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Fair Value Measurements" sheetId="10" state="visible" r:id="rId10"/>
    <sheet xmlns:r="http://schemas.openxmlformats.org/officeDocument/2006/relationships" name="Securities" sheetId="11" state="visible" r:id="rId11"/>
    <sheet xmlns:r="http://schemas.openxmlformats.org/officeDocument/2006/relationships" name="Securities Sold Under Agreement" sheetId="12" state="visible" r:id="rId12"/>
    <sheet xmlns:r="http://schemas.openxmlformats.org/officeDocument/2006/relationships" name="Loans and Leases" sheetId="13" state="visible" r:id="rId13"/>
    <sheet xmlns:r="http://schemas.openxmlformats.org/officeDocument/2006/relationships" name="Allowance for Credit Losses" sheetId="14" state="visible" r:id="rId14"/>
    <sheet xmlns:r="http://schemas.openxmlformats.org/officeDocument/2006/relationships" name="Pledged Assets" sheetId="15" state="visible" r:id="rId15"/>
    <sheet xmlns:r="http://schemas.openxmlformats.org/officeDocument/2006/relationships" name="Goodwill and Other Intangibles" sheetId="16" state="visible" r:id="rId16"/>
    <sheet xmlns:r="http://schemas.openxmlformats.org/officeDocument/2006/relationships" name="Reporting Segments" sheetId="17" state="visible" r:id="rId17"/>
    <sheet xmlns:r="http://schemas.openxmlformats.org/officeDocument/2006/relationships" name="Stockholders' Equity" sheetId="18" state="visible" r:id="rId18"/>
    <sheet xmlns:r="http://schemas.openxmlformats.org/officeDocument/2006/relationships" name="Accumulated Other Comprehensive" sheetId="19" state="visible" r:id="rId19"/>
    <sheet xmlns:r="http://schemas.openxmlformats.org/officeDocument/2006/relationships" name="Net Income Per Common Share Com" sheetId="20" state="visible" r:id="rId20"/>
    <sheet xmlns:r="http://schemas.openxmlformats.org/officeDocument/2006/relationships" name="Revenue from Contracts with Cli" sheetId="21" state="visible" r:id="rId21"/>
    <sheet xmlns:r="http://schemas.openxmlformats.org/officeDocument/2006/relationships" name="Net Interest Income" sheetId="22" state="visible" r:id="rId22"/>
    <sheet xmlns:r="http://schemas.openxmlformats.org/officeDocument/2006/relationships" name="Income Taxes" sheetId="23" state="visible" r:id="rId23"/>
    <sheet xmlns:r="http://schemas.openxmlformats.org/officeDocument/2006/relationships" name="Pension and Postretirement Heal" sheetId="24" state="visible" r:id="rId24"/>
    <sheet xmlns:r="http://schemas.openxmlformats.org/officeDocument/2006/relationships" name="Share-Based Compensation Plans" sheetId="25" state="visible" r:id="rId25"/>
    <sheet xmlns:r="http://schemas.openxmlformats.org/officeDocument/2006/relationships" name="Variable Interest Entities" sheetId="26" state="visible" r:id="rId26"/>
    <sheet xmlns:r="http://schemas.openxmlformats.org/officeDocument/2006/relationships" name="Contingent Liabilities" sheetId="27" state="visible" r:id="rId27"/>
    <sheet xmlns:r="http://schemas.openxmlformats.org/officeDocument/2006/relationships" name="Derivative Financial Instrument" sheetId="28" state="visible" r:id="rId28"/>
    <sheet xmlns:r="http://schemas.openxmlformats.org/officeDocument/2006/relationships" name="Offsetting of Assets and Liabil" sheetId="29" state="visible" r:id="rId29"/>
    <sheet xmlns:r="http://schemas.openxmlformats.org/officeDocument/2006/relationships" name="Debt Issuance" sheetId="30" state="visible" r:id="rId30"/>
    <sheet xmlns:r="http://schemas.openxmlformats.org/officeDocument/2006/relationships" name="Recent Accounting Pronounceme_2" sheetId="31" state="visible" r:id="rId31"/>
    <sheet xmlns:r="http://schemas.openxmlformats.org/officeDocument/2006/relationships" name="Fair Value Measurements (Tables" sheetId="32" state="visible" r:id="rId32"/>
    <sheet xmlns:r="http://schemas.openxmlformats.org/officeDocument/2006/relationships" name="Securities (Tables)" sheetId="33" state="visible" r:id="rId33"/>
    <sheet xmlns:r="http://schemas.openxmlformats.org/officeDocument/2006/relationships" name="Securities Sold Under Agreeme_2" sheetId="34" state="visible" r:id="rId34"/>
    <sheet xmlns:r="http://schemas.openxmlformats.org/officeDocument/2006/relationships" name="Loans and Leases (Tables)" sheetId="35" state="visible" r:id="rId35"/>
    <sheet xmlns:r="http://schemas.openxmlformats.org/officeDocument/2006/relationships" name="Allowance for Credit Losses (Ta" sheetId="36" state="visible" r:id="rId36"/>
    <sheet xmlns:r="http://schemas.openxmlformats.org/officeDocument/2006/relationships" name="Goodwill and Other Intangibles " sheetId="37" state="visible" r:id="rId37"/>
    <sheet xmlns:r="http://schemas.openxmlformats.org/officeDocument/2006/relationships" name="Reporting Segments (Tables)" sheetId="38" state="visible" r:id="rId38"/>
    <sheet xmlns:r="http://schemas.openxmlformats.org/officeDocument/2006/relationships" name="Accumulated Other Comprehensi_2" sheetId="39" state="visible" r:id="rId39"/>
    <sheet xmlns:r="http://schemas.openxmlformats.org/officeDocument/2006/relationships" name="Net Income Per Common Share C_2" sheetId="40" state="visible" r:id="rId40"/>
    <sheet xmlns:r="http://schemas.openxmlformats.org/officeDocument/2006/relationships" name="Revenue from Contracts with C_2" sheetId="41" state="visible" r:id="rId41"/>
    <sheet xmlns:r="http://schemas.openxmlformats.org/officeDocument/2006/relationships" name="Net Interest Income (Tables)" sheetId="42" state="visible" r:id="rId42"/>
    <sheet xmlns:r="http://schemas.openxmlformats.org/officeDocument/2006/relationships" name="Pension and Postretirement He_2" sheetId="43" state="visible" r:id="rId43"/>
    <sheet xmlns:r="http://schemas.openxmlformats.org/officeDocument/2006/relationships" name="Share-Based Compensation Plans " sheetId="44" state="visible" r:id="rId44"/>
    <sheet xmlns:r="http://schemas.openxmlformats.org/officeDocument/2006/relationships" name="Derivative Financial Instrume_2" sheetId="45" state="visible" r:id="rId45"/>
    <sheet xmlns:r="http://schemas.openxmlformats.org/officeDocument/2006/relationships" name="Offsetting of Assets and Liab_2" sheetId="46" state="visible" r:id="rId46"/>
    <sheet xmlns:r="http://schemas.openxmlformats.org/officeDocument/2006/relationships" name="Recent Accounting Pronounceme_3" sheetId="47" state="visible" r:id="rId47"/>
    <sheet xmlns:r="http://schemas.openxmlformats.org/officeDocument/2006/relationships" name="Fair Value Measurements (Narrat" sheetId="48" state="visible" r:id="rId48"/>
    <sheet xmlns:r="http://schemas.openxmlformats.org/officeDocument/2006/relationships" name="Fair Value Measurements (Level " sheetId="49" state="visible" r:id="rId49"/>
    <sheet xmlns:r="http://schemas.openxmlformats.org/officeDocument/2006/relationships" name="Fair Value Measurements (Recurr" sheetId="50" state="visible" r:id="rId50"/>
    <sheet xmlns:r="http://schemas.openxmlformats.org/officeDocument/2006/relationships" name="Fair Value Measurements (Change" sheetId="51" state="visible" r:id="rId51"/>
    <sheet xmlns:r="http://schemas.openxmlformats.org/officeDocument/2006/relationships" name="Fair Value Measurements (Chan_2" sheetId="52" state="visible" r:id="rId52"/>
    <sheet xmlns:r="http://schemas.openxmlformats.org/officeDocument/2006/relationships" name="Fair Value Measurements (Nonrec" sheetId="53" state="visible" r:id="rId53"/>
    <sheet xmlns:r="http://schemas.openxmlformats.org/officeDocument/2006/relationships" name="Fair Value Measurements (Fair V" sheetId="54" state="visible" r:id="rId54"/>
    <sheet xmlns:r="http://schemas.openxmlformats.org/officeDocument/2006/relationships" name="Securities (Narrative) (Details" sheetId="55" state="visible" r:id="rId55"/>
    <sheet xmlns:r="http://schemas.openxmlformats.org/officeDocument/2006/relationships" name="Securities (Reconciliation of A" sheetId="56" state="visible" r:id="rId56"/>
    <sheet xmlns:r="http://schemas.openxmlformats.org/officeDocument/2006/relationships" name="Securities (Reconciliation of_2" sheetId="57" state="visible" r:id="rId57"/>
    <sheet xmlns:r="http://schemas.openxmlformats.org/officeDocument/2006/relationships" name="Securities (Remaining Maturity " sheetId="58" state="visible" r:id="rId58"/>
    <sheet xmlns:r="http://schemas.openxmlformats.org/officeDocument/2006/relationships" name="Securities (Securities with Unr" sheetId="59" state="visible" r:id="rId59"/>
    <sheet xmlns:r="http://schemas.openxmlformats.org/officeDocument/2006/relationships" name="Securities (Cumulative Credit-R" sheetId="60" state="visible" r:id="rId60"/>
    <sheet xmlns:r="http://schemas.openxmlformats.org/officeDocument/2006/relationships" name="Securities Sold Under Agreeme_3" sheetId="61" state="visible" r:id="rId61"/>
    <sheet xmlns:r="http://schemas.openxmlformats.org/officeDocument/2006/relationships" name="Loans and Leases (Narrative) (D" sheetId="62" state="visible" r:id="rId62"/>
    <sheet xmlns:r="http://schemas.openxmlformats.org/officeDocument/2006/relationships" name="Loans and Leases (Loans and Lea" sheetId="63" state="visible" r:id="rId63"/>
    <sheet xmlns:r="http://schemas.openxmlformats.org/officeDocument/2006/relationships" name="Loans and Leases (Borrower Rati" sheetId="64" state="visible" r:id="rId64"/>
    <sheet xmlns:r="http://schemas.openxmlformats.org/officeDocument/2006/relationships" name="Loans and Leases (Delinquency S" sheetId="65" state="visible" r:id="rId65"/>
    <sheet xmlns:r="http://schemas.openxmlformats.org/officeDocument/2006/relationships" name="Loans and Leases (Impaired Loan" sheetId="66" state="visible" r:id="rId66"/>
    <sheet xmlns:r="http://schemas.openxmlformats.org/officeDocument/2006/relationships" name="Loans and Leases (Troubled Debt" sheetId="67" state="visible" r:id="rId67"/>
    <sheet xmlns:r="http://schemas.openxmlformats.org/officeDocument/2006/relationships" name="Allowance for Credit Losses (Ch" sheetId="68" state="visible" r:id="rId68"/>
    <sheet xmlns:r="http://schemas.openxmlformats.org/officeDocument/2006/relationships" name="Allowance for Credit Losses (Re" sheetId="69" state="visible" r:id="rId69"/>
    <sheet xmlns:r="http://schemas.openxmlformats.org/officeDocument/2006/relationships" name="Pledged Assets (Narrative) (Det" sheetId="70" state="visible" r:id="rId70"/>
    <sheet xmlns:r="http://schemas.openxmlformats.org/officeDocument/2006/relationships" name="Goodwill and Other Intangible_2"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Reporting Segments (Results of " sheetId="74" state="visible" r:id="rId74"/>
    <sheet xmlns:r="http://schemas.openxmlformats.org/officeDocument/2006/relationships" name="Stockholders' Equity (Narrative"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 xmlns:r="http://schemas.openxmlformats.org/officeDocument/2006/relationships" name="Accumulated Other Comprehensi_5" sheetId="78" state="visible" r:id="rId78"/>
    <sheet xmlns:r="http://schemas.openxmlformats.org/officeDocument/2006/relationships" name="Net Income Per Common Share C_3" sheetId="79" state="visible" r:id="rId79"/>
    <sheet xmlns:r="http://schemas.openxmlformats.org/officeDocument/2006/relationships" name="Revenue from Contracts with C_3" sheetId="80" state="visible" r:id="rId80"/>
    <sheet xmlns:r="http://schemas.openxmlformats.org/officeDocument/2006/relationships" name="Revenue from Contracts with C_4" sheetId="81" state="visible" r:id="rId81"/>
    <sheet xmlns:r="http://schemas.openxmlformats.org/officeDocument/2006/relationships" name="Revenue from Contracts with C_5" sheetId="82" state="visible" r:id="rId82"/>
    <sheet xmlns:r="http://schemas.openxmlformats.org/officeDocument/2006/relationships" name="Net Interest Income (Net Intere" sheetId="83" state="visible" r:id="rId83"/>
    <sheet xmlns:r="http://schemas.openxmlformats.org/officeDocument/2006/relationships" name="Income Taxes (Narrative) (Detai" sheetId="84" state="visible" r:id="rId84"/>
    <sheet xmlns:r="http://schemas.openxmlformats.org/officeDocument/2006/relationships" name="Pension and Postretirement He_3" sheetId="85" state="visible" r:id="rId85"/>
    <sheet xmlns:r="http://schemas.openxmlformats.org/officeDocument/2006/relationships" name="Share-Based Compensation Plan_2" sheetId="86" state="visible" r:id="rId86"/>
    <sheet xmlns:r="http://schemas.openxmlformats.org/officeDocument/2006/relationships" name="Variable Interest Entities (Nar" sheetId="87" state="visible" r:id="rId87"/>
    <sheet xmlns:r="http://schemas.openxmlformats.org/officeDocument/2006/relationships" name="Contingent Liabilities (Narrati" sheetId="88" state="visible" r:id="rId88"/>
    <sheet xmlns:r="http://schemas.openxmlformats.org/officeDocument/2006/relationships" name="Derivative Financial Instrume_3" sheetId="89" state="visible" r:id="rId89"/>
    <sheet xmlns:r="http://schemas.openxmlformats.org/officeDocument/2006/relationships" name="Derivative Financial Instrume_4" sheetId="90" state="visible" r:id="rId90"/>
    <sheet xmlns:r="http://schemas.openxmlformats.org/officeDocument/2006/relationships" name="Derivative Financial Instrume_5" sheetId="91" state="visible" r:id="rId91"/>
    <sheet xmlns:r="http://schemas.openxmlformats.org/officeDocument/2006/relationships" name="Derivative Financial Instrume_6" sheetId="92" state="visible" r:id="rId92"/>
    <sheet xmlns:r="http://schemas.openxmlformats.org/officeDocument/2006/relationships" name="Derivative Financial Instrume_7" sheetId="93" state="visible" r:id="rId93"/>
    <sheet xmlns:r="http://schemas.openxmlformats.org/officeDocument/2006/relationships" name="Offsetting of Assets and Liab_3" sheetId="94" state="visible" r:id="rId94"/>
    <sheet xmlns:r="http://schemas.openxmlformats.org/officeDocument/2006/relationships" name="Offsetting of Assets and Liab_4" sheetId="95" state="visible" r:id="rId95"/>
    <sheet xmlns:r="http://schemas.openxmlformats.org/officeDocument/2006/relationships" name="Offsetting of Assets and Liab_5" sheetId="96" state="visible" r:id="rId96"/>
    <sheet xmlns:r="http://schemas.openxmlformats.org/officeDocument/2006/relationships" name="Debt Issuance (Details)" sheetId="97" state="visible" r:id="rId97"/>
  </sheets>
  <definedNames/>
  <calcPr calcId="124519" fullCalcOnLoad="1"/>
</workbook>
</file>

<file path=xl/sharedStrings.xml><?xml version="1.0" encoding="utf-8"?>
<sst xmlns="http://schemas.openxmlformats.org/spreadsheetml/2006/main" uniqueCount="1094">
  <si>
    <t>Document and Entity Information</t>
  </si>
  <si>
    <t>9 Months Ended</t>
  </si>
  <si>
    <t>Sep. 30, 2018shares</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NTRS</t>
  </si>
  <si>
    <t>Entity Registrant Name</t>
  </si>
  <si>
    <t>NORTHERN TRUST CORP</t>
  </si>
  <si>
    <t>Entity Central Index Key</t>
  </si>
  <si>
    <t>Current Fiscal Year End Date</t>
  </si>
  <si>
    <t>--12-31</t>
  </si>
  <si>
    <t>Entity Filer Category</t>
  </si>
  <si>
    <t>Large Accelerated Filer</t>
  </si>
  <si>
    <t>Entity Emerging Growth Company</t>
  </si>
  <si>
    <t>Entity Small Business</t>
  </si>
  <si>
    <t>Entity Common Stock, Shares Outstanding</t>
  </si>
  <si>
    <t>Consolidated Balance Sheets - USD ($)</t>
  </si>
  <si>
    <t>Sep. 30, 2018</t>
  </si>
  <si>
    <t>Dec. 31, 2017</t>
  </si>
  <si>
    <t>Assets</t>
  </si>
  <si>
    <t>Cash and Due from Banks</t>
  </si>
  <si>
    <t>Federal Reserve and Other Central Bank Deposits</t>
  </si>
  <si>
    <t>Interest-Bearing Deposits with Banks</t>
  </si>
  <si>
    <t>Federal Funds Sold and Securities Purchased under Agreements to Resell</t>
  </si>
  <si>
    <t>Debt Securities</t>
  </si>
  <si>
    <t>Available for Sale</t>
  </si>
  <si>
    <t>Held to Maturity (Fair value of $14,355.1 and $13,010.9)</t>
  </si>
  <si>
    <t>Trading Account</t>
  </si>
  <si>
    <t>Total Debt Securities</t>
  </si>
  <si>
    <t>Loans and Leases</t>
  </si>
  <si>
    <t>Total Loans and Leases (Net of unearned income)</t>
  </si>
  <si>
    <t>Allowance for Credit Losses Assigned to Loans and Leases</t>
  </si>
  <si>
    <t>Buildings and Equipment</t>
  </si>
  <si>
    <t>Client Security Settlement Receivables</t>
  </si>
  <si>
    <t>Goodwill</t>
  </si>
  <si>
    <t>Other Assets</t>
  </si>
  <si>
    <t>Total Assets</t>
  </si>
  <si>
    <t>Deposits</t>
  </si>
  <si>
    <t>Demand and Other Noninterest-Bearing</t>
  </si>
  <si>
    <t>Savings, Money Market and Other Interest-Bearing</t>
  </si>
  <si>
    <t>Savings Certificates and Other Time</t>
  </si>
  <si>
    <t>Non U.S. Offices — Noninterest-Bearing</t>
  </si>
  <si>
    <t>Non U.S. Offices — Interest-Bearing</t>
  </si>
  <si>
    <t>Total Deposits</t>
  </si>
  <si>
    <t>Federal Funds Purchased</t>
  </si>
  <si>
    <t>Securities Sold Under Agreements to Repurchase</t>
  </si>
  <si>
    <t>Other Borrowings</t>
  </si>
  <si>
    <t>Senior Notes</t>
  </si>
  <si>
    <t>Long-Term Debt</t>
  </si>
  <si>
    <t>Floating Rate Capital Debt</t>
  </si>
  <si>
    <t>Other Liabilities</t>
  </si>
  <si>
    <t>Total Liabilities</t>
  </si>
  <si>
    <t>Stockholders’ Equity</t>
  </si>
  <si>
    <t>Common Stock</t>
  </si>
  <si>
    <t>Additional Paid-In Capital</t>
  </si>
  <si>
    <t>Retained Earnings</t>
  </si>
  <si>
    <t>Accumulated Other Comprehensive Loss</t>
  </si>
  <si>
    <t>Treasury Stock (23,776,166 and 19,044,850 shares, at cost)</t>
  </si>
  <si>
    <t>Total Stockholders’ Equity</t>
  </si>
  <si>
    <t>Total Liabilities and Stockholders’ Equity</t>
  </si>
  <si>
    <t>Series C Preferred Stock</t>
  </si>
  <si>
    <t>Preferred Stock</t>
  </si>
  <si>
    <t>Series D Preferred Stock</t>
  </si>
  <si>
    <t>Commercial</t>
  </si>
  <si>
    <t>Personal</t>
  </si>
  <si>
    <t>Consolidated Balance Sheet (Parenthetical) - USD ($) $ in Millions</t>
  </si>
  <si>
    <t>Held to maturity, fair value</t>
  </si>
  <si>
    <t>Total loans and leases, unearned income</t>
  </si>
  <si>
    <t>Preferred stock, par value (in dollars per share)</t>
  </si>
  <si>
    <t>Preferred stock, authorized (in shares)</t>
  </si>
  <si>
    <t>Common stock, par value (in dollars per share)</t>
  </si>
  <si>
    <t>Common stock, authorized (in shares)</t>
  </si>
  <si>
    <t>Common stock, outstanding (in shares)</t>
  </si>
  <si>
    <t>Treasury stock (in shares)</t>
  </si>
  <si>
    <t>Preferred stock, outstanding (in shares)</t>
  </si>
  <si>
    <t>Consolidated Statements of Income (Unaudited) - USD ($) $ in Millions</t>
  </si>
  <si>
    <t>3 Months Ended</t>
  </si>
  <si>
    <t>Sep. 30, 2017</t>
  </si>
  <si>
    <t>Noninterest Income</t>
  </si>
  <si>
    <t>Foreign Exchange Trading Income</t>
  </si>
  <si>
    <t>Treasury Management Fees</t>
  </si>
  <si>
    <t>Security Commissions and Trading Income</t>
  </si>
  <si>
    <t>Other Operating Income</t>
  </si>
  <si>
    <t>Investment Security Gains (Losses), net (Note)</t>
  </si>
  <si>
    <t>Total Noninterest Income</t>
  </si>
  <si>
    <t>Net Interest Income</t>
  </si>
  <si>
    <t>Interest Income</t>
  </si>
  <si>
    <t>Interest Expense</t>
  </si>
  <si>
    <t>Provision for Credit Losses</t>
  </si>
  <si>
    <t>Net Interest Income after Provision for Credit Losses</t>
  </si>
  <si>
    <t>Noninterest Expense</t>
  </si>
  <si>
    <t>Compensation</t>
  </si>
  <si>
    <t>Employee Benefits</t>
  </si>
  <si>
    <t>Outside Services</t>
  </si>
  <si>
    <t>Equipment and Software</t>
  </si>
  <si>
    <t>Occupancy</t>
  </si>
  <si>
    <t>Other Operating Expense</t>
  </si>
  <si>
    <t>Total Noninterest Expense</t>
  </si>
  <si>
    <t>Income before Income Taxes</t>
  </si>
  <si>
    <t>Provision for Income Taxes</t>
  </si>
  <si>
    <t>Net Income</t>
  </si>
  <si>
    <t>Preferred Stock Dividends</t>
  </si>
  <si>
    <t>Net Income Applicable to Common Stock</t>
  </si>
  <si>
    <t>Per Common Share</t>
  </si>
  <si>
    <t>Net Income — Basic (in dollars per share)</t>
  </si>
  <si>
    <t>Net Income - Diluted (in dollars per share)</t>
  </si>
  <si>
    <t>Average number of common shares outstanding</t>
  </si>
  <si>
    <t>Basic (in shares)</t>
  </si>
  <si>
    <t>Diluted (in shares)</t>
  </si>
  <si>
    <t>Changes in other-than-temporary-impairment (OTTI) losses</t>
  </si>
  <si>
    <t>Other Security Gains (Losses), net</t>
  </si>
  <si>
    <t>Investment Security Gains (Losses), net</t>
  </si>
  <si>
    <t>Total Trust, Investment and Other Servicing Fees</t>
  </si>
  <si>
    <t>Revenue from contract with client</t>
  </si>
  <si>
    <t>Consolidated Statements of Comprehensive Income (Unaudited) - USD ($) $ in Millions</t>
  </si>
  <si>
    <t>Statement of Comprehensive Income [Abstract]</t>
  </si>
  <si>
    <t>Other Comprehensive Income (Loss) (Net of Tax and Reclassifications)</t>
  </si>
  <si>
    <t>Net Unrealized (Losses) Gains on Debt Securities Available for Sale</t>
  </si>
  <si>
    <t>Net Unrealized (Losses) Gains on Cash Flow Hedges</t>
  </si>
  <si>
    <t>Foreign Currency Translation Adjustments</t>
  </si>
  <si>
    <t>Pension and Other Postretirement Benefit Adjustments</t>
  </si>
  <si>
    <t>Other Comprehensive Income</t>
  </si>
  <si>
    <t>Comprehensive Income</t>
  </si>
  <si>
    <t>Consolidated Statements of Changes in Stockholders' Equity (Unaudited) - USD ($) $ in Millions</t>
  </si>
  <si>
    <t>Total</t>
  </si>
  <si>
    <t>Additional Paid-in Capital</t>
  </si>
  <si>
    <t>Accumulated Other Comprehensive Income (Loss)</t>
  </si>
  <si>
    <t>Treasury Stock</t>
  </si>
  <si>
    <t>Series C Preferred StockPreferred Stock</t>
  </si>
  <si>
    <t>Series D Preferred StockPreferred Stock</t>
  </si>
  <si>
    <t>Increase (Decrease) in Stockholders' Equity [Roll Forward]</t>
  </si>
  <si>
    <t>Change in Accounting Principle</t>
  </si>
  <si>
    <t>Beginning balance at Dec. 31, 2016</t>
  </si>
  <si>
    <t>Treasury Stock Transactions — Stock Options and Awards</t>
  </si>
  <si>
    <t>Stock Options and Awards — Amortization</t>
  </si>
  <si>
    <t>Reclassification of Certain Tax Effects from Accumulated Other Comprehensive Income</t>
  </si>
  <si>
    <t>Dividends Declared — Common Stock</t>
  </si>
  <si>
    <t>Dividends Declared — Preferred Stock</t>
  </si>
  <si>
    <t>Stock Purchased</t>
  </si>
  <si>
    <t>Ending balance at Sep. 30, 2017</t>
  </si>
  <si>
    <t>Beginning balance at Dec. 31, 2017</t>
  </si>
  <si>
    <t>Ending balance at Sep. 30, 2018</t>
  </si>
  <si>
    <t>Consolidated Statements of Cash Flows (Unaudited - USD ($) $ in Millions</t>
  </si>
  <si>
    <t>Cash Flows from Operating Activities:</t>
  </si>
  <si>
    <t>Adjustments to Reconcile Net Income to Net Cash Provided by Operating Activities:</t>
  </si>
  <si>
    <t>Investment Security Losses, net</t>
  </si>
  <si>
    <t>Amortization and Accretion of Securities and Unearned Income, net</t>
  </si>
  <si>
    <t>Depreciation on Buildings and Equipment</t>
  </si>
  <si>
    <t>Pension Plan Contributions</t>
  </si>
  <si>
    <t>Change in Receivables</t>
  </si>
  <si>
    <t>Change in Interest Payable</t>
  </si>
  <si>
    <t>Change in Collateral With Derivative Counterparties, net</t>
  </si>
  <si>
    <t>Other Operating Activities, net</t>
  </si>
  <si>
    <t>Net Cash Provided by Operating Activities</t>
  </si>
  <si>
    <t>Cash Flows from Investing Activities:</t>
  </si>
  <si>
    <t>Net Change in Federal Funds Sold and Securities Purchased under Agreements to Resell</t>
  </si>
  <si>
    <t>Change in Interest-Bearing Deposits with Banks</t>
  </si>
  <si>
    <t>Net Change in Federal Reserve and Other Central Bank Deposits</t>
  </si>
  <si>
    <t>Purchases of Debt Securities — Held to Maturity</t>
  </si>
  <si>
    <t>Proceeds from Maturity and Redemption of Debt Securities — Held to Maturity</t>
  </si>
  <si>
    <t>Purchases of Debt Securities — Available for Sale</t>
  </si>
  <si>
    <t>Proceeds from Sale, Maturity and Redemption of Debt Securities — Available for Sale</t>
  </si>
  <si>
    <t>Change in Loans and Leases</t>
  </si>
  <si>
    <t>Purchases of Buildings and Equipment</t>
  </si>
  <si>
    <t>Purchases and Development of Computer Software</t>
  </si>
  <si>
    <t>Change in Client Security Settlement Receivables</t>
  </si>
  <si>
    <t>Acquisition of a Business, Net of Cash Received</t>
  </si>
  <si>
    <t>Other Investing Activities, net</t>
  </si>
  <si>
    <t>Net Cash Provided by (Used in) Investing Activities</t>
  </si>
  <si>
    <t>Cash Flows from Financing Activities:</t>
  </si>
  <si>
    <t>Change in Deposits</t>
  </si>
  <si>
    <t>Change in Federal Funds Purchased</t>
  </si>
  <si>
    <t>Change in Securities Sold under Agreements to Repurchase</t>
  </si>
  <si>
    <t>Change in Short-Term Other Borrowings</t>
  </si>
  <si>
    <t>Proceeds from Senior Notes and Long-Term Debt</t>
  </si>
  <si>
    <t>Repayments of Senior Notes and Long-Term Debt</t>
  </si>
  <si>
    <t>Treasury Stock Purchased</t>
  </si>
  <si>
    <t>Net Proceeds from Stock Options</t>
  </si>
  <si>
    <t>Cash Dividends Paid on Common Stock</t>
  </si>
  <si>
    <t>Cash Dividends Paid on Preferred Stock</t>
  </si>
  <si>
    <t>Other Financing Activities, net</t>
  </si>
  <si>
    <t>Net Cash (Used in) Provided by Financing Activities</t>
  </si>
  <si>
    <t>Effect of Foreign Currency Exchange Rates on Cash</t>
  </si>
  <si>
    <t>Change in Cash and Due from Banks</t>
  </si>
  <si>
    <t>Cash and Due from Banks at Beginning of Year</t>
  </si>
  <si>
    <t>Cash and Due from Banks at End of Period</t>
  </si>
  <si>
    <t>Supplemental Disclosures of Cash Flow Information:</t>
  </si>
  <si>
    <t>Interest Paid</t>
  </si>
  <si>
    <t>Income Taxes Paid</t>
  </si>
  <si>
    <t>Transfers from Loans to OREO</t>
  </si>
  <si>
    <t>Computer Software</t>
  </si>
  <si>
    <t>Amortization of Intangibles</t>
  </si>
  <si>
    <t>Other Intangible Assets</t>
  </si>
  <si>
    <t>Basis of Presentation</t>
  </si>
  <si>
    <t>Organization, Consolidation and Presentation of Financial Statements [Abstract]</t>
  </si>
  <si>
    <t>Basis of Presentation The consolidated financial statements include the accounts of Northern Trust Corporation (the Corporation) and its wholly-owned subsidiary, The Northern Trust Company (the Bank), and various other wholly-owned subsidiaries of the Corporation and the Bank. Throughout the notes to the consolidated financial statements, the term “Northern Trust” refers to the Corporation and its subsidiaries. Intercompany balances and transactions have been eliminated in consolidation. The consolidated financial statements, as of and for the periods ended September 30, 2018 and 2017 , have not been audited by the Corporation’s independent registered public accounting firm. In the opinion of management, all accounting entries and adjustments, including normal recurring accruals, necessary for a fair presentation of the financial position and the results of operations for the interim periods have been made. The accounting and financial reporting policies of Northern Trust conform to U.S. generally accepted accounting principles (GAAP) and reporting practices prescribed by the banking industry. The consolidated statements of income include results of acquired subsidiaries from the dates of acquisition. Certain amounts in prior periods have been reclassified to conform with the current year’s presentation. For a description of Northern Trust’s significant accounting policies, refer to Note 1 of the Notes to Consolidated Financial Statements in the Annual Report on Form 10-K for the year ended December 31, 2017 .</t>
  </si>
  <si>
    <t>Recent Accounting Pronouncements</t>
  </si>
  <si>
    <t>Accounting Changes and Error Corrections [Abstract]</t>
  </si>
  <si>
    <t>Recent Accounting Pronouncements On January 1, 2018, Northern Trust adopted ASU No. 2014-09, “Revenue from Contracts with Customers (Topic 606)” (ASU 2014-09). The primary objective of ASU 2014-09 is revenue recognition that represents the transfer of promised goods or services to customers in an amount that reflects the consideration to which the entity expects to be entitled in exchange for those goods or services. Northern Trust adopted ASU 2014-09 using the modified retrospective method applied to contracts not yet completed as of the date of adoption. Results for reporting periods beginning January 1, 2018 are presented under ASU 2014-09, including certain changes to gross versus net presentation, whereas prior period amounts are not adjusted. The impact of adopting ASU 2014-09 resulted in a $4.0 million reduction in retained earnings. Please refer to Note 14 – “Revenue from Contracts with Clients” for further information. On January 1, 2018, Northern Trust adopted ASU No. 2016-01, “Financial Instruments - Overall (Subtopic 825-10): Recognition and Measurement of Financial Assets and Financial Liabilities” (ASU 2016-01). ASU 2016-01 requires equity investments (except those accounted for under the equity method or those that result in consolidation) to be measured at fair value with changes in fair value recognized in net income unless a policy election is made for investments without readily determinable fair values. Additionally, ASU 2016-01 requires public entities to use the exit price notion when measuring the fair value of financial instruments for disclosure purposes and eliminates the requirement to disclose the method(s) and significant assumptions used to estimate the fair value of financial instruments measured at amortized cost on the balance sheet. Furthermore, it requires separate presentation of financial assets and financial liabilities by measurement category and form of financial asset on the balance sheet or in the accompanying notes to the financial statements. The impact of adopting ASU 2016-01 resulted in a $0.5 million reduction in retained earnings. On January 1, 2018, Northern Trust adopted ASU No. 2016-15, “Statement of Cash Flows (Topic 230): Classification of Certain Cash Receipts and Cash Payments” (ASU 2016-15). ASU 2016-15 provides guidance on eight specific cash flow issues, thereby reducing diversity in practice in how certain cash receipts and cash payments are presented and classified in the statement of cash flows. Upon adoption of ASU 2016-15, there was no significant impact to Northern Trust’s consolidated statement of cash flows. On January 1, 2018, Northern Trust adopted ASU No. 2016-16, “Income Taxes (Topic 740): Intra-Entity Transfers of Assets Other Than Inventory” (ASU 2016-16). ASU 2016-16 requires an entity to recognize the income tax consequences of intra-entity transfers of assets (excluding inventory) in the period in which the transfer occurs. Upon adoption of ASU 2016-16, there was no significant impact to Northern Trust’s consolidated financial condition or results of operations. On January 1, 2018, Northern Trust adopted ASU No. 2016-18, “Statement of Cash Flows (Topic 230): Restricted Cash (a consensus of the FASB Emerging Issues Task Force)” (ASU 2016-18). ASU 2016-18 requires an entity to include amounts generally described as restricted cash and cash equivalents with cash and cash equivalents when reconciling beginning and end of period total cash balances in the statement of cash flows and as a result, transfers between cash and cash equivalents, and restricted cash and cash equivalents, will not be presented in the statement of cash flows as cash flow activities. Additionally, if the balance sheet includes more than one line item for cash, cash equivalents, restricted cash, and restricted cash and cash equivalents, an entity is required to disclose a reconciliation between the balance sheet and the statement of cash flows. Furthermore, if restricted cash and cash equivalents are material, an entity must disclose information about the nature of restrictions. Upon adoption of ASU 2016-18, there was no significant impact to Northern Trust’s consolidated statement of cash flows. On January 1, 2018, Northern Trust adopted ASU No. 2017-01, “Business Combinations (Topic 805): Clarifying the Definition of a Business” (ASU 2017-01). ASU 2017-01 clarifies the definition of a business with the objective of adding guidance to assist companies with evaluating whether transactions should be accounted for as acquisitions (or disposals) of assets or businesses. The amendments in ASU 2017-01 provide a more robust framework to use in determining when a set of assets and activities is a business. Upon adoption of ASU 2017-01, there was no significant impact to Northern Trust’s consolidated financial condition or results of operations. On January 1, 2018, Northern Trust adopted ASU No. 2017-05, “Other Income-Gains and Losses from the Derecognition of Nonfinancial Assets (Subtopic 610-20): Clarifying the Scope of Asset Derecognition Guidance and Accounting for Partial Sales of Nonfinancial Assets” (ASU 2017-05). ASU 2017-05 clarifies that an in substance nonfinancial asset is an asset or group of assets for which substantially all of the fair value consists of nonfinancial assets and the group or subsidiary is not a business. Transfers of nonfinancial assets to another entity in exchange for a noncontrolling ownership interest in that entity will be accounted for under Accounting Standards Codification 610-20 - Gains and Losses from the Derecognition of Nonfinancial Assets. ASU 2017-05 also impacts the accounting for partial sales of nonfinancial assets, and provides that when an entity transfers its controlling financial interest in a nonfinancial asset, but retains a noncontrolling ownership interest, the entity will measure the retained interest at fair value. This will result in full gain or loss recognition upon the sale of a controlling interest in a nonfinancial asset. Upon adoption of ASU 2017-05, there was no significant impact to Northern Trust’s consolidated financial condition or results of operations. On January 1, 2018, Northern Trust adopted ASU No. 2017-07, “Compensation-Retirement Benefits (Topic 715): Improving the Presentation of Net Periodic Pension Cost and Net Periodic Postretirement Benefit Cost” (ASU 2017-07). Under previous GAAP, net benefit cost on pension and postretirement benefit plans included multiple components, including current-period employee service cost, interest cost on the obligation, expected return on plan assets, and amortization of various amounts deferred from previous periods. ASU 2017-07 requires the bifurcation of the net benefit cost by presenting separately the service cost component from the other components of net benefit cost. Northern Trust provides a detailed breakdown of its net periodic pension costs components including a reference to the respective income statement line in the footnotes and therefore there were no changes to the presentation of net periodic pension costs in the results of operations upon adoption of ASU 2017-07. On January 1, 2018, Northern Trust adopted ASU No. 2017-09, “Compensation - Stock Compensation (Topic 718): Scope of Modification Accounting” (ASU 2017-09). ASU 2017-09 clarifies which types of changes to share-based payment awards are in scope of modification accounting. ASU 2017-09 also provides clarification related to the fair value assessment with respect to determining whether a fair value calculation is required and the appropriate unit of account to apply. Upon adoption of ASU 2017-09, there was no impact to Northern Trust’s consolidated financial condition or results of operations. On January 1, 2018, Northern Trust adopted ASU No. 2018-02, “Income Statement - Reporting Comprehensive Income (Topic 220): Reclassification of Certain Tax Effects from Accumulated Other Comprehensive Income” (ASU 2018-02). The amendments in ASU 2018-02 allow an entity to elect to reclassify from accumulated other comprehensive income to retained earnings the stranded tax effects resulting from the Tax Cuts and Jobs Act. ASU 2018-02 is effective for interim and annual reporting periods beginning after December 15, 2018, however early adoption is permitted. The amendments in ASU 2018-02 may be applied either in the period of adoption or retrospectively to each period (or periods) in which the effect of the change in the U.S. federal corporate income tax rate in the Tax Cuts and Jobs Act is recognized. Upon adoption of ASU 2018-02, Northern Trust elected to reclassify $25.3 million of income tax effects from the Tax Cuts and Jobs Act from accumulated other comprehensive income to retained earnings. In the normal course, it is Northern Trust’s policy to release income tax effects from accumulated other comprehensive income on an aggregate portfolio basis. Please refer to Note 12 – “Accumulated Other Comprehensive Income (Loss)” for further information. On April 1, 2018, Northern Trust adopted ASU No. 2017-12, “Derivatives and Hedging (Topic 815): Targeted Improvements to Accounting for Hedging Activities” (ASU 2017-12). The main provisions of ASU 2017-12 are intended to align better an entity’s risk management activities and financial reporting for hedging relationships through changes to both the designation and measurement guidance for qualifying hedging relationships. ASU 2017-12 eliminates the requirement to measure and report hedge ineffectiveness separately and generally requires the entire change in the fair value of a hedging instrument to be presented in the same income statement line as the hedged item. Further, ASU 2017-12 eases certain documentation and assessment requirements and modifies the accounting for components excluded from the assessment of hedge effectiveness. Northern Trust currently applies the “shortcut” method of accounting available under US GAAP for substantially all fair value hedges and other aspects of Northern Trust’s current hedge accounting program and therefore upon adoption of ASU 2017-12, there was no significant impact to Northern Trust’s consolidated financial condition or results of operations.</t>
  </si>
  <si>
    <t>Fair Value Measurements</t>
  </si>
  <si>
    <t>Fair Value Disclosures [Abstract]</t>
  </si>
  <si>
    <t>Fair Value Measurements Fair Value Hierarchy. The following describes the hierarchy of valuation inputs (Levels 1, 2, and 3) used to measure fair value and the primary valuation methodologies used by Northern Trust for financial instruments measured at fair value on a recurring basis. Observable inputs reflect market data obtained from sources independent of the reporting entity; unobservable inputs reflect the entity’s own assumptions about how market participants would value an asset or liability based on the best information available. GAAP requires an entity measuring fair value to maximize the use of observable inputs and minimize the use of unobservable inputs and establishes a fair value hierarchy of inputs. Financial instruments are categorized within the hierarchy based on the lowest level input that is significant to their valuation. Northern Trust’s policy is to recognize transfers into and transfers out of fair value levels as of the end of the reporting period in which the transfer occurred. No transfers between fair value levels occurred during the nine months ended September 30, 2018 or the year ended December 31, 2017 . Level 1 — Quoted, active market prices for identical assets or liabilities. Northern Trust’s Level 1 assets are comprised of available for sale investments in U.S. treasury securities. Level 2 — Observable inputs other than Level 1 prices, such as quoted active market prices for similar assets or liabilities, quoted prices for identical or similar assets in inactive markets, and model-derived valuations in which all significant inputs are observable in active markets. Northern Trust’s Level 2 assets include available for sale and trading account debt securities, the fair values of which are determined predominantly by external pricing vendors. Prices received from vendors are compared to other vendor and third-party prices. If a security price obtained from a pricing vendor is determined to exceed pre-determined tolerance levels that are assigned based on an asset type’s characteristics, the exception is researched and, if the price is not able to be validated, an alternate pricing vendor is utilized, consistent with Northern Trust’s pricing source hierarchy. As of September 30, 2018 , Northern Trust’s available for sale debt securities portfolio included 1,483 Level 2 debt securities with an aggregate market value of $30.5 billion . All 1,483 debt securities were valued by external pricing vendors. As of December 31, 2017 , Northern Trust’s available for sale debt securities portfolio included 1,436 Level 2 debt securities with an aggregate market value of $28.0 billion . All 1,436 debt securities were valued by external pricing vendors. Trading account debt securities, which totaled $1.1 million and $0.5 million as of September 30, 2018 and December 31, 2017 , respectively, were all valued using external pricing vendors. Level 2 assets and liabilities also include derivative contracts which are valued internally using widely accepted income-based models that incorporate inputs readily observable in actively quoted markets and reflect the contractual terms of the contracts. Observable inputs include foreign exchange rates and interest rates for foreign exchange contracts; interest rates for interest rate swap contracts and forward contracts; and interest rates and volatility inputs for interest rate option contracts. Northern Trust evaluates the impact of counterparty credit risk and its own credit risk on the valuation of its derivative instruments. Factors considered include the likelihood of default by Northern Trust and its counterparties, the remaining maturities of the instruments, net exposures after giving effect to master netting arrangements or similar agreements, available collateral, and other credit enhancements in determining the appropriate fair value of derivative instruments. The resulting valuation adjustments have not been considered material. Level 3 — Valuation techniques in which one or more significant inputs are unobservable in the marketplace. Northern Trust’s Level 3 assets consist of auction rate securities purchased in 2008 from Northern Trust clients. To estimate the fair value of auction rate securities, Northern Trust uses external pricing vendors that incorporate transaction details and market- based inputs such as past auction results, trades and bids. The significant unobservable inputs used in the fair value measurement are the prices of the securities supported by little market activity and for which trading is limited. Northern Trust’s Level 3 liabilities consist of swaps that Northern Trust entered into with the purchaser of 1.1 million and 1.0 million shares of Visa Inc. Class B common stock (Visa Class B common shares) previously held by Northern Trust and sold in June 2016 and 2015, respectively. Pursuant to the swaps, Northern Trust retains the risks associated with the ultimate conversion of the Visa Class B common shares into shares of Visa Inc. Class A common stock (Visa Class A common shares), such that the counterparty will be compensated for any dilutive adjustments to the conversion ratio and Northern Trust will be compensated for any anti-dilutive adjustments to the ratio. The swaps also require periodic payments from Northern Trust to the counterparty calculated by reference to the market price of Visa Class A common shares and a fixed rate of interest. The fair value of the swaps is determined using a discounted cash flow methodology. The significant unobservable inputs used in the fair value measurement are Northern Trust’s own assumptions about estimated changes in the conversion rate of the Visa Class B common shares into Visa Class A common shares, the date on which such conversion is expected to occur and the estimated growth rate of the Visa Class A common share price. See “Visa Class B Common Shares” under Note 20 – “Contingent Liabilities” for further information. Northern Trust believes its valuation methods for its assets and liabilities carried at fair value are appropriate; however, the use of different methodologies or assumptions, particularly as applied to Level 3 assets and liabilities, could have a material effect on the computation of their estimated fair values. The following table presents the fair values of Northern Trust’s Level 3 assets and liabilities as of September 30, 2018 and December 31, 2017 , as well as the valuation techniques, significant unobservable inputs, and quantitative information used to develop significant unobservable inputs for such assets and liabilities as of such dates. Table 32: Level 3 Significant Unobservable Inputs September 30, 2018 Financial Instrument Fair Value Valuation Technique Unobservable Inputs Range of Inputs Auction Rate Securities $ 2.9 million Comparables Price $93 — 100 Swaps Related to Sale of Certain Visa Class B Common Shares $ 36.6 million Discounted Cash Flow Visa Class A Appreciation 7.0 % — 11.0% Conversion Rate 1.62 x — 1.64x Expected Duration 1.5 — 4.0 years December 31, 2017 Financial Instrument Fair Value Valuation Technique Unobservable Inputs Range of Inputs Auction Rate Securities $ 4.3 million Comparables Price $92 — 100 Swap Related to Sale of Certain Visa Class B Common Shares $ 29.7 million Discounted Cash Flow Visa Class A Appreciation 7.0 % — 11.0% Conversion Rate 1.63 x — 1.65x Expected Duration 1.5 — 4.0 years The following tables present assets and liabilities measured at fair value on a recurring basis as of September 30, 2018 and December 31, 2017 , segregated by fair value hierarchy level. Table 33: Recurring Basis Hierarchy Leveling (In Millions) Level 1 Level 2 Level 3 Netting Assets/Liabilities at Fair Value September 30, 2018 Debt Securities Available for Sale U.S. Government $ 5,624.8 $ — $ — $ — $ 5,624.8 Obligations of States and Political Subdivisions — 712.3 — — 712.3 Government Sponsored Agency — 21,583.7 — — 21,583.7 Non-U.S. Government — 141.4 — — 141.4 Corporate Debt — 2,271.2 — — 2,271.2 Covered Bonds — 824.9 — — 824.9 Sub-Sovereign, Supranational and Non-U.S. Agency Bonds — 1,921.7 — — 1,921.7 Other Asset-Backed — 2,586.8 — — 2,586.8 Auction Rate — — 2.9 — 2.9 Commercial Mortgage-Backed — 443.3 — — 443.3 Other — 18.1 — — 18.1 Total Available for Sale 5,624.8 30,503.4 2.9 — 36,131.1 Trading Account — 1.1 — — 1.1 Total Available for Sale and Trading Debt Securities 5,624.8 30,504.5 2.9 — 36,132.2 Other Assets Derivative Assets Foreign Exchange Contracts — 2,503.0 — — 2,503.0 Interest Rate Contracts — 106.5 — — 106.5 Total Derivative Assets — 2,609.5 — (1,622.8 ) 986.7 Other Liabilities Derivative Liabilities Foreign Exchange Contracts — 2,179.9 — — 2,179.9 Interest Rate Contracts — 130.9 — — 130.9 Other Financial Derivatives (1) — 0.5 36.6 — 37.1 Total Derivative Liabilities $ — $ 2,311.3 $ 36.6 $ (1,631.5 ) $ 716.4 Note: Northern Trust has elected to net derivative assets and liabilities when legally enforceable master netting arrangements or similar agreements exist between Northern Trust and the counterparty. As of September 30, 2018 , derivative assets and liabilities shown above also include reductions of $390.6 million and $399.3 million , respectively, as a result of cash collateral received from and deposited with derivative counterparties. (1) This line consists of a total return swap contract and swaps related to the sale of certain Visa Class B common shares. (In Millions) Level 1 Level 2 Level 3 Netting Assets/Liabilities at Fair Value December 31, 2017 Debt Securities Available for Sale U.S. Government $ 5,700.3 $ — $ — $ — $ 5,700.3 Obligations of States and Political Subdivisions — 746.4 — — 746.4 Government Sponsored Agency — 18,676.6 — — 18,676.6 Non-U.S. Government — 177.2 — — 177.2 Corporate Debt — 2,993.0 — — 2,993.0 Covered Bonds — 875.6 — — 875.6 Sub-Sovereign, Supranational and Non-U.S. Agency Bonds — 1,820.0 — — 1,820.0 Other Asset-Backed — 2,291.3 — — 2,291.3 Auction Rate — — 4.3 — 4.3 Commercial Mortgage-Backed — 435.1 — — 435.1 Other — 22.3 — — 22.3 Total Available for Sale 5,700.3 28,037.5 4.3 — 33,742.1 Trading Account — 0.5 — — 0.5 Total Available for Sale and Trading Debt Securities 5,700.3 28,038.0 4.3 — 33,742.6 Other Assets Derivative Assets Foreign Exchange Contracts — 2,557.1 — — 2,557.1 Interest Rate Contracts — 97.0 — — 97.0 Total Derivative Assets — 2,654.1 — (1,860.0 ) 794.1 Other Liabilities Derivative Liabilities Foreign Exchange Contracts — 2,715.1 — — 2,715.1 Interest Rate Contracts — 83.5 — — 83.5 Other Financial Derivatives (1) — 0.7 29.7 — 30.4 Total Derivative Liabilities $ — $ 2,799.3 $ 29.7 $ (1,621.4 ) $ 1,207.6 Note: Northern Trust has elected to net derivative assets and liabilities when legally enforceable master netting arrangements or similar agreements exist between Northern Trust and the counterparty. As of December 31, 2017 , derivative assets and liabilities shown above also include reductions of $427.6 million and $189.0 million , respectively, as a result of cash collateral received from and deposited with derivative counterparties. (1) This line consists of swaps related to the sale of certain Visa Class B common shares and a total return swap contract. The following tables present the changes in Level 3 assets and liabilities for the three and nine months ended September 30, 2018 and 2017 . Table 34: Changes in Level 3 Assets Level 3 Assets (In Millions) Auction Rate Securities Three Months Ended September 30, 2018 2017 Fair Value at July 1 $ 2.8 $ 4.1 Total Gains (Losses): Included in Other Comprehensive Income (1) 0.1 — Purchases, Issues, Sales, and Settlements Sales — — Settlements — — Fair Value at September 30 $ 2.9 $ 4.1 Nine Months Ended September 30, 2018 2017 Fair Value at January 1 $ 4.3 $ 4.7 Total Gains (Losses): Included in Earnings — — Included in Other Comprehensive Income (1) 0.1 — Purchases, Issues, Sales, and Settlements Sales — — Settlements (1.5 ) (0.6 ) Fair Value at September 30 $ 2.9 $ 4.1 (1) Unrealized gains (losses) are included in net unrealized gains (losses) on debt securities available for sale in the consolidated statements of comprehensive income. Table 35: Changes in Level 3 Liabilities Level 3 Liabilities (In Millions) Swaps Related to Sale of Certain Visa Class B Common Shares Three Months Ended September 30, 2018 2017 Fair Value at July 1 $ 36.1 $ 25.9 Total (Gains) Losses: Included in Earnings (1) 8.8 4.0 Purchases, Issues, Sales, and Settlements Settlements (8.3 ) (2.2 ) Fair Value at September 30 $ 36.6 $ 27.7 Nine Months Ended September 30, 2018 2017 Fair Value at January 1 $ 29.7 $ 25.2 Total (Gains) Losses: Included in Earnings (1) 20.4 8.4 Purchases, Issues, Sales, and Settlements Settlements (13.5 ) (5.9 ) Fair Value at September 30 $ 36.6 $ 27.7 (1) (Gains) losses are recorded in other operating income in the consolidated statements of income. During the nine months ended September 30, 2018 and 2017 , there were no transfers into or out of Level 3 assets or liabilities. Carrying values of assets and liabilities that are not measured at fair value on a recurring basis may be adjusted to fair value in periods subsequent to their initial recognition, for example, to record an impairment of an asset. GAAP requires entities to disclose separately these subsequent fair value measurements and to classify them under the fair value hierarchy. Assets measured at fair value on a nonrecurring basis at September 30, 2018 and 2017 , all of which were categorized as Level 3 under the fair value hierarchy, were comprised of impaired loans whose values were based on real estate and other available collateral, and of other real estate owned (OREO) properties. Fair values of real-estate loan collateral were estimated using a market approach typically supported by third-party valuations and property-specific fees and taxes, and were subject to adjustments to reflect management’s judgment as to realizable value. Other loan collateral, which typically consists of accounts receivable, inventory and equipment, is valued using a market approach adjusted for asset-specific characteristics and in limited instances third-party valuations are used. OREO assets are carried at the lower of cost or fair value less estimated costs to sell, with fair value typically based on third-party appraisals. Collateral-based impaired loans and OREO assets that have been adjusted to fair value totaled $7.7 million and $0.1 million , respectively, at September 30, 2018 , and $12.6 million and $1.4 million , respectively, at September 30, 2017 . Assets measured at fair value on a nonrecurring basis reflect management’s judgment as to realizable value. The following table presents the fair values of Northern Trust’s Level 3 assets that were measured at fair value on a nonrecurring basis as of September 30, 2018 and December 31, 2017 , as well as the valuation technique, significant unobservable inputs and quantitative information used to develop the significant unobservable inputs for such assets as of such dates. Table 36: Level 3 Nonrecurring Basis Significant Unobservable Inputs September 30, 2018 Financial Instrument Fair Value Valuation Technique Unobservable Input Range of Discounts Applied Loans $7.7 million Market Approach Discount to reflect realizable value 15.0 % - 25.0% OREO $0.1 million Market Approach Discount to reflect realizable value 15.0 % - 20.0% December 31, 2017 Financial Instrument Fair Value Valuation Technique Unobservable Input Range of Discounts Applied Loans $12.2 million Market Approach Discount to reflect realizable value 15.0 % - 25.0% OREO $0.3 million Market Approach Discount to reflect realizable value 15.0 % - 20.0% The following tables summarize the fair values of all financial instruments. Table 37: Fair Value of Financial Instruments (In Millions) September 30, 2018 Book Value Total Fair Value Fair Value Level 1 Level 2 Level 3 Assets Cash and Due from Banks $ 5,073.4 $ 5,073.4 $ 5,073.4 $ — $ — Federal Reserve and Other Central Bank Deposits 32,831.8 32,831.8 — 32,831.8 — Interest-Bearing Deposits with Banks 2,776.0 2,776.0 — 2,776.0 — Federal Funds Sold and Resell Agreements 1,501.5 1,501.5 — 1,501.5 — Debt Securities Available for Sale (Note) 36,131.1 36,131.1 5,624.8 30,503.4 2.9 Held to Maturity 14,445.4 14,355.1 83.7 14,271.4 — Trading Account 1.1 1.1 — 1.1 — Loans (excluding Leases) Held for Investment 31,079.8 31,036.9 — — 31,036.9 Held for Sale — — — — — Client Security Settlement Receivables 1,541.4 1,541.4 — 1,541.4 — Other Assets Federal Reserve and Federal Home Loan Bank Stock 300.3 300.3 — 300.3 — Community Development Investments 541.1 541.1 — 541.1 — Employee Benefit and Deferred Compensation 206.3 202.2 129.8 72.4 — Liabilities Deposits Demand, Noninterest-Bearing, Savings, Money Market and Other Interest-Bearing $ 39,762.3 $ 39,762.3 $ 39,762.3 $ — $ — Savings Certificates and Other Time 755.5 759.3 — 759.3 — Non U.S. Offices Interest-Bearing 64,373.5 64,373.5 — 64,373.5 — Federal Funds Purchased 2,563.9 2,563.9 — 2,563.9 — Securities Sold under Agreements to Repurchase 46.9 46.9 — 46.9 — Other Borrowings 7,725.2 7,726.1 — 7,726.1 — Senior Notes 1,996.2 1,981.7 — 1,981.7 — Long Term Debt (excluding Leases) Subordinated Debt 1,087.6 1,086.0 — 1,086.0 — Floating Rate Capital Debt 277.6 260.4 — 260.4 — Other Liabilities Standby Letters of Credit 24.2 24.2 — — 24.2 Loan Commitments 146.8 146.8 — — 146.8 Derivative Instruments Asset/Liability Management Foreign Exchange Contracts Assets $ 311.2 $ 311.2 $ — $ 311.2 $ — Liabilities 18.0 18.0 — 18.0 — Interest Rate Contracts Assets 33.4 33.4 — 33.4 — Liabilities 28.4 28.4 — 28.4 — Other Financial Derivatives Liabilities (1) 37.1 37.1 — 0.5 36.6 Client-Related and Trading Foreign Exchange Contracts Assets 2,191.8 2,191.8 — 2,191.8 — Liabilities 2,161.9 2,161.9 — 2,161.9 — Interest Rate Contracts Assets 73.1 73.1 — 73.1 — Liabilities 102.5 102.5 — 102.5 — Note: Refer to the table located on page 40 for the disaggregation of available for sale debt securities. (1) This line consists of a total return swap contract and swaps related to the sale of certain Visa Class B common shares. (In Millions) December 31, 2017 Book Value Total Fair Value Fair Value Level 1 Level 2 Level 3 Assets Cash and Due from Banks $ 4,518.1 $ 4,518.1 $ 4,518.1 $ — $ — Federal Reserve and Other Central Bank Deposits 40,479.1 40,479.1 — 40,479.1 — Interest-Bearing Deposits with Banks 5,611.9 5,611.9 — 5,611.9 — Federal Funds Sold and Resell Agreements 1,324.3 1,324.3 — 1,324.3 — Debt Securities Available for Sale (Note) 33,742.1 33,742.1 5,700.3 28,037.5 4.3 Held to Maturity 13,049.0 13,010.9 35.0 12,975.9 — Trading Account 0.5 0.5 — 0.5 — Loans (excluding Leases) Held for Investment 32,211.1 32,375.8 — — 32,375.8 Held for Sale 20.9 20.9 — — 20.9 Client Security Settlement Receivables 1,647.0 1,647.0 — 1,647.0 — Other Assets Federal Reserve and Federal Home Loan Bank Stock 223.1 223.1 — 223.1 — Community Development Investments 415.3 415.3 — 415.3 — Employee Benefit and Deferred Compensation 183.4 181.5 115.5 66.0 — Liabilities Deposits Demand, Noninterest-Bearing, Savings, Money Market and Other Interest-Bearing $ 45,566.3 $ 45,566.3 $ 45,566.3 $ — $ — Savings Certificates and Other Time 1,152.3 1,153.6 — 1,153.6 — Non U.S. Offices Interest-Bearing 65,672.2 65,672.2 — 65,672.2 — Federal Funds Purchased 2,286.1 2,286.1 — 2,286.1 — Securities Sold under Agreements to Repurchase 834.0 834.0 — 834.0 — Other Borrowings 6,051.1 6,052.9 — 6,052.9 — Senior Notes 1,497.3 1,528.4 — 1,528.4 — Long Term Debt (excluding Leases) Subordinated Debt 1,435.1 1,449.8 — 1,449.8 — Floating Rate Capital Debt 277.5 260.0 — 260.0 — Other Liabilities Standby Letters of Credit 30.3 30.3 — — 30.3 Loan Commitments 33.1 33.1 — — 33.1 Derivative Instruments Asset/Liability Management Foreign Exchange Contracts Assets $ 30.1 $ 30.1 $ — $ 30.1 $ — Liabilities 192.6 192.6 — 192.6 — Interest Rate Contracts Assets 31.9 31.9 — 31.9 — Liabilities 19.4 19.4 — 19.4 — Other Financial Derivatives Liabilities (1) 30.4 30.4 — 0.7 29.7 Client-Related and Trading Foreign Exchange Contracts Assets 2,527.0 2,527.0 — 2,527.0 — Liabilities 2,522.5 2,522.5 — 2,522.5 — Interest Rate Contracts Assets 65.1 65.1 — 65.1 — Liabilities 64.1 64.1 — 64.1 — Note: Refer to the table located on page 41 for the disaggregation of available for sale debt securities. (1) This line consists of swaps related to the sale of certain Visa Class B common shares and a total return swap contract.</t>
  </si>
  <si>
    <t>Securities</t>
  </si>
  <si>
    <t>Investments, Debt and Equity Securities [Abstract]</t>
  </si>
  <si>
    <t>Securities The following tables provide the amortized cost and fair values of debt securities at September 30, 2018 and December 31, 2017 . Table 38: Reconciliation of Amortized Cost to Fair Value of Debt Securities Available for Sale Debt Securities Available for Sale September 30, 2018 Amortized Cost Gross Unrealized Fair Value (In Millions) Gains Losses U.S. Government $ 5,662.0 $ 21.6 $ 58.8 $ 5,624.8 Obligations of States and Political Subdivisions 718.9 — 6.6 712.3 Government Sponsored Agency 21,753.4 29.9 199.6 21,583.7 Non-U.S. Government 143.2 — 1.8 141.4 Corporate Debt 2,295.5 2.7 27.0 2,271.2 Covered Bonds 830.9 0.8 6.8 824.9 Sub-Sovereign, Supranational and Non-U.S. Agency Bonds 1,920.7 6.0 5.0 1,921.7 Other Asset-Backed 2,601.8 0.9 15.9 2,586.8 Auction Rate 2.9 — — 2.9 Commercial Mortgage-Backed 449.6 — 6.3 443.3 Other 18.1 — — 18.1 Total $ 36,397.0 $ 61.9 $ 327.8 36,131.1 Debt Securities Available for Sale December 31, 2017 Amortized Cost Gross Unrealized Fair Value (In Millions) Gains Losses U.S. Government $ 5,714.4 $ 18.0 $ 32.1 $ 5,700.3 Obligations of States and Political Subdivisions 749.9 — 3.5 746.4 Government Sponsored Agency 18,745.3 39.9 108.6 18,676.6 Non-U.S. Government 179.1 — 1.9 177.2 Corporate Debt 3,013.7 2.2 22.9 2,993.0 Covered Bonds 879.0 1.0 4.4 875.6 Sub-Sovereign, Supranational and Non-U.S. Agency Bonds 1,819.8 4.0 3.8 1,820.0 Other Asset-Backed 2,297.7 1.5 7.9 2,291.3 Auction Rate 4.4 — 0.1 4.3 Commercial Mortgage-Backed 439.2 — 4.1 435.1 Other 22.3 — — 22.3 Total $ 33,864.8 $ 66.6 $ 189.3 $ 33,742.1 Table 39: Reconciliation of Amortized Cost to Fair Value of Debt Securities Held to Maturity Debt Securities Held to Maturity September 30, 2018 Amortized Cost Gross Unrealized Fair Value (In Millions) Gains Losses U.S Government $ 83.7 $ — $ — $ 83.7 Obligations of States and Political Subdivisions 33.0 0.7 — 33.7 Government Sponsored Agency 5.0 0.2 — 5.2 Corporate Debt 517.6 0.7 0.7 517.6 Covered Bonds 3,110.3 7.7 11.5 3,106.5 Non-U.S. Government 5,961.5 0.8 12.5 5,949.8 Certificates of Deposit 60.1 — — 60.1 Sub-Sovereign, Supranational and Non-U.S. Agency Bonds 3,262.3 2.1 19.7 3,244.7 Other Asset-Backed 1,199.5 0.2 1.2 1,198.5 Other 212.4 — 57.1 155.3 Total $ 14,445.4 $ 12.4 $ 102.7 $ 14,355.1 Debt Securities Held to Maturity December 31, 2017 Amortized Cost Gross Unrealized Fair Value (In Millions) Gains Losses U.S Government $ 35.0 $ — $ — $ 35.0 Obligations of States and Political Subdivisions 34.6 1.4 0.1 35.9 Government Sponsored Agency 5.8 0.4 — 6.2 Corporate Debt 431.5 1.0 0.4 432.1 Covered Bonds 2,821.5 11.9 3.7 2,829.7 Non-U.S. Government 5,536.2 1.3 6.0 5,531.5 Certificates of Deposit 43.8 — 0.1 43.7 Sub-Sovereign, Supranational and Non-U.S. Agency Bonds 2,788.9 5.4 4.1 2,790.2 Other Asset-Backed 1,175.8 0.6 0.5 1,175.9 Other 175.9 — 45.2 130.7 Total $ 13,049.0 $ 22.0 $ 60.1 $ 13,010.9 Debt securities held to maturity consist of securities that management intends to, and Northern Trust has the ability to, hold until maturity. During the three and nine months ended September 30, 2018 , approximately $287.9 million of securities reflected in Non-U.S. Agency bonds and Corporate Debt were transferred from available for sale to held to maturity. During the three and nine months ended September 30, 2017 , approximately $1.0 billion of securities reflected in Other Asset-Backed; Covered Bonds; Sub-Sovereign, Supranational and Non-U.S. Agency Bonds; and Corporate Debt were transferred from available for sale to held to maturity. The following table provides the remaining maturity of debt securities as of September 30, 2018 . Table 40: Remaining Maturity of Debt Securities Available for Sale and Held to Maturity September 30, 2018 (In Millions) Amortized Cost Fair Value Available for Sale Due in One Year or Less $ 8,595.3 $ 8,536.1 Due After One Year Through Five Years 20,929.2 20,782.0 Due After Five Years Through Ten Years 5,626.7 5,581.0 Due After Ten Years 1,245.8 1,232.0 Total 36,397.0 36,131.1 Held to Maturity Due in One Year or Less 6,324.1 6,324.2 Due After One Year Through Five Years 7,519.4 7,476.9 Due After Five Years Through Ten Years 520.2 509.9 Due After Ten Years 81.7 44.1 Total $ 14,445.4 $ 14,355.1 Note: Mortgage-backed and asset-backed securities are included in the above table taking into account anticipated future prepayments. Investment Security Gains / Losses. Net investment security losses of $0.1 million were recognized in the three months ended September 30, 2018 , which related to the other-than-temporary impairment (OTTI) of certain Community Reinvestment Act (CRA) eligible held to maturity securities. Net investment security losses of $0.4 million were recognized in the three months ended September 30, 2017 . There were no sales of securities during the three months ended September 30, 2018 . Gross proceeds from the sale of securities during the three months ended September 30, 2017 were $398.8 million . Net investment security losses of $0.3 million were recognized in the nine months ended September 30, 2018 , all of which related to the OTTI of certain CRA-eligible held to maturity securities. Net investment security losses of $1.1 million were recognized in the nine months ended September 30, 2017 , which include $0.1 million of charges related to the OTTI of certain CRA-eligible held to maturity securities. For the nine months ended September 30, 2018 , gross proceeds of $178.6 million were received from the sale of securities, resulting in gross realized gains and losses of $1.5 million each. For the nine months ended September 30, 2017 , proceeds of $1.9 billion were received from the sale of securities, resulting in gross realized gains and losses of $0.2 million and $1.3 million , respectively. Debt Securities with Unrealized Losses. The following tables provide information regarding debt securities that had been in a continuous unrealized loss position for less than twelve months and for twelve months or longer as of September 30, 2018 and December 31, 2017 . Table 41: Debt Securities with Unrealized Losses Debt Securities with Unrealized Losses as of September 30, 2018 Less than 12 Months 12 Months or Longer Total (In Millions) Fair Value Unrealized Losses Fair Value Unrealized Losses Fair Value Unrealized Losses U.S. Government $ 1,459.1 $ 22.2 $ 2,167.6 $ 36.6 $ 3,626.7 $ 58.8 Obligations of States and Political Subdivisions 471.5 5.0 241.0 1.6 712.5 6.6 Government Sponsored Agency 9,305.8 64.7 5,996.1 134.9 15,301.9 199.6 Non-U.S. Government 4,085.9 0.3 1,298.3 14.0 5,384.2 14.3 Corporate Debt 716.8 4.0 989.4 23.7 1,706.2 27.7 Covered Bonds 1,193.4 9.0 457.7 9.3 1,651.1 18.3 Sub-Sovereign, Supranational and Non-U.S. Agency Bonds 1,617.9 11.1 1,244.4 13.6 2,862.3 24.7 Other Asset-Backed 1,787.6 8.1 606.3 9.0 2,393.9 17.1 Commercial Mortgage-Backed 78.3 1.0 326.3 5.3 404.6 6.3 Other 49.8 19.7 105.6 37.4 155.4 57.1 Total $ 20,766.1 $ 145.1 $ 13,432.7 $ 285.4 $ 34,198.8 $ 430.5 Debt Securities with Unrealized Losses as of December 31, 2017 Less than 12 Months 12 Months or Longer Total (In Millions) Fair Value Unrealized Losses Fair Value Unrealized Losses Fair Value Unrealized Losses U.S. Government $ 3,595.0 $ 32.1 $ — $ — $ 3,595.0 $ 32.1 Obligations of States and Political Subdivisions 687.8 3.3 52.0 0.3 739.8 3.6 Government Sponsored Agency 6,495.6 81.3 2,998.9 27.3 9,494.5 108.6 Non-U.S. Government 5,181.8 7.9 — — 5,181.8 7.9 Corporate Debt 1,547.3 9.3 922.3 14.0 2,469.6 23.3 Covered Bonds 967.5 7.2 89.1 0.9 1,056.6 8.1 Sub-Sovereign, Supranational and Non-U.S. Agency Bonds 1,692.4 7.5 235.8 0.4 1,928.2 7.9 Other Asset-Backed 2,453.7 8.3 29.9 0.1 2,483.6 8.4 Certificates of Deposit 43.7 0.1 — — 43.7 0.1 Auction Rate — — 3.1 0.1 3.1 0.1 Commercial Mortgage-Backed 233.5 2.6 201.6 1.5 435.1 4.1 Other 82.9 27.3 48.1 17.9 131.0 45.2 Total $ 22,981.2 $ 186.9 $ 4,580.8 $ 62.5 $ 27,562.0 $ 249.4 As of September 30, 2018 , 1,432 debt securities with a combined fair value of $34.2 billion were in an unrealized loss position, with their unrealized losses totaling $430.5 million . Unrealized losses of $199.6 million and $58.8 million related to government sponsored agency and U.S. Government securities, respectively, are primarily attributable to changes in market interest rates since their purchase. Unrealized losses of $27.7 million within corporate debt securities primarily reflect higher market rates since purchase; 38% of the corporate debt portfolio is backed by guarantees provided by U.S. and non-U.S. governmental entities. The majority of the $57.1 million of unrealized losses in debt securities classified as “other” at September 30, 2018 related to debt securities primarily purchased at a premium or par by Northern Trust to fulfill its obligations under the CRA. Unrealized losses on these CRA-related securities were attributable to yields that were below market rates for the purpose of supporting institutions and programs that benefit low- to moderate- income communities within Northern Trust’s market area. The remaining unrealized losses on Northern Trust’s securities portfolio as of September 30, 2018 were attributable to changes in overall market interest rates, increased credit spreads or reduced market liquidity. As of September 30, 2018 , Northern Trust did not intend to sell any investment in an unrealized loss position and it was more likely than not that Northern Trust would not be required to sell any such investment before the recovery of its amortized cost basis, which may be maturity. Security impairment reviews are conducted quarterly to identify and evaluate securities that have indications of possible OTTI. A determination as to whether a security’s decline in market value is other-than-temporary takes into consideration numerous factors and the relative significance of any single factor can vary by security. Factors Northern Trust considers in determining whether impairment is other-than-temporary include, but are not limited to: the length of time the security has been impaired; the severity of the impairment; the cause of the impairment and the financial condition and near-term prospects of the issuer; activity in the market of the issuer, which may indicate adverse credit conditions; Northern Trust’s intent regarding the sale of the security as of the balance sheet date; and the likelihood that it will not be required to sell the security for a period of time sufficient to allow for the recovery of the security’s amortized cost basis. For each security meeting the requirements of Northern Trust’s internal screening process, an extensive review is conducted to determine if OTTI has occurred. While all securities are considered, the process for identifying credit impairment within CRA-eligible mortgage-backed securities incorporates an expected loss approach using discounted cash flows on the underlying collateral pools. To evaluate whether an unrealized loss on CRA-eligible mortgage-backed securities is other-than-temporary, a calculation of the security’s present value is made using current pool data, the current delinquency pipeline, default rates and loan loss severities based on the historical performance of the mortgage pools, and Northern Trust’s outlook for the housing market and the overall economy. If the present value of the collateral pools was found to be less than the current amortized cost of the security, a credit-related OTTI loss would be recorded in earnings equal to the difference between the two amounts. Impairments of CRA-eligible mortgage-backed securities are influenced by a number of factors, including but not limited to, U.S. economic and housing market performance, pool credit enhancement level, year of origination and estimated credit quality of the collateral. The factors used in estimating losses related to CRA-eligible mortgage-backed securities vary by vintage of loan origination and collateral quality. OTTI losses of $0.1 million were recognized during the three months ended September 30, 2018 related to CRA-eligible mortgage-backed securities. There were no OTTI losses recognized during the three months ended September 30, 2017 . There were $0.3 million and $0.1 million of OTTI losses recognized in the nine months ended September 30, 2018 and 2017 , respectively, related to CRA-eligible mortgage-backed securities. Credit Losses on Debt Securities. The table below provides the cumulative credit-related losses recognized in earnings on debt securities other-than-temporarily impaired. Table 42: Cumulative Credit-Related Losses on Debt Securities Three Months Ended September 30, Nine Months Ended September 30, (In Millions) 2018 2017 2018 2017 Cumulative Credit-Related Losses on Debt Securities Held — Beginning of Period $ 3.8 $ 3.5 $ 3.6 $ 3.4 Plus: Losses on Newly Identified Impairments — — 0.2 — Additional Losses on Previously Identified Impairments 0.1 — 0.1 0.1 Less: Current and Prior Period Losses on Debt Securities Sold During the Period — — — — Cumulative Credit-Related Losses on Debt Securities Held — End of Period $ 3.9 $ 3.5 $ 3.9 $ 3.5</t>
  </si>
  <si>
    <t>Banking and Thrift [Abstract]</t>
  </si>
  <si>
    <t>Securities Sold Under Agreements to Repurchase Securities sold under agreements to repurchase are accounted for as collateralized financings and recorded at the amounts at which the securities were sold plus accrued interest. To minimize any potential credit risk associated with these transactions, the fair value of the securities sold is monitored, limits are set on exposure with counterparties, and the financial condition of counterparties is regularly assessed. Securities sold under agreements to repurchase are held by the counterparty until the repurchase. The following table provides information regarding repurchase agreements that are accounted for as secured borrowings as of September 30, 2018 . Table 43: Repurchase Agreements Accounted for as Secured Borrowings September 30, 2018 (In Millions) Remaining Contractual Maturity of the Agreements Repurchase Agreements Overnight and Continuous U.S. Treasury and Agency Securities $ 46.9 Total Borrowings 46.9 Gross Amount of Recognized Liabilities for Repurchase Agreements in Note 22 46.9 Amounts related to agreements not included in Note 22 —</t>
  </si>
  <si>
    <t>Receivables [Abstract]</t>
  </si>
  <si>
    <t>Loans and Leases Amounts outstanding for loans and leases, by segment and class, are shown below. Table 44: Loans and Leases (In Millions) September 30, December 31, Commercial Commercial and Institutional $ 8,695.5 $ 9,042.2 Commercial Real Estate 3,288.5 3,482.7 Non-U.S. 1,376.0 1,538.5 Lease Financing, net 154.8 229.2 Other 359.3 265.4 Total Commercial 13,874.1 14,558.0 Personal Private Client 10,764.3 10,753.1 Residential Real Estate 6,680.9 7,247.6 Other 34.7 33.5 Total Personal 17,479.9 18,034.2 Total Loans and Leases $ 31,354.0 $ 32,592.2 Allowance for Credit Losses Assigned to Loans and Leases (119.6 ) (131.2 ) Net Loans and Leases $ 31,234.4 $ 32,461.0 Residential real estate loans consist of traditional first lien mortgages and equity credit lines that generally require a loan-to-collateral value of no more than 65% to 80% at inception. Northern Trust’s equity credit line products generally have draw periods of up to 10 years and a balloon payment of any outstanding balance is due at maturity. Payments are interest only with variable interest rates. Northern Trust does not offer equity credit lines that include an option to convert the outstanding balance to an amortizing payment loan. As of September 30, 2018 and December 31, 2017 , equity credit lines totaled $698.3 million and $908.6 million , respectively, and equity credit lines for which first liens were held by Northern Trust represented 95% and 93% of the total equity credit lines as of September 30, 2018 and December 31, 2017 , respectively. Included within the non-U.S., commercial-other and personal-other classes are short-duration advances primarily related to the processing of custodied client investments that totaled $1.0 billion at September 30, 2018 , and $906.4 million at December 31, 2017 . Demand deposit overdrafts reclassified as loan balances totaled $84.5 million and $127.6 million at September 30, 2018 and December 31, 2017 , respectively. There were no loans classified as held for sale as of September 30, 2018 , compared to $20.9 million as of December 31, 2017 . Leases classified as held for sale totaled $25.6 million as of September 30, 2018 and $33.1 million as of December 31, 2017 , respectively, related to the decision to exit a non-strategic loan and lease portfolio. Credit Quality Indicators. Credit quality indicators are statistics, measurements or other metrics that provide information regarding the relative credit risk of loans and leases. Northern Trust utilizes a variety of credit quality indicators to assess the credit risk of loans and leases at the segment, class and individual credit exposure levels. As part of its credit process, Northern Trust utilizes an internal borrower risk rating system to support identification, approval and monitoring of credit risk. Borrower risk ratings are used in credit underwriting, management reporting and the calculation of credit loss allowances and economic capital. Risk ratings are used for ranking the credit risk of borrowers and the probability of their default. Each borrower is rated using one of a number of ratings models or other subjective assessment methodologies, which consider both quantitative and qualitative factors. The ratings models vary among classes of loans and leases in order to capture the unique risk characteristics inherent within each particular type of credit exposure. Provided below are the more significant performance indicator attributes considered within Northern Trust’s borrower rating models, by loan and lease class. • Commercial and Institutional: leverage, profit margin, liquidity, asset size and capital levels; • Commercial Real Estate: debt service coverage, loan-to-value ratio, leasing status and guarantor support; • Lease Financing and Commercial-Other: leverage, profit margin, liquidity, asset size and capital levels; • Non-U.S.: leverage, profit margin, liquidity, return on assets and capital levels; • Residential Real Estate: payment history, credit bureau scores and loan-to-value ratio; • Private Client: cash-flow-to-debt and net worth ratios, leverage and liquidity; and • Personal-Other: cash-flow-to-debt and net worth ratios. While the criteria vary by model, the objective is for the borrower ratings to be consistent in both the measurement and ranking of risk. Each model is calibrated to a master rating scale to support this consistency. Ratings for borrowers not in default range from “1” for the strongest credits to “7” for the weakest non-defaulted credits. Ratings of “8” or “9” are used for defaulted borrowers. Borrower risk ratings are monitored and are revised when events or circumstances indicate a change is required. Risk ratings are validated at least annually. Loan and lease segment and class balances as of September 30, 2018 and December 31, 2017 are provided below, segregated by borrower ratings into “1 to 3,” “4 to 5” and “6 to 9” (watch list), categories. Table 45: Borrower Ratings September 30, 2018 December 31, 2017 (In Millions) 1 to 3 Category 4 to 5 Category 6 to 9 Category (Watch List) Total 1 to 3 Category 4 to 5 Category 6 to 9 Category (Watch List) Total Commercial Commercial and Institutional $ 5,389.2 $ 3,220.8 $ 85.5 $ 8,695.5 $ 5,832.9 $ 3,133.4 $ 75.9 $ 9,042.2 Commercial Real Estate 1,275.9 1,984.9 27.7 3,288.5 1,280.7 2,187.5 14.5 3,482.7 Non-U.S. 591.8 781.1 3.1 1,376.0 606.6 930.5 1.4 1,538.5 Lease Financing, net 116.4 38.4 — 154.8 191.4 37.8 — 229.2 Other 175.4 183.9 — 359.3 155.5 109.9 — 265.4 Total Commercial 7,548.7 6,209.1 116.3 13,874.1 8,067.1 6,399.1 91.8 14,558.0 Personal Private Client 6,738.4 4,013.7 12.2 10,764.3 6,716.0 4,027.8 9.3 10,753.1 Residential Real Estate 2,839.4 3,564.1 277.4 6,680.9 2,960.5 3,978.8 308.3 7,247.6 Other 17.0 17.7 — 34.7 19.6 13.9 — 33.5 Total Personal 9,594.8 7,595.5 289.6 17,479.9 9,696.1 8,020.5 317.6 18,034.2 Total Loans and Leases $ 17,143.5 $ 13,804.6 $ 405.9 $ 31,354.0 $ 17,763.2 $ 14,419.6 $ 409.4 $ 32,592.2 Loans and leases in the “1 to 3” category are expected to exhibit minimal to modest probabilities of default and are characterized by borrowers having the strongest financial qualities, including above average financial flexibility, cash flows and capital levels. Borrowers assigned these ratings are anticipated to experience very little to moderate financial pressure in adverse down cycle scenarios. As a result of these characteristics, borrowers within this category exhibit a minimal to modest likelihood of loss. Loans and leases in the “4 to 5” category are expected to exhibit moderate to acceptable probabilities of default and are characterized by borrowers with less financial flexibility than those in the “1 to 3” category. Cash flows and capital levels are generally sufficient to allow for borrowers to meet current requirements, but have fewer financial resources to manage through economic downturns. As a result of these characteristics, borrowers within this category exhibit a moderate likelihood of loss. Loans and leases in the watch list category have elevated credit risk profiles that are monitored through internal watch lists, and consist of credits with borrower ratings of “6 to 9.” These credits, which include all nonperforming credits, are expected to exhibit minimally acceptable probabilities of default, elevated risk of default, or are currently in default. Borrowers associated with these risk profiles that are not currently in default have limited financial flexibility. Cash flows and capital levels range from acceptable to potentially insufficient to meet current requirements, particularly in adverse down cycle scenarios. As a result of these characteristics, borrowers in this category exhibit an elevated likelihood of loss. Recognition of Income. Interest income on loans is recorded on an accrual basis unless, in the opinion of management, there is a question as to the ability of the debtor to meet the terms of the loan agreement, or interest or principal is more than 90 days contractually past due and the loan is not well-secured and in the process of collection. Loans meeting such criteria are classified as nonperforming and interest income is recorded on a cash basis. At the time a loan is determined to be nonperforming, interest accrued but not collected is reversed against interest income in the current period. Interest collected on nonperforming loans is applied to principal unless, in the opinion of management, collectability of principal is not in doubt. Management’s assessment of the indicators of loan and lease collectability, and its policies relative to the recognition of interest income, including the suspension and subsequent resumption of income recognition, do not meaningfully vary between loan and lease classes. Nonperforming loans are returned to performing status when factors indicating doubtful collectability no longer exist. Factors considered in returning a loan to performing status are consistent across all classes of loans and leases and, in accordance with regulatory guidance, relate primarily to expected payment performance. Loans are eligible to be returned to performing status when: (i) no principal or interest that is due is unpaid and repayment of the remaining contractual principal and interest is expected or (ii) the loan has otherwise become well-secured (possessing realizable value sufficient to discharge the debt, including accrued interest, in full) and is in the process of collection (through action reasonably expected to result in debt repayment or restoration to a current status in the near future). A loan that has not been brought fully current may be restored to performing status provided there has been a sustained period of repayment performance (generally a minimum of six months) by the borrower in accordance with the contractual terms, and Northern Trust is reasonably assured of repayment within a reasonable period of time. Additionally, a loan that has been formally restructured so as to be reasonably assured of repayment and performance according to its modified terms may be returned to accrual status, provided there was a well-documented credit evaluation of the borrower’s financial condition and prospects of repayment under the revised terms and there has been a sustained period of repayment performance (generally a minimum of six months) under the revised terms. Past due status is based on how long since the contractual due date a principal or interest payment has been past due. For disclosure purposes, loans that are 29 days past due or less are reported as current. The following tables provide balances and delinquency status of performing and nonperforming loans and leases by segment and class, as well as the total OREO and nonperforming asset balances, as of September 30, 2018 and December 31, 2017 . Table 46: Delinquency Status September 30, 2018 (In Millions) Current 30-59 Days Past Due 60-89 Days Past Due 90 Days or More Past Due Total Performing Nonperforming Total Loans and Leases Commercial Commercial and Institutional $ 8,658.6 $ 24.1 $ 3.4 $ 0.1 $ 8,686.2 $ 9.3 $ 8,695.5 Commercial Real Estate 3,272.4 3.8 5.7 — 3,281.9 6.6 3,288.5 Non-U.S. 1,376.0 — — — 1,376.0 — 1,376.0 Lease Financing, net 154.8 — — — 154.8 — 154.8 Other 359.3 — — — 359.3 — 359.3 Total Commercial 13,821.1 27.9 9.1 0.1 13,858.2 15.9 13,874.1 Personal Private Client 10,669.4 56.8 10.9 26.8 10,763.9 0.4 10,764.3 Residential Real Estate 6,566.2 4.2 12.6 0.6 6,583.6 97.3 6,680.9 Other 34.7 — — — 34.7 — 34.7 Total Personal 17,270.3 61.0 23.5 27.4 17,382.2 97.7 17,479.9 Total Loans and Leases $ 31,091.4 $ 88.9 $ 32.6 $ 27.5 $ 31,240.4 $ 113.6 $ 31,354.0 Other Real Estate Owned $ 11.3 Total Nonperforming Assets $ 124.9 December 31, 2017 (In Millions) Current 30-59 Days Past Due 60-89 Days Past Due 90 Days or More Past Due Total Performing Nonperforming Total Loans and Leases Commercial Commercial and Institutional $ 8,999.4 $ 13.3 $ 3.1 $ 0.4 $ 9,016.2 $ 26.0 $ 9,042.2 Commercial Real Estate 3,455.3 14.1 4.1 0.9 3,474.4 8.3 3,482.7 Non-U.S. 1,538.3 0.2 — — 1,538.5 — 1,538.5 Lease Financing, net 229.2 — — — 229.2 — 229.2 Other 265.4 — — — 265.4 — 265.4 Total Commercial 14,487.6 27.6 7.2 1.3 14,523.7 34.3 14,558.0 Personal Private Client 10,687.5 55.3 9.7 0.6 10,753.1 — 10,753.1 Residential Real Estate 7,059.4 53.8 11.9 6.1 7,131.2 116.4 7,247.6 Other 33.5 — — — 33.5 — 33.5 Total Personal 17,780.4 109.1 21.6 6.7 17,917.8 116.4 18,034.2 Total Loans and Leases $ 32,268.0 $ 136.7 $ 28.8 $ 8.0 $ 32,441.5 $ 150.7 $ 32,592.2 Other Real Estate Owned $ 4.6 Total Nonperforming Assets $ 155.3 Impaired Loans. A loan is considered to be impaired when, based on current information and events, management determines that it is probable that Northern Trust will be unable to collect all amounts due according to the contractual terms of the loan agreement. Impaired loans are identified through ongoing credit management and risk rating processes, including the formal review of past due and watch list credits. Payment performance and delinquency status are critical factors in identifying impairment for all loans and leases, particularly those within the residential real estate, private client and personal-other classes. Other key factors considered in identifying impairment of loans and leases within the commercial and institutional, lease financing, net, non-U.S., and commercial-other classes relate to the borrower’s ability to perform under the terms of the obligation as measured through the assessment of future cash flows, including consideration of collateral value, market value, and other factors. A loan is also considered to be impaired if its terms have been modified as a concession by Northern Trust or a bankruptcy court resulting from the debtor’s financial difficulties, referred to as a troubled debt restructuring (TDR). All TDRs are reported as impaired loans in the calendar year of their restructuring. In subsequent years, a TDR may cease being reported as impaired if the loan was modified at a market rate and has performed according to the modified terms for at least six payment periods. A loan that has been modified at a below market rate will return to performing status if it satisfies the six payment periods performance requirement; however, it will remain reported as impaired. Impairment is measured based upon the present value of expected future cash flows, discounted at the loan's original effective interest rate, the fair value of the collateral if the loan is collateral dependent, or the loan's observable market value. If the loan valuation is less than the recorded value of the loan, based on the certainty of loss, either a specific allowance is established, or a charge-off is recorded, for the difference. Smaller balance (individually less than $1 million ) homogeneous loans are collectively evaluated for impairment and excluded from impaired loan disclosures as allowed under applicable accounting standards. Northern Trust’s accounting policies for material impaired loans is consistent across all classes of loans and leases. The following tables provide information related to impaired loans by segment and class. Table 47: Impaired Loans as of the Period End As of September 30, 2018 As of December 31, 2017 (In Millions) Recorded Investment Unpaid Principal Balance Specific Allowance Recorded Investment Unpaid Principal Balance Specific Allowance With No Related Specific Allowance Commercial and Institutional $ 0.2 $ 0.6 $ — $ 24.9 $ 30.3 $ — Commercial Real Estate 7.0 8.9 — 5.7 7.6 — Private Client 0.4 0.4 — 0.7 0.7 — Residential Real Estate 96.5 129.0 — 90.9 124.9 — With a Related Specific Allowance Commercial and Institutional 9.1 9.5 3.0 0.5 5.4 0.5 Commercial Real Estate 2.6 2.8 1.2 2.8 2.8 0.6 Residential Real Estate 0.4 0.4 0.2 14.3 14.9 4.3 Total Commercial 18.9 21.8 4.2 33.9 46.1 1.1 Personal 97.3 129.8 0.2 105.9 140.5 4.3 Total $ 116.2 $ 151.6 $ 4.4 $ 139.8 $ 186.6 $ 5.4 Three Months Ended September 30, Nine Months Ended September 30, 2018 2017 2018 2017 (In Millions) Average Recorded Investment Interest Income Recognized Average Recorded Investment Interest Income Recognized Average Recorded Investment Interest Income Recognized Average Recorded Investment Interest Income Recognized With No Related Specific Allowance Commercial and Institutional $ 3.0 $ 3.2 $ 5.1 $ — $ 8.7 $ 3.2 $ 7.9 $ — Commercial Real Estate 6.0 0.1 7.1 — 6.4 0.2 10.2 0.1 Private Client 0.5 — 0.1 — 0.5 — 0.1 — Residential Real Estate 96.2 1.5 92.7 0.2 96.6 2.4 109.2 1.1 With a Related Specific Allowance Commercial and Institutional 9.6 — 5.8 — 4.4 — 7.9 — Commercial Real Estate 2.6 — 2.8 — 2.0 — 2.5 — Residential Real Estate 4.6 — 16.7 — 9.7 — 17.9 — Total Commercial 21.2 3.3 20.8 — 21.5 3.4 28.5 0.1 Personal 101.3 1.5 109.5 0.2 106.8 2.4 127.2 1.1 Total $ 122.5 $ 4.8 $ 130.3 $ 0.2 $ 128.3 $ 5.8 $ 155.7 $ 1.2 Note: Average recorded investment in impaired loans is calculated as the average of the month-end impaired loan balances for the period. Interest income that would have been recorded for nonperforming loans in accordance with their original terms was $2.0 million and $2.2 million , respectively, for the three months ended September 30, 2018 and 2017 , and $6.2 million and $7.0 million , respectively, for the nine months ended September 30, 2018 and 2017 . There were $13.6 million and $9.4 million of aggregate undrawn loan commitments and standby letters of credit at September 30, 2018 and December 31, 2017 , respectively, issued to borrowers whose loans were classified as nonperforming or impaired. Troubled Debt Restructurings (TDRs). Included within impaired loans were $61.3 million and $72.5 million of nonperforming TDRs, and $36.6 million and $25.9 million of performing TDRs as of September 30, 2018 and December 31, 2017 , respectively. All TDRs are reported as impaired loans in the calendar year of their restructuring. In subsequent years, a TDR may cease being reported as impaired if the loan was modified at a market rate and has performed according to the modified terms for at least six months. A loan that has been modified at a below market rate will return to performing status if it satisfies the six-month performance requirement; however, it will remain reported as impaired. The following tables provide, by segment and class, the number of loans and leases modified in TDRs during the three- and nine- -month periods ended September 30, 2018 and 2017 , and the recorded investments and unpaid principal balances as of September 30, 2018 and 2017 . Table 48: Modified Troubled Debt Restructurings ($ In Millions) Three Months Ended September 30, 2018 Nine Months Ended September 30, 2018 Number of Loans and Leases Recorded Investment Unpaid Principal Balance Number of Loans and Leases Recorded Investment Unpaid Principal Balance Commercial Commercial and Institutional — $ — $ — 1 $ 0.3 $ 0.5 Commercial Real Estate 1 1.5 1.5 2 2.8 2.8 Total Commercial 1 1.5 1.5 3 3.1 3.3 Personal Private Client — — — 1 — 0.1 Residential Real Estate 11 3.6 4.2 37 21.2 24.0 Total Personal 11 3.6 4.2 38 21.2 24.1 Total Loans and Leases 12 $ 5.1 $ 5.7 41 $ 24.3 $ 27.4 Note: Period-end balances reflect all paydowns and charge-offs during the period. ($ In Millions) Three Months Ended September 30, 2017 Nine Months Ended September 30, 2017 Number of Loans and Leases Recorded Investment Unpaid Principal Balance Number of Loans and Leases Recorded Investment Unpaid Principal Balance Commercial Commercial and Institutional 2 $ — $ 1.0 2 $ — $ 1.0 Commercial Real Estate — — — 1 1.3 1.3 Total Commercial 2 — 1.0 3 1.3 2.3 Personal Private Client — — — 1 — 0.1 Residential Real Estate 21 8.0 8.3 57 20.0 20.6 Total Personal 21 8.0 8.3 58 20.0 20.7 Total Loans and Leases 23 $ 8.0 $ 9.3 61 $ 21.3 $ 23.0 Note: Period-end balances reflect all paydowns and charge-offs during the period. TDR modifications involve extensions of term, deferrals of principal, interest rate concessions, and other modifications. Other modifications typically reflect other nonstandard terms which Northern Trust would not offer in non-troubled situations. During the three and nine months ended September 30, 2018 , the TDR modifications of loans within residential real estate were extension of term, other modifications, deferred principal, and interest rate concession. During the three and nine months ended September 30, 2018 , the TDR modifications within commercial real estate were deferred principal, other modification, and extension of term. During the three and nine months ended September 30, 2017 , the TDR modifications of loans within residential real estate were extension of term, other modifications, deferrals of principal, and interest rate concessions. During the three and nine months ended September 30, 2017 , the TDR modification within commercial real estate was an other modification. There was one residential real estate loan modified in a TDR during the twelve months ended June 30, 2018 , which subsequently became nonperforming during the three and nine months ended September 30, 2018 . The total recorded investment for this loan was approximately $0.3 million and the unpaid principal balance for this loan was approximately $0.5 million . There was one loan modified in TDR during the twelve months ended June 30, 2017 , which subsequently became nonperforming during the three and nine months ended September 30, 2017 . The total recorded investment for this loan was approximately $0.1 million . The unpaid principal balance for this loan was $0.2 million . All loans and leases modified in TDRs are evaluated for impairment. The nature and extent of impairment of TDRs, including those that have experienced a subsequent default, is considered in the determination of an appropriate level of allowance for credit losses. Northern Trust may obtain physical possession of residential real estate collateralizing a consumer mortgage loan via foreclosure on an in-substance repossession. As of September 30, 2018 , Northern Trust held foreclosed residential real estate properties with a carrying value of $11.1 million as a result of obtaining physical possession. In addition, as of September 30, 2018 , Northern Trust had consumer loans with a carrying value of $12.0 million collateralized by residential real estate property for which formal foreclosure proceedings were in process.</t>
  </si>
  <si>
    <t>Allowance for Credit Losses</t>
  </si>
  <si>
    <t>Allowance for Credit Losses The allowance for credit losses, which represents management’s estimate of probable losses related to specific borrower relationships and inherent in the various loan and lease portfolios, undrawn commitments, and standby letters of credit, is determined by management through a disciplined credit review process. Northern Trust’s accounting policies related to the estimation of the allowance for credit losses and the charging off of loans, leases and other extensions of credit deemed uncollectible are consistent across both loan and lease segments. Loans, leases and other extensions of credit deemed uncollectible are charged to the allowance for credit losses. Subsequent recoveries, if any, are credited to the allowance. Determinations as to whether an uncollectible loan is charged-off or a specific allowance is established are based on management’s assessment as to the level of certainty regarding the amount of loss. The following table provides information regarding changes in the total allowance for credit losses by segment during the three and nine months ended September 30, 2018 and 2017 . Table 49: Changes in the Allowance for Credit Losses Three Months Ended September 30, 2018 2017 (In Millions) Commercial Personal Total Commercial Personal Total Balance at Beginning of Period $ 81.8 $ 67.4 $ 149.2 $ 97.3 $ 81.5 $ 178.8 Charge-Offs — (2.8 ) (2.8 ) — (3.5 ) (3.5 ) Recoveries 0.1 3.0 3.1 2.9 2.2 5.1 Net (Charge-Offs) Recoveries 0.1 0.2 0.3 2.9 (1.3 ) 1.6 Provision for Credit Losses (3.1 ) (5.9 ) (9.0 ) (7.8 ) 0.8 (7.0 ) Balance at End of Period $ 78.8 $ 61.7 $ 140.5 $ 92.4 $ 81.0 $ 173.4 Nine Months Ended September 30, 2018 2017 (In Millions) Commercial Personal Total Commercial Personal Total Balance at Beginning of Period $ 80.8 $ 73.0 $ 153.8 $ 104.9 $ 87.1 $ 192.0 Charge-Offs (0.9 ) (8.4 ) (9.3 ) (4.6 ) (8.6 ) (13.2 ) Recoveries 1.2 5.3 6.5 5.4 4.2 9.6 Net (Charge-Offs) Recoveries 0.3 (3.1 ) (2.8 ) 0.8 (4.4 ) (3.6 ) Provision for Credit Losses (2.3 ) (8.2 ) (10.5 ) (13.3 ) (1.7 ) (15.0 ) Balance at End of Period $ 78.8 $ 61.7 $ 140.5 $ 92.4 $ 81.0 $ 173.4 The following table provides information regarding the recorded investments in loans and leases and the allowance for credit losses by segment as of September 30, 2018 and December 31, 2017 . Table 50: Recorded Investments in Loans and Leases September 30, 2018 December 31, 2017 (In Millions) Commercial Personal Total Commercial Personal Total Loans and Leases Specifically Evaluated for Impairment $ 18.9 $ 97.3 $ 116.2 $ 33.9 $ 105.9 $ 139.8 Evaluated for Inherent Impairment 13,855.2 17,382.6 31,237.8 14,524.1 17,928.3 32,452.4 Total Loans and Leases 13,874.1 17,479.9 31,354.0 14,558.0 18,034.2 32,592.2 Allowance for Credit Losses on Credit Exposures Specifically Evaluated for Impairment 4.2 0.2 4.4 1.1 4.3 5.4 Evaluated for Inherent Impairment 58.0 57.2 115.2 62.4 63.4 125.8 Allowance Assigned to Loans and Leases 62.2 57.4 119.6 63.5 67.7 131.2 Allowance for Undrawn Exposures Commitments and Standby Letters of Credit 16.6 4.3 20.9 17.3 5.3 22.6 Total Allowance for Credit Losses $ 78.8 $ 61.7 $ 140.5 $ 80.8 $ 73.0 $ 153.8</t>
  </si>
  <si>
    <t>Pledged Assets</t>
  </si>
  <si>
    <t>Transfers and Servicing [Abstract]</t>
  </si>
  <si>
    <t>Pledged Assets Certain of Northern Trust’s subsidiaries, as required or permitted by law, pledge assets to secure public and trust deposits, repurchase agreements and Federal Home Loan Bank borrowings, as well as for other purposes, including support for securities settlement, primarily related to client activities, for potential Federal Reserve Bank discount window borrowings, and for derivative contracts. As of September 30, 2018 , securities and loans totaling $40.1 billion ( $31.0 billion of government-sponsored agency and other securities, $721.7 million of obligations of states and political subdivisions and $8.4 billion of loans) were pledged. This compares to $40.1 billion ( $30.8 billion of government-sponsored agency and other securities, $684.3 million of obligations of states and political subdivisions and $8.6 billion of loans) at December 31, 2017 . Collateral required for these purposes totaled $9.2 billion and $8.9 billion at September 30, 2018 and December 31, 2017 , respectively. Included in the total pledged assets are available for sale debt securities with a total fair value of $31.1 million and $833.4 million , as of September 30, 2018 and December 31, 2017 , respectively, which were pledged as collateral for agreements to repurchase securities sold transactions, and available for sale debt securities with a total fair value of $27.6 million and $39.9 million , as of September 30, 2018 and December 31, 2017 , respectively, which were pledged as collateral for derivative contracts. The secured parties to these transactions have the right to repledge or sell the securities as it relates to $34.8 million and $833.4 million of the pledged collateral as of September 30, 2018 and December 31, 2017 , respectively. Northern Trust is not permitted, by contract or custom, to repledge or sell securities accepted as collateral under certain repurchase agreements. The total fair value of securities accepted as collateral was $730.0 million as of September 30, 2018 and $1.2 billion as of December 31, 2017 . Northern Trust has the right to repledge or sell securities accepted as collateral under certain repurchase agreements. The fair value of these securities accepted as collateral was $728.5 million as of September 30, 2018 and $78.3 million as of December 31, 2017 . There was no repledged or sold collateral at September 30, 2018 or December 31, 2017 . Northern Trust has the right to repledge or sell securities accepted as collateral under derivative contracts. The total fair value of securities accepted as collateral was $12.4 million as of September 30, 2018 and $4.6 million as of December 31, 2017 . There was no repledged or sold collateral at September 30, 2018 or December 31, 2017 . Deposits maintained to meet Federal Reserve Bank reserve requirements averaged $1.7 billion for both the three and nine months ended September 30, 2018 and $4.0 billion and $2.7 billion for the three and nine months ended September 30, 2017 .</t>
  </si>
  <si>
    <t>Goodwill and Other Intangibles</t>
  </si>
  <si>
    <t>Goodwill and Intangible Assets Disclosure [Abstract]</t>
  </si>
  <si>
    <t>Goodwill and Other Intangibles The carrying amounts of goodwill and other intangibles assets, reflecting the effect of foreign exchange rates on non-U.S.-dollar-denominated balances, by reporting segment at September 30, 2018 , and December 31, 2017 , were as follows: Table 51: Goodwill by Reporting Segment (In Millions) September 30, December 31, Corporate &amp; Institutional Services $ 601.6 $ 534.5 Wealth Management 71.1 71.1 Total Goodwill $ 672.7 $ 605.6 The gross carrying amount and accumulated amortization of other intangible assets subject to amortization as of September 30, 2018 and December 31, 2017 , were as follows: Table 52: Other Intangible Assets (In Millions) September 30, December 31, Gross Carrying Amount $ 213.4 $ 222.7 Less: Accumulated Amortization 68.8 61.3 Net Book Value $ 144.6 $ 161.4 Other intangible assets consist primarily of the value of acquired client relationships and are included within other assets in the consolidated balance sheets. Amortization expense related to other intangible assets totaled $4.3 million and $13.2 million for the three and nine months ended September 30, 2018 , respectively, and $2.3 million and $7.0 million for the three and nine months ended September 30, 2017 , respectively. Amortization for the remainder of 2018 and for the years 2019 , 2020 , 2021 , and 2022 is estimated to be $4.3 million , $17.0 million , $17.0 million , $14.5 million , and $9.9 million , respectively. In June 2018, Northern Trust completed its acquisition of Citadel Technology LLC’s Omnium technology platform and associated development resources for a total purchase price of $73.0 million . Goodwill and software intangible assets associated with the acquisition totaled $71.4 million and $1.6 million , respectively.</t>
  </si>
  <si>
    <t>Reporting Segments</t>
  </si>
  <si>
    <t>Segment Reporting [Abstract]</t>
  </si>
  <si>
    <t>Reporting Segments The following table shows the earnings contributions of Northern Trust’s reporting segments for the three- and nine- month periods ended September 30, 2018 and 2017 . Table 53: Results of Reporting Segments Three Months Ended September 30, Corporate &amp; Wealth Treasury and Total ($ In Millions) 2018 2017 2018 2017 2018 2017 2018 2017 Noninterest Income Trust, Investment and Other Servicing Fees $ 541.0 $ 501.1 $ 398.2 $ 366.8 $ — $ — $ 939.2 $ 867.9 Foreign Exchange Trading Income 51.4 47.2 0.9 0.7 19.4 1.2 71.7 49.1 Other Noninterest Income 42.0 43.8 25.5 25.2 (12.3 ) 5.0 55.2 74.0 Net Interest Income* 253.0 194.0 202.9 186.6 (37.4 ) (14.4 ) 418.5 366.2 Revenue* 887.4 786.1 627.5 579.3 (30.3 ) (8.2 ) 1,484.6 1,357.2 Provision for Credit Losses (2.8 ) 0.8 (6.2 ) (7.8 ) — — (9.0 ) (7.0 ) Noninterest Expense 601.0 542.1 362.0 348.8 39.3 44.7 1,002.3 935.6 Income before Income Taxes* 289.2 243.2 271.7 238.3 (69.6 ) (52.9 ) 491.3 428.6 Provision for Income Taxes* 66.1 78.4 67.2 90.3 (16.5 ) (38.5 ) 116.8 130.2 Net Income $ 223.1 $ 164.8 $ 204.5 $ 148.0 $ (53.1 ) $ (14.4 ) $ 374.5 $ 298.4 Percentage of Consolidated Net Income 59 % 55 % 55 % 50 % (14 )% (5 )% 100 % 100 % Average Assets $ 83,360.6 $ 82,250.9 $ 26,110.5 $ 26,463.0 $ 12,684.5 $ 12,445.5 $ 122,155.6 $ 121,159.4 * Non-GAAP financial measures stated on a fully taxable equivalent basis (FTE). Total consolidated includes FTE adjustments of $10.3 million for 2018 and $12.0 million for 2017 . Nine Months Ended September 30, Corporate &amp; Wealth Treasury and Total ($ In Millions) 2018 2017 2018 2017 2018 2017 2018 2017 Noninterest Income Trust, Investment and Other Servicing Fees $ 1,637.5 $ 1,451.1 $ 1,182.3 $ 1,073.2 $ — $ — $ 2,819.8 $ 2,524.3 Foreign Exchange Trading Income 173.9 146.9 3.1 2.4 52.1 (2.2 ) 229.1 147.1 Other Noninterest Income 133.6 132.4 77.9 77.4 (9.5 ) 20.4 202.0 230.2 Net Interest Income* 730.3 536.5 611.3 545.4 (107.8 ) (2.9 ) 1,233.8 1,079.0 Revenue* 2,675.3 2,266.9 1,874.6 1,698.4 (65.2 ) 15.3 4,484.7 3,980.6 Provision for Credit Losses (3.7 ) (1.6 ) (6.8 ) (13.4 ) — — (10.5 ) (15.0 ) Noninterest Expense 1,785.9 1,598.5 1,097.2 1,046.0 111.9 123.0 2,995.0 2,767.5 Income before Income Taxes* 893.1 670.0 784.2 665.8 (177.1 ) (107.7 ) 1,500.2 1,228.1 Provision for Income Taxes* 195.9 213.0 193.7 251.4 (35.9 ) (78.7 ) 353.7 385.7 Net Income $ 697.2 $ 457.0 $ 590.5 $ 414.4 $ (141.2 ) $ (29.0 ) $ 1,146.5 $ 842.4 Percentage of Consolidated Net Income 61 % 54 % 51 % 49 % (12 )% (3 )% 100 % 100 % Average Assets $ 83,049.5 $ 80,229.1 $ 26,101.6 $ 26,648.7 $ 14,345.6 11,818.2 $ 123,496.7 $ 118,696.0 * Non-GAAP financial measures stated on a fully taxable equivalent basis (FTE). Total consolidated includes FTE adjustments of $28.3 million for 2018 and $29.8 million for 2017 . Further discussion of reporting segment results is provided within the “Reporting Segments” section of Management’s Discussion and Analysis of Financial Condition and Results of Operations.</t>
  </si>
  <si>
    <t>Stockholders' Equity</t>
  </si>
  <si>
    <t>Equity [Abstract]</t>
  </si>
  <si>
    <t>Stockholders’ Equity Preferred Stock. The Corporation is authorized to issue 10 million shares of preferred stock without par value. The Board of Directors is authorized to fix the particular designations, preferences and relative, participating, optional and other special rights and qualifications, limitations or restrictions for each series of preferred stock issued. As of September 30, 2018 , the Corporation had issued and outstanding 500,000 depositary shares, each representing a 1/100th ownership interest in a share of Series D Non-Cumulative Perpetual Preferred Stock (the “Series D Preferred Stock”) issued in August 2016 . Equity related to Series D Preferred Stock as of September 30, 2018 and December 31, 2017 was $493.5 million . Shares of the Series D Preferred Stock have no par value and a liquidation preference of $100,000 (equivalent to $1,000 per depositary share). Dividends on the Series D Preferred Stock, which are not mandatory, accrue and are payable on the liquidation preference amount, on a non-cumulative basis, at a rate per annum equal to (i) 4.60% from the original issue date of the Series D Preferred Stock to but excluding October 1, 2026 ; and (ii) a floating rate equal to Three-Month LIBOR plus 3.202% from and including October 1, 2026 . Fixed rate dividends are payable in arrears on the 1st day of April and October of each year, through and including October 1, 2026 , and floating rate dividends will be payable in arrears on the 1st day of January, April, July and October of each year, commencing on January 1, 2027 . On July 17, 2018, the Corporation declared a cash dividend of $2,300 per share of Series D Preferred Stock payable on October 1, 2018 , to stockholders of record as of September 15, 2018 . As of September 30, 2018 , the Corporation also had issued and outstanding 16 million depositary shares, each representing 1/1000th ownership interest in a share of Series C Non-Cumulative Perpetual Preferred Stock (“Series C Preferred Stock”), issued in August 2014. Equity related to Series C Preferred Stock as of September 30, 2018 and December 31, 2017 was $388.5 million . Series C Preferred Stock has no par value and has a liquidation preference of $25,000 (equivalent to $25 per depositary share). Dividends on the Series C Preferred Stock, which are not mandatory, accrue and are payable on the liquidation preference amount, on a non-cumulative basis, quarterly in arrears on the first day of January, April, July and October of each year, at a rate per annum equal to 5.85% . On July 17, 2018 , the Corporation declared a cash dividend of $365.625 per share of Series C Preferred Stock payable on October 1, 2018 , to stockholders of record as of September 15, 2018 . Common Stock. During the three and nine months ended September 30, 2018 , the Corporation repurchased 2,171,699 shares of common stock, including 54,672 shares withheld related to share-based compensation, at a total cost of $235.9 million ( $108.62 average price per share) and 6,477,409 shares of common stock, including 439,781 shares withheld related to share-based compensation, at a total cost of $689.7 million ( $106.48 average price per share), respectively. Repurchases through July 17, 2018 were made pursuant to the repurchase program announced by the Corporation on July 18, 2017, under which the Corporation’s Board of Directors authorized the Corporation to repurchase up to 9.5 million shares of the Corporation’s common stock. This program was terminated and replaced with a new repurchase program, announced on July 17, 2018 , under which the Corporation’s Board of Directors authorized the Corporation to repurchase up to 25.0 million shares of the Corporation’s common stock. Repurchases after July 17, 2018 were made pursuant to the new repurchase program. Shares repurchased by the Corporation are used for general purposes, including management of the Corporation’s capital levels and the issuance of shares under stock option and other incentive plans of the Corporation. The new repurchase authorization approved by the Board of Directors has no expiration date. Under the Corporation’s 2018 Capital Plan, which was reviewed without objection by the Federal Reserve, the Corporation may repurchase up to $764.1 million of common stock after September 30, 2018 through June 30, 2019 .</t>
  </si>
  <si>
    <t>Accumulated Other Comprehensive Income (Loss) The following tables summarize the components of accumulated other comprehensive income (loss) (AOCI) at September 30, 2018 and 2017 , and changes during the three- and nine- month periods then ended. Table 54: Summary of Changes in Accumulated Other Comprehensive Income (Loss) (In Millions) Balance at September 30, 2018 Net Change Reclassification of Certain Tax Effects from AOCI Balance at December 31, 2017 Net Unrealized Gains (Losses) on Debt Securities Available for Sale* $ (199.6 ) $ (107.0 ) $ (17.8 ) $ (74.8 ) Net Unrealized Gains (Losses) on Cash Flow Hedges (6.0 ) (11.4 ) 0.9 4.5 Net Foreign Currency Adjustments 56.8 11.1 47.5 (1.8 ) Net Pension and Other Postretirement Benefit Adjustments (378.1 ) 20.0 (55.9 ) (342.2 ) Total $ (526.9 ) $ (87.3 ) $ (25.3 ) $ (414.3 ) (In Millions) Balance at September 30, 2017 Net Change Balance at December 31, 2016 Net Unrealized Gains (Losses) on Debt Securities Available for Sale $ (13.7 ) $ 18.7 $ (32.4 ) Net Unrealized Gains (Losses) on Cash Flow Hedges 1.2 (4.9 ) 6.1 Net Foreign Currency Adjustments (8.0 ) 10.5 (18.5 ) Net Pension and Other Postretirement Benefit Adjustments (314.6 ) 10.6 (325.2 ) Total $ (335.1 ) $ 34.9 $ (370.0 ) * Includes net unrealized gains on debt securities transferred from available for sale to held to maturity during the year ended December 31, 2017 . Table 55: Details of Changes in Accumulated Other Comprehensive Income (Loss) Three Months Ended September 30, 2018 2017 (In Millions) Before Tax Tax Effect After Tax Before Tax Tax Effect After Tax Unrealized Gains (Losses) on Debt Securities Available for Sale Unrealized Gains (Losses) on Debt Securities Available for Sale $ (42.8 ) $ 10.7 $ (32.1 ) $ (3.4 ) $ 1.0 $ (2.4 ) Reclassification Adjustment for (Gains) Losses Included in Net Income — — — 0.4 (0.2 ) 0.2 Net Change $ (42.8 ) $ 10.7 $ (32.1 ) $ (3.0 ) $ 0.8 $ (2.2 ) Unrealized Gains (Losses) on Cash Flow Hedges Foreign Exchange Contracts $ 11.6 $ (2.8 ) $ 8.8 $ 3.1 $ (1.1 ) $ 2.0 Interest Rate Contracts 0.1 — 0.1 (0.2 ) 0.1 (0.1 ) Reclassification Adjustment for (Gains) Losses Included in Net Income (17.4 ) 4.3 (13.1 ) (6.1 ) 2.3 (3.8 ) Net Change $ (5.7 ) $ 1.5 $ (4.2 ) $ (3.2 ) $ 1.3 $ (1.9 ) Foreign Currency Adjustments Foreign Currency Translation Adjustments $ (16.6 ) $ (0.4 ) $ (17.0 ) $ 47.3 $ (6.0 ) $ 41.3 Long-Term Intra-Entity Foreign Currency Transaction Gains (Losses) (1.1 ) 0.2 (0.9 ) 0.6 (0.2 ) 0.4 Net Investment Hedge Gains (Losses) 37.5 (9.0 ) 28.5 (62.3 ) 24.2 (38.1 ) Net Change $ 19.8 $ (9.2 ) $ 10.6 $ (14.4 ) $ 18.0 $ 3.6 Pension and Other Postretirement Benefit Adjustments Net Actuarial Gain (Loss) $ — $ — $ — $ (0.7 ) $ 0.2 $ (0.5 ) Reclassification Adjustment for (Gains) Losses Included in Net Income 9.2 (2.3 ) 6.9 7.4 (2.6 ) 4.8 Net Change $ 9.2 $ (2.3 ) $ 6.9 $ 6.7 $ (2.4 ) $ 4.3 Nine Months Ended September 30, 2018 2017 (In Millions) Before Tax Tax Effect After Tax Before Tax Tax Effect After Tax Unrealized Gains (Losses) on Securities Available for Sale Unrealized Gains (Losses) on Securities Available for Sale $ (144.6 ) $ 37.6 $ (107.0 ) $ 29.6 $ (11.5 ) $ 18.1 Reclassification Adjustment for (Gains) Losses Included in Net Income — — — 1.0 (0.4 ) 0.6 Net Change $ (144.6 ) $ 37.6 $ (107.0 ) $ 30.6 $ (11.9 ) $ 18.7 Unrealized Gains (Losses) on Cash Flow Hedges Foreign Exchange Contracts $ 36.9 $ (9.2 ) $ 27.7 $ 19.4 $ (14.8 ) $ 4.6 Interest Rate Contracts (1.3 ) 0.3 (1.0 ) 1.2 (0.5 ) 0.7 Reclassification Adjustment for (Gains) Losses Included in Net Income (51.0 ) 12.9 (38.1 ) (16.4 ) 6.2 (10.2 ) Net Change $ (15.4 ) $ 4.0 $ (11.4 ) $ 4.2 $ (9.1 ) $ (4.9 ) Foreign Currency Adjustments Foreign Currency Translation Adjustments $ (77.5 ) $ (0.9 ) $ (78.4 ) $ 136.4 $ (6.1 ) $ 130.3 Long-Term Intra-Entity Foreign Currency Transaction Gains (Losses) (1.7 ) 0.4 (1.3 ) 1.0 (0.4 ) 0.6 Net Investment Hedge Gains (Losses) 120.9 (30.1 ) 90.8 (194.7 ) 74.3 (120.4 ) Net Change $ 41.7 $ (30.6 ) $ 11.1 $ (57.3 ) $ 67.8 $ 10.5 Pension and Other Postretirement Benefit Adjustments Net Actuarial Gain (Loss) $ 10.1 $ (2.4 ) $ 7.7 $ (3.2 ) $ 0.3 $ (2.9 ) Reclassification Adjustment for (Gains) Losses Included in Net Income 27.8 (15.5 ) 12.3 20.6 (7.1 ) 13.5 Net Change $ 37.9 $ (17.9 ) $ 20.0 $ 17.4 $ (6.8 ) $ 10.6 The following table provides the location and before-tax amounts of reclassifications out of AOCI during the three and nine months ended September 30, 2018 . Table 56: Reclassification Adjustment out of Accumulated Other Comprehensive Income (In Millions) Location of Reclassification Adjustments Recognized in Income Amount of Reclassification Adjustments Recognized in Income Three Months Ended Nine Months Ended September 30, 2018 Debt Securities Available for Sale Realized (Gains) Losses on Debt Securities Available for Sale Investment Security Gains (Losses), net $ — $ — Realized (Gains) Losses on Cash Flow Hedges Foreign Exchange Contracts Other Operating Income $ (0.2 ) $ (3.7 ) Interest Income (17.3 ) (47.4 ) Other Operating Expense — — Interest Rate Contracts Interest Income 0.1 0.1 Total Realized Gains on Cash Flow Hedges $ (17.4 ) $ (51.0 ) Pension and Other Postretirement Benefit Adjustments Amortization of Net Actuarial Loss Employee Benefits $ 9.2 $ 27.9 Amortization of Prior Service Cost Employee Benefits — (0.1 ) Gross Reclassification Adjustment $ 9.2 $ 27.8 (In Millions) Location of Reclassification Adjustments Recognized in Income Amount of Reclassification Adjustments Recognized in Income Three Months Ended Nine Months Ended September 30, 2017 Debt Securities Available for Sale Realized (Gains) Losses on Debt Securities Available for Sale Investment Security Gains (Losses), net $ 0.4 $ 1.0 Realized (Gains) Losses on Cash Flow Hedges Foreign Exchange Contracts Other Operating Income $ (1.7 ) $ (4.2 ) Interest Income (4.2 ) (12.1 ) Other Operating Expense (0.1 ) 0.1 Interest Rate Contracts Interest Income (0.1 ) (0.2 ) Total Realized Gains on Cash Flow Hedges $ (6.1 ) $ (16.4 ) Pension and Other Postretirement Benefit Adjustments Amortization of Net Actuarial Loss Employee Benefits $ 7.4 $ 20.8 Amortization of Prior Service Cost Employee Benefits — (0.2 ) Gross Reclassification Adjustment $ 7.4 $ 20.6</t>
  </si>
  <si>
    <t>Net Income Per Common Share Computations</t>
  </si>
  <si>
    <t>Earnings Per Share [Abstract]</t>
  </si>
  <si>
    <t>Net Income Per Common Share Computations The computations of net income per common share are presented in the following table. Table 57: Net Income per Common Share Three Months Ended September 30, Nine Months Ended September 30, ($ In Millions Except Per Common Share Information) 2018 2017 2018 2017 Basic Net Income Per Common Share Average Number of Common Shares Outstanding 222,442,797 228,010,866 224,098,656 228,751,804 Net Income $ 374.5 $ 298.4 $ 1,146.5 $ 842.4 Less: Dividends on Preferred Stock 17.3 17.3 40.5 43.9 Net Income Applicable to Common Stock $ 357.2 $ 281.1 1,106.0 798.5 Less: Earnings Allocated to Participating Securities 4.1 4.4 14.3 13.3 Earnings Allocated to Common Shares Outstanding $ 353.1 $ 276.7 1,091.7 785.2 Basic Net Income Per Common Share $ 1.59 $ 1.21 $ 4.87 $ 3.43 Diluted Net Income Per Common Share Average Number of Common Shares Outstanding 222,442,797 228,010,866 224,098,656 228,751,804 Plus: Dilutive Effect of Share-based Compensation 1,417,217 1,302,779 1,395,979 1,437,485 Average Common and Potential Common Shares 223,860,014 229,313,645 225,494,635 230,189,289 Earnings Allocated to Common and Potential Common Shares $ 353.1 $ 276.7 $ 1,091.8 $ 785.2 Diluted Net Income Per Common Share $ 1.58 $ 1.20 4.84 3.41 Note: For the three and nine months ended September 30, 2018 , there were no common stock equivalents excluded in the computation of diluted net income per share. There were no common stock equivalents excluded in the computation of diluted net income per share for the three months ended September 30, 2017 . Common stock equivalents of 154,411 for the nine months ended September 30, 2017 were not included in the computation of diluted net income per common share because their inclusion would have been antidilutive.</t>
  </si>
  <si>
    <t>Revenue from Contracts with Clients</t>
  </si>
  <si>
    <t>Revenue from Contract with Customer [Abstract]</t>
  </si>
  <si>
    <t>Revenue from Contract with Clients</t>
  </si>
  <si>
    <t>Revenue from Contracts with Clients Trust, Investment, and Other Servicing Fees. Custody and fund administration income is comprised of revenues received from our core asset servicing business for providing custody, fund administration, and middle-office-related services, primarily to C&amp;IS clients. Investment management and advisory income contains revenue received from providing asset management and related services to Wealth Management and C&amp;IS clients and to Northern Trust sponsored funds. Securities lending income represents revenues generated from securities lending arrangements that Northern Trust enters into as agent, mainly with C&amp;IS clients. Other income largely consists of revenues received from providing employee benefit, investment risk and analytic and other services to C&amp;IS and Wealth Management clients. Other Noninterest Income. Treasury management income represents revenues received from providing cash and liquidity management services to C&amp;IS and Wealth Management clients. The portion of securities commissions and trading income that relates to revenue from contracts with clients is primarily comprised of commissions earned from providing securities brokerage services to Wealth Management and C&amp;IS clients. The portion of other operating income that relates to revenue from contracts with clients is mainly comprised of service fees for banking-related services provided to Wealth Management and C&amp;IS clients. Performance Obligations. Clients are typically charged monthly or quarterly in arrears based on the fee arrangement agreed to with each client; payment terms will vary depending on the client and services offered. Substantially all revenues generated from contracts with clients for asset servicing, asset management, securities lending, treasury management and banking-related services are recognized on an accrual basis, over the period in which services are provided. The nature of Northern Trust’s performance obligations is to provide a series of distinct services in which the customer simultaneously receives and consumes the benefits of the promised services as they are performed. Fee arrangements are mainly comprised of variable amounts based on market value of client assets managed and serviced, transaction volumes, number of accounts, and securities lending volume and spreads. Revenue is recognized using the output method in an amount that reflects the consideration to which Northern Trust expects to be entitled in exchange for providing each month or quarter of service. For contracts with multiple performance obligations, revenue is allocated to each performance obligation based on the price agreed to with the client, representing its relative standalone selling price. Security brokerage revenue is primarily represented by securities commissions received in exchange of providing trade execution related services. Control is transferred at a point in time, on the trade date of the transaction, and fees are typically variable based on transaction volumes and security types. Northern Trust’s contracts with its clients are typically open ended arrangements. Northern Trust has elected to apply the practical expedient for disclosure requirements allowed in ASU 2014-09 for performance obligations that are included in contracts with an original duration of less than one year. The following table presents revenues disaggregated by major revenue source. Table 58: Revenue Disaggregation (In Millions) Three Months Ended September 30, 2018 Nine Months Ended September 30, 2018 Noninterest Income Trust, Investment and Other Servicing Fees Custody and Fund Administration $ 396.0 $ 1,191.0 Investment Management and Advisory 468.5 1,399.1 Securities Lending 24.3 80.9 Other 50.4 148.8 Total Trust, Investment and Other Servicing Fees $ 939.2 $ 2,819.8 Other Noninterest Income Foreign Exchange Income $ 71.7 $ 229.1 Treasury Management 12.5 40.0 Securities Commissions and Trading Income 21.9 75.2 Other Operating Income 20.9 87.1 Investment Security Losses, net (0.1 ) (0.3 ) Total Other Noninterest Income $ 126.9 $ 431.1 Total Noninterest Income $ 1,066.1 $ 3,250.9 Trust, investment and other servicing fees and treasury management fees represent revenue from contracts with clients. For the three months ended September 30, 2018 , revenue from contracts with clients also includes $19.7 million of the $21.9 million total securities commissions and trading income and $10.4 million of the $20.9 million total other operating income. For the nine months ended September 30, 2018 , revenue from contracts with clients also includes $66.0 million of the $75.2 million total securities commissions and trading income and $33.3 million of the $87.1 million total other operating income. Receivables Balances. The table below represents receivables balances from contracts with clients, which are included in other assets in the consolidated balance sheets, at September 30, 2018 and December 31, 2017 . Table 59: Client Receivables (In Millions) September 30, December 31, Trust Fees Receivable, net (1) $ 744.7 $ 629.7 Other 86.5 79.0 Total Client Receivables $ 831.2 $ 708.7 (1) The net trust fees receivable balance at December 31, 2017 does not reflect the reduction for an estate settlement revenue transition adjustment of $2.7 million , which was recorded with an effective date of January 1, 2018.</t>
  </si>
  <si>
    <t>Banking and Thrift, Interest [Abstract]</t>
  </si>
  <si>
    <t>Net Interest Income The components of net interest income were as follows: Table 60: Net Interest Income Three Months Ended September 30, Nine Months Ended September 30, (In Millions) 2018 2017 2018 2017 Interest Income Loans and Leases $ 282.9 $ 239.4 $ 806.3 $ 677.2 Securities — Taxable 238.8 143.4 635.8 421.5 — Non-Taxable 1.7 2.3 5.5 7.5 Interest-Bearing Due from and Deposits with Banks (1) 15.6 16.0 53.8 45.0 Federal Reserve and Other Central Bank Deposits 60.2 52.7 171.4 130.1 Total Interest Income $ 599.2 $ 453.8 $ 1,672.8 $ 1,281.3 Interest Expense Deposits $ 105.4 $ 55.1 245.8 123.7 Federal Funds Purchased 16.1 4.3 35.0 5.7 Securities Sold Under Agreements to Repurchase 1.5 1.8 6.1 4.0 Other Borrowings 40.1 14.2 102.6 31.8 Senior Notes 14.6 11.5 38.1 35.0 Long-Term Debt 11.3 11.3 34.3 28.3 Floating Rate Capital Debt 2.0 1.4 5.4 3.6 Total Interest Expense $ 191.0 $ 99.6 $ 467.3 $ 232.1 Net Interest Income $ 408.2 $ 354.2 $ 1,205.5 $ 1,049.2 (1) Interest-Bearing Due from and Deposits with Banks includes the interest-bearing component of Cash and Due from Banks and Interest-Bearing Deposits with Banks as presented on the consolidated balance sheets.</t>
  </si>
  <si>
    <t>Income Taxes</t>
  </si>
  <si>
    <t>Income Tax Disclosure [Abstract]</t>
  </si>
  <si>
    <t>Income Taxes Income tax expense for the three months ended September 30, 2018 and September 30, 2017 was $106.5 million and $118.2 million , representing an effective tax rate of 22.1% and 28.4% , respectively. For the three months ended September 30, 2018 , the provision for income taxes includes adjustments of $5.5 million associated with the re-establishment of a deferred tax asset based on the issuance of guidance by the IRS related to the implementation of the TCJA. For the three months ended September 30, 2017 , the provision for income taxes includes Federal and State research tax credits of $17.6 million due to the completion of a study of the Corporation’s technology spend between 2013 and 2016. Income tax expense for the nine months ended September 30, 2018 and September 30, 2017 was $325.4 million and $355.9 million , representing an effective tax rate of 22.1% and 29.7% , respectively. For the nine months ended September 30, 2018 , the provision for income taxes includes a $22.6 million benefit resulting from a change in accounting method regarding the timing of tax deductions for software development-related expenses, partially offset by a $10.3 million net provision representing adjustments to the initial estimated impact of the TCJA recorded in the fourth quarter of 2017.</t>
  </si>
  <si>
    <t>Pension and Postretirement Health Care</t>
  </si>
  <si>
    <t>Retirement Benefits [Abstract]</t>
  </si>
  <si>
    <t>Pension and Postretirement Health Care The following tables set forth the net periodic pension and postretirement benefit expense for Northern Trust’s U.S. and non-U.S. pension plans, supplemental pension plan, and postretirement health care plan for the three and nine months ended September 30, 2018 and 2017 . Table 61: Net Periodic Pension Expense (Benefit) Net Periodic Pension Expense U.S. Plan Three Months Ended September 30, Nine Months Ended September 30, (In Millions) 2018 2017 2018 2017 Service Cost $ 10.4 $ 9.6 $ 31.1 $ 28.8 Interest Cost 11.1 11.4 33.3 34.4 Expected Return on Plan Assets (22.1 ) (23.4 ) (66.2 ) (70.4 ) Amortization Net Actuarial Loss 7.0 4.7 21.1 14.3 Prior Service Cost (0.1 ) (0.1 ) (0.3 ) (0.3 ) Net Periodic Pension Expense $ 6.3 $ 2.2 $ 19.0 $ 6.8 Net Periodic Pension Expense Non-U.S. Plans Three Months Ended September 30, Nine Months Ended September 30, (In Millions) 2018 2017 2018 2017 Service Cost $ 0.4 $ — $ 1.2 $ — Interest Cost 1.0 1.0 3.0 2.9 Expected Return on Plan Assets (1.1 ) (1.1 ) (3.3 ) (3.3 ) Settlement Expense — 0.7 0.4 0.9 Net Actuarial Loss Amortization 0.3 0.4 0.9 1.0 Net Periodic Pension Expense $ 0.6 $ 1.0 $ 2.2 $ 1.5 Net Periodic Pension Expense Supplemental Plan Three Months Ended September 30, Nine Months Ended September 30, (In Millions) 2018 2017 2018 2017 Service Cost $ 1.0 $ 1.0 $ 3.2 $ 2.8 Interest Cost 1.3 1.3 4.0 3.9 Amortization Net Actuarial Loss 1.9 1.5 5.5 4.3 Prior Service Cost 0.1 0.1 0.2 0.1 Net Periodic Pension Expense $ 4.3 $ 3.9 $ 12.9 $ 11.1 Net Periodic Postretirement Expense Postretirement Health Care Plan Three Months Ended September 30, Nine Months Ended September 30, (In Millions) 2018 2017 2018 2017 Service Cost $ — $ 0.1 $ — $ 0.1 Interest Cost 0.3 0.3 1.0 1.1 Net Periodic Postretirement Expense $ 0.3 $ 0.4 $ 1.0 $ 1.2 The components of net periodic pension expense are included in the line item “Employee Benefits” expense in the consolidated statements of income. Northern Trust contributed $50.0 million to the U.S. pension plan during the nine months ended September 30, 2018 . There were no contributions to the U.S. pension plan during the nine months ended September 30, 2017 .</t>
  </si>
  <si>
    <t>Share-Based Compensation Plans</t>
  </si>
  <si>
    <t>Disclosure of Compensation Related Costs, Share-based Payments [Abstract]</t>
  </si>
  <si>
    <t>Share-Based Compensation Plans The Northern Trust Corporation 2017 Long-Term Incentive Plan provides for the grant of nonqualified and incentive stock options; tandem and free-standing stock appreciation rights; stock awards in the form of restricted stock, restricted stock units and other stock awards; and performance awards. Beginning with the grants made on February 21, 2017 under the Corporation’s prior equity incentive plan, restricted stock unit and performance stock unit grants continue to vest in accordance with the original terms of the award if the applicable employee retires after satisfying applicable age and service requirements. For all applicable periods, stock option grants continue to vest in accordance with the original terms of the award if the applicable employee retires after satisfying applicable age and service requirements. Total compensation expense for share-based payment arrangements and the associated tax impacts were as follows for the three and nine months ended September 30, 2018 and 2017 . Table 62: Total Compensation Expense for Share-Based Payment Arrangements Three Months Ended September 30, Nine Months Ended September 30, (In Millions) 2018 2017 2018 2017 Restricted Stock Unit Awards $ 15.5 $ 15.8 $ 80.3 $ 72.6 Stock Options 0.5 0.9 2.0 8.2 Performance Stock Units 3.5 4.9 26.9 25.4 Total Share-Based Compensation Expense 19.5 21.6 109.2 106.2 Tax Benefits Recognized $ 4.9 $ 8.5 $ 27.1 $ 40.4</t>
  </si>
  <si>
    <t>Variable Interest Entities</t>
  </si>
  <si>
    <t>Variable Interest Entities Variable Interest Entities (VIEs) are defined within GAAP as entities which either have a total equity investment that is insufficient to permit the entity to finance its activities without additional subordinated financial support or whose equity investors lack the characteristics of a controlling financial interest. Investors that finance a VIE through debt or equity interests, or other counterparties that provide other forms of support, such as guarantees, subordinated fee arrangements, or certain types of derivative contracts, are variable interest holders in the entity and the variable interest holder, if any, that has both the power to direct the activities that most significantly impact the entity and a variable interest that could potentially be significant to the entity is deemed to be the VIE’s primary beneficiary and is required to consolidate the VIE. Leveraged Leases. In leveraged leasing transactions, Northern Trust acts as lessor of the underlying asset subject to the lease and typically funds 20 - 30% of the asset’s cost via an equity ownership in a trust with the remaining 70 - 80% provided by third-party non-recourse debt holders. In such transactions, the trusts, which are VIEs, are created to provide the lessee use of the property with substantially all of the rights and obligations of ownership. The lessee’s maintenance and operation of the leased property has a direct effect on the fair value of the underlying property, and the lessee also has the ability to increase the benefits it can receive and limit the losses it can suffer by the manner in which it uses the property. As a result, Northern Trust has determined that it is not the primary beneficiary of the leveraged lease trust VIEs given it lacks the power to direct the activities that most significantly impact the economic performance of the leveraged lease trust VIEs. Northern Trust’s maximum exposure to loss as a result of its involvement with leveraged lease trust VIEs is limited to the carrying amounts of its leveraged lease investments. As of September 30, 2018 and December 31, 2017 , the carrying amounts of these investments, which are included in loans and leases in the consolidated balance sheets, were $83.6 million and $131.0 million , respectively. Northern Trust’s funding requirements relative to the leveraged lease trust VIEs are limited to its invested capital. Northern Trust has no other liquidity arrangements or obligations to purchase assets of the leveraged lease trust VIEs that would expose Northern Trust to a loss. Tax Credit Structures. Northern Trust invests in qualified affordable housing projects and community development entities (collectively, community development projects) that are designed to generate a return primarily through the realization of tax credits. The community development projects are formed as limited partnerships and limited liability companies in which Northern Trust invests as a limited partner/investor member through equity contributions. The economic performance of the community development projects, some of which are VIEs, is subject to the performance of their underlying investment and their ability to operate in compliance with the rules and regulations necessary for the qualification of tax credits generated by equity investments. Northern Trust has determined that it is not the primary beneficiary of any community development project VIEs as it lacks the power to direct the activities that most significantly impact the economic performance of the underlying investments or to affect their ability to operate in compliance with the rules and regulations necessary for the qualification of tax credits generated by equity investments. This power is held by the general partners and managing members who exercise full and exclusive control of the operations of the community development project VIEs. Northern Trust’s maximum exposure to loss as a result of its involvement with community development projects is limited to the carrying amounts of its investments, including any undrawn commitments. As of September 30, 2018 and December 31, 2017 , the carrying amounts of these investments in community development projects that generate tax credits, included in other assets in the consolidated balance sheets, totaled $541.1 million and $415.3 million , respectively, of which $487.6 million and $386.1 million are VIEs as of September 30, 2018 and December 31, 2017 , respectively. As of September 30, 2018 and December 31, 2017 , liabilities related to unfunded commitments on investments in tax credit community development projects, included in other liabilities in the consolidated balance sheets, totaled $291.7 million and $241.1 million , respectively, of which $247.5 million and $215.2 million , related to undrawn commitments on VIEs as of September 30, 2018 and December 31, 2017 , respectively. Northern Trust’s funding requirements are limited to its invested capital and undrawn commitments for future equity contributions. Northern Trust has no exposure to loss from liquidity arrangements and no obligation to purchase assets of the community development projects. Tax credits and other tax benefits attributable to community development projects totaled $15.6 million and $12.5 million for the three months ended September 30, 2018 and 2017 , respectively, and $45.2 million and $38.3 million for the nine months ended September 30, 2018 and 2017 , respectively. Investment Funds. Northern Trust acts as asset manager for various funds in which clients of Northern Trust are investors. As an asset manager of funds, Northern Trust earns a competitively priced fee that is based on assets managed and varies with each fund’s investment objective. Based on its analysis, Northern Trust has determined that it is not the primary beneficiary of these VIEs under GAAP. Some of the funds for which Northern Trust acts as asset manager comply or operate in accordance with requirements that are similar to those in Rule 2a-7 of the Investment Company Act of 1940 for registered money market funds and therefore the funds are exempt from the consolidation requirements in Accounting Standards Codification 810-10. Northern Trust did not waive any money market mutual fund fees for the three and nine months ended September 30, 2018 . Northern Trust voluntarily waived $0.3 million and $0.7 million of money market mutual fund fees for the three and nine months ended September 30, 2017 , respectively. Northern Trust does not have any contractual obligations to provide financial support to the funds. Any potential future support of the funds will be at the discretion of Northern Trust after an evaluation of the specific facts and circumstances. Periodically, Northern Trust makes seed capital investments to certain funds. As of September 30, 2018 , Northern Trust had $ 36.3 million of investments valued using net asset value per share and included in other assets and $98.4 million of unfunded commitments related to seed capital investments. As of December 31, 2017 , Northern Trust had $10.0 million of investments valued using net asset value per share and included in other assets and had no unfunded commitments related to seed capital investments.</t>
  </si>
  <si>
    <t>Contingent Liabilities</t>
  </si>
  <si>
    <t>Commitments and Contingencies Disclosure [Abstract]</t>
  </si>
  <si>
    <t>Contingent Liabilities Commitments, Letters of Credit and Indemnifications. Northern Trust, in the normal course of business, enters into various types of commitments and issues letters of credit to meet the liquidity and credit enhancement needs of its clients. Legally binding commitments to extend credit generally have fixed expiration dates or other termination clauses. Since a significant portion of the commitments are expected to expire without being drawn upon, the total commitment amount does not necessarily represent future loans or liquidity requirements. Legally binding commitments to extend credit totaled $25.1 billion and $26.8 billion as of September 30, 2018 and December 31, 2017 , respectively. Standby letters of credit obligate Northern Trust to meet certain financial obligations of its clients, if, under the contractual terms of the agreement, the clients are unable to do so. These instruments are primarily issued to support public and private financial commitments, including commercial paper, bond financing, initial margin requirements on futures exchanges and similar transactions. Northern Trust is obligated to meet the entire financial obligation of these agreements and in certain cases is able to recover the amounts paid through recourse against collateral received or other participants. Standby letters of credit outstanding were $2.6 billion and $3.0 billion as of September 30, 2018 and December 31, 2017 , respectively. As part of its securities custody activities and at the direction of its clients, Northern Trust lends securities owned by clients to borrowers who are reviewed and approved by the Northern Trust Counterparty Risk Management Committee. In connection with these activities, Northern Trust has issued indemnifications to certain clients against certain losses that are a direct result of a borrower’s failure to return securities when due, should the value of such securities exceed the value of the collateral required to be posted. Borrowers are required to collateralize fully securities received with cash or marketable securities. As securities are loaned, collateral is maintained at a minimum of 100% of the fair value of the securities plus accrued interest. The collateral is revalued on a daily basis. The amount of securities loaned as of September 30, 2018 and December 31, 2017 subject to indemnification was $140.6 billion and $143.6 billion , respectively. Because of the credit quality of the borrowers and the requirement to collateralize fully securities borrowed, management believes that the exposure to credit loss from this activity is not significant and no liability was recorded as of September 30, 2018 or December 31, 2017 , related to these indemnifications. Legal Proceedings. In the normal course of business, the Corporation and its subsidiaries are routinely defendants in or parties to pending and threatened legal actions, and are subject to regulatory examinations, information-gathering requests, investigations, and proceedings, both formal and informal. In certain legal actions, claims for substantial monetary damages are asserted. In regulatory matters, claims for disgorgement, restitution, penalties and/or other remedial actions or sanctions may be sought. Based on current knowledge, after consultation with legal counsel and after taking into account current accruals, management does not believe that losses, fines or penalties, if any, arising from pending litigation or threatened legal actions or regulatory matters either individually or in the aggregate, after giving effect to applicable reserves and insurance coverage will have a material adverse effect on the consolidated financial position or liquidity of the Corporation, although such matters could have a material adverse effect on the Corporation’s operating results for a particular period. Under GAAP, (i) an event is “probable” if the “future event or events are likely to occur”; (ii) an event is “reasonably possible” if “the chance of the future event or events occurring is more than remote but less than likely”; and (iii) an event is “remote” if “the chance of the future event or events occurring is slight.” The outcome of litigation and regulatory matters is inherently difficult to predict and/or the range of loss often cannot be reasonably estimated, particularly for matters that (i) will be decided by a jury, (ii) are in early stages, (iii) involve uncertainty as to the likelihood of a class being certified or the ultimate size of the class, (iv) are subject to appeals or motions, (v) involve significant factual issues to be resolved, including with respect to the amount of damages, (vi) do not specify the amount of damages sought or (vii) seek very large damages based on novel and complex damage and liability legal theories. Accordingly, the Corporation cannot reasonably estimate the eventual outcome of these pending matters, the timing of their ultimate resolution or what the eventual loss, fines or penalties, if any, related to each pending matter will be. In accordance with applicable accounting guidance, the Corporation records accruals for litigation and regulatory matters when those matters present loss contingencies that are both probable and reasonably estimable. When loss contingencies are not both probable and reasonably estimable, the Corporation does not record accruals. No material accruals have been recorded for pending litigation or threatened legal actions or regulatory matters. For a limited number of matters for which a loss is reasonably possible in future periods, whether in excess of an accrued liability or where there is no accrued liability, the Corporation is able to estimate a range of possible loss. As of September 30, 2018 , the Corporation has estimated the range of reasonably possible loss for these matters to be from zero to approximately $20 million in the aggregate. The Corporation’s estimate with respect to the aggregate range of reasonably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 In certain other pending matters, there may be a range of reasonably possible loss (including reasonably possible loss in excess of amounts accrued) that cannot be reasonably estimated for the reasons described above. Such matters are not included in the estimated range of reasonably possible loss discussed above. In 2015 Northern Trust Fiduciary Services (Guernsey) Limited (NTFS), an indirect subsidiary of the Corporation, was charged by a French investigating magistrate judge with complicity in estate tax fraud in connection with the administration of two trusts for which it serves as trustee. Charges also were brought against a number of other persons and entities related to this matter. In 2017 a French court found no estate tax fraud had occurred and NTFS and all other persons and entities charged were acquitted. The Public Prosecutor’s Office of France appealed the court decision and in June 2018 a French appellate court issued its opinion on the matter, acquitting all persons and entities charged, including NTFS. The Public Prosecutor’s Office of France has appealed the appellate court’s decision to the Cour de Cassation, the highest court in France, to whom the parties are currently in the process of submitting briefs on the matter. As trustee, NTFS provided no tax advice and had no involvement in the preparation or filing of the challenged estate tax filings. As previously disclosed, in the first quarter of 2018, Northern Trust received a document request from the U.S. Commodity Futures Trading Commission (CFTC), Division of Enforcement, seeking the production of documents related to the Bank’s activities as a swap dealer provisionally registered with the CFTC. Northern Trust has responded to the CFTC’s document request. In addition, the National Futures Association (NFA) provided the Bank with a letter dated April 30, 2018, summarizing certain findings related to the Bank’s swap dealer compliance program identified during a recently completed examination. Northern Trust is addressing the findings identified by the NFA in its examination and cooperating with both the NFA and the CFTC. Visa Class B Common Shares. Northern Trust, as a member of Visa U.S.A. Inc. (Visa U.S.A.) and in connection with the 2007 restructuring of Visa U.S.A. and its affiliates and the 2008 initial public offering of Visa Inc. (Visa), received certain Visa Class B common shares. The Visa Class B common shares are subject to certain selling restrictions until the final resolution of certain litigation related to interchange fees involving Visa (the covered litigation), at which time the shares are convertible into Visa Class A common shares based on a conversion rate dependent upon the ultimate cost of resolving the covered litigation. On June 28, 2018, Visa deposited an additional $600 million into the escrow account previously established with respect to the covered litigation. As a result, the rate at which Visa Class B common shares will convert into Visa Class A common shares was reduced. In September 2018, Visa announced that a proposed class settlement agreement covering damage claims but not injunctive relief claims regarding the covered litigation was reached. The agreement must be approved by the district court, and, if it is approved, objecting parties may appeal. Further, individual merchants may opt out of the proposed settlement and pursue claims separately. For these and other reasons, the ultimate resolution of the covered litigation, the timing for removal of the selling restrictions on the Visa Class B common shares and the rate at which such shares will ultimately convert into Visa Class A common shares are uncertain. In June 2016 and 2015, Northern Trust recorded a $123.1 million and $99.9 million net gain on the sale of 1.1 million and 1.0 million of its Visa Class B common shares, respectively. These sales do not affect Northern Trust’s risk related to the impact of the covered litigation or the rate at which such shares will ultimately convert into Visa Class A common shares. Northern Trust continued to hold approximately 4.1 million Visa Class B common shares, which are recorded at their original cost basis of zero , as of both September 30, 2018 and 2017 .</t>
  </si>
  <si>
    <t>Derivative Financial Instruments</t>
  </si>
  <si>
    <t>Derivative Instruments and Hedging Activities Disclosure [Abstract]</t>
  </si>
  <si>
    <t>Derivative Financial Instruments Northern Trust is a party to various derivative financial instruments that are used in the normal course of business to meet the needs of its clients, as part of its trading activity for its own account and as part of its risk management activities. These instruments include foreign exchange contracts, interest rate contracts, total return swap contracts, and swaps related to the sale of certain Visa Class B common shares. Foreign exchange contracts are agreements to exchange specific amounts of currencies at a future date, at a specified rate of exchange. Foreign exchange contracts are entered into primarily to meet the foreign exchange needs of clients. Foreign exchange contracts are also used for trading and risk management purposes. For risk management purposes, Northern Trust uses foreign exchange contracts to reduce its exposure to changes in foreign exchange rates relating to certain forecasted non-functional-currency-denominated revenue and expenditure transactions, foreign-currency-denominated assets and liabilities, including debt securities, and net investments in non-U.S. affiliates. Interest rate contracts include swap and option contracts. Interest rate swap contracts involve the exchange of fixed and floating rate interest payment obligations without the exchange of the underlying principal amounts. Northern Trust enters into interest rate swap contracts with its clients and also may utilize such contracts to reduce or eliminate the exposure to changes in the cash flows or fair value of hedged assets or liabilities due to changes in interest rates. Interest rate option contracts may include caps, floors, collars and swaptions, and provide for the transfer or reduction of interest rate risk, typically in exchange for a fee. Northern Trust enters into option contracts primarily as a seller of interest rate protection to clients. Northern Trust receives a fee at the outset of the agreement for the assumption of the risk of an unfavorable change in interest rates. This assumed interest rate risk is then mitigated by entering into an offsetting position with an outside counterparty. Northern Trust may also purchase or enter into option contracts for risk management purposes including to reduce the exposure to changes in the cash flows of hedged assets due to changes in interest rates. The following table shows the notional and fair values of all derivative financial instruments as of September 30, 2018 and December 31, 2017 . Table 63: Notional and Fair Values of Derivative Financial Instruments September 30, 2018 December 31, 2017 Notional Fair Value Notional Fair Value (In Millions) Asset 1 Liability 2 Asset 1 Liability 2 Derivatives Designated as Hedging under GAAP Interest Rate Contracts Fair Value Hedges $ 4,643.7 $ 33.2 $ 26.3 $ 4,473.1 $ 31.7 $ 18.2 Cash Flow Hedges 725.0 0.2 2.1 925.0 0.2 1.2 Foreign Exchange Contracts Cash Flow Hedges 3,806.6 79.3 12.6 3,289.0 28.4 13.0 Net Investment Hedges 3,057.8 231.3 3.4 3,011.3 0.6 179.5 Total Derivatives Designated as Hedging under GAAP $ 12,233.1 $ 344.0 $ 44.4 $ 11,698.4 $ 60.9 $ 211.9 Derivatives Not Designated as Hedging under GAAP Non-Designated Risk Management Derivatives Foreign Exchange Contracts $ 129.5 $ 0.6 $ 2.0 $ 214.1 $ 1.1 $ 0.1 Other Financial Derivatives 3 545.6 — 37.1 404.7 — 30.4 Total Non-Designated Risk Management Derivatives $ 675.1 $ 0.6 $ 39.1 $ 618.8 $ 1.1 $ 30.5 Client-Related and Trading Derivatives Foreign Exchange Contracts $ 296,062.5 $ 2,191.8 $ 2,161.9 $ 317,882.5 $ 2,527.0 $ 2,522.5 Interest Rate Contracts 7,610.1 73.1 102.5 7,418.0 65.1 64.1 Total Client-Related and Trading Derivatives $ 303,672.6 $ 2,264.9 $ 2,264.4 $ 325,300.5 $ 2,592.1 $ 2,586.6 Total Derivatives Not Designated as Hedging under GAAP $ 304,347.7 $ 2,265.5 $ 2,303.5 $ 325,919.3 $ 2,593.2 $ 2,617.1 Total Gross Derivatives $ 316,580.8 $ 2,609.5 $ 2,347.9 $ 337,617.7 $ 2,654.1 $ 2,829.0 Less: Netting 4 1,622.8 1,631.5 1,860.0 1,621.4 Total Derivative Financial Instruments $ 986.7 $ 716.4 $ 794.1 $ 1,207.6 (1) Derivative assets are reported in other assets on the consolidated balance sheets. (2) Derivative liabilities are reported in other liabilities on the consolidated balance sheets. (3) This line includes swaps related to sales of certain Visa Class B common shares and total return swap contracts. (4) See further detail in Note 22 - Offsetting of Assets and Liabilities. Notional amounts of derivative financial instruments do not represent credit risk, and are not recorded in the consolidated balance sheets. They are used merely to express the volume of this activity. Northern Trust’s credit-related risk of loss is limited to the positive fair value of the derivative instrument, which is significantly less than the notional amount. All derivative financial instruments, whether designated as hedges or not, are recorded on the consolidated balance sheets at fair value within other assets or other liabilities. Northern Trust has elected to net derivative assets and liabilities when legally enforceable master netting arrangements or similar agreements exist between Northern Trust and the counterparty. Hedging Derivative Instruments Designated under GAAP. Northern Trust uses derivative instruments to hedge its exposure to foreign currency, interest rate, equity price, and credit risk. Certain hedging relationships are formally designated and qualify for hedge accounting under GAAP as fair value, cash flow or net investment hedges. Other derivatives that are entered into for risk management purposes as economic hedges are not formally designated as hedges and changes in fair value are recognized currently in other operating income (see below section “Derivative Instruments Not Designated as Hedging under GAAP”). In order to qualify for hedge accounting, a formal assessment is performed on a calendar-quarter basis to verify that derivatives used in designated hedging transactions continue to be highly effective in offsetting the changes in fair value or cash flows of the hedged item. If a derivative ceases to be highly effective, matures, is sold or is terminated, or if a hedged forecasted transaction is no longer probable of occurring, hedge accounting is terminated and the derivative is treated as if it were a trading instrument. Fair Value Hedges. Derivatives are designated as fair value hedges to limit Northern Trust’s exposure to changes in the fair value of assets and liabilities due to movements in interest rates. Northern Trust enters into interest rate swaps to hedge changes in fair value of available for sale debt securities and long-term subordinated debt. Northern Trust applied the “shortcut” method of accounting, available under GAAP, which assumes there is perfect effectiveness in a hedge, for all of its fair value hedges during the three- and nine- month periods ended September 30, 2018 and 2017 . Changes in the fair value of the derivative instrument and changes in the fair value of the hedged asset or liability attributable to the hedged risk are recognized currently in earnings within the same income statement line item. Cash Flow Hedges. Derivatives are also d esignated as cash flow hedges in order to minimize the variability in cash flows of earning assets or forecasted transactions caused by movements in interest or foreign exchange rates. Northern Trust enters into foreign exchange contracts to hedge changes in cash flows due to movements in foreign exchange rates of forecasted foreign- currency-denominated transactions and foreign-currency-denominated debt securities. Northern Trust also enters into interest rate contracts to hedge changes in cash flows due to movements in interest rates of available for sale debt securities. The change in fair value of cash flow hedging derivative instruments are recorded in AOCI and reclassified to earnings when the hedged forecasted transaction impacts earnings within the same income statement line item. There were no material gains or losses reclassified into earnings during the three and nine months ended September 30, 2018 and 2017 , as a result of the discontinuance of forecasted transactions that were no longer probable of occurring. It is estimated that net losses of $3.3 million and $0.3 million will be reclassified into net income within the next twelve months relating to cash flow hedges of foreign-currency-denominated transactions and cash flow hedges of foreign-currency-denominated debt securities, respectively. It is estimated that a net loss of $1.1 million will be reclassified into net income upon the receipt of interest payments on earning assets within the next twelve months relating to cash flow hedges of available for sale debt securities. As of September 30, 2018 , 23 months was the maximum length of time over which the exposure to variability in future cash flows of forecasted foreign-currency-denominated transactions was being hedged. There was no ineffectiveness recognized in earnings for cash flow hedges during the three and nine months ended September 30, 2017 . The following tables provide fair value and cash flow hedge derivative gains and losses recognized in income during the three and nine months ended September 30, 2018 and 2017 . Table 64: Location and Amount of Fair Value and Cash Flow Hedge Derivative Gains and Losses Recorded in Income Location and Amount of Derivative Gain/(Loss) Recognized in Income (In Millions) Interest Income Interest Expense Other Operating Income Other Operating Expense Three Months Ended September 30, 2018 2017 2018 2017 2018 2017 2018 2017 Total amounts on the consolidated statements of income $ 599.2 $ 453.8 $ 191.0 $ 99.6 $ 20.9 $ 40.0 $ 97.1 $ 92.0 Gains/(Losses) on fair value hedges recognized on Interest Rate Contracts Recognized on derivatives 13.0 7.8 (8.9 ) 0.1 — — — — Recognized on hedged items (13.0 ) (7.8 ) 8.9 (0.1 ) — — — — Amounts related to interest settlements on derivatives 3.5 (6.7 ) (6.4 ) 1.1 — — — — Total gain/(loss) recognized on fair value hedges $ 3.5 $ (6.7 ) $ (6.4 ) $ 1.1 $ — $ — $ — $ — Gains/(Losses) on cash flow hedges recognized on Foreign Exchange Contracts Net gain/(loss) reclassified from AOCI to net income 17.3 4.2 — — 0.2 1.7 — 0.1 Interest Rate Contracts Net gain/(loss) reclassified from AOCI to net income (0.1 ) 0.1 — — — — — — Total gain/(loss) reclassified from AOCI to net income on cash flow hedges $ 17.2 $ 4.3 $ — $ — $ 0.2 $ 1.7 $ — $ 0.1 Location and Amount of Derivative Gain/(Loss) Recognized in Income (In Millions) Interest Income Interest Expense Other Operating Income Other Operating Expense Nine Months Ended September 30, 2018 2017 2018 2017 2018 2017 2018 2017 Total amounts on the consolidated statements of income $ 1,672.8 $ 1,281.3 $ 467.3 $ 232.1 $ 87.1 $ 122.7 $ 241.4 $ 239.4 Gains/(Losses) on fair value hedges recognized on Interest Rate Contracts Recognized on derivatives 77.7 (13.0 ) (46.0 ) (4.0 ) — — — — Recognized on hedged items (77.7 ) 13.0 46.0 4.0 — — — — Amounts related to interest settlements on derivatives 6.4 (11.5 ) 3.3 18.3 — — — — Total gain/(loss) recognized on fair value hedges $ 6.4 $ (11.5 ) $ 3.3 $ 18.3 $ — $ — $ — $ — Gains/(Losses) on cash flow hedges recognized on Foreign Exchange Contracts Net gain/(loss) reclassified from AOCI to net income 47.5 12.1 — — 3.7 4.2 — (0.1 ) Interest Rate Contracts Net gain/(loss) reclassified from AOCI to net income (0.2 ) 0.2 — — — — — — Total gain/(loss) reclassified from AOCI to net income on cash flow hedges $ 47.3 $ 12.3 $ — $ — $ 3.7 $ 4.2 $ — $ (0.1 ) The following table provides the impact of fair value hedge accounting on the carrying value of the designated hedged items as of September 30, 2018 . Table 65: Hedged Items in Fair Value Hedges September 30, 2018 (In Millions) Carrying Value of the Hedged Items Cumulative Hedge Accounting Basis Adjustment (1) Available for Sale Debt Securities (2) $ 3,817.5 $ 159.9 Senior Notes and Long-Term Subordinated Debt 1,248.8 (10.4 ) (1) There are no amounts related to discontinued hedging relationships. (2) Carrying value represents amortized cost. Net Investment Hedges. Certain foreign exchange contracts are designated as net investment hedges to minimize Northern Trust’s exposure to variability in the foreign currency translation of net investments in non-U.S. branches and subsidiaries. For net investment hedges, there was no ineffectiveness recorded during the three and nine months ended September 30, 2017 . Net investment hedge gains of $37.5 million and losses of $62.3 million were recognized in AOCI related to foreign exchange contracts for the three months ended September 30, 2018 and 2017 , respectively. Net investment hedge gains of $120.9 million and losses of $194.7 million were recognized in AOCI related to foreign exchange contracts for the nine months ended September 30, 2018 and 2017 , respectively. Derivative Instruments Not Designated as Hedging under GAAP. Northern Trust’s derivative instruments that are not designated as hedging under GAAP include derivatives for purposes of client-related and trading activities, as well as other risk management purposes. These activities consist principally of providing foreign exchange services to clients in connection with Northern Trust’s global custody business. However, in the normal course of business, Northern Trust also engages in trading of currencies for its own account. Non-designated risk management derivatives include foreign exchange contracts entered into to manage the foreign currency risk of non-U.S.-dollar-denominated assets and liabilities, the net investment in certain non-U.S. affiliates, commercial loans and forecasted foreign-currency-denominated transactions. Swaps related to sales of certain Visa Class B common shares were entered into pursuant to which Northern Trust retains the risks associated with the ultimate conversion of the Visa Class B common shares into Visa Class A common shares. Total return swaps are entered into to manage the equity price risk associated with certain investments. Changes in the fair value of derivative instruments not designated as hedges under GAAP are recognized currently in income. The following table provides the location and amount of gains and losses recorded in the consolidated statements of income for the three and nine months ended September 30, 2018 and 2017 . Table 66: Location and Amount of Gains and Losses Recorded in Income for Derivatives Not Designated as Hedging Under GAAP (In Millions) Location of Derivative Gain / (Loss) Recognized in Income Amount of Derivative Gain / (Loss) Recognized in Income Three Months Ended September 30, Nine Months Ended September 30, 2018 2017 2018 2017 Non-designated risk management derivatives Foreign Exchange Contracts Other Operating Income $ (0.8 ) $ (5.9 ) $ (2.1 ) $ 2.2 Other Financial Derivatives (1) Other Operating Income (9.5 ) (4.0 ) (21.3 ) (8.4 ) Gains/(Losses) from non-designated risk management derivatives $ (10.3 ) $ (9.9 ) $ (23.4 ) $ (6.2 ) Client-related and trading derivatives Foreign Exchange Contracts Foreign Exchange Trading Income 71.7 49.1 229.1 147.1 Interest Rate Contracts Security Commissions and Trading Income 1.4 2.7 6.0 8.3 Gains/(Losses) from client-related and trading derivatives $ 73.1 $ 51.8 $ 235.1 $ 155.4 Total gains/(losses) from derivatives not designated as hedging under GAAP $ 62.8 $ 41.9 $ 211.7 $ 149.2 (1) This line includes swaps related to sales of certain Visa Class B common shares and total return swap contracts.</t>
  </si>
  <si>
    <t>Offsetting of Assets and Liabilities</t>
  </si>
  <si>
    <t>Offsetting of Assets and Liabilities Northern Trust has elected to net derivative assets and liabilities when legally enforceable master netting arrangements or similar agreements exist between Northern Trust and the counterparty. The following tables provide information regarding the offsetting of derivative assets and securities purchased under agreements to resell within the consolidated balance sheets as of September 30, 2018 and December 31, 2017 . Table 67: Offsetting of Derivative Assets and Securities Purchased Under Agreements to Resell September 30, 2018 (In Millions) Gross Recognized Assets Gross Amounts Offset in the Balance Sheet Net Amounts Presented in the Balance Sheet Gross Amounts Not Offset in the Balance Sheet Net Amount (3) Derivative Assets (1) Foreign Exchange Contracts Over the Counter (OTC) $ 1,984.4 $ 1,193.6 $ 790.8 $ 10.2 $ 780.6 Interest Rate Swaps OTC 96.3 11.4 84.9 — 84.9 Interest Rate Swaps Exchange Cleared 10.1 10.1 — — — Cross Product Netting Adjustment — 17.1 — — — Cross Product Collateral Adjustment — 390.6 — — — Total Derivatives Subject to a Master Netting Arrangement 2,090.8 1,622.8 468.0 10.2 457.8 Total Derivatives Not Subject to a Master Netting Arrangement 518.7 — 518.7 2.2 516.5 Total Derivatives 2,609.5 1,622.8 986.7 12.4 974.3 Securities Purchased under Agreements to Resell (2) $ 1,458.5 $ — $ 1,458.5 $ 1,458.5 $ — December 31, 2017 (In Millions) Gross Recognized Assets Gross Amounts Offset in the Balance Sheet Net Amounts Presented in the Balance Sheet Gross Amounts Not Offset in the Balance Sheet Net (3) Derivative Assets (1) Foreign Exchange Contracts OTC $ 2,106.3 $ 1,397.7 $ 708.6 $ 2.1 $ 706.5 Interest Rate Swaps OTC 86.9 14.2 72.7 — 72.7 Interest Rate Swaps Exchange Cleared 10.1 10.1 — — — Cross Product Netting Adjustment — 10.4 — — — Cross Product Collateral Adjustment — 427.6 — — — Total Derivatives Subject to a Master Netting Arrangement 2,203.3 1,860.0 343.3 2.1 341.2 Total Derivatives Not Subject to a Master Netting Arrangement 450.8 — 450.8 2.5 448.3 Total Derivatives 2,654.1 1,860.0 794.1 4.6 789.5 Securities Purchased under Agreements to Resell (2) $ 1,303.3 $ — $ 1,303.3 $ 1,303.3 $ — (1) Derivative assets are reported in other assets in the consolidated balance sheets. Other assets (excluding derivative assets) totaled $4.8 billion and $3.9 billion as of September 30, 2018 and December 31, 2017 , respectively. (2) Securities purchased under agreements to resell are reported in federal funds sold and securities purchased under agreements to resell in the consolidated balance sheets. Federal funds sold totaled $43.0 million and $21.0 million as of September 30, 2018 and December 31, 2017 , respectively. (3) Northern Trust did not possess any cash collateral that was not offset in the consolidated balance sheets that could have been used to offset the net amounts presented in the consolidated balance sheets as of September 30, 2018 and December 31, 2017 . The following tables provide information regarding the offsetting of derivative liabilities and securities sold under agreements to repurchase within the consolidated balance sheets as of September 30, 2018 and December 31, 2017 . Table 68: Offsetting of Derivative Liabilities and Securities Sold Under Agreements to Repurchase September 30, 2018 (In Millions) Gross Recognized Liabilities Gross Amounts Offset in the Balance Sheet Net Amounts Presented in the Balance Sheet Gross Amounts Not Offset in the Balance Sheet Net Amount (2) Derivative Liabilities (1) Foreign Exchange Contracts OTC $ 1,875.8 $ 1,193.6 $ 682.2 $ 3.7 $ 678.5 Interest Rate Swaps OTC 118.9 11.4 107.5 — 107.5 Interest Rate Swaps Exchange Cleared 12.0 10.1 1.9 — 1.9 Other Financial Derivatives 37.1 — 37.1 — 37.1 Cross Product Netting Adjustment — 17.1 — — — Cross Product Collateral Adjustment — 399.3 — — — Total Derivatives Subject to a Master Netting Arrangement 2,043.8 1,631.5 412.3 3.7 408.6 Total Derivatives Not Subject to a Master Netting Arrangement 304.1 — 304.1 — 304.1 Total Derivatives 2,347.9 1,631.5 716.4 3.7 712.7 Securities Sold under Agreements to Repurchase $ 46.9 $ — $ 46.9 $ 46.9 $ — December 31, 2017 (In Millions) Gross Recognized Liabilities Gross Amounts Offset in the Balance Sheet Net Amounts Presented in the Balance Sheet Gross Amounts Not Offset in the Balance Sheet Net Amount (2) Derivative Liabilities (1) Foreign Exchange Contracts OTC $ 1,889.2 $ 1,397.7 $ 491.5 $ — $ 491.5 Interest Rate Swaps OTC 69.2 14.2 55.0 — 55.0 Interest Rate Swaps Exchange Cleared 14.3 10.1 4.2 — 4.2 Other Financial Derivatives 30.4 — 30.4 — 30.4 Cross Product Netting Adjustment — 10.4 — — — Cross Product Collateral Adjustment — 189.0 — — — Total Derivatives Subject to a Master Netting Arrangement 2,003.1 1,621.4 381.7 — 381.7 Total Derivatives Not Subject to a Master Netting Arrangement 825.9 — 825.9 — 825.9 Total Derivatives 2,829.0 1,621.4 1,207.6 — 1,207.6 Securities Sold under Agreements to Repurchase $ 834.0 $ — $ 834.0 $ 834.0 $ — (1) Derivative liabilities are reported in other liabilities in the consolidated balance sheets. Other liabilities (excluding derivative liabilities) totaled $2.7 billion and $2.4 billion as of September 30, 2018 and December 31, 2017 , respectively. (2) Northern Trust did not place any cash collateral with counterparties that was not offset in the consolidated balance sheets that could have been used to offset the net amounts presented in the consolidated balance sheets as of September 30, 2018 and December 31, 2017 . All of Northern Trust’s securities sold under agreements to repurchase (repurchase agreements) and securities purchased under agreements to resell (reverse repurchase agreements) involve the transfer of financial assets in exchange for cash subject to a right and obligation to repurchase those assets for an agreed upon amount. In the event of a repurchase failure, the cash or financial assets are available for offset. All of Northern Trust’s repurchase agreements and reverse repurchase agreements are subject to a master netting arrangement, which sets forth the rights and obligations for repurchase and offset. Under the master netting arrangement, Northern Trust is entitled to offset receivables from and collateral placed with a single counterparty against obligations owed to that counterparty. In addition, collateral held by Northern Trust can be offset against receivables from that counterparty. However, Northern Trust’s repurchase agreements and reverse repurchase agreements do not meet the requirements to net. Derivative asset and liability positions with a single counterparty can be offset against each other in cases where legally enforceable master netting arrangements or similar agreements exist. Derivative assets and liabilities can be further offset by cash collateral received from, and deposited with, the transacting counterparty. The basis for this view is that, upon termination of transactions subject to a master netting arrangement or similar agreement, the individual derivative receivables do not represent resources to which general creditors have rights and individual derivative payables do not represent claims that are equivalent to the claims of general creditors. Credit risk associated with derivative instruments relates to the failure of the counterparty and the failure of Northern Trust to pay based on the contractual terms of the agreement, and is generally limited to the unrealized fair value gains and losses on these instruments, net of any collateral received or deposited. The amount of credit risk will increase or decrease during the lives of the instruments as interest rates, foreign exchange rates, equity prices or other underlying exposures fluctuate. Northern Trust’s risk is controlled by limiting such activity to an approved list of counterparties and by subjecting such activity to the same credit and quality controls as are followed in lending and investment activities. Credit Support Annexes and other similar agreements are currently in place with a number of Northern Trust’s counterparties which mitigate the aforementioned credit risk associated with derivative activity conducted with those counterparties by requiring that significant net unrealized fair value gains be supported by collateral placed with Northern Trust. Additional cash collateral received from and deposited with derivative counterparties totaling $136.5 million and $145.7 million , respectively, as of September 30, 2018 , and $67.0 million and $143.1 million , respectively, as of December 31, 2017 , was not offset against derivative assets and liabilities in the consolidated balance sheets as the amounts exceeded the net derivative positions with those counterparties. Certain master netting arrangements Northern Trust enters into with derivative counterparties contain credit-risk-related contingent features in which the counterparty has the option to declare Northern Trust in default and accelerate cash settlement of net derivative liabilities with the counterparty in the event Northern Trust’s credit rating falls below specified levels. The aggregate fair value of all derivative instruments with credit-risk-related contingent features that were in a liability position was $307.5 million and $223.7 million at September 30, 2018 and December 31, 2017 , respectively. Cash collateral amounts deposited with derivative counterparties on those dates included $230.7 million and $35.8 million , respectively, posted against these liabilities, resulting in a net maximum amount of termination payments that could have been required at September 30, 2018 and December 31, 2017 , of $76.8 million and $187.9 million , respectively. Accelerated settlement of these liabilities would not have a material effect on the consolidated financial position or liquidity of Northern Trust.</t>
  </si>
  <si>
    <t>Debt Issuance</t>
  </si>
  <si>
    <t>Debt Disclosure [Abstract]</t>
  </si>
  <si>
    <t>Debt Issuance On August 3, 2018 , the Corporation issued $500 million of 3.65% senior notes, due August 3, 2028 . The senior notes will bear interest from the date they were issued at an annual rate of 3.65% , payable semi-annually in arrears. The senior notes are unsecured and may be redeemed, in whole or in part, on or after May 3, 2028 , at a redemption price equal to 100% of the principal amount of the senior notes to be redeemed plus accrued and unpaid interest to, but excluding, the redemption date.</t>
  </si>
  <si>
    <t>Recent Accounting Pronouncements (Policies)</t>
  </si>
  <si>
    <t>On January 1, 2018, Northern Trust adopted ASU No. 2014-09, “Revenue from Contracts with Customers (Topic 606)” (ASU 2014-09). The primary objective of ASU 2014-09 is revenue recognition that represents the transfer of promised goods or services to customers in an amount that reflects the consideration to which the entity expects to be entitled in exchange for those goods or services. Northern Trust adopted ASU 2014-09 using the modified retrospective method applied to contracts not yet completed as of the date of adoption. Results for reporting periods beginning January 1, 2018 are presented under ASU 2014-09, including certain changes to gross versus net presentation, whereas prior period amounts are not adjusted. The impact of adopting ASU 2014-09 resulted in a $4.0 million reduction in retained earnings. Please refer to Note 14 – “Revenue from Contracts with Clients” for further information. On January 1, 2018, Northern Trust adopted ASU No. 2016-01, “Financial Instruments - Overall (Subtopic 825-10): Recognition and Measurement of Financial Assets and Financial Liabilities” (ASU 2016-01). ASU 2016-01 requires equity investments (except those accounted for under the equity method or those that result in consolidation) to be measured at fair value with changes in fair value recognized in net income unless a policy election is made for investments without readily determinable fair values. Additionally, ASU 2016-01 requires public entities to use the exit price notion when measuring the fair value of financial instruments for disclosure purposes and eliminates the requirement to disclose the method(s) and significant assumptions used to estimate the fair value of financial instruments measured at amortized cost on the balance sheet. Furthermore, it requires separate presentation of financial assets and financial liabilities by measurement category and form of financial asset on the balance sheet or in the accompanying notes to the financial statements. The impact of adopting ASU 2016-01 resulted in a $0.5 million reduction in retained earnings. On January 1, 2018, Northern Trust adopted ASU No. 2016-15, “Statement of Cash Flows (Topic 230): Classification of Certain Cash Receipts and Cash Payments” (ASU 2016-15). ASU 2016-15 provides guidance on eight specific cash flow issues, thereby reducing diversity in practice in how certain cash receipts and cash payments are presented and classified in the statement of cash flows. Upon adoption of ASU 2016-15, there was no significant impact to Northern Trust’s consolidated statement of cash flows. On January 1, 2018, Northern Trust adopted ASU No. 2016-16, “Income Taxes (Topic 740): Intra-Entity Transfers of Assets Other Than Inventory” (ASU 2016-16). ASU 2016-16 requires an entity to recognize the income tax consequences of intra-entity transfers of assets (excluding inventory) in the period in which the transfer occurs. Upon adoption of ASU 2016-16, there was no significant impact to Northern Trust’s consolidated financial condition or results of operations. On January 1, 2018, Northern Trust adopted ASU No. 2016-18, “Statement of Cash Flows (Topic 230): Restricted Cash (a consensus of the FASB Emerging Issues Task Force)” (ASU 2016-18). ASU 2016-18 requires an entity to include amounts generally described as restricted cash and cash equivalents with cash and cash equivalents when reconciling beginning and end of period total cash balances in the statement of cash flows and as a result, transfers between cash and cash equivalents, and restricted cash and cash equivalents, will not be presented in the statement of cash flows as cash flow activities. Additionally, if the balance sheet includes more than one line item for cash, cash equivalents, restricted cash, and restricted cash and cash equivalents, an entity is required to disclose a reconciliation between the balance sheet and the statement of cash flows. Furthermore, if restricted cash and cash equivalents are material, an entity must disclose information about the nature of restrictions. Upon adoption of ASU 2016-18, there was no significant impact to Northern Trust’s consolidated statement of cash flows. On January 1, 2018, Northern Trust adopted ASU No. 2017-01, “Business Combinations (Topic 805): Clarifying the Definition of a Business” (ASU 2017-01). ASU 2017-01 clarifies the definition of a business with the objective of adding guidance to assist companies with evaluating whether transactions should be accounted for as acquisitions (or disposals) of assets or businesses. The amendments in ASU 2017-01 provide a more robust framework to use in determining when a set of assets and activities is a business. Upon adoption of ASU 2017-01, there was no significant impact to Northern Trust’s consolidated financial condition or results of operations. On January 1, 2018, Northern Trust adopted ASU No. 2017-05, “Other Income-Gains and Losses from the Derecognition of Nonfinancial Assets (Subtopic 610-20): Clarifying the Scope of Asset Derecognition Guidance and Accounting for Partial Sales of Nonfinancial Assets” (ASU 2017-05). ASU 2017-05 clarifies that an in substance nonfinancial asset is an asset or group of assets for which substantially all of the fair value consists of nonfinancial assets and the group or subsidiary is not a business. Transfers of nonfinancial assets to another entity in exchange for a noncontrolling ownership interest in that entity will be accounted for under Accounting Standards Codification 610-20 - Gains and Losses from the Derecognition of Nonfinancial Assets. ASU 2017-05 also impacts the accounting for partial sales of nonfinancial assets, and provides that when an entity transfers its controlling financial interest in a nonfinancial asset, but retains a noncontrolling ownership interest, the entity will measure the retained interest at fair value. This will result in full gain or loss recognition upon the sale of a controlling interest in a nonfinancial asset. Upon adoption of ASU 2017-05, there was no significant impact to Northern Trust’s consolidated financial condition or results of operations. On January 1, 2018, Northern Trust adopted ASU No. 2017-07, “Compensation-Retirement Benefits (Topic 715): Improving the Presentation of Net Periodic Pension Cost and Net Periodic Postretirement Benefit Cost” (ASU 2017-07). Under previous GAAP, net benefit cost on pension and postretirement benefit plans included multiple components, including current-period employee service cost, interest cost on the obligation, expected return on plan assets, and amortization of various amounts deferred from previous periods. ASU 2017-07 requires the bifurcation of the net benefit cost by presenting separately the service cost component from the other components of net benefit cost. Northern Trust provides a detailed breakdown of its net periodic pension costs components including a reference to the respective income statement line in the footnotes and therefore there were no changes to the presentation of net periodic pension costs in the results of operations upon adoption of ASU 2017-07. On January 1, 2018, Northern Trust adopted ASU No. 2017-09, “Compensation - Stock Compensation (Topic 718): Scope of Modification Accounting” (ASU 2017-09). ASU 2017-09 clarifies which types of changes to share-based payment awards are in scope of modification accounting. ASU 2017-09 also provides clarification related to the fair value assessment with respect to determining whether a fair value calculation is required and the appropriate unit of account to apply. Upon adoption of ASU 2017-09, there was no impact to Northern Trust’s consolidated financial condition or results of operations. On January 1, 2018, Northern Trust adopted ASU No. 2018-02, “Income Statement - Reporting Comprehensive Income (Topic 220): Reclassification of Certain Tax Effects from Accumulated Other Comprehensive Income” (ASU 2018-02). The amendments in ASU 2018-02 allow an entity to elect to reclassify from accumulated other comprehensive income to retained earnings the stranded tax effects resulting from the Tax Cuts and Jobs Act. ASU 2018-02 is effective for interim and annual reporting periods beginning after December 15, 2018, however early adoption is permitted. The amendments in ASU 2018-02 may be applied either in the period of adoption or retrospectively to each period (or periods) in which the effect of the change in the U.S. federal corporate income tax rate in the Tax Cuts and Jobs Act is recognized. Upon adoption of ASU 2018-02, Northern Trust elected to reclassify $25.3 million of income tax effects from the Tax Cuts and Jobs Act from accumulated other comprehensive income to retained earnings. In the normal course, it is Northern Trust’s policy to release income tax effects from accumulated other comprehensive income on an aggregate portfolio basis. Please refer to Note 12 – “Accumulated Other Comprehensive Income (Loss)” for further information. On April 1, 2018, Northern Trust adopted ASU No. 2017-12, “Derivatives and Hedging (Topic 815): Targeted Improvements to Accounting for Hedging Activities” (ASU 2017-12). The main provisions of ASU 2017-12 are intended to align better an entity’s risk management activities and financial reporting for hedging relationships through changes to both the designation and measurement guidance for qualifying hedging relationships. ASU 2017-12 eliminates the requirement to measure and report hedge ineffectiveness separately and generally requires the entire change in the fair value of a hedging instrument to be presented in the same income statement line as the hedged item. Further, ASU 2017-12 eases certain documentation and assessment requirements and modifies the accounting for components excluded from the assessment of hedge effectiveness. Northern Trust currently applies the “shortcut” method of accounting available under US GAAP for substantially all fair value hedges and other aspects of Northern Trust’s current hedge accounting program and therefore upon adoption of ASU 2017-12, there was no significant impact to Northern Trust’s consolidated financial condition or results of operations.</t>
  </si>
  <si>
    <t>Fair Value Measurements (Tables)</t>
  </si>
  <si>
    <t>Fair Value, Assets and Liabilities Measured on Recurring and Nonrecurring Basis [Line Items]</t>
  </si>
  <si>
    <t>Recurring Basis Hierarchy Leveling</t>
  </si>
  <si>
    <t>The following tables present assets and liabilities measured at fair value on a recurring basis as of September 30, 2018 and December 31, 2017 , segregated by fair value hierarchy level. Table 33: Recurring Basis Hierarchy Leveling (In Millions) Level 1 Level 2 Level 3 Netting Assets/Liabilities at Fair Value September 30, 2018 Debt Securities Available for Sale U.S. Government $ 5,624.8 $ — $ — $ — $ 5,624.8 Obligations of States and Political Subdivisions — 712.3 — — 712.3 Government Sponsored Agency — 21,583.7 — — 21,583.7 Non-U.S. Government — 141.4 — — 141.4 Corporate Debt — 2,271.2 — — 2,271.2 Covered Bonds — 824.9 — — 824.9 Sub-Sovereign, Supranational and Non-U.S. Agency Bonds — 1,921.7 — — 1,921.7 Other Asset-Backed — 2,586.8 — — 2,586.8 Auction Rate — — 2.9 — 2.9 Commercial Mortgage-Backed — 443.3 — — 443.3 Other — 18.1 — — 18.1 Total Available for Sale 5,624.8 30,503.4 2.9 — 36,131.1 Trading Account — 1.1 — — 1.1 Total Available for Sale and Trading Debt Securities 5,624.8 30,504.5 2.9 — 36,132.2 Other Assets Derivative Assets Foreign Exchange Contracts — 2,503.0 — — 2,503.0 Interest Rate Contracts — 106.5 — — 106.5 Total Derivative Assets — 2,609.5 — (1,622.8 ) 986.7 Other Liabilities Derivative Liabilities Foreign Exchange Contracts — 2,179.9 — — 2,179.9 Interest Rate Contracts — 130.9 — — 130.9 Other Financial Derivatives (1) — 0.5 36.6 — 37.1 Total Derivative Liabilities $ — $ 2,311.3 $ 36.6 $ (1,631.5 ) $ 716.4 Note: Northern Trust has elected to net derivative assets and liabilities when legally enforceable master netting arrangements or similar agreements exist between Northern Trust and the counterparty. As of September 30, 2018 , derivative assets and liabilities shown above also include reductions of $390.6 million and $399.3 million , respectively, as a result of cash collateral received from and deposited with derivative counterparties. (1) This line consists of a total return swap contract and swaps related to the sale of certain Visa Class B common shares. (In Millions) Level 1 Level 2 Level 3 Netting Assets/Liabilities at Fair Value December 31, 2017 Debt Securities Available for Sale U.S. Government $ 5,700.3 $ — $ — $ — $ 5,700.3 Obligations of States and Political Subdivisions — 746.4 — — 746.4 Government Sponsored Agency — 18,676.6 — — 18,676.6 Non-U.S. Government — 177.2 — — 177.2 Corporate Debt — 2,993.0 — — 2,993.0 Covered Bonds — 875.6 — — 875.6 Sub-Sovereign, Supranational and Non-U.S. Agency Bonds — 1,820.0 — — 1,820.0 Other Asset-Backed — 2,291.3 — — 2,291.3 Auction Rate — — 4.3 — 4.3 Commercial Mortgage-Backed — 435.1 — — 435.1 Other — 22.3 — — 22.3 Total Available for Sale 5,700.3 28,037.5 4.3 — 33,742.1 Trading Account — 0.5 — — 0.5 Total Available for Sale and Trading Debt Securities 5,700.3 28,038.0 4.3 — 33,742.6 Other Assets Derivative Assets Foreign Exchange Contracts — 2,557.1 — — 2,557.1 Interest Rate Contracts — 97.0 — — 97.0 Total Derivative Assets — 2,654.1 — (1,860.0 ) 794.1 Other Liabilities Derivative Liabilities Foreign Exchange Contracts — 2,715.1 — — 2,715.1 Interest Rate Contracts — 83.5 — — 83.5 Other Financial Derivatives (1) — 0.7 29.7 — 30.4 Total Derivative Liabilities $ — $ 2,799.3 $ 29.7 $ (1,621.4 ) $ 1,207.6 Note: Northern Trust has elected to net derivative assets and liabilities when legally enforceable master netting arrangements or similar agreements exist between Northern Trust and the counterparty. As of December 31, 2017 , derivative assets and liabilities shown above also include reductions of $427.6 million and $189.0 million , respectively, as a result of cash collateral received from and deposited with derivative counterparties. (1) This line consists of swaps related to the sale of certain Visa Class B common shares and a total return swap contract.</t>
  </si>
  <si>
    <t>Changes in Level 3 Assets</t>
  </si>
  <si>
    <t>The following tables present the changes in Level 3 assets and liabilities for the three and nine months ended September 30, 2018 and 2017 . Table 34: Changes in Level 3 Assets Level 3 Assets (In Millions) Auction Rate Securities Three Months Ended September 30, 2018 2017 Fair Value at July 1 $ 2.8 $ 4.1 Total Gains (Losses): Included in Other Comprehensive Income (1) 0.1 — Purchases, Issues, Sales, and Settlements Sales — — Settlements — — Fair Value at September 30 $ 2.9 $ 4.1 Nine Months Ended September 30, 2018 2017 Fair Value at January 1 $ 4.3 $ 4.7 Total Gains (Losses): Included in Earnings — — Included in Other Comprehensive Income (1) 0.1 — Purchases, Issues, Sales, and Settlements Sales — — Settlements (1.5 ) (0.6 ) Fair Value at September 30 $ 2.9 $ 4.1 (1) Unrealized gains (losses) are included in net unrealized gains (losses) on debt securities available for sale in the consolidated statements of comprehensive income.</t>
  </si>
  <si>
    <t>Changes in Level 3 Liabilities</t>
  </si>
  <si>
    <t>Table 35: Changes in Level 3 Liabilities Level 3 Liabilities (In Millions) Swaps Related to Sale of Certain Visa Class B Common Shares Three Months Ended September 30, 2018 2017 Fair Value at July 1 $ 36.1 $ 25.9 Total (Gains) Losses: Included in Earnings (1) 8.8 4.0 Purchases, Issues, Sales, and Settlements Settlements (8.3 ) (2.2 ) Fair Value at September 30 $ 36.6 $ 27.7 Nine Months Ended September 30, 2018 2017 Fair Value at January 1 $ 29.7 $ 25.2 Total (Gains) Losses: Included in Earnings (1) 20.4 8.4 Purchases, Issues, Sales, and Settlements Settlements (13.5 ) (5.9 ) Fair Value at September 30 $ 36.6 $ 27.7 (1) (Gains) losses are recorded in other operating income in the consolidated statements of income.</t>
  </si>
  <si>
    <t>Fair Value of Financial Instruments</t>
  </si>
  <si>
    <t>The following tables summarize the fair values of all financial instruments. Table 37: Fair Value of Financial Instruments (In Millions) September 30, 2018 Book Value Total Fair Value Fair Value Level 1 Level 2 Level 3 Assets Cash and Due from Banks $ 5,073.4 $ 5,073.4 $ 5,073.4 $ — $ — Federal Reserve and Other Central Bank Deposits 32,831.8 32,831.8 — 32,831.8 — Interest-Bearing Deposits with Banks 2,776.0 2,776.0 — 2,776.0 — Federal Funds Sold and Resell Agreements 1,501.5 1,501.5 — 1,501.5 — Debt Securities Available for Sale (Note) 36,131.1 36,131.1 5,624.8 30,503.4 2.9 Held to Maturity 14,445.4 14,355.1 83.7 14,271.4 — Trading Account 1.1 1.1 — 1.1 — Loans (excluding Leases) Held for Investment 31,079.8 31,036.9 — — 31,036.9 Held for Sale — — — — — Client Security Settlement Receivables 1,541.4 1,541.4 — 1,541.4 — Other Assets Federal Reserve and Federal Home Loan Bank Stock 300.3 300.3 — 300.3 — Community Development Investments 541.1 541.1 — 541.1 — Employee Benefit and Deferred Compensation 206.3 202.2 129.8 72.4 — Liabilities Deposits Demand, Noninterest-Bearing, Savings, Money Market and Other Interest-Bearing $ 39,762.3 $ 39,762.3 $ 39,762.3 $ — $ — Savings Certificates and Other Time 755.5 759.3 — 759.3 — Non U.S. Offices Interest-Bearing 64,373.5 64,373.5 — 64,373.5 — Federal Funds Purchased 2,563.9 2,563.9 — 2,563.9 — Securities Sold under Agreements to Repurchase 46.9 46.9 — 46.9 — Other Borrowings 7,725.2 7,726.1 — 7,726.1 — Senior Notes 1,996.2 1,981.7 — 1,981.7 — Long Term Debt (excluding Leases) Subordinated Debt 1,087.6 1,086.0 — 1,086.0 — Floating Rate Capital Debt 277.6 260.4 — 260.4 — Other Liabilities Standby Letters of Credit 24.2 24.2 — — 24.2 Loan Commitments 146.8 146.8 — — 146.8 Derivative Instruments Asset/Liability Management Foreign Exchange Contracts Assets $ 311.2 $ 311.2 $ — $ 311.2 $ — Liabilities 18.0 18.0 — 18.0 — Interest Rate Contracts Assets 33.4 33.4 — 33.4 — Liabilities 28.4 28.4 — 28.4 — Other Financial Derivatives Liabilities (1) 37.1 37.1 — 0.5 36.6 Client-Related and Trading Foreign Exchange Contracts Assets 2,191.8 2,191.8 — 2,191.8 — Liabilities 2,161.9 2,161.9 — 2,161.9 — Interest Rate Contracts Assets 73.1 73.1 — 73.1 — Liabilities 102.5 102.5 — 102.5 — Note: Refer to the table located on page 40 for the disaggregation of available for sale debt securities. (1) This line consists of a total return swap contract and swaps related to the sale of certain Visa Class B common shares. (In Millions) December 31, 2017 Book Value Total Fair Value Fair Value Level 1 Level 2 Level 3 Assets Cash and Due from Banks $ 4,518.1 $ 4,518.1 $ 4,518.1 $ — $ — Federal Reserve and Other Central Bank Deposits 40,479.1 40,479.1 — 40,479.1 — Interest-Bearing Deposits with Banks 5,611.9 5,611.9 — 5,611.9 — Federal Funds Sold and Resell Agreements 1,324.3 1,324.3 — 1,324.3 — Debt Securities Available for Sale (Note) 33,742.1 33,742.1 5,700.3 28,037.5 4.3 Held to Maturity 13,049.0 13,010.9 35.0 12,975.9 — Trading Account 0.5 0.5 — 0.5 — Loans (excluding Leases) Held for Investment 32,211.1 32,375.8 — — 32,375.8 Held for Sale 20.9 20.9 — — 20.9 Client Security Settlement Receivables 1,647.0 1,647.0 — 1,647.0 — Other Assets Federal Reserve and Federal Home Loan Bank Stock 223.1 223.1 — 223.1 — Community Development Investments 415.3 415.3 — 415.3 — Employee Benefit and Deferred Compensation 183.4 181.5 115.5 66.0 — Liabilities Deposits Demand, Noninterest-Bearing, Savings, Money Market and Other Interest-Bearing $ 45,566.3 $ 45,566.3 $ 45,566.3 $ — $ — Savings Certificates and Other Time 1,152.3 1,153.6 — 1,153.6 — Non U.S. Offices Interest-Bearing 65,672.2 65,672.2 — 65,672.2 — Federal Funds Purchased 2,286.1 2,286.1 — 2,286.1 — Securities Sold under Agreements to Repurchase 834.0 834.0 — 834.0 — Other Borrowings 6,051.1 6,052.9 — 6,052.9 — Senior Notes 1,497.3 1,528.4 — 1,528.4 — Long Term Debt (excluding Leases) Subordinated Debt 1,435.1 1,449.8 — 1,449.8 — Floating Rate Capital Debt 277.5 260.0 — 260.0 — Other Liabilities Standby Letters of Credit 30.3 30.3 — — 30.3 Loan Commitments 33.1 33.1 — — 33.1 Derivative Instruments Asset/Liability Management Foreign Exchange Contracts Assets $ 30.1 $ 30.1 $ — $ 30.1 $ — Liabilities 192.6 192.6 — 192.6 — Interest Rate Contracts Assets 31.9 31.9 — 31.9 — Liabilities 19.4 19.4 — 19.4 — Other Financial Derivatives Liabilities (1) 30.4 30.4 — 0.7 29.7 Client-Related and Trading Foreign Exchange Contracts Assets 2,527.0 2,527.0 — 2,527.0 — Liabilities 2,522.5 2,522.5 — 2,522.5 — Interest Rate Contracts Assets 65.1 65.1 — 65.1 — Liabilities 64.1 64.1 — 64.1 — Note: Refer to the table located on page 41 for the disaggregation of available for sale debt securities. (1) This line consists of swaps related to the sale of certain Visa Class B common shares and a total return swap contract.</t>
  </si>
  <si>
    <t>Fair Value, Measurements, Recurring</t>
  </si>
  <si>
    <t>Significant Unobservable Inputs</t>
  </si>
  <si>
    <t>The following table presents the fair values of Northern Trust’s Level 3 assets and liabilities as of September 30, 2018 and December 31, 2017 , as well as the valuation techniques, significant unobservable inputs, and quantitative information used to develop significant unobservable inputs for such assets and liabilities as of such dates. Table 32: Level 3 Significant Unobservable Inputs September 30, 2018 Financial Instrument Fair Value Valuation Technique Unobservable Inputs Range of Inputs Auction Rate Securities $ 2.9 million Comparables Price $93 — 100 Swaps Related to Sale of Certain Visa Class B Common Shares $ 36.6 million Discounted Cash Flow Visa Class A Appreciation 7.0 % — 11.0% Conversion Rate 1.62 x — 1.64x Expected Duration 1.5 — 4.0 years December 31, 2017 Financial Instrument Fair Value Valuation Technique Unobservable Inputs Range of Inputs Auction Rate Securities $ 4.3 million Comparables Price $92 — 100 Swap Related to Sale of Certain Visa Class B Common Shares $ 29.7 million Discounted Cash Flow Visa Class A Appreciation 7.0 % — 11.0% Conversion Rate 1.63 x — 1.65x Expected Duration 1.5 — 4.0 years</t>
  </si>
  <si>
    <t>Fair Value, Measurements, Nonrecurring</t>
  </si>
  <si>
    <t>The following table presents the fair values of Northern Trust’s Level 3 assets that were measured at fair value on a nonrecurring basis as of September 30, 2018 and December 31, 2017 , as well as the valuation technique, significant unobservable inputs and quantitative information used to develop the significant unobservable inputs for such assets as of such dates. Table 36: Level 3 Nonrecurring Basis Significant Unobservable Inputs September 30, 2018 Financial Instrument Fair Value Valuation Technique Unobservable Input Range of Discounts Applied Loans $7.7 million Market Approach Discount to reflect realizable value 15.0 % - 25.0% OREO $0.1 million Market Approach Discount to reflect realizable value 15.0 % - 20.0% December 31, 2017 Financial Instrument Fair Value Valuation Technique Unobservable Input Range of Discounts Applied Loans $12.2 million Market Approach Discount to reflect realizable value 15.0 % - 25.0% OREO $0.3 million Market Approach Discount to reflect realizable value 15.0 % - 20.0%</t>
  </si>
  <si>
    <t>Securities (Tables)</t>
  </si>
  <si>
    <t>Debt and Equity Securities, FV-NI [Line Items]</t>
  </si>
  <si>
    <t>Reconciliation of Amortized Cost to Fair Value of Securities Available for Sale</t>
  </si>
  <si>
    <t>The following tables provide the amortized cost and fair values of debt securities at September 30, 2018 and December 31, 2017 . Table 38: Reconciliation of Amortized Cost to Fair Value of Debt Securities Available for Sale Debt Securities Available for Sale September 30, 2018 Amortized Cost Gross Unrealized Fair Value (In Millions) Gains Losses U.S. Government $ 5,662.0 $ 21.6 $ 58.8 $ 5,624.8 Obligations of States and Political Subdivisions 718.9 — 6.6 712.3 Government Sponsored Agency 21,753.4 29.9 199.6 21,583.7 Non-U.S. Government 143.2 — 1.8 141.4 Corporate Debt 2,295.5 2.7 27.0 2,271.2 Covered Bonds 830.9 0.8 6.8 824.9 Sub-Sovereign, Supranational and Non-U.S. Agency Bonds 1,920.7 6.0 5.0 1,921.7 Other Asset-Backed 2,601.8 0.9 15.9 2,586.8 Auction Rate 2.9 — — 2.9 Commercial Mortgage-Backed 449.6 — 6.3 443.3 Other 18.1 — — 18.1 Total $ 36,397.0 $ 61.9 $ 327.8 36,131.1 Debt Securities Available for Sale December 31, 2017 Amortized Cost Gross Unrealized Fair Value (In Millions) Gains Losses U.S. Government $ 5,714.4 $ 18.0 $ 32.1 $ 5,700.3 Obligations of States and Political Subdivisions 749.9 — 3.5 746.4 Government Sponsored Agency 18,745.3 39.9 108.6 18,676.6 Non-U.S. Government 179.1 — 1.9 177.2 Corporate Debt 3,013.7 2.2 22.9 2,993.0 Covered Bonds 879.0 1.0 4.4 875.6 Sub-Sovereign, Supranational and Non-U.S. Agency Bonds 1,819.8 4.0 3.8 1,820.0 Other Asset-Backed 2,297.7 1.5 7.9 2,291.3 Auction Rate 4.4 — 0.1 4.3 Commercial Mortgage-Backed 439.2 — 4.1 435.1 Other 22.3 — — 22.3 Total $ 33,864.8 $ 66.6 $ 189.3 $ 33,742.1</t>
  </si>
  <si>
    <t>Reconciliation of Amortized Cost to Fair Values of Securities Held to Maturity</t>
  </si>
  <si>
    <t>Table 39: Reconciliation of Amortized Cost to Fair Value of Debt Securities Held to Maturity Debt Securities Held to Maturity September 30, 2018 Amortized Cost Gross Unrealized Fair Value (In Millions) Gains Losses U.S Government $ 83.7 $ — $ — $ 83.7 Obligations of States and Political Subdivisions 33.0 0.7 — 33.7 Government Sponsored Agency 5.0 0.2 — 5.2 Corporate Debt 517.6 0.7 0.7 517.6 Covered Bonds 3,110.3 7.7 11.5 3,106.5 Non-U.S. Government 5,961.5 0.8 12.5 5,949.8 Certificates of Deposit 60.1 — — 60.1 Sub-Sovereign, Supranational and Non-U.S. Agency Bonds 3,262.3 2.1 19.7 3,244.7 Other Asset-Backed 1,199.5 0.2 1.2 1,198.5 Other 212.4 — 57.1 155.3 Total $ 14,445.4 $ 12.4 $ 102.7 $ 14,355.1 Debt Securities Held to Maturity December 31, 2017 Amortized Cost Gross Unrealized Fair Value (In Millions) Gains Losses U.S Government $ 35.0 $ — $ — $ 35.0 Obligations of States and Political Subdivisions 34.6 1.4 0.1 35.9 Government Sponsored Agency 5.8 0.4 — 6.2 Corporate Debt 431.5 1.0 0.4 432.1 Covered Bonds 2,821.5 11.9 3.7 2,829.7 Non-U.S. Government 5,536.2 1.3 6.0 5,531.5 Certificates of Deposit 43.8 — 0.1 43.7 Sub-Sovereign, Supranational and Non-U.S. Agency Bonds 2,788.9 5.4 4.1 2,790.2 Other Asset-Backed 1,175.8 0.6 0.5 1,175.9 Other 175.9 — 45.2 130.7 Total $ 13,049.0 $ 22.0 $ 60.1 $ 13,010.9</t>
  </si>
  <si>
    <t>Debt Securities with Unrealized Losses</t>
  </si>
  <si>
    <t>The following tables provide information regarding debt securities that had been in a continuous unrealized loss position for less than twelve months and for twelve months or longer as of September 30, 2018 and December 31, 2017 . Table 41: Debt Securities with Unrealized Losses Debt Securities with Unrealized Losses as of September 30, 2018 Less than 12 Months 12 Months or Longer Total (In Millions) Fair Value Unrealized Losses Fair Value Unrealized Losses Fair Value Unrealized Losses U.S. Government $ 1,459.1 $ 22.2 $ 2,167.6 $ 36.6 $ 3,626.7 $ 58.8 Obligations of States and Political Subdivisions 471.5 5.0 241.0 1.6 712.5 6.6 Government Sponsored Agency 9,305.8 64.7 5,996.1 134.9 15,301.9 199.6 Non-U.S. Government 4,085.9 0.3 1,298.3 14.0 5,384.2 14.3 Corporate Debt 716.8 4.0 989.4 23.7 1,706.2 27.7 Covered Bonds 1,193.4 9.0 457.7 9.3 1,651.1 18.3 Sub-Sovereign, Supranational and Non-U.S. Agency Bonds 1,617.9 11.1 1,244.4 13.6 2,862.3 24.7 Other Asset-Backed 1,787.6 8.1 606.3 9.0 2,393.9 17.1 Commercial Mortgage-Backed 78.3 1.0 326.3 5.3 404.6 6.3 Other 49.8 19.7 105.6 37.4 155.4 57.1 Total $ 20,766.1 $ 145.1 $ 13,432.7 $ 285.4 $ 34,198.8 $ 430.5 Debt Securities with Unrealized Losses as of December 31, 2017 Less than 12 Months 12 Months or Longer Total (In Millions) Fair Value Unrealized Losses Fair Value Unrealized Losses Fair Value Unrealized Losses U.S. Government $ 3,595.0 $ 32.1 $ — $ — $ 3,595.0 $ 32.1 Obligations of States and Political Subdivisions 687.8 3.3 52.0 0.3 739.8 3.6 Government Sponsored Agency 6,495.6 81.3 2,998.9 27.3 9,494.5 108.6 Non-U.S. Government 5,181.8 7.9 — — 5,181.8 7.9 Corporate Debt 1,547.3 9.3 922.3 14.0 2,469.6 23.3 Covered Bonds 967.5 7.2 89.1 0.9 1,056.6 8.1 Sub-Sovereign, Supranational and Non-U.S. Agency Bonds 1,692.4 7.5 235.8 0.4 1,928.2 7.9 Other Asset-Backed 2,453.7 8.3 29.9 0.1 2,483.6 8.4 Certificates of Deposit 43.7 0.1 — — 43.7 0.1 Auction Rate — — 3.1 0.1 3.1 0.1 Commercial Mortgage-Backed 233.5 2.6 201.6 1.5 435.1 4.1 Other 82.9 27.3 48.1 17.9 131.0 45.2 Total $ 22,981.2 $ 186.9 $ 4,580.8 $ 62.5 $ 27,562.0 $ 249.4</t>
  </si>
  <si>
    <t>Cumulative Credit-Related Losses on Debt Securities</t>
  </si>
  <si>
    <t>The table below provides the cumulative credit-related losses recognized in earnings on debt securities other-than-temporarily impaired. Table 42: Cumulative Credit-Related Losses on Debt Securities Three Months Ended September 30, Nine Months Ended September 30, (In Millions) 2018 2017 2018 2017 Cumulative Credit-Related Losses on Debt Securities Held — Beginning of Period $ 3.8 $ 3.5 $ 3.6 $ 3.4 Plus: Losses on Newly Identified Impairments — — 0.2 — Additional Losses on Previously Identified Impairments 0.1 — 0.1 0.1 Less: Current and Prior Period Losses on Debt Securities Sold During the Period — — — — Cumulative Credit-Related Losses on Debt Securities Held — End of Period $ 3.9 $ 3.5 $ 3.9 $ 3.5</t>
  </si>
  <si>
    <t>Available for Sale Debt Securities</t>
  </si>
  <si>
    <t>Remaining Maturity of Securities Available for Sale and Held to Maturity</t>
  </si>
  <si>
    <t>The following table provides the remaining maturity of debt securities as of September 30, 2018 . Table 40: Remaining Maturity of Debt Securities Available for Sale and Held to Maturity September 30, 2018 (In Millions) Amortized Cost Fair Value Available for Sale Due in One Year or Less $ 8,595.3 $ 8,536.1 Due After One Year Through Five Years 20,929.2 20,782.0 Due After Five Years Through Ten Years 5,626.7 5,581.0 Due After Ten Years 1,245.8 1,232.0 Total 36,397.0 36,131.1 Held to Maturity Due in One Year or Less 6,324.1 6,324.2 Due After One Year Through Five Years 7,519.4 7,476.9 Due After Five Years Through Ten Years 520.2 509.9 Due After Ten Years 81.7 44.1 Total $ 14,445.4 $ 14,355.1 Note: Mortgage-backed and asset-backed securities are included in the above table taking into account anticipated future prepayments.</t>
  </si>
  <si>
    <t>Securities Sold Under Agreements to Repurchase (Tables)</t>
  </si>
  <si>
    <t>Repurchase Agreements Accounted for as Secured Borrowings</t>
  </si>
  <si>
    <t>The following table provides information regarding repurchase agreements that are accounted for as secured borrowings as of September 30, 2018 . Table 43: Repurchase Agreements Accounted for as Secured Borrowings September 30, 2018 (In Millions) Remaining Contractual Maturity of the Agreements Repurchase Agreements Overnight and Continuous U.S. Treasury and Agency Securities $ 46.9 Total Borrowings 46.9 Gross Amount of Recognized Liabilities for Repurchase Agreements in Note 22 46.9 Amounts related to agreements not included in Note 22 —</t>
  </si>
  <si>
    <t>Loans and Leases (Tables)</t>
  </si>
  <si>
    <t>Amounts outstanding for loans and leases, by segment and class, are shown below. Table 44: Loans and Leases (In Millions) September 30, December 31, Commercial Commercial and Institutional $ 8,695.5 $ 9,042.2 Commercial Real Estate 3,288.5 3,482.7 Non-U.S. 1,376.0 1,538.5 Lease Financing, net 154.8 229.2 Other 359.3 265.4 Total Commercial 13,874.1 14,558.0 Personal Private Client 10,764.3 10,753.1 Residential Real Estate 6,680.9 7,247.6 Other 34.7 33.5 Total Personal 17,479.9 18,034.2 Total Loans and Leases $ 31,354.0 $ 32,592.2 Allowance for Credit Losses Assigned to Loans and Leases (119.6 ) (131.2 ) Net Loans and Leases $ 31,234.4 $ 32,461.0</t>
  </si>
  <si>
    <t>Borrower Ratings</t>
  </si>
  <si>
    <t>Loan and lease segment and class balances as of September 30, 2018 and December 31, 2017 are provided below, segregated by borrower ratings into “1 to 3,” “4 to 5” and “6 to 9” (watch list), categories. Table 45: Borrower Ratings September 30, 2018 December 31, 2017 (In Millions) 1 to 3 Category 4 to 5 Category 6 to 9 Category (Watch List) Total 1 to 3 Category 4 to 5 Category 6 to 9 Category (Watch List) Total Commercial Commercial and Institutional $ 5,389.2 $ 3,220.8 $ 85.5 $ 8,695.5 $ 5,832.9 $ 3,133.4 $ 75.9 $ 9,042.2 Commercial Real Estate 1,275.9 1,984.9 27.7 3,288.5 1,280.7 2,187.5 14.5 3,482.7 Non-U.S. 591.8 781.1 3.1 1,376.0 606.6 930.5 1.4 1,538.5 Lease Financing, net 116.4 38.4 — 154.8 191.4 37.8 — 229.2 Other 175.4 183.9 — 359.3 155.5 109.9 — 265.4 Total Commercial 7,548.7 6,209.1 116.3 13,874.1 8,067.1 6,399.1 91.8 14,558.0 Personal Private Client 6,738.4 4,013.7 12.2 10,764.3 6,716.0 4,027.8 9.3 10,753.1 Residential Real Estate 2,839.4 3,564.1 277.4 6,680.9 2,960.5 3,978.8 308.3 7,247.6 Other 17.0 17.7 — 34.7 19.6 13.9 — 33.5 Total Personal 9,594.8 7,595.5 289.6 17,479.9 9,696.1 8,020.5 317.6 18,034.2 Total Loans and Leases $ 17,143.5 $ 13,804.6 $ 405.9 $ 31,354.0 $ 17,763.2 $ 14,419.6 $ 409.4 $ 32,592.2</t>
  </si>
  <si>
    <t>Delinquency Status</t>
  </si>
  <si>
    <t xml:space="preserve">The following tables provide balances and delinquency status of performing and nonperforming loans and leases by segment and class, as well as the total OREO and nonperforming asset balances, as of September 30, 2018 and December 31, 2017 . Table 46: Delinquency Status September 30, 2018 (In Millions) Current 30-59 Days Past Due 60-89 Days Past Due 90 Days or More Past Due Total Performing Nonperforming Total Loans and Leases Commercial Commercial and Institutional $ 8,658.6 $ 24.1 $ 3.4 $ 0.1 $ 8,686.2 $ 9.3 $ 8,695.5 Commercial Real Estate 3,272.4 3.8 5.7 — 3,281.9 6.6 3,288.5 Non-U.S. 1,376.0 — — — 1,376.0 — 1,376.0 Lease Financing, net 154.8 — — — 154.8 — 154.8 Other 359.3 — — — 359.3 — 359.3 Total Commercial 13,821.1 27.9 9.1 0.1 13,858.2 15.9 13,874.1 Personal Private Client 10,669.4 56.8 10.9 26.8 10,763.9 0.4 10,764.3 Residential Real Estate 6,566.2 4.2 12.6 0.6 6,583.6 97.3 6,680.9 Other 34.7 — — — 34.7 — 34.7 Total Personal 17,270.3 61.0 23.5 27.4 17,382.2 97.7 17,479.9 Total Loans and Leases $ 31,091.4 $ 88.9 $ 32.6 $ 27.5 $ 31,240.4 $ 113.6 $ 31,354.0 Other Real Estate Owned $ 11.3 Total Nonperforming Assets $ 124.9 December 31, 2017 (In Millions) Current 30-59 Days Past Due 60-89 Days Past Due 90 Days or More Past Due Total Performing Nonperforming Total Loans and Leases Commercial Commercial and Institutional $ 8,999.4 $ 13.3 $ 3.1 $ 0.4 $ 9,016.2 $ 26.0 $ 9,042.2 Commercial Real Estate 3,455.3 14.1 4.1 0.9 3,474.4 8.3 3,482.7 Non-U.S. 1,538.3 0.2 — — 1,538.5 — 1,538.5 Lease Financing, net 229.2 — — — 229.2 — 229.2 Other 265.4 — — — 265.4 — 265.4 Total Commercial 14,487.6 27.6 7.2 1.3 14,523.7 34.3 14,558.0 Personal Private Client 10,687.5 55.3 9.7 0.6 10,753.1 — 10,753.1 Residential Real Estate 7,059.4 53.8 11.9 6.1 7,131.2 116.4 7,247.6 Other 33.5 — — — 33.5 — 33.5 Total Personal 17,780.4 109.1 21.6 6.7 17,917.8 116.4 18,034.2 Total Loans and Leases $ 32,268.0 $ 136.7 $ 28.8 $ 8.0 $ 32,441.5 $ 150.7 $ 32,592.2 Other Real Estate Owned $ 4.6 Total Nonperforming Assets $ 155.3 </t>
  </si>
  <si>
    <t>Impaired Loans as of the Period End</t>
  </si>
  <si>
    <t>The following tables provide information related to impaired loans by segment and class. Table 47: Impaired Loans as of the Period End As of September 30, 2018 As of December 31, 2017 (In Millions) Recorded Investment Unpaid Principal Balance Specific Allowance Recorded Investment Unpaid Principal Balance Specific Allowance With No Related Specific Allowance Commercial and Institutional $ 0.2 $ 0.6 $ — $ 24.9 $ 30.3 $ — Commercial Real Estate 7.0 8.9 — 5.7 7.6 — Private Client 0.4 0.4 — 0.7 0.7 — Residential Real Estate 96.5 129.0 — 90.9 124.9 — With a Related Specific Allowance Commercial and Institutional 9.1 9.5 3.0 0.5 5.4 0.5 Commercial Real Estate 2.6 2.8 1.2 2.8 2.8 0.6 Residential Real Estate 0.4 0.4 0.2 14.3 14.9 4.3 Total Commercial 18.9 21.8 4.2 33.9 46.1 1.1 Personal 97.3 129.8 0.2 105.9 140.5 4.3 Total $ 116.2 $ 151.6 $ 4.4 $ 139.8 $ 186.6 $ 5.4 Three Months Ended September 30, Nine Months Ended September 30, 2018 2017 2018 2017 (In Millions) Average Recorded Investment Interest Income Recognized Average Recorded Investment Interest Income Recognized Average Recorded Investment Interest Income Recognized Average Recorded Investment Interest Income Recognized With No Related Specific Allowance Commercial and Institutional $ 3.0 $ 3.2 $ 5.1 $ — $ 8.7 $ 3.2 $ 7.9 $ — Commercial Real Estate 6.0 0.1 7.1 — 6.4 0.2 10.2 0.1 Private Client 0.5 — 0.1 — 0.5 — 0.1 — Residential Real Estate 96.2 1.5 92.7 0.2 96.6 2.4 109.2 1.1 With a Related Specific Allowance Commercial and Institutional 9.6 — 5.8 — 4.4 — 7.9 — Commercial Real Estate 2.6 — 2.8 — 2.0 — 2.5 — Residential Real Estate 4.6 — 16.7 — 9.7 — 17.9 — Total Commercial 21.2 3.3 20.8 — 21.5 3.4 28.5 0.1 Personal 101.3 1.5 109.5 0.2 106.8 2.4 127.2 1.1 Total $ 122.5 $ 4.8 $ 130.3 $ 0.2 $ 128.3 $ 5.8 $ 155.7 $ 1.2 Note: Average recorded investment in impaired loans is calculated as the average of the month-end impaired loan balances for the period.</t>
  </si>
  <si>
    <t>Modified Troubled Debt Restructurings</t>
  </si>
  <si>
    <t>The following tables provide, by segment and class, the number of loans and leases modified in TDRs during the three- and nine- -month periods ended September 30, 2018 and 2017 , and the recorded investments and unpaid principal balances as of September 30, 2018 and 2017 . Table 48: Modified Troubled Debt Restructurings ($ In Millions) Three Months Ended September 30, 2018 Nine Months Ended September 30, 2018 Number of Loans and Leases Recorded Investment Unpaid Principal Balance Number of Loans and Leases Recorded Investment Unpaid Principal Balance Commercial Commercial and Institutional — $ — $ — 1 $ 0.3 $ 0.5 Commercial Real Estate 1 1.5 1.5 2 2.8 2.8 Total Commercial 1 1.5 1.5 3 3.1 3.3 Personal Private Client — — — 1 — 0.1 Residential Real Estate 11 3.6 4.2 37 21.2 24.0 Total Personal 11 3.6 4.2 38 21.2 24.1 Total Loans and Leases 12 $ 5.1 $ 5.7 41 $ 24.3 $ 27.4 Note: Period-end balances reflect all paydowns and charge-offs during the period. ($ In Millions) Three Months Ended September 30, 2017 Nine Months Ended September 30, 2017 Number of Loans and Leases Recorded Investment Unpaid Principal Balance Number of Loans and Leases Recorded Investment Unpaid Principal Balance Commercial Commercial and Institutional 2 $ — $ 1.0 2 $ — $ 1.0 Commercial Real Estate — — — 1 1.3 1.3 Total Commercial 2 — 1.0 3 1.3 2.3 Personal Private Client — — — 1 — 0.1 Residential Real Estate 21 8.0 8.3 57 20.0 20.6 Total Personal 21 8.0 8.3 58 20.0 20.7 Total Loans and Leases 23 $ 8.0 $ 9.3 61 $ 21.3 $ 23.0 Note: Period-end balances reflect all paydowns and charge-offs during the period.</t>
  </si>
  <si>
    <t>Allowance for Credit Losses (Tables)</t>
  </si>
  <si>
    <t>Changes in Allowance for Credit Losses</t>
  </si>
  <si>
    <t>The following table provides information regarding changes in the total allowance for credit losses by segment during the three and nine months ended September 30, 2018 and 2017 . Table 49: Changes in the Allowance for Credit Losses Three Months Ended September 30, 2018 2017 (In Millions) Commercial Personal Total Commercial Personal Total Balance at Beginning of Period $ 81.8 $ 67.4 $ 149.2 $ 97.3 $ 81.5 $ 178.8 Charge-Offs — (2.8 ) (2.8 ) — (3.5 ) (3.5 ) Recoveries 0.1 3.0 3.1 2.9 2.2 5.1 Net (Charge-Offs) Recoveries 0.1 0.2 0.3 2.9 (1.3 ) 1.6 Provision for Credit Losses (3.1 ) (5.9 ) (9.0 ) (7.8 ) 0.8 (7.0 ) Balance at End of Period $ 78.8 $ 61.7 $ 140.5 $ 92.4 $ 81.0 $ 173.4 Nine Months Ended September 30, 2018 2017 (In Millions) Commercial Personal Total Commercial Personal Total Balance at Beginning of Period $ 80.8 $ 73.0 $ 153.8 $ 104.9 $ 87.1 $ 192.0 Charge-Offs (0.9 ) (8.4 ) (9.3 ) (4.6 ) (8.6 ) (13.2 ) Recoveries 1.2 5.3 6.5 5.4 4.2 9.6 Net (Charge-Offs) Recoveries 0.3 (3.1 ) (2.8 ) 0.8 (4.4 ) (3.6 ) Provision for Credit Losses (2.3 ) (8.2 ) (10.5 ) (13.3 ) (1.7 ) (15.0 ) Balance at End of Period $ 78.8 $ 61.7 $ 140.5 $ 92.4 $ 81.0 $ 173.4</t>
  </si>
  <si>
    <t>Recorded Investments in Loans and Leases</t>
  </si>
  <si>
    <t>The following table provides information regarding the recorded investments in loans and leases and the allowance for credit losses by segment as of September 30, 2018 and December 31, 2017 . Table 50: Recorded Investments in Loans and Leases September 30, 2018 December 31, 2017 (In Millions) Commercial Personal Total Commercial Personal Total Loans and Leases Specifically Evaluated for Impairment $ 18.9 $ 97.3 $ 116.2 $ 33.9 $ 105.9 $ 139.8 Evaluated for Inherent Impairment 13,855.2 17,382.6 31,237.8 14,524.1 17,928.3 32,452.4 Total Loans and Leases 13,874.1 17,479.9 31,354.0 14,558.0 18,034.2 32,592.2 Allowance for Credit Losses on Credit Exposures Specifically Evaluated for Impairment 4.2 0.2 4.4 1.1 4.3 5.4 Evaluated for Inherent Impairment 58.0 57.2 115.2 62.4 63.4 125.8 Allowance Assigned to Loans and Leases 62.2 57.4 119.6 63.5 67.7 131.2 Allowance for Undrawn Exposures Commitments and Standby Letters of Credit 16.6 4.3 20.9 17.3 5.3 22.6 Total Allowance for Credit Losses $ 78.8 $ 61.7 $ 140.5 $ 80.8 $ 73.0 $ 153.8</t>
  </si>
  <si>
    <t>Goodwill and Other Intangibles (Tables)</t>
  </si>
  <si>
    <t>Goodwill by Reporting Segment</t>
  </si>
  <si>
    <t>The carrying amounts of goodwill and other intangibles assets, reflecting the effect of foreign exchange rates on non-U.S.-dollar-denominated balances, by reporting segment at September 30, 2018 , and December 31, 2017 , were as follows: Table 51: Goodwill by Reporting Segment (In Millions) September 30, December 31, Corporate &amp; Institutional Services $ 601.6 $ 534.5 Wealth Management 71.1 71.1 Total Goodwill $ 672.7 $ 605.6</t>
  </si>
  <si>
    <t>The gross carrying amount and accumulated amortization of other intangible assets subject to amortization as of September 30, 2018 and December 31, 2017 , were as follows: Table 52: Other Intangible Assets (In Millions) September 30, December 31, Gross Carrying Amount $ 213.4 $ 222.7 Less: Accumulated Amortization 68.8 61.3 Net Book Value $ 144.6 $ 161.4</t>
  </si>
  <si>
    <t>Reporting Segments (Tables)</t>
  </si>
  <si>
    <t>Results of Reporting Segments</t>
  </si>
  <si>
    <t>The following table shows the earnings contributions of Northern Trust’s reporting segments for the three- and nine- month periods ended September 30, 2018 and 2017 . Table 53: Results of Reporting Segments Three Months Ended September 30, Corporate &amp; Wealth Treasury and Total ($ In Millions) 2018 2017 2018 2017 2018 2017 2018 2017 Noninterest Income Trust, Investment and Other Servicing Fees $ 541.0 $ 501.1 $ 398.2 $ 366.8 $ — $ — $ 939.2 $ 867.9 Foreign Exchange Trading Income 51.4 47.2 0.9 0.7 19.4 1.2 71.7 49.1 Other Noninterest Income 42.0 43.8 25.5 25.2 (12.3 ) 5.0 55.2 74.0 Net Interest Income* 253.0 194.0 202.9 186.6 (37.4 ) (14.4 ) 418.5 366.2 Revenue* 887.4 786.1 627.5 579.3 (30.3 ) (8.2 ) 1,484.6 1,357.2 Provision for Credit Losses (2.8 ) 0.8 (6.2 ) (7.8 ) — — (9.0 ) (7.0 ) Noninterest Expense 601.0 542.1 362.0 348.8 39.3 44.7 1,002.3 935.6 Income before Income Taxes* 289.2 243.2 271.7 238.3 (69.6 ) (52.9 ) 491.3 428.6 Provision for Income Taxes* 66.1 78.4 67.2 90.3 (16.5 ) (38.5 ) 116.8 130.2 Net Income $ 223.1 $ 164.8 $ 204.5 $ 148.0 $ (53.1 ) $ (14.4 ) $ 374.5 $ 298.4 Percentage of Consolidated Net Income 59 % 55 % 55 % 50 % (14 )% (5 )% 100 % 100 % Average Assets $ 83,360.6 $ 82,250.9 $ 26,110.5 $ 26,463.0 $ 12,684.5 $ 12,445.5 $ 122,155.6 $ 121,159.4 * Non-GAAP financial measures stated on a fully taxable equivalent basis (FTE). Total consolidated includes FTE adjustments of $10.3 million for 2018 and $12.0 million for 2017 . Nine Months Ended September 30, Corporate &amp; Wealth Treasury and Total ($ In Millions) 2018 2017 2018 2017 2018 2017 2018 2017 Noninterest Income Trust, Investment and Other Servicing Fees $ 1,637.5 $ 1,451.1 $ 1,182.3 $ 1,073.2 $ — $ — $ 2,819.8 $ 2,524.3 Foreign Exchange Trading Income 173.9 146.9 3.1 2.4 52.1 (2.2 ) 229.1 147.1 Other Noninterest Income 133.6 132.4 77.9 77.4 (9.5 ) 20.4 202.0 230.2 Net Interest Income* 730.3 536.5 611.3 545.4 (107.8 ) (2.9 ) 1,233.8 1,079.0 Revenue* 2,675.3 2,266.9 1,874.6 1,698.4 (65.2 ) 15.3 4,484.7 3,980.6 Provision for Credit Losses (3.7 ) (1.6 ) (6.8 ) (13.4 ) — — (10.5 ) (15.0 ) Noninterest Expense 1,785.9 1,598.5 1,097.2 1,046.0 111.9 123.0 2,995.0 2,767.5 Income before Income Taxes* 893.1 670.0 784.2 665.8 (177.1 ) (107.7 ) 1,500.2 1,228.1 Provision for Income Taxes* 195.9 213.0 193.7 251.4 (35.9 ) (78.7 ) 353.7 385.7 Net Income $ 697.2 $ 457.0 $ 590.5 $ 414.4 $ (141.2 ) $ (29.0 ) $ 1,146.5 $ 842.4 Percentage of Consolidated Net Income 61 % 54 % 51 % 49 % (12 )% (3 )% 100 % 100 % Average Assets $ 83,049.5 $ 80,229.1 $ 26,101.6 $ 26,648.7 $ 14,345.6 11,818.2 $ 123,496.7 $ 118,696.0 * Non-GAAP financial measures stated on a fully taxable equivalent basis (FTE). Total consolidated includes FTE adjustments of $28.3 million for 2018 and $29.8 million for 2017 .</t>
  </si>
  <si>
    <t>Accumulated Other Comprehensive Income (Loss) (Tables)</t>
  </si>
  <si>
    <t>Summary of Changes in Accumulated Other Comprehensive Income (Loss)</t>
  </si>
  <si>
    <t>The following tables summarize the components of accumulated other comprehensive income (loss) (AOCI) at September 30, 2018 and 2017 , and changes during the three- and nine- month periods then ended. Table 54: Summary of Changes in Accumulated Other Comprehensive Income (Loss) (In Millions) Balance at September 30, 2018 Net Change Reclassification of Certain Tax Effects from AOCI Balance at December 31, 2017 Net Unrealized Gains (Losses) on Debt Securities Available for Sale* $ (199.6 ) $ (107.0 ) $ (17.8 ) $ (74.8 ) Net Unrealized Gains (Losses) on Cash Flow Hedges (6.0 ) (11.4 ) 0.9 4.5 Net Foreign Currency Adjustments 56.8 11.1 47.5 (1.8 ) Net Pension and Other Postretirement Benefit Adjustments (378.1 ) 20.0 (55.9 ) (342.2 ) Total $ (526.9 ) $ (87.3 ) $ (25.3 ) $ (414.3 ) (In Millions) Balance at September 30, 2017 Net Change Balance at December 31, 2016 Net Unrealized Gains (Losses) on Debt Securities Available for Sale $ (13.7 ) $ 18.7 $ (32.4 ) Net Unrealized Gains (Losses) on Cash Flow Hedges 1.2 (4.9 ) 6.1 Net Foreign Currency Adjustments (8.0 ) 10.5 (18.5 ) Net Pension and Other Postretirement Benefit Adjustments (314.6 ) 10.6 (325.2 ) Total $ (335.1 ) $ 34.9 $ (370.0 ) * Includes net unrealized gains on debt securities transferred from available for sale to held to maturity during the year ended December 31, 2017 .</t>
  </si>
  <si>
    <t>Details of Changes in Accumulated Other Comprehensive Income (Loss)</t>
  </si>
  <si>
    <t>Table 55: Details of Changes in Accumulated Other Comprehensive Income (Loss) Three Months Ended September 30, 2018 2017 (In Millions) Before Tax Tax Effect After Tax Before Tax Tax Effect After Tax Unrealized Gains (Losses) on Debt Securities Available for Sale Unrealized Gains (Losses) on Debt Securities Available for Sale $ (42.8 ) $ 10.7 $ (32.1 ) $ (3.4 ) $ 1.0 $ (2.4 ) Reclassification Adjustment for (Gains) Losses Included in Net Income — — — 0.4 (0.2 ) 0.2 Net Change $ (42.8 ) $ 10.7 $ (32.1 ) $ (3.0 ) $ 0.8 $ (2.2 ) Unrealized Gains (Losses) on Cash Flow Hedges Foreign Exchange Contracts $ 11.6 $ (2.8 ) $ 8.8 $ 3.1 $ (1.1 ) $ 2.0 Interest Rate Contracts 0.1 — 0.1 (0.2 ) 0.1 (0.1 ) Reclassification Adjustment for (Gains) Losses Included in Net Income (17.4 ) 4.3 (13.1 ) (6.1 ) 2.3 (3.8 ) Net Change $ (5.7 ) $ 1.5 $ (4.2 ) $ (3.2 ) $ 1.3 $ (1.9 ) Foreign Currency Adjustments Foreign Currency Translation Adjustments $ (16.6 ) $ (0.4 ) $ (17.0 ) $ 47.3 $ (6.0 ) $ 41.3 Long-Term Intra-Entity Foreign Currency Transaction Gains (Losses) (1.1 ) 0.2 (0.9 ) 0.6 (0.2 ) 0.4 Net Investment Hedge Gains (Losses) 37.5 (9.0 ) 28.5 (62.3 ) 24.2 (38.1 ) Net Change $ 19.8 $ (9.2 ) $ 10.6 $ (14.4 ) $ 18.0 $ 3.6 Pension and Other Postretirement Benefit Adjustments Net Actuarial Gain (Loss) $ — $ — $ — $ (0.7 ) $ 0.2 $ (0.5 ) Reclassification Adjustment for (Gains) Losses Included in Net Income 9.2 (2.3 ) 6.9 7.4 (2.6 ) 4.8 Net Change $ 9.2 $ (2.3 ) $ 6.9 $ 6.7 $ (2.4 ) $ 4.3 Nine Months Ended September 30, 2018 2017 (In Millions) Before Tax Tax Effect After Tax Before Tax Tax Effect After Tax Unrealized Gains (Losses) on Securities Available for Sale Unrealized Gains (Losses) on Securities Available for Sale $ (144.6 ) $ 37.6 $ (107.0 ) $ 29.6 $ (11.5 ) $ 18.1 Reclassification Adjustment for (Gains) Losses Included in Net Income — — — 1.0 (0.4 ) 0.6 Net Change $ (144.6 ) $ 37.6 $ (107.0 ) $ 30.6 $ (11.9 ) $ 18.7 Unrealized Gains (Losses) on Cash Flow Hedges Foreign Exchange Contracts $ 36.9 $ (9.2 ) $ 27.7 $ 19.4 $ (14.8 ) $ 4.6 Interest Rate Contracts (1.3 ) 0.3 (1.0 ) 1.2 (0.5 ) 0.7 Reclassification Adjustment for (Gains) Losses Included in Net Income (51.0 ) 12.9 (38.1 ) (16.4 ) 6.2 (10.2 ) Net Change $ (15.4 ) $ 4.0 $ (11.4 ) $ 4.2 $ (9.1 ) $ (4.9 ) Foreign Currency Adjustments Foreign Currency Translation Adjustments $ (77.5 ) $ (0.9 ) $ (78.4 ) $ 136.4 $ (6.1 ) $ 130.3 Long-Term Intra-Entity Foreign Currency Transaction Gains (Losses) (1.7 ) 0.4 (1.3 ) 1.0 (0.4 ) 0.6 Net Investment Hedge Gains (Losses) 120.9 (30.1 ) 90.8 (194.7 ) 74.3 (120.4 ) Net Change $ 41.7 $ (30.6 ) $ 11.1 $ (57.3 ) $ 67.8 $ 10.5 Pension and Other Postretirement Benefit Adjustments Net Actuarial Gain (Loss) $ 10.1 $ (2.4 ) $ 7.7 $ (3.2 ) $ 0.3 $ (2.9 ) Reclassification Adjustment for (Gains) Losses Included in Net Income 27.8 (15.5 ) 12.3 20.6 (7.1 ) 13.5 Net Change $ 37.9 $ (17.9 ) $ 20.0 $ 17.4 $ (6.8 ) $ 10.6</t>
  </si>
  <si>
    <t>Reclassification Adjustment out of Accumulated Other Comprehensive Income</t>
  </si>
  <si>
    <t>The following table provides the location and before-tax amounts of reclassifications out of AOCI during the three and nine months ended September 30, 2018 . Table 56: Reclassification Adjustment out of Accumulated Other Comprehensive Income (In Millions) Location of Reclassification Adjustments Recognized in Income Amount of Reclassification Adjustments Recognized in Income Three Months Ended Nine Months Ended September 30, 2018 Debt Securities Available for Sale Realized (Gains) Losses on Debt Securities Available for Sale Investment Security Gains (Losses), net $ — $ — Realized (Gains) Losses on Cash Flow Hedges Foreign Exchange Contracts Other Operating Income $ (0.2 ) $ (3.7 ) Interest Income (17.3 ) (47.4 ) Other Operating Expense — — Interest Rate Contracts Interest Income 0.1 0.1 Total Realized Gains on Cash Flow Hedges $ (17.4 ) $ (51.0 ) Pension and Other Postretirement Benefit Adjustments Amortization of Net Actuarial Loss Employee Benefits $ 9.2 $ 27.9 Amortization of Prior Service Cost Employee Benefits — (0.1 ) Gross Reclassification Adjustment $ 9.2 $ 27.8 (In Millions) Location of Reclassification Adjustments Recognized in Income Amount of Reclassification Adjustments Recognized in Income Three Months Ended Nine Months Ended September 30, 2017 Debt Securities Available for Sale Realized (Gains) Losses on Debt Securities Available for Sale Investment Security Gains (Losses), net $ 0.4 $ 1.0 Realized (Gains) Losses on Cash Flow Hedges Foreign Exchange Contracts Other Operating Income $ (1.7 ) $ (4.2 ) Interest Income (4.2 ) (12.1 ) Other Operating Expense (0.1 ) 0.1 Interest Rate Contracts Interest Income (0.1 ) (0.2 ) Total Realized Gains on Cash Flow Hedges $ (6.1 ) $ (16.4 ) Pension and Other Postretirement Benefit Adjustments Amortization of Net Actuarial Loss Employee Benefits $ 7.4 $ 20.8 Amortization of Prior Service Cost Employee Benefits — (0.2 ) Gross Reclassification Adjustment $ 7.4 $ 20.6</t>
  </si>
  <si>
    <t>Net Income Per Common Share Computations (Tables)</t>
  </si>
  <si>
    <t>Net Income per Common Share</t>
  </si>
  <si>
    <t xml:space="preserve">The computations of net income per common share are presented in the following table. Table 57: Net Income per Common Share Three Months Ended September 30, Nine Months Ended September 30, ($ In Millions Except Per Common Share Information) 2018 2017 2018 2017 Basic Net Income Per Common Share Average Number of Common Shares Outstanding 222,442,797 228,010,866 224,098,656 228,751,804 Net Income $ 374.5 $ 298.4 $ 1,146.5 $ 842.4 Less: Dividends on Preferred Stock 17.3 17.3 40.5 43.9 Net Income Applicable to Common Stock $ 357.2 $ 281.1 1,106.0 798.5 Less: Earnings Allocated to Participating Securities 4.1 4.4 14.3 13.3 Earnings Allocated to Common Shares Outstanding $ 353.1 $ 276.7 1,091.7 785.2 Basic Net Income Per Common Share $ 1.59 $ 1.21 $ 4.87 $ 3.43 Diluted Net Income Per Common Share Average Number of Common Shares Outstanding 222,442,797 228,010,866 224,098,656 228,751,804 Plus: Dilutive Effect of Share-based Compensation 1,417,217 1,302,779 1,395,979 1,437,485 Average Common and Potential Common Shares 223,860,014 229,313,645 225,494,635 230,189,289 Earnings Allocated to Common and Potential Common Shares $ 353.1 $ 276.7 $ 1,091.8 $ 785.2 Diluted Net Income Per Common Share $ 1.58 $ 1.20 4.84 3.41 Note: For the three and nine months ended September 30, 2018 , there were no common stock equivalents excluded in the computation of diluted net income per share. There were no common stock equivalents excluded in the computation of diluted net income per share for the three months ended September 30, 2017 . Common stock equivalents of 154,411 for the nine months ended September 30, 2017 were not included in the computation of diluted net income per common share because their inclusion would have been antidilutive. </t>
  </si>
  <si>
    <t>Revenue from Contracts with Clients Revenue from Contracts with Clients (Tables)</t>
  </si>
  <si>
    <t>Revenue Disaggregation</t>
  </si>
  <si>
    <t>The following table presents revenues disaggregated by major revenue source. Table 58: Revenue Disaggregation (In Millions) Three Months Ended September 30, 2018 Nine Months Ended September 30, 2018 Noninterest Income Trust, Investment and Other Servicing Fees Custody and Fund Administration $ 396.0 $ 1,191.0 Investment Management and Advisory 468.5 1,399.1 Securities Lending 24.3 80.9 Other 50.4 148.8 Total Trust, Investment and Other Servicing Fees $ 939.2 $ 2,819.8 Other Noninterest Income Foreign Exchange Income $ 71.7 $ 229.1 Treasury Management 12.5 40.0 Securities Commissions and Trading Income 21.9 75.2 Other Operating Income 20.9 87.1 Investment Security Losses, net (0.1 ) (0.3 ) Total Other Noninterest Income $ 126.9 $ 431.1 Total Noninterest Income $ 1,066.1 $ 3,250.9</t>
  </si>
  <si>
    <t>Contract Balances</t>
  </si>
  <si>
    <t>The table below represents receivables balances from contracts with clients, which are included in other assets in the consolidated balance sheets, at September 30, 2018 and December 31, 2017 . Table 59: Client Receivables (In Millions) September 30, December 31, Trust Fees Receivable, net (1) $ 744.7 $ 629.7 Other 86.5 79.0 Total Client Receivables $ 831.2 $ 708.7 (1) The net trust fees receivable balance at December 31, 2017 does not reflect the reduction for an estate settlement revenue transition adjustment of $2.7 million , which was recorded with an effective date of January 1, 2018.</t>
  </si>
  <si>
    <t>Net Interest Income (Tables)</t>
  </si>
  <si>
    <t>The components of net interest income were as follows: Table 60: Net Interest Income Three Months Ended September 30, Nine Months Ended September 30, (In Millions) 2018 2017 2018 2017 Interest Income Loans and Leases $ 282.9 $ 239.4 $ 806.3 $ 677.2 Securities — Taxable 238.8 143.4 635.8 421.5 — Non-Taxable 1.7 2.3 5.5 7.5 Interest-Bearing Due from and Deposits with Banks (1) 15.6 16.0 53.8 45.0 Federal Reserve and Other Central Bank Deposits 60.2 52.7 171.4 130.1 Total Interest Income $ 599.2 $ 453.8 $ 1,672.8 $ 1,281.3 Interest Expense Deposits $ 105.4 $ 55.1 245.8 123.7 Federal Funds Purchased 16.1 4.3 35.0 5.7 Securities Sold Under Agreements to Repurchase 1.5 1.8 6.1 4.0 Other Borrowings 40.1 14.2 102.6 31.8 Senior Notes 14.6 11.5 38.1 35.0 Long-Term Debt 11.3 11.3 34.3 28.3 Floating Rate Capital Debt 2.0 1.4 5.4 3.6 Total Interest Expense $ 191.0 $ 99.6 $ 467.3 $ 232.1 Net Interest Income $ 408.2 $ 354.2 $ 1,205.5 $ 1,049.2 (1) Interest-Bearing Due from and Deposits with Banks includes the interest-bearing component of Cash and Due from Banks and Interest-Bearing Deposits with Banks as presented on the consolidated balance sheets.</t>
  </si>
  <si>
    <t>Pension and Postretirement Health Care (Tables)</t>
  </si>
  <si>
    <t>Net Periodic Pension Expense (Benefit)</t>
  </si>
  <si>
    <t>The following tables set forth the net periodic pension and postretirement benefit expense for Northern Trust’s U.S. and non-U.S. pension plans, supplemental pension plan, and postretirement health care plan for the three and nine months ended September 30, 2018 and 2017 . Table 61: Net Periodic Pension Expense (Benefit) Net Periodic Pension Expense U.S. Plan Three Months Ended September 30, Nine Months Ended September 30, (In Millions) 2018 2017 2018 2017 Service Cost $ 10.4 $ 9.6 $ 31.1 $ 28.8 Interest Cost 11.1 11.4 33.3 34.4 Expected Return on Plan Assets (22.1 ) (23.4 ) (66.2 ) (70.4 ) Amortization Net Actuarial Loss 7.0 4.7 21.1 14.3 Prior Service Cost (0.1 ) (0.1 ) (0.3 ) (0.3 ) Net Periodic Pension Expense $ 6.3 $ 2.2 $ 19.0 $ 6.8 Net Periodic Pension Expense Non-U.S. Plans Three Months Ended September 30, Nine Months Ended September 30, (In Millions) 2018 2017 2018 2017 Service Cost $ 0.4 $ — $ 1.2 $ — Interest Cost 1.0 1.0 3.0 2.9 Expected Return on Plan Assets (1.1 ) (1.1 ) (3.3 ) (3.3 ) Settlement Expense — 0.7 0.4 0.9 Net Actuarial Loss Amortization 0.3 0.4 0.9 1.0 Net Periodic Pension Expense $ 0.6 $ 1.0 $ 2.2 $ 1.5 Net Periodic Pension Expense Supplemental Plan Three Months Ended September 30, Nine Months Ended September 30, (In Millions) 2018 2017 2018 2017 Service Cost $ 1.0 $ 1.0 $ 3.2 $ 2.8 Interest Cost 1.3 1.3 4.0 3.9 Amortization Net Actuarial Loss 1.9 1.5 5.5 4.3 Prior Service Cost 0.1 0.1 0.2 0.1 Net Periodic Pension Expense $ 4.3 $ 3.9 $ 12.9 $ 11.1 Net Periodic Postretirement Expense Postretirement Health Care Plan Three Months Ended September 30, Nine Months Ended September 30, (In Millions) 2018 2017 2018 2017 Service Cost $ — $ 0.1 $ — $ 0.1 Interest Cost 0.3 0.3 1.0 1.1 Net Periodic Postretirement Expense $ 0.3 $ 0.4 $ 1.0 $ 1.2</t>
  </si>
  <si>
    <t>Share-Based Compensation Plans (Tables)</t>
  </si>
  <si>
    <t>Total Compensation Expense for Share-Based Payment Arrangements</t>
  </si>
  <si>
    <t>Total compensation expense for share-based payment arrangements and the associated tax impacts were as follows for the three and nine months ended September 30, 2018 and 2017 . Table 62: Total Compensation Expense for Share-Based Payment Arrangements Three Months Ended September 30, Nine Months Ended September 30, (In Millions) 2018 2017 2018 2017 Restricted Stock Unit Awards $ 15.5 $ 15.8 $ 80.3 $ 72.6 Stock Options 0.5 0.9 2.0 8.2 Performance Stock Units 3.5 4.9 26.9 25.4 Total Share-Based Compensation Expense 19.5 21.6 109.2 106.2 Tax Benefits Recognized $ 4.9 $ 8.5 $ 27.1 $ 40.4</t>
  </si>
  <si>
    <t>Derivative Financial Instruments (Tables)</t>
  </si>
  <si>
    <t>Notional and Fair Value Amounts of Client-related and Trading Derivative Financial Instruments</t>
  </si>
  <si>
    <t>The following table shows the notional and fair values of all derivative financial instruments as of September 30, 2018 and December 31, 2017 . Table 63: Notional and Fair Values of Derivative Financial Instruments September 30, 2018 December 31, 2017 Notional Fair Value Notional Fair Value (In Millions) Asset 1 Liability 2 Asset 1 Liability 2 Derivatives Designated as Hedging under GAAP Interest Rate Contracts Fair Value Hedges $ 4,643.7 $ 33.2 $ 26.3 $ 4,473.1 $ 31.7 $ 18.2 Cash Flow Hedges 725.0 0.2 2.1 925.0 0.2 1.2 Foreign Exchange Contracts Cash Flow Hedges 3,806.6 79.3 12.6 3,289.0 28.4 13.0 Net Investment Hedges 3,057.8 231.3 3.4 3,011.3 0.6 179.5 Total Derivatives Designated as Hedging under GAAP $ 12,233.1 $ 344.0 $ 44.4 $ 11,698.4 $ 60.9 $ 211.9 Derivatives Not Designated as Hedging under GAAP Non-Designated Risk Management Derivatives Foreign Exchange Contracts $ 129.5 $ 0.6 $ 2.0 $ 214.1 $ 1.1 $ 0.1 Other Financial Derivatives 3 545.6 — 37.1 404.7 — 30.4 Total Non-Designated Risk Management Derivatives $ 675.1 $ 0.6 $ 39.1 $ 618.8 $ 1.1 $ 30.5 Client-Related and Trading Derivatives Foreign Exchange Contracts $ 296,062.5 $ 2,191.8 $ 2,161.9 $ 317,882.5 $ 2,527.0 $ 2,522.5 Interest Rate Contracts 7,610.1 73.1 102.5 7,418.0 65.1 64.1 Total Client-Related and Trading Derivatives $ 303,672.6 $ 2,264.9 $ 2,264.4 $ 325,300.5 $ 2,592.1 $ 2,586.6 Total Derivatives Not Designated as Hedging under GAAP $ 304,347.7 $ 2,265.5 $ 2,303.5 $ 325,919.3 $ 2,593.2 $ 2,617.1 Total Gross Derivatives $ 316,580.8 $ 2,609.5 $ 2,347.9 $ 337,617.7 $ 2,654.1 $ 2,829.0 Less: Netting 4 1,622.8 1,631.5 1,860.0 1,621.4 Total Derivative Financial Instruments $ 986.7 $ 716.4 $ 794.1 $ 1,207.6 (1) Derivative assets are reported in other assets on the consolidated balance sheets. (2) Derivative liabilities are reported in other liabilities on the consolidated balance sheets. (3) This line includes swaps related to sales of certain Visa Class B common shares and total return swap contracts. (4) See further detail in Note 22 - Offsetting of Assets and Liabilities.</t>
  </si>
  <si>
    <t>Cash Flow Hedge Derivative Gains and Losses Recognized in AOCI and Reclassified to Income</t>
  </si>
  <si>
    <t>The following tables provide fair value and cash flow hedge derivative gains and losses recognized in income during the three and nine months ended September 30, 2018 and 2017 . Table 64: Location and Amount of Fair Value and Cash Flow Hedge Derivative Gains and Losses Recorded in Income Location and Amount of Derivative Gain/(Loss) Recognized in Income (In Millions) Interest Income Interest Expense Other Operating Income Other Operating Expense Three Months Ended September 30, 2018 2017 2018 2017 2018 2017 2018 2017 Total amounts on the consolidated statements of income $ 599.2 $ 453.8 $ 191.0 $ 99.6 $ 20.9 $ 40.0 $ 97.1 $ 92.0 Gains/(Losses) on fair value hedges recognized on Interest Rate Contracts Recognized on derivatives 13.0 7.8 (8.9 ) 0.1 — — — — Recognized on hedged items (13.0 ) (7.8 ) 8.9 (0.1 ) — — — — Amounts related to interest settlements on derivatives 3.5 (6.7 ) (6.4 ) 1.1 — — — — Total gain/(loss) recognized on fair value hedges $ 3.5 $ (6.7 ) $ (6.4 ) $ 1.1 $ — $ — $ — $ — Gains/(Losses) on cash flow hedges recognized on Foreign Exchange Contracts Net gain/(loss) reclassified from AOCI to net income 17.3 4.2 — — 0.2 1.7 — 0.1 Interest Rate Contracts Net gain/(loss) reclassified from AOCI to net income (0.1 ) 0.1 — — — — — — Total gain/(loss) reclassified from AOCI to net income on cash flow hedges $ 17.2 $ 4.3 $ — $ — $ 0.2 $ 1.7 $ — $ 0.1 Location and Amount of Derivative Gain/(Loss) Recognized in Income (In Millions) Interest Income Interest Expense Other Operating Income Other Operating Expense Nine Months Ended September 30, 2018 2017 2018 2017 2018 2017 2018 2017 Total amounts on the consolidated statements of income $ 1,672.8 $ 1,281.3 $ 467.3 $ 232.1 $ 87.1 $ 122.7 $ 241.4 $ 239.4 Gains/(Losses) on fair value hedges recognized on Interest Rate Contracts Recognized on derivatives 77.7 (13.0 ) (46.0 ) (4.0 ) — — — — Recognized on hedged items (77.7 ) 13.0 46.0 4.0 — — — — Amounts related to interest settlements on derivatives 6.4 (11.5 ) 3.3 18.3 — — — — Total gain/(loss) recognized on fair value hedges $ 6.4 $ (11.5 ) $ 3.3 $ 18.3 $ — $ — $ — $ — Gains/(Losses) on cash flow hedges recognized on Foreign Exchange Contracts Net gain/(loss) reclassified from AOCI to net income 47.5 12.1 — — 3.7 4.2 — (0.1 ) Interest Rate Contracts Net gain/(loss) reclassified from AOCI to net income (0.2 ) 0.2 — — — — — — Total gain/(loss) reclassified from AOCI to net income on cash flow hedges $ 47.3 $ 12.3 $ — $ — $ 3.7 $ 4.2 $ — $ (0.1 )</t>
  </si>
  <si>
    <t>Location and Amount of Fair Value Hedge Derivative Gains and Losses Recorded in Income</t>
  </si>
  <si>
    <t>The following table provides the impact of fair value hedge accounting on the carrying value of the designated hedged items as of September 30, 2018 . Table 65: Hedged Items in Fair Value Hedges September 30, 2018 (In Millions) Carrying Value of the Hedged Items Cumulative Hedge Accounting Basis Adjustment (1) Available for Sale Debt Securities (2) $ 3,817.5 $ 159.9 Senior Notes and Long-Term Subordinated Debt 1,248.8 (10.4 ) (1) There are no amounts related to discontinued hedging relationships. (2) Carrying value represents amortized cost.</t>
  </si>
  <si>
    <t>Location and Amount of Gains and Losses Recorded in Income for Non-Designated Risk Management Derivative Instruments</t>
  </si>
  <si>
    <t>The following table provides the location and amount of gains and losses recorded in the consolidated statements of income for the three and nine months ended September 30, 2018 and 2017 . Table 66: Location and Amount of Gains and Losses Recorded in Income for Derivatives Not Designated as Hedging Under GAAP (In Millions) Location of Derivative Gain / (Loss) Recognized in Income Amount of Derivative Gain / (Loss) Recognized in Income Three Months Ended September 30, Nine Months Ended September 30, 2018 2017 2018 2017 Non-designated risk management derivatives Foreign Exchange Contracts Other Operating Income $ (0.8 ) $ (5.9 ) $ (2.1 ) $ 2.2 Other Financial Derivatives (1) Other Operating Income (9.5 ) (4.0 ) (21.3 ) (8.4 ) Gains/(Losses) from non-designated risk management derivatives $ (10.3 ) $ (9.9 ) $ (23.4 ) $ (6.2 ) Client-related and trading derivatives Foreign Exchange Contracts Foreign Exchange Trading Income 71.7 49.1 229.1 147.1 Interest Rate Contracts Security Commissions and Trading Income 1.4 2.7 6.0 8.3 Gains/(Losses) from client-related and trading derivatives $ 73.1 $ 51.8 $ 235.1 $ 155.4 Total gains/(losses) from derivatives not designated as hedging under GAAP $ 62.8 $ 41.9 $ 211.7 $ 149.2 (1) This line includes swaps related to sales of certain Visa Class B common shares and total return swap contracts.</t>
  </si>
  <si>
    <t>Offsetting of Assets and Liabilities (Tables)</t>
  </si>
  <si>
    <t>Offsetting of Derivative Assets and Securities Purchased Under Agreements to Resell</t>
  </si>
  <si>
    <t>The following tables provide information regarding the offsetting of derivative assets and securities purchased under agreements to resell within the consolidated balance sheets as of September 30, 2018 and December 31, 2017 . Table 67: Offsetting of Derivative Assets and Securities Purchased Under Agreements to Resell September 30, 2018 (In Millions) Gross Recognized Assets Gross Amounts Offset in the Balance Sheet Net Amounts Presented in the Balance Sheet Gross Amounts Not Offset in the Balance Sheet Net Amount (3) Derivative Assets (1) Foreign Exchange Contracts Over the Counter (OTC) $ 1,984.4 $ 1,193.6 $ 790.8 $ 10.2 $ 780.6 Interest Rate Swaps OTC 96.3 11.4 84.9 — 84.9 Interest Rate Swaps Exchange Cleared 10.1 10.1 — — — Cross Product Netting Adjustment — 17.1 — — — Cross Product Collateral Adjustment — 390.6 — — — Total Derivatives Subject to a Master Netting Arrangement 2,090.8 1,622.8 468.0 10.2 457.8 Total Derivatives Not Subject to a Master Netting Arrangement 518.7 — 518.7 2.2 516.5 Total Derivatives 2,609.5 1,622.8 986.7 12.4 974.3 Securities Purchased under Agreements to Resell (2) $ 1,458.5 $ — $ 1,458.5 $ 1,458.5 $ — December 31, 2017 (In Millions) Gross Recognized Assets Gross Amounts Offset in the Balance Sheet Net Amounts Presented in the Balance Sheet Gross Amounts Not Offset in the Balance Sheet Net (3) Derivative Assets (1) Foreign Exchange Contracts OTC $ 2,106.3 $ 1,397.7 $ 708.6 $ 2.1 $ 706.5 Interest Rate Swaps OTC 86.9 14.2 72.7 — 72.7 Interest Rate Swaps Exchange Cleared 10.1 10.1 — — — Cross Product Netting Adjustment — 10.4 — — — Cross Product Collateral Adjustment — 427.6 — — — Total Derivatives Subject to a Master Netting Arrangement 2,203.3 1,860.0 343.3 2.1 341.2 Total Derivatives Not Subject to a Master Netting Arrangement 450.8 — 450.8 2.5 448.3 Total Derivatives 2,654.1 1,860.0 794.1 4.6 789.5 Securities Purchased under Agreements to Resell (2) $ 1,303.3 $ — $ 1,303.3 $ 1,303.3 $ — (1) Derivative assets are reported in other assets in the consolidated balance sheets. Other assets (excluding derivative assets) totaled $4.8 billion and $3.9 billion as of September 30, 2018 and December 31, 2017 , respectively. (2) Securities purchased under agreements to resell are reported in federal funds sold and securities purchased under agreements to resell in the consolidated balance sheets. Federal funds sold totaled $43.0 million and $21.0 million as of September 30, 2018 and December 31, 2017 , respectively. (3) Northern Trust did not possess any cash collateral that was not offset in the consolidated balance sheets that could have been used to offset the net amounts presented in the consolidated balance sheets as of September 30, 2018 and December 31, 2017 .</t>
  </si>
  <si>
    <t>Offsetting of Derivative Liabilities and Securities Sold Under Agreements to Repurchase</t>
  </si>
  <si>
    <t>The following tables provide information regarding the offsetting of derivative liabilities and securities sold under agreements to repurchase within the consolidated balance sheets as of September 30, 2018 and December 31, 2017 . Table 68: Offsetting of Derivative Liabilities and Securities Sold Under Agreements to Repurchase September 30, 2018 (In Millions) Gross Recognized Liabilities Gross Amounts Offset in the Balance Sheet Net Amounts Presented in the Balance Sheet Gross Amounts Not Offset in the Balance Sheet Net Amount (2) Derivative Liabilities (1) Foreign Exchange Contracts OTC $ 1,875.8 $ 1,193.6 $ 682.2 $ 3.7 $ 678.5 Interest Rate Swaps OTC 118.9 11.4 107.5 — 107.5 Interest Rate Swaps Exchange Cleared 12.0 10.1 1.9 — 1.9 Other Financial Derivatives 37.1 — 37.1 — 37.1 Cross Product Netting Adjustment — 17.1 — — — Cross Product Collateral Adjustment — 399.3 — — — Total Derivatives Subject to a Master Netting Arrangement 2,043.8 1,631.5 412.3 3.7 408.6 Total Derivatives Not Subject to a Master Netting Arrangement 304.1 — 304.1 — 304.1 Total Derivatives 2,347.9 1,631.5 716.4 3.7 712.7 Securities Sold under Agreements to Repurchase $ 46.9 $ — $ 46.9 $ 46.9 $ — December 31, 2017 (In Millions) Gross Recognized Liabilities Gross Amounts Offset in the Balance Sheet Net Amounts Presented in the Balance Sheet Gross Amounts Not Offset in the Balance Sheet Net Amount (2) Derivative Liabilities (1) Foreign Exchange Contracts OTC $ 1,889.2 $ 1,397.7 $ 491.5 $ — $ 491.5 Interest Rate Swaps OTC 69.2 14.2 55.0 — 55.0 Interest Rate Swaps Exchange Cleared 14.3 10.1 4.2 — 4.2 Other Financial Derivatives 30.4 — 30.4 — 30.4 Cross Product Netting Adjustment — 10.4 — — — Cross Product Collateral Adjustment — 189.0 — — — Total Derivatives Subject to a Master Netting Arrangement 2,003.1 1,621.4 381.7 — 381.7 Total Derivatives Not Subject to a Master Netting Arrangement 825.9 — 825.9 — 825.9 Total Derivatives 2,829.0 1,621.4 1,207.6 — 1,207.6 Securities Sold under Agreements to Repurchase $ 834.0 $ — $ 834.0 $ 834.0 $ — (1) Derivative liabilities are reported in other liabilities in the consolidated balance sheets. Other liabilities (excluding derivative liabilities) totaled $2.7 billion and $2.4 billion as of September 30, 2018 and December 31, 2017 , respectively. (2) Northern Trust did not place any cash collateral with counterparties that was not offset in the consolidated balance sheets that could have been used to offset the net amounts presented in the consolidated balance sheets as of September 30, 2018 and December 31, 2017 .</t>
  </si>
  <si>
    <t>Recent Accounting Pronouncements (Narrative) (Details) - USD ($) $ in Millions</t>
  </si>
  <si>
    <t>Jan. 01, 2018</t>
  </si>
  <si>
    <t>New Accounting Pronouncements or Change in Accounting Principle [Line Items]</t>
  </si>
  <si>
    <t>Retained earnings</t>
  </si>
  <si>
    <t>Accounting Standards Update 2016-01</t>
  </si>
  <si>
    <t>Difference between Revenue Guidance in Effect before and after Topic 606 | Accounting Standards Update 2014-09</t>
  </si>
  <si>
    <t>Reclassification of certain tax affects from accumulated other comprehensive income</t>
  </si>
  <si>
    <t>Accumulated Other Comprehensive Income (Loss) | Accounting Standards Update 2018-02</t>
  </si>
  <si>
    <t>Retained Earnings | Accounting Standards Update 2018-02</t>
  </si>
  <si>
    <t>Fair Value Measurements (Narrative) (Details) shares in Millions</t>
  </si>
  <si>
    <t>12 Months Ended</t>
  </si>
  <si>
    <t>Sep. 30, 2018USD ($)security</t>
  </si>
  <si>
    <t>Dec. 31, 2017USD ($)security</t>
  </si>
  <si>
    <t>Sep. 30, 2017USD ($)</t>
  </si>
  <si>
    <t>Jun. 30, 2016shares</t>
  </si>
  <si>
    <t>Jun. 30, 2015shares</t>
  </si>
  <si>
    <t>Trading account securities</t>
  </si>
  <si>
    <t>Transfers into Level 3 assets</t>
  </si>
  <si>
    <t>Transfers out of Level 3 assets</t>
  </si>
  <si>
    <t>Transfers into Level 3 liabilities</t>
  </si>
  <si>
    <t>Transfers out of Level 3 liabilities</t>
  </si>
  <si>
    <t>Visa Class B</t>
  </si>
  <si>
    <t>Shares issued (in shares) | shares</t>
  </si>
  <si>
    <t>Number of available for sale securities portfolio | security</t>
  </si>
  <si>
    <t>Level 2 | External Pricing</t>
  </si>
  <si>
    <t>Level 3 | Fair Value, Measurements, Nonrecurring | Loans</t>
  </si>
  <si>
    <t>Fair Value</t>
  </si>
  <si>
    <t>Level 3 | Fair Value, Measurements, Nonrecurring | OREO</t>
  </si>
  <si>
    <t>Fair Value Measurements (Level 3 Significant Unobservable Inputs) (Details) - Fair Value, Measurements, Recurring - Level 3 - USD ($) $ / shares in Units, $ in Millions</t>
  </si>
  <si>
    <t>Swaps Related to Sale of Certain Visa Class B Common Shares</t>
  </si>
  <si>
    <t>Fair value swaps</t>
  </si>
  <si>
    <t>Swaps Related to Sale of Certain Visa Class B Common Shares | Group One</t>
  </si>
  <si>
    <t>Unobservable Inputs</t>
  </si>
  <si>
    <t>Visa Class A Appreciation</t>
  </si>
  <si>
    <t>Swaps Related to Sale of Certain Visa Class B Common Shares | Group Two</t>
  </si>
  <si>
    <t>Conversion Rate</t>
  </si>
  <si>
    <t>Swaps Related to Sale of Certain Visa Class B Common Shares | Group Three</t>
  </si>
  <si>
    <t>Expected Duration</t>
  </si>
  <si>
    <t>Swaps Related to Sale of Certain Visa Class B Common Shares | Lower Limit</t>
  </si>
  <si>
    <t>Financial instrument visa class A appreciation (as percent)</t>
  </si>
  <si>
    <t>7.00%</t>
  </si>
  <si>
    <t>Financial instrument conversion rate (as percent)</t>
  </si>
  <si>
    <t>1.62%</t>
  </si>
  <si>
    <t>1.63%</t>
  </si>
  <si>
    <t>Financial instrument expected duration (in years)</t>
  </si>
  <si>
    <t>1 year 6 months</t>
  </si>
  <si>
    <t>Swaps Related to Sale of Certain Visa Class B Common Shares | Upper Limit</t>
  </si>
  <si>
    <t>11.00%</t>
  </si>
  <si>
    <t>1.64%</t>
  </si>
  <si>
    <t>1.65%</t>
  </si>
  <si>
    <t>4 years</t>
  </si>
  <si>
    <t>Auction Rate</t>
  </si>
  <si>
    <t>Fair value auction rate securities</t>
  </si>
  <si>
    <t>Auction Rate | Group One</t>
  </si>
  <si>
    <t>Price</t>
  </si>
  <si>
    <t>Auction Rate | Lower Limit</t>
  </si>
  <si>
    <t>Financial instruments fair value assumptions price per share (in usd per share)</t>
  </si>
  <si>
    <t>Auction Rate | Upper Limit</t>
  </si>
  <si>
    <t>Fair Value Measurements (Recurring Basis Hierarchy Leveling) (Details) - USD ($) $ in Millions</t>
  </si>
  <si>
    <t>Fair Value, Assets and Liabilities Measured on Recurring Basis [Line Items]</t>
  </si>
  <si>
    <t>Available for Sale (Note)</t>
  </si>
  <si>
    <t>Derivative Assets</t>
  </si>
  <si>
    <t>Net Amount</t>
  </si>
  <si>
    <t>Derivative Liabilities</t>
  </si>
  <si>
    <t>Derivative asset reduction as a result of cash collateral received from and deposited with counterparties</t>
  </si>
  <si>
    <t>Gross amounts offset, total derivatives subject to a master netting arrangement</t>
  </si>
  <si>
    <t>Cross Product Collateral Adjustment</t>
  </si>
  <si>
    <t>U.S. Government</t>
  </si>
  <si>
    <t>Obligations of States and Political Subdivisions</t>
  </si>
  <si>
    <t>Government Sponsored Agency</t>
  </si>
  <si>
    <t>Non-U.S. Government</t>
  </si>
  <si>
    <t>Corporate Debt</t>
  </si>
  <si>
    <t>Covered Bonds</t>
  </si>
  <si>
    <t>Sub-Sovereign, Supranational and Non-U.S. Agency Bonds</t>
  </si>
  <si>
    <t>Other Asset-Backed</t>
  </si>
  <si>
    <t>Commercial Mortgage-Backed</t>
  </si>
  <si>
    <t>Other</t>
  </si>
  <si>
    <t>Total Available for Sale and Trading Debt Securities</t>
  </si>
  <si>
    <t>Fair Value, Measurements, Recurring | U.S. Government</t>
  </si>
  <si>
    <t>Fair Value, Measurements, Recurring | Obligations of States and Political Subdivisions</t>
  </si>
  <si>
    <t>Fair Value, Measurements, Recurring | Government Sponsored Agency</t>
  </si>
  <si>
    <t>Fair Value, Measurements, Recurring | Non-U.S. Government</t>
  </si>
  <si>
    <t>Fair Value, Measurements, Recurring | Corporate Debt</t>
  </si>
  <si>
    <t>Fair Value, Measurements, Recurring | Covered Bonds</t>
  </si>
  <si>
    <t>Fair Value, Measurements, Recurring | Sub-Sovereign, Supranational and Non-U.S. Agency Bonds</t>
  </si>
  <si>
    <t>Fair Value, Measurements, Recurring | Other Asset-Backed</t>
  </si>
  <si>
    <t>Fair Value, Measurements, Recurring | Auction Rate</t>
  </si>
  <si>
    <t>Fair Value, Measurements, Recurring | Commercial Mortgage-Backed</t>
  </si>
  <si>
    <t>Fair Value, Measurements, Recurring | Other</t>
  </si>
  <si>
    <t>Fair Value, Measurements, Recurring | Other Assets</t>
  </si>
  <si>
    <t>Derivative assets, subject to netting arrangement</t>
  </si>
  <si>
    <t>Fair Value, Measurements, Recurring | Other Assets | Foreign Exchange Contracts</t>
  </si>
  <si>
    <t>Fair Value, Measurements, Recurring | Other Assets | Interest Rate Contracts</t>
  </si>
  <si>
    <t>Fair Value, Measurements, Recurring | Other Liabilities</t>
  </si>
  <si>
    <t>Derivative liabilities, subject to netting arrangements</t>
  </si>
  <si>
    <t>Fair Value, Measurements, Recurring | Other Liabilities | Foreign Exchange Contracts</t>
  </si>
  <si>
    <t>Fair Value, Measurements, Recurring | Other Liabilities | Interest Rate Contracts</t>
  </si>
  <si>
    <t>Fair Value, Measurements, Recurring | Other Liabilities | Other Financial Derivatives</t>
  </si>
  <si>
    <t>Fair Value, Measurements, Recurring | Level 1</t>
  </si>
  <si>
    <t>Fair Value, Measurements, Recurring | Level 1 | U.S. Government</t>
  </si>
  <si>
    <t>Fair Value, Measurements, Recurring | Level 2</t>
  </si>
  <si>
    <t>Fair Value, Measurements, Recurring | Level 2 | Obligations of States and Political Subdivisions</t>
  </si>
  <si>
    <t>Fair Value, Measurements, Recurring | Level 2 | Government Sponsored Agency</t>
  </si>
  <si>
    <t>Fair Value, Measurements, Recurring | Level 2 | Non-U.S. Government</t>
  </si>
  <si>
    <t>Fair Value, Measurements, Recurring | Level 2 | Corporate Debt</t>
  </si>
  <si>
    <t>Fair Value, Measurements, Recurring | Level 2 | Covered Bonds</t>
  </si>
  <si>
    <t>Fair Value, Measurements, Recurring | Level 2 | Sub-Sovereign, Supranational and Non-U.S. Agency Bonds</t>
  </si>
  <si>
    <t>Fair Value, Measurements, Recurring | Level 2 | Other Asset-Backed</t>
  </si>
  <si>
    <t>Fair Value, Measurements, Recurring | Level 2 | Commercial Mortgage-Backed</t>
  </si>
  <si>
    <t>Fair Value, Measurements, Recurring | Level 2 | Other</t>
  </si>
  <si>
    <t>Fair Value, Measurements, Recurring | Level 2 | Other Assets</t>
  </si>
  <si>
    <t>Fair Value, Measurements, Recurring | Level 2 | Other Assets | Foreign Exchange Contracts</t>
  </si>
  <si>
    <t>Fair Value, Measurements, Recurring | Level 2 | Other Assets | Interest Rate Contracts</t>
  </si>
  <si>
    <t>Fair Value, Measurements, Recurring | Level 2 | Other Liabilities</t>
  </si>
  <si>
    <t>Fair Value, Measurements, Recurring | Level 2 | Other Liabilities | Foreign Exchange Contracts</t>
  </si>
  <si>
    <t>Fair Value, Measurements, Recurring | Level 2 | Other Liabilities | Interest Rate Contracts</t>
  </si>
  <si>
    <t>Fair Value, Measurements, Recurring | Level 2 | Other Liabilities | Other Financial Derivatives</t>
  </si>
  <si>
    <t>Fair Value, Measurements, Recurring | Level 3</t>
  </si>
  <si>
    <t>Fair Value, Measurements, Recurring | Level 3 | Auction Rate</t>
  </si>
  <si>
    <t>Fair Value, Measurements, Recurring | Level 3 | Other Liabilities</t>
  </si>
  <si>
    <t>Fair Value, Measurements, Recurring | Level 3 | Other Liabilities | Other Financial Derivatives</t>
  </si>
  <si>
    <t>Fair Value Measurements (Changes in Level 3 Assets) (Details) - Auction Rate - USD ($) $ in Millions</t>
  </si>
  <si>
    <t>Fair Value, Assets Measured on Recurring Basis, Unobservable Input Reconciliation, Calculation [Roll Forward]</t>
  </si>
  <si>
    <t>Fair value assets beginning balance</t>
  </si>
  <si>
    <t>Total Gains (Losses):</t>
  </si>
  <si>
    <t>Included in Earnings</t>
  </si>
  <si>
    <t>Included in Other Comprehensive Income</t>
  </si>
  <si>
    <t>Purchases, Issues, Sales, and Settlements</t>
  </si>
  <si>
    <t>Sales</t>
  </si>
  <si>
    <t>Settlements</t>
  </si>
  <si>
    <t>Fair value assets ending balance</t>
  </si>
  <si>
    <t>Fair Value Measurements (Changes in Level 3 Liabilities) (Details) - Swaps Related to Sale of Certain Visa Class B Common Shares - USD ($) $ in Millions</t>
  </si>
  <si>
    <t>Fair Value, Liabilities Measured on Recurring Basis, Unobservable Input Reconciliation, Calculation [Roll Forward]</t>
  </si>
  <si>
    <t>Fair value liabilities beginning balance</t>
  </si>
  <si>
    <t>Total (Gains) Losses:</t>
  </si>
  <si>
    <t>Fair value liabilities ending balance</t>
  </si>
  <si>
    <t>Fair Value Measurements (Nonrecurring Basis Significant Unobservable Inputs) (Details) - Fair Value, Measurements, Nonrecurring - Level 3 - USD ($) $ in Millions</t>
  </si>
  <si>
    <t>Loans</t>
  </si>
  <si>
    <t>Unobservable Input</t>
  </si>
  <si>
    <t>Discount to reflect realizable value</t>
  </si>
  <si>
    <t>OREO</t>
  </si>
  <si>
    <t>Discount to reflect realizable value</t>
  </si>
  <si>
    <t>Lower Limit | Loans</t>
  </si>
  <si>
    <t>Range of Discounts Applied</t>
  </si>
  <si>
    <t>15.00%</t>
  </si>
  <si>
    <t>Lower Limit | OREO</t>
  </si>
  <si>
    <t>Upper Limit | Loans</t>
  </si>
  <si>
    <t>25.00%</t>
  </si>
  <si>
    <t>Upper Limit | OREO</t>
  </si>
  <si>
    <t>20.00%</t>
  </si>
  <si>
    <t>Fair Value Measurements (Fair Value of Financial Instruments) (Details) - USD ($) $ in Millions</t>
  </si>
  <si>
    <t>Dec. 31, 2016</t>
  </si>
  <si>
    <t>Held to Maturity</t>
  </si>
  <si>
    <t>Loans (excluding Leases)</t>
  </si>
  <si>
    <t>Non U.S. Offices Interest-Bearing</t>
  </si>
  <si>
    <t>Long Term Debt (excluding Leases)</t>
  </si>
  <si>
    <t>Derivative Instruments</t>
  </si>
  <si>
    <t>Fair value asset</t>
  </si>
  <si>
    <t>Fair value liability</t>
  </si>
  <si>
    <t>Other Financial Derivatives</t>
  </si>
  <si>
    <t>Book Value</t>
  </si>
  <si>
    <t>Held for Investment</t>
  </si>
  <si>
    <t>Held for Sale</t>
  </si>
  <si>
    <t>Federal Reserve and Federal Home Loan Bank Stock</t>
  </si>
  <si>
    <t>Community Development Investments</t>
  </si>
  <si>
    <t>Employee Benefit and Deferred Compensation</t>
  </si>
  <si>
    <t>Demand, Noninterest-Bearing, Savings, Money Market and Other Interest-Bearing</t>
  </si>
  <si>
    <t>Subordinated Debt</t>
  </si>
  <si>
    <t>Standby Letters of Credit</t>
  </si>
  <si>
    <t>Loan Commitments</t>
  </si>
  <si>
    <t>Book Value | Asset And Liability Management | Foreign Exchange Contracts</t>
  </si>
  <si>
    <t>Book Value | Asset And Liability Management | Interest Rate Contracts</t>
  </si>
  <si>
    <t>Book Value | Asset And Liability Management | Other Financial Derivatives</t>
  </si>
  <si>
    <t>Book Value | Client Related and Trading | Foreign Exchange Contracts</t>
  </si>
  <si>
    <t>Book Value | Client Related and Trading | Interest Rate Contracts</t>
  </si>
  <si>
    <t>Total Fair Value</t>
  </si>
  <si>
    <t>Total Fair Value | Asset And Liability Management | Foreign Exchange Contracts</t>
  </si>
  <si>
    <t>Total Fair Value | Asset And Liability Management | Interest Rate Contracts</t>
  </si>
  <si>
    <t>Total Fair Value | Asset And Liability Management | Other Financial Derivatives</t>
  </si>
  <si>
    <t>Total Fair Value | Client Related and Trading | Foreign Exchange Contracts</t>
  </si>
  <si>
    <t>Total Fair Value | Client Related and Trading | Interest Rate Contracts</t>
  </si>
  <si>
    <t>Total Fair Value | Level 1</t>
  </si>
  <si>
    <t>Total Fair Value | Level 2</t>
  </si>
  <si>
    <t>Total Fair Value | Level 2 | Asset And Liability Management | Foreign Exchange Contracts</t>
  </si>
  <si>
    <t>Total Fair Value | Level 2 | Asset And Liability Management | Interest Rate Contracts</t>
  </si>
  <si>
    <t>Total Fair Value | Level 2 | Asset And Liability Management | Other Financial Derivatives</t>
  </si>
  <si>
    <t>Total Fair Value | Level 2 | Client Related and Trading | Foreign Exchange Contracts</t>
  </si>
  <si>
    <t>Total Fair Value | Level 2 | Client Related and Trading | Interest Rate Contracts</t>
  </si>
  <si>
    <t>Total Fair Value | Level 3</t>
  </si>
  <si>
    <t>Total Fair Value | Level 3 | Asset And Liability Management | Other Financial Derivatives</t>
  </si>
  <si>
    <t>Securities (Narrative) (Details) $ in Millions</t>
  </si>
  <si>
    <t>Sep. 30, 2018USD ($)Investment</t>
  </si>
  <si>
    <t>Dec. 31, 2017USD ($)</t>
  </si>
  <si>
    <t>Held to maturity securities, transferred from available for sale</t>
  </si>
  <si>
    <t>Gross proceeds from sale of securities</t>
  </si>
  <si>
    <t>OTTI losses</t>
  </si>
  <si>
    <t>Realized gain</t>
  </si>
  <si>
    <t>Realized loss</t>
  </si>
  <si>
    <t>Number of securities in an unrealized loss position | Investment</t>
  </si>
  <si>
    <t>Total fair value</t>
  </si>
  <si>
    <t>Total unrealized losses</t>
  </si>
  <si>
    <t>Debt securities, unrealized losses</t>
  </si>
  <si>
    <t>Community Reinvestment Act CRA</t>
  </si>
  <si>
    <t>CRA Eligible, Mortgage Backed Securities</t>
  </si>
  <si>
    <t>Percent of corporate debt portfolio</t>
  </si>
  <si>
    <t>38.00%</t>
  </si>
  <si>
    <t>Securities (Reconciliation of Amortized Cost to Fair Value of Securities Available for Sale) (Details) - USD ($) $ in Millions</t>
  </si>
  <si>
    <t>Investment Holdings [Line Items]</t>
  </si>
  <si>
    <t>Gross Unrealized Gains</t>
  </si>
  <si>
    <t>Gross Unrealized Losses</t>
  </si>
  <si>
    <t>Securities (Reconciliation of Amortized Cost to Fair Value of Securities Held to Maturity) (Details) - USD ($) $ in Millions</t>
  </si>
  <si>
    <t>Schedule of Held-to-maturity Securities [Line Items]</t>
  </si>
  <si>
    <t>Certificates of Deposit</t>
  </si>
  <si>
    <t>Securities (Remaining Maturity of Securities Available for Sale and Held to Maturity) (Details) - USD ($) $ in Millions</t>
  </si>
  <si>
    <t>Available for Sale - Cost</t>
  </si>
  <si>
    <t>Due in One Year or Less</t>
  </si>
  <si>
    <t>Due After One Year Through Five Years</t>
  </si>
  <si>
    <t>Due After Five Years Through Ten Years</t>
  </si>
  <si>
    <t>Due After Ten Years</t>
  </si>
  <si>
    <t>Held to Maturity - Amortized Cost</t>
  </si>
  <si>
    <t>Available for Sale - Value</t>
  </si>
  <si>
    <t>Held to Maturity - Fair Value</t>
  </si>
  <si>
    <t>Securities (Securities with Unrealized Losses) (Details) - USD ($) $ in Millions</t>
  </si>
  <si>
    <t>Less than 12 months, fair value</t>
  </si>
  <si>
    <t>12 months or longer fair value</t>
  </si>
  <si>
    <t>Unrealized Losses</t>
  </si>
  <si>
    <t>Less than 12 months, unrealized losses</t>
  </si>
  <si>
    <t>12 months or longer unrealized losses</t>
  </si>
  <si>
    <t>Securities (Cumulative Credit-Related Losses on Securities) (Details) - USD ($) $ in Millions</t>
  </si>
  <si>
    <t>Other than Temporary Impairment, Credit Losses Recognized in Earnings [Roll Forward]</t>
  </si>
  <si>
    <t>Cumulative Credit-Related Losses on Securities Held — Beginning of Period</t>
  </si>
  <si>
    <t>Plus: Losses on Newly Identified Impairments</t>
  </si>
  <si>
    <t>Additional Losses on Previously Identified Impairments</t>
  </si>
  <si>
    <t>Less: Current and Prior Period Losses on Debt Securities Sold During the Period</t>
  </si>
  <si>
    <t>Cumulative Credit-Related Losses on Securities Held — End of Period</t>
  </si>
  <si>
    <t>Securities Sold Under Agreements to Repurchase (Repurchase Agreements Accounted for as Secured Borrowings) (Details) - USD ($) $ in Millions</t>
  </si>
  <si>
    <t>Transfer of Certain Financial Assets Accounted for as Secured Borrowings [Line Items]</t>
  </si>
  <si>
    <t>Gross Amount of Recognized Liabilities for Repurchase Agreements in Note 22</t>
  </si>
  <si>
    <t>Overnight and Continuous</t>
  </si>
  <si>
    <t>Borrowings</t>
  </si>
  <si>
    <t>Amounts related to agreements not included in Note 22</t>
  </si>
  <si>
    <t>Overnight and Continuous | U.S. Treasury and Agency Securities</t>
  </si>
  <si>
    <t>Loans and Leases (Narrative) (Details)</t>
  </si>
  <si>
    <t>Sep. 30, 2018USD ($)payment_period</t>
  </si>
  <si>
    <t>Dec. 31, 2017USD ($)Loan</t>
  </si>
  <si>
    <t>Dec. 31, 2016Loan</t>
  </si>
  <si>
    <t>Accounts, Notes, Loans and Financing Receivable [Line Items]</t>
  </si>
  <si>
    <t>Collateral required on Residential real estate loan, lower limit</t>
  </si>
  <si>
    <t>65.00%</t>
  </si>
  <si>
    <t>Collateral required on Residential real estate loan, upper limit</t>
  </si>
  <si>
    <t>80.00%</t>
  </si>
  <si>
    <t>Draw period for credit line products</t>
  </si>
  <si>
    <t>10 years</t>
  </si>
  <si>
    <t>Other U.S. loans and non-U.S. loans, short duration advances</t>
  </si>
  <si>
    <t>Demand deposits</t>
  </si>
  <si>
    <t>Loans classified as held for sale</t>
  </si>
  <si>
    <t>Leases classified as held for sale</t>
  </si>
  <si>
    <t>Interest income that would have been recorded for nonperforming loans</t>
  </si>
  <si>
    <t>Undrawn loan commitments and standby letters of credit</t>
  </si>
  <si>
    <t>Total loans and leases</t>
  </si>
  <si>
    <t>Performing status, minimum period of time</t>
  </si>
  <si>
    <t>6 months</t>
  </si>
  <si>
    <t>Recorded investment</t>
  </si>
  <si>
    <t>Unpaid principal balance</t>
  </si>
  <si>
    <t>Foreclosed residential real estate properties with carrying value</t>
  </si>
  <si>
    <t>Consumer loans with carrying value collateralized by residential real estate property</t>
  </si>
  <si>
    <t>Nonperforming Financing Receivable</t>
  </si>
  <si>
    <t>Performing Financing Receivable</t>
  </si>
  <si>
    <t>Re-Defaulted | Residential Real Estate</t>
  </si>
  <si>
    <t>Number of loans and leases | Loan</t>
  </si>
  <si>
    <t>Lower Limit</t>
  </si>
  <si>
    <t>Days contractually past due for interest and principal and the loan is not well-secured and in the process of collection</t>
  </si>
  <si>
    <t>90 days</t>
  </si>
  <si>
    <t>Lower Limit | Performing Financing Receivable</t>
  </si>
  <si>
    <t>Period for which troubled debt restructurings with modified terms is performing before ceasing to be classified as impaired loan</t>
  </si>
  <si>
    <t>Upper Limit</t>
  </si>
  <si>
    <t>Number of payment periods | payment_period</t>
  </si>
  <si>
    <t>Limit of individual homogeneous loans collective evaluation for impairment and excluded from impaired loan disclosures (less than)</t>
  </si>
  <si>
    <t>Equity</t>
  </si>
  <si>
    <t>Equity credit lines</t>
  </si>
  <si>
    <t>Percentage of total equity credit lines</t>
  </si>
  <si>
    <t>95.00%</t>
  </si>
  <si>
    <t>93.00%</t>
  </si>
  <si>
    <t>Loans and Leases (Loans and Leases) (Details) - USD ($) $ in Millions</t>
  </si>
  <si>
    <t>Financing Receivable, Recorded Investment [Line Items]</t>
  </si>
  <si>
    <t>Net Loans and Leases</t>
  </si>
  <si>
    <t>Commercial | Commercial and Institutional</t>
  </si>
  <si>
    <t>Commercial | Real Estate</t>
  </si>
  <si>
    <t>Commercial | Non-U.S.</t>
  </si>
  <si>
    <t>Commercial | Lease Financing, net</t>
  </si>
  <si>
    <t>Commercial | Other</t>
  </si>
  <si>
    <t>Personal | Real Estate</t>
  </si>
  <si>
    <t>Personal | Private Client</t>
  </si>
  <si>
    <t>Personal | Other</t>
  </si>
  <si>
    <t>Loans and Leases (Borrower Ratings) (Details) - USD ($) $ in Millions</t>
  </si>
  <si>
    <t>1 to 3 Category</t>
  </si>
  <si>
    <t>4 to 5 Category</t>
  </si>
  <si>
    <t>6 to 9 Category (Watch List)</t>
  </si>
  <si>
    <t>Commercial | 1 to 3 Category</t>
  </si>
  <si>
    <t>Commercial | 4 to 5 Category</t>
  </si>
  <si>
    <t>Commercial | 6 to 9 Category (Watch List)</t>
  </si>
  <si>
    <t>Commercial | Commercial and Institutional | 1 to 3 Category</t>
  </si>
  <si>
    <t>Commercial | Commercial and Institutional | 4 to 5 Category</t>
  </si>
  <si>
    <t>Commercial | Commercial and Institutional | 6 to 9 Category (Watch List)</t>
  </si>
  <si>
    <t>Commercial | Real Estate | 1 to 3 Category</t>
  </si>
  <si>
    <t>Commercial | Real Estate | 4 to 5 Category</t>
  </si>
  <si>
    <t>Commercial | Real Estate | 6 to 9 Category (Watch List)</t>
  </si>
  <si>
    <t>Commercial | Non-U.S. | 1 to 3 Category</t>
  </si>
  <si>
    <t>Commercial | Non-U.S. | 4 to 5 Category</t>
  </si>
  <si>
    <t>Commercial | Non-U.S. | 6 to 9 Category (Watch List)</t>
  </si>
  <si>
    <t>Commercial | Lease Financing, net | 1 to 3 Category</t>
  </si>
  <si>
    <t>Commercial | Lease Financing, net | 4 to 5 Category</t>
  </si>
  <si>
    <t>Commercial | Lease Financing, net | 6 to 9 Category (Watch List)</t>
  </si>
  <si>
    <t>Commercial | Other | 1 to 3 Category</t>
  </si>
  <si>
    <t>Commercial | Other | 4 to 5 Category</t>
  </si>
  <si>
    <t>Commercial | Other | 6 to 9 Category (Watch List)</t>
  </si>
  <si>
    <t>Personal | 1 to 3 Category</t>
  </si>
  <si>
    <t>Personal | 4 to 5 Category</t>
  </si>
  <si>
    <t>Personal | 6 to 9 Category (Watch List)</t>
  </si>
  <si>
    <t>Personal | Real Estate | 1 to 3 Category</t>
  </si>
  <si>
    <t>Personal | Real Estate | 4 to 5 Category</t>
  </si>
  <si>
    <t>Personal | Real Estate | 6 to 9 Category (Watch List)</t>
  </si>
  <si>
    <t>Personal | Private Client | 1 to 3 Category</t>
  </si>
  <si>
    <t>Personal | Private Client | 4 to 5 Category</t>
  </si>
  <si>
    <t>Personal | Private Client | 6 to 9 Category (Watch List)</t>
  </si>
  <si>
    <t>Personal | Other | 1 to 3 Category</t>
  </si>
  <si>
    <t>Personal | Other | 4 to 5 Category</t>
  </si>
  <si>
    <t>Personal | Other | 6 to 9 Category (Watch List)</t>
  </si>
  <si>
    <t>Loans and Leases (Delinquency Status) (Details) - USD ($) $ in Millions</t>
  </si>
  <si>
    <t>Total Loans and Leases</t>
  </si>
  <si>
    <t>Current</t>
  </si>
  <si>
    <t>Performing Financing Receivable | 30-59 Days Past Due</t>
  </si>
  <si>
    <t>Past Due</t>
  </si>
  <si>
    <t>Performing Financing Receivable | 60-89 Days Past Due</t>
  </si>
  <si>
    <t>Performing Financing Receivable | 90 Days or More Past Due</t>
  </si>
  <si>
    <t>Performing Financing Receivable | Commercial</t>
  </si>
  <si>
    <t>Performing Financing Receivable | Commercial | Commercial and Institutional</t>
  </si>
  <si>
    <t>Performing Financing Receivable | Commercial | Real Estate</t>
  </si>
  <si>
    <t>Performing Financing Receivable | Commercial | Non-U.S.</t>
  </si>
  <si>
    <t>Performing Financing Receivable | Commercial | Lease Financing, net</t>
  </si>
  <si>
    <t>Performing Financing Receivable | Commercial | Other</t>
  </si>
  <si>
    <t>Performing Financing Receivable | Commercial | 30-59 Days Past Due</t>
  </si>
  <si>
    <t>Performing Financing Receivable | Commercial | 30-59 Days Past Due | Commercial and Institutional</t>
  </si>
  <si>
    <t>Performing Financing Receivable | Commercial | 30-59 Days Past Due | Real Estate</t>
  </si>
  <si>
    <t>Performing Financing Receivable | Commercial | 30-59 Days Past Due | Non-U.S.</t>
  </si>
  <si>
    <t>Performing Financing Receivable | Commercial | 60-89 Days Past Due</t>
  </si>
  <si>
    <t>Performing Financing Receivable | Commercial | 60-89 Days Past Due | Commercial and Institutional</t>
  </si>
  <si>
    <t>Performing Financing Receivable | Commercial | 60-89 Days Past Due | Real Estate</t>
  </si>
  <si>
    <t>Performing Financing Receivable | Commercial | 90 Days or More Past Due</t>
  </si>
  <si>
    <t>Performing Financing Receivable | Commercial | 90 Days or More Past Due | Commercial and Institutional</t>
  </si>
  <si>
    <t>Performing Financing Receivable | Commercial | 90 Days or More Past Due | Real Estate</t>
  </si>
  <si>
    <t>Performing Financing Receivable | Personal</t>
  </si>
  <si>
    <t>Performing Financing Receivable | Personal | Real Estate</t>
  </si>
  <si>
    <t>Performing Financing Receivable | Personal | Private Client</t>
  </si>
  <si>
    <t>Performing Financing Receivable | Personal | Other</t>
  </si>
  <si>
    <t>Performing Financing Receivable | Personal | 30-59 Days Past Due</t>
  </si>
  <si>
    <t>Performing Financing Receivable | Personal | 30-59 Days Past Due | Real Estate</t>
  </si>
  <si>
    <t>Performing Financing Receivable | Personal | 30-59 Days Past Due | Private Client</t>
  </si>
  <si>
    <t>Performing Financing Receivable | Personal | 60-89 Days Past Due</t>
  </si>
  <si>
    <t>Performing Financing Receivable | Personal | 60-89 Days Past Due | Real Estate</t>
  </si>
  <si>
    <t>Performing Financing Receivable | Personal | 60-89 Days Past Due | Private Client</t>
  </si>
  <si>
    <t>Performing Financing Receivable | Personal | 90 Days or More Past Due</t>
  </si>
  <si>
    <t>Performing Financing Receivable | Personal | 90 Days or More Past Due | Real Estate</t>
  </si>
  <si>
    <t>Performing Financing Receivable | Personal | 90 Days or More Past Due | Private Client</t>
  </si>
  <si>
    <t>Other Real Estate Owned</t>
  </si>
  <si>
    <t>Total Nonperforming Assets</t>
  </si>
  <si>
    <t>Nonperforming Financing Receivable | Commercial</t>
  </si>
  <si>
    <t>Nonperforming Financing Receivable | Commercial | Commercial and Institutional</t>
  </si>
  <si>
    <t>Nonperforming Financing Receivable | Commercial | Real Estate</t>
  </si>
  <si>
    <t>Nonperforming Financing Receivable | Personal</t>
  </si>
  <si>
    <t>Nonperforming Financing Receivable | Personal | Real Estate</t>
  </si>
  <si>
    <t>Nonperforming Financing Receivable | Personal | Private Client</t>
  </si>
  <si>
    <t>Loans and Leases (Impaired Loans as of the Period End) (Details) - USD ($) $ in Millions</t>
  </si>
  <si>
    <t>Financing Receivable, Impaired [Line Items]</t>
  </si>
  <si>
    <t>Specific allowance</t>
  </si>
  <si>
    <t>Average recorded investment</t>
  </si>
  <si>
    <t>Interest income recognized</t>
  </si>
  <si>
    <t>With no related specific reserve, recorded investment</t>
  </si>
  <si>
    <t>With a related specific reserve, recorded investment</t>
  </si>
  <si>
    <t>With no related specific reserve, unpaid principal balance</t>
  </si>
  <si>
    <t>With a related specific reserve, unpaid principal balance</t>
  </si>
  <si>
    <t>With no related specific reserve, average recorded investment</t>
  </si>
  <si>
    <t>With a related specific reserve, average recorded investment</t>
  </si>
  <si>
    <t>With no related specific reserve, interest income recognized</t>
  </si>
  <si>
    <t>With a related specific reserve, interest income recognized</t>
  </si>
  <si>
    <t>Loans and Leases (Troubled Debt Restructurings) (Details) $ in Millions</t>
  </si>
  <si>
    <t>Sep. 30, 2018USD ($)Contract</t>
  </si>
  <si>
    <t>Sep. 30, 2017USD ($)Contract</t>
  </si>
  <si>
    <t>Financing Receivable, Modifications [Line Items]</t>
  </si>
  <si>
    <t>Unpaid Principal Balance</t>
  </si>
  <si>
    <t>Lease Financing, net</t>
  </si>
  <si>
    <t>Number of Loans and Leases | Contract</t>
  </si>
  <si>
    <t>Recorded Investment</t>
  </si>
  <si>
    <t>Commercial | Lease Financing, net | Commercial and Institutional</t>
  </si>
  <si>
    <t>Commercial | Lease Financing, net | Real Estate</t>
  </si>
  <si>
    <t>Personal | Lease Financing, net</t>
  </si>
  <si>
    <t>Personal | Lease Financing, net | Real Estate</t>
  </si>
  <si>
    <t>Personal | Lease Financing, net | Private Client</t>
  </si>
  <si>
    <t>Allowance for Credit Losses (Changes in Allowance for Credit Losses) (Details) - USD ($) $ in Millions</t>
  </si>
  <si>
    <t>Allowance for Loan and Lease Losses [Roll Forward]</t>
  </si>
  <si>
    <t>Balance at beginning of period</t>
  </si>
  <si>
    <t>Charge-Offs</t>
  </si>
  <si>
    <t>Recoveries</t>
  </si>
  <si>
    <t>Net (Charge-Offs) Recoveries</t>
  </si>
  <si>
    <t>Balance at end of period</t>
  </si>
  <si>
    <t>Allowance for Credit Losses (Recorded Investments in Loans and Leases) (Details) - USD ($) $ in Millions</t>
  </si>
  <si>
    <t>Jun. 30, 2018</t>
  </si>
  <si>
    <t>Jun. 30, 2017</t>
  </si>
  <si>
    <t>Specifically Evaluated for Impairment</t>
  </si>
  <si>
    <t>Evaluated for Inherent Impairment</t>
  </si>
  <si>
    <t>Allowance for Credit Losses on Credit Exposures</t>
  </si>
  <si>
    <t>Allowance Assigned to Loans and Leases</t>
  </si>
  <si>
    <t>Allowance for Undrawn Exposures</t>
  </si>
  <si>
    <t>Commitments and Standby Letters of Credit</t>
  </si>
  <si>
    <t>Total Allowance for Credit Losses</t>
  </si>
  <si>
    <t>Pledged Assets (Narrative) (Details) - USD ($)</t>
  </si>
  <si>
    <t>Financial Instruments Owned and Pledged as Collateral [Line Items]</t>
  </si>
  <si>
    <t>Amount of securities and loans pledged</t>
  </si>
  <si>
    <t>Securities eligible to be repledged or sold</t>
  </si>
  <si>
    <t>Fair value of accepted collateral</t>
  </si>
  <si>
    <t>Amount of securities re pledged or sold collateral</t>
  </si>
  <si>
    <t>Average deposits maintained to meet Federal Reserve Bank reserve requirements</t>
  </si>
  <si>
    <t>US Government Agencies Debt Securities And Other Securities</t>
  </si>
  <si>
    <t>Collateral Requirements</t>
  </si>
  <si>
    <t>Repurchase Agreements</t>
  </si>
  <si>
    <t>Derivative contract</t>
  </si>
  <si>
    <t>Goodwill and Other Intangibles (Goodwill by Reporting Segment) (Details) - USD ($) $ in Millions</t>
  </si>
  <si>
    <t>Goodwill [Line Items]</t>
  </si>
  <si>
    <t>Corporate &amp; Institutional Services</t>
  </si>
  <si>
    <t>Wealth Management</t>
  </si>
  <si>
    <t>Goodwill and Other Intangibles (Other Intangible Assets) (Details) - USD ($) $ in Millions</t>
  </si>
  <si>
    <t>Gross Carrying Amount</t>
  </si>
  <si>
    <t>Less: Accumulated Amortization</t>
  </si>
  <si>
    <t>Net Book Value</t>
  </si>
  <si>
    <t>Goodwill and Other Intangibles (Narrative) (Details) - USD ($) $ in Millions</t>
  </si>
  <si>
    <t>1 Months Ended</t>
  </si>
  <si>
    <t>Acquired Finite-Lived Intangible Assets [Line Items]</t>
  </si>
  <si>
    <t>Amortization expense related to other intangible assets</t>
  </si>
  <si>
    <t>Estimated future amortization expense for 2018</t>
  </si>
  <si>
    <t>Estimated future amortization expense for 2019</t>
  </si>
  <si>
    <t>Estimated future amortization expense for 2020</t>
  </si>
  <si>
    <t>Estimated future amortization expense for 2021</t>
  </si>
  <si>
    <t>Estimated future amortization expense for 2022</t>
  </si>
  <si>
    <t>Omnium Technology</t>
  </si>
  <si>
    <t>Purchase price</t>
  </si>
  <si>
    <t>Intangibles acquired</t>
  </si>
  <si>
    <t>Reporting Segments (Results of Reporting Segments) (Details) - USD ($) $ in Millions</t>
  </si>
  <si>
    <t>Segment Reporting Information [Line Items]</t>
  </si>
  <si>
    <t>Trust, Investment and Other Servicing Fees</t>
  </si>
  <si>
    <t>Other Noninterest Income</t>
  </si>
  <si>
    <t>Revenue</t>
  </si>
  <si>
    <t>Percentage of Consolidated Net Income</t>
  </si>
  <si>
    <t>100.00%</t>
  </si>
  <si>
    <t>Average Assets</t>
  </si>
  <si>
    <t>FTE adjustments</t>
  </si>
  <si>
    <t>59.00%</t>
  </si>
  <si>
    <t>55.00%</t>
  </si>
  <si>
    <t>61.00%</t>
  </si>
  <si>
    <t>54.00%</t>
  </si>
  <si>
    <t>50.00%</t>
  </si>
  <si>
    <t>51.00%</t>
  </si>
  <si>
    <t>49.00%</t>
  </si>
  <si>
    <t>Treasury and Other</t>
  </si>
  <si>
    <t>(14.00%)</t>
  </si>
  <si>
    <t>(5.00%)</t>
  </si>
  <si>
    <t>(12.00%)</t>
  </si>
  <si>
    <t>(3.00%)</t>
  </si>
  <si>
    <t>Stockholders' Equity (Narrative) (Details) - USD ($)</t>
  </si>
  <si>
    <t>Jul. 17, 2018</t>
  </si>
  <si>
    <t>Apr. 17, 2018</t>
  </si>
  <si>
    <t>Jul. 18, 2017</t>
  </si>
  <si>
    <t>Class of Stock [Line Items]</t>
  </si>
  <si>
    <t>Preferred stock, shares authorized (in shares)</t>
  </si>
  <si>
    <t>Equity related to preferred stock</t>
  </si>
  <si>
    <t>Preferred stock, without par value (in dollars per share)</t>
  </si>
  <si>
    <t>Stock repurchase, shares (in shares)</t>
  </si>
  <si>
    <t>Stock repurchase, share-based compensation plan (in shares)</t>
  </si>
  <si>
    <t>Stock repurchase, aggregate cost</t>
  </si>
  <si>
    <t>Average price paid per share for common stock repurchased (in usd per share)</t>
  </si>
  <si>
    <t>Stock repurchase program, number of shares authorized to be repurchased (in shares)</t>
  </si>
  <si>
    <t>Stock repurchase authorized amount</t>
  </si>
  <si>
    <t>Series D Preferred Stock, Depositary Shares</t>
  </si>
  <si>
    <t>Shares issued (in shares)</t>
  </si>
  <si>
    <t>Preferred stock, liquidation preference</t>
  </si>
  <si>
    <t>Depository shares, liquidation preference per share (in dollars per share)</t>
  </si>
  <si>
    <t>Per share ownership interest, percentage</t>
  </si>
  <si>
    <t>1.00%</t>
  </si>
  <si>
    <t>Preferred stock</t>
  </si>
  <si>
    <t>Preferred stock, annual dividend rate</t>
  </si>
  <si>
    <t>4.60%</t>
  </si>
  <si>
    <t>Preferred stock, dividend payment rate, variable rate</t>
  </si>
  <si>
    <t>3.202%</t>
  </si>
  <si>
    <t>Preferred stock, dividends per share, declared (in dollars per share)</t>
  </si>
  <si>
    <t>Series C Preferred Stock, Depositary Shares</t>
  </si>
  <si>
    <t>0.10%</t>
  </si>
  <si>
    <t>5.85%</t>
  </si>
  <si>
    <t>Dividends payable, date to be paid</t>
  </si>
  <si>
    <t>Oct. 1,
		2018</t>
  </si>
  <si>
    <t>Dividends payable, date of record</t>
  </si>
  <si>
    <t>Sep. 15,
		2018</t>
  </si>
  <si>
    <t>Preferred Stock | Series D Preferred Stock</t>
  </si>
  <si>
    <t>Preferred Stock | Series C Preferred Stock</t>
  </si>
  <si>
    <t>Accumulated Other Comprehensive Income (Loss) (Summary of Changes in Accumulated Other Comprehensive Income (Loss) (Details) - USD ($) $ in Millions</t>
  </si>
  <si>
    <t>Accumulated Other Comprehensive Income (Loss), Net of Tax [Roll Forward]</t>
  </si>
  <si>
    <t>Beginning balance</t>
  </si>
  <si>
    <t>Net Change</t>
  </si>
  <si>
    <t>Ending balance</t>
  </si>
  <si>
    <t>Net Unrealized Gains (Losses) on Debt Securities Available for Sale</t>
  </si>
  <si>
    <t>Net Unrealized Gains (Losses) on Cash Flow Hedges</t>
  </si>
  <si>
    <t>Net Foreign Currency Adjustments</t>
  </si>
  <si>
    <t>Net Pension and Other Postretirement Benefit Adjustments</t>
  </si>
  <si>
    <t>Accumulated Other Comprehensive Income (Loss) (Details of Changes In Accumulated Other Comprehensive Income (Loss)) (Details) - USD ($) $ in Millions</t>
  </si>
  <si>
    <t>After Tax</t>
  </si>
  <si>
    <t>Before Tax</t>
  </si>
  <si>
    <t>Other comprehensive income (loss), before reclassifications, before tax</t>
  </si>
  <si>
    <t>Reclassification adjustment, before tax</t>
  </si>
  <si>
    <t>Tax Effect</t>
  </si>
  <si>
    <t>Other comprehensive income (loss), before reclassifications, tax</t>
  </si>
  <si>
    <t>Reclassification adjustment, tax</t>
  </si>
  <si>
    <t>Other comprehensive income (loss), before reclassification, after tax</t>
  </si>
  <si>
    <t>Reclassification adjustment, after tax</t>
  </si>
  <si>
    <t>Long-Term Intra-Entity Foreign Currency Transaction Gains (Losses)</t>
  </si>
  <si>
    <t>Net Investment Hedge Gains (Losses)</t>
  </si>
  <si>
    <t>Foreign Exchange Contracts | Net Unrealized Gains (Losses) on Cash Flow Hedges</t>
  </si>
  <si>
    <t>Interest Rate Contracts | Net Unrealized Gains (Losses) on Cash Flow Hedges</t>
  </si>
  <si>
    <t>Accumulated Other Comprehensive Income (Loss) (Reclassification Adjustment Out of Accumulated Other Comprehensive Income) (Details) - USD ($) $ in Millions</t>
  </si>
  <si>
    <t>Reclassification Adjustment out of Accumulated Other Comprehensive Income [Line Items]</t>
  </si>
  <si>
    <t>Net Unrealized Gains (Losses) on Debt Securities Available for Sale | Net Gain/(Loss) Reclassified from AOCI to Net Income</t>
  </si>
  <si>
    <t>Net Unrealized Gains (Losses) on Cash Flow Hedges | Net Gain/(Loss) Reclassified from AOCI to Net Income</t>
  </si>
  <si>
    <t>Amortization of Net Actuarial Loss | Net Gain/(Loss) Reclassified from AOCI to Net Income</t>
  </si>
  <si>
    <t>Amortization of Prior Service Cost | Net Gain/(Loss) Reclassified from AOCI to Net Income</t>
  </si>
  <si>
    <t>Net Pension and Other Postretirement Benefit Adjustments | Net Gain/(Loss) Reclassified from AOCI to Net Income</t>
  </si>
  <si>
    <t>Foreign Exchange Contracts | Net Unrealized Gains (Losses) on Cash Flow Hedges | Net Gain/(Loss) Reclassified from AOCI to Net Income</t>
  </si>
  <si>
    <t>Interest Rate Contracts | Net Unrealized Gains (Losses) on Cash Flow Hedges | Net Gain/(Loss) Reclassified from AOCI to Net Income</t>
  </si>
  <si>
    <t>Net Income Per Common Share Computations (Net Income Per Common Share) (Details) - USD ($) $ / shares in Units, $ in Millions</t>
  </si>
  <si>
    <t>Basic Net Income Per Common Share</t>
  </si>
  <si>
    <t>Average Number of Common Shares Outstanding (in shares)</t>
  </si>
  <si>
    <t>Less: Dividends on Preferred Stock</t>
  </si>
  <si>
    <t>Less: Earnings Allocated to Participating Securities</t>
  </si>
  <si>
    <t>Earnings Allocated to Common Shares Outstanding</t>
  </si>
  <si>
    <t>Basic Earnings per Share (in dollars per share)</t>
  </si>
  <si>
    <t>Diluted Net Income Per Common Share</t>
  </si>
  <si>
    <t>Plus: Dilutive Effect of Share-based Compensation (in shares)</t>
  </si>
  <si>
    <t>Earnings Allocated to Common and Potential Common Shares</t>
  </si>
  <si>
    <t>Diluted Earnings per Share (in dollars per share)</t>
  </si>
  <si>
    <t>Common stock equivalents not included in the computation of diluted earnings per share because their inclusion would have been antidilutive (in shares)</t>
  </si>
  <si>
    <t>Revenue from Contracts with Clients (Revenue Disaggregation) (Details) - USD ($) $ in Millions</t>
  </si>
  <si>
    <t>Disaggregation of Revenue [Line Items]</t>
  </si>
  <si>
    <t>Other operating income</t>
  </si>
  <si>
    <t>Total Other Noninterest Income</t>
  </si>
  <si>
    <t>Custody and Fund Administration</t>
  </si>
  <si>
    <t>Investment Management and Advisory</t>
  </si>
  <si>
    <t>Securities Lending</t>
  </si>
  <si>
    <t>Revenue from Contracts with Clients (Contract Receivables) (Details) - USD ($) $ in Millions</t>
  </si>
  <si>
    <t>Total Client Receivables</t>
  </si>
  <si>
    <t>Trust Fees Receivable, net</t>
  </si>
  <si>
    <t>Revenue from Contracts with Clients (Narrative) (Details) - USD ($) $ in Millions</t>
  </si>
  <si>
    <t>Security commissions and trading income</t>
  </si>
  <si>
    <t>Estate settlement revenue transition adjustment</t>
  </si>
  <si>
    <t>Securities Commissions and Trading Income</t>
  </si>
  <si>
    <t>Net Interest Income (Net Interest Income) (Details) - USD ($) $ in Millions</t>
  </si>
  <si>
    <t>Securities — Taxable</t>
  </si>
  <si>
    <t>Securities - Non-Taxable</t>
  </si>
  <si>
    <t>Interest-Bearing Due from and Deposits with Banks</t>
  </si>
  <si>
    <t>Total Interest Income</t>
  </si>
  <si>
    <t>Total Interest Expense</t>
  </si>
  <si>
    <t>Income Taxes (Narrative) (Details) - USD ($) $ in Millions</t>
  </si>
  <si>
    <t>Operating Loss Carryforwards [Line Items]</t>
  </si>
  <si>
    <t>Provision for income taxes</t>
  </si>
  <si>
    <t>Effective tax rate (percentage)</t>
  </si>
  <si>
    <t>22.10%</t>
  </si>
  <si>
    <t>28.40%</t>
  </si>
  <si>
    <t>29.70%</t>
  </si>
  <si>
    <t>Provision for income taxes, change in accounting method</t>
  </si>
  <si>
    <t>Provision for income taxes, adjustments to initial estimate impact of TCJA</t>
  </si>
  <si>
    <t>State and Local Jurisdiction | Tax Year 2013 through 2016</t>
  </si>
  <si>
    <t>Pension and Postretirement Health Care (Net Periodic Pension Expense (Benefit)) (Details) - USD ($)</t>
  </si>
  <si>
    <t>Pension Plan</t>
  </si>
  <si>
    <t>Amortization</t>
  </si>
  <si>
    <t>Contribution to pension plan</t>
  </si>
  <si>
    <t>Supplemental Plan</t>
  </si>
  <si>
    <t>Defined Benefit plan Net periodic benefit cost</t>
  </si>
  <si>
    <t>Service Cost</t>
  </si>
  <si>
    <t>Interest Cost</t>
  </si>
  <si>
    <t>Net Actuarial Loss (Gain)</t>
  </si>
  <si>
    <t>Prior Service Cost</t>
  </si>
  <si>
    <t>Net Periodic Pension Expense</t>
  </si>
  <si>
    <t>Postretirement Health Care Plan</t>
  </si>
  <si>
    <t>U.S. Plan | Pension Plan</t>
  </si>
  <si>
    <t>Expected Return on Plan Assets</t>
  </si>
  <si>
    <t>Non U.S. Plans | Pension Plan</t>
  </si>
  <si>
    <t>Settlement Expense</t>
  </si>
  <si>
    <t>Share-Based Compensation Plans (Compensation Expense for Share-Based Arrangements and Tax Impacts) (Details) - USD ($) $ in Millions</t>
  </si>
  <si>
    <t>Share-based Compensation Arrangement by Share-based Payment Award [Line Items]</t>
  </si>
  <si>
    <t>Share-based compensation expense</t>
  </si>
  <si>
    <t>Tax Benefits Recognized</t>
  </si>
  <si>
    <t>Restricted Stock Unit Awards</t>
  </si>
  <si>
    <t>Stock Options</t>
  </si>
  <si>
    <t>Performance Stock Units</t>
  </si>
  <si>
    <t>Variable Interest Entities (Narrative) (Details) - USD ($)</t>
  </si>
  <si>
    <t>Variable Interest Entity [Line Items]</t>
  </si>
  <si>
    <t>Exposure to loss from liquidity arrangements and obligations to purchase assets</t>
  </si>
  <si>
    <t>Affordable housing tax credits and other tax benefits</t>
  </si>
  <si>
    <t>Fair value, investments, entities that calculate net asset value per Share, unfunded commitments</t>
  </si>
  <si>
    <t>Leveraged Leasing Transactions</t>
  </si>
  <si>
    <t>VIE carrying amounts</t>
  </si>
  <si>
    <t>Leveraged Leasing Transactions | Lower Limit</t>
  </si>
  <si>
    <t>Funding of assets cost via equity interest</t>
  </si>
  <si>
    <t>Funding of asset's cost via third party non recourse debt holders</t>
  </si>
  <si>
    <t>70.00%</t>
  </si>
  <si>
    <t>Leveraged Leasing Transactions | Upper Limit</t>
  </si>
  <si>
    <t>30.00%</t>
  </si>
  <si>
    <t>Accounting Standards Update 2015-02</t>
  </si>
  <si>
    <t>Money market mutual funds fees waived</t>
  </si>
  <si>
    <t>Investments in community development projects, carrying amount, assets</t>
  </si>
  <si>
    <t>Alternative Investment</t>
  </si>
  <si>
    <t>Other Assets | Variable Interest Entity, Not Primary Beneficiary</t>
  </si>
  <si>
    <t>Investments in community development projects, carrying amount, liabilities</t>
  </si>
  <si>
    <t>Other Liabilities | Variable Interest Entity, Not Primary Beneficiary</t>
  </si>
  <si>
    <t>Variable interest entity, nonconsolidated, carrying amount, liabilities</t>
  </si>
  <si>
    <t>Contingent Liabilities (Narrative) (Details) shares in Millions</t>
  </si>
  <si>
    <t>Jun. 28, 2018USD ($)</t>
  </si>
  <si>
    <t>Jun. 30, 2016USD ($)shares</t>
  </si>
  <si>
    <t>Jun. 30, 2015USD ($)shares</t>
  </si>
  <si>
    <t>Jan. 31, 2015trust</t>
  </si>
  <si>
    <t>Sep. 30, 2018USD ($)shares</t>
  </si>
  <si>
    <t>Sep. 30, 2017USD ($)shares</t>
  </si>
  <si>
    <t>Loss Contingencies [Line Items]</t>
  </si>
  <si>
    <t>Commitments and letters of credit</t>
  </si>
  <si>
    <t>Standby letters of credit outstanding</t>
  </si>
  <si>
    <t>Minimum securities lending related collateral percentage</t>
  </si>
  <si>
    <t>Loss contingency accrual</t>
  </si>
  <si>
    <t>Visa redemption gain</t>
  </si>
  <si>
    <t>Remaining Visa shares held by Northern Trust (in shares) | shares</t>
  </si>
  <si>
    <t>Remaining Visa shares held by Northern Trust, original cost basis</t>
  </si>
  <si>
    <t>Northern Trust Fiduciary Services (Guernsey) Limited | Subsidiaries</t>
  </si>
  <si>
    <t>Number of administrated trusts serving as trustee on | trust</t>
  </si>
  <si>
    <t>Indemnification Agreement</t>
  </si>
  <si>
    <t>Collateralized securities loaned, subject to indemnification</t>
  </si>
  <si>
    <t>Credit loss liability</t>
  </si>
  <si>
    <t>Possible loss in future periods in excess of accrual</t>
  </si>
  <si>
    <t>Visa Inc. | Visa Class B Litigation Case</t>
  </si>
  <si>
    <t>Escrow deposit</t>
  </si>
  <si>
    <t>Derivative Financial Instruments (Narrative) (Details) - USD ($)</t>
  </si>
  <si>
    <t>Derivative [Line Items]</t>
  </si>
  <si>
    <t>Gains or losses reclassified into earnings</t>
  </si>
  <si>
    <t>Maximum length of time over which exposure was being hedged</t>
  </si>
  <si>
    <t>23 months</t>
  </si>
  <si>
    <t>Net investment gains (losses) recognized in AOCI</t>
  </si>
  <si>
    <t>Foreign Currency Denominate</t>
  </si>
  <si>
    <t>Estimated net gain (loss) to be reclassified into net income within the next twelve months relating to cash flow hedges</t>
  </si>
  <si>
    <t>Foreign Currency Denominated Debt Securities</t>
  </si>
  <si>
    <t>Cash Flow Hedges</t>
  </si>
  <si>
    <t>Derivative Instruments, Gain (Loss) Recognized in Income, Ineffective Portion and Amount Excluded from Effectiveness Testing, Net</t>
  </si>
  <si>
    <t>Derivative Financial Instruments (Notional and Fair Values of Client-Related and Trading Derivative Financial Instruments) (Details) - USD ($) $ in Millions</t>
  </si>
  <si>
    <t>Notional Value</t>
  </si>
  <si>
    <t>Total Gross Derivatives, asset</t>
  </si>
  <si>
    <t>Less: Netting</t>
  </si>
  <si>
    <t>Derivative Asset</t>
  </si>
  <si>
    <t>Total Gross Derivatives, liabilities</t>
  </si>
  <si>
    <t>Derivatives Designated as Hedging under GAAP</t>
  </si>
  <si>
    <t>Fair Value Hedges | Derivatives Designated as Hedging under GAAP | Interest Rate Contracts</t>
  </si>
  <si>
    <t>Fair Value Hedges | Derivatives Not Designated as Hedging under GAAP</t>
  </si>
  <si>
    <t>Fair Value Hedges | Non-Designated Risk Management Derivatives</t>
  </si>
  <si>
    <t>Fair Value Hedges | Non-Designated Risk Management Derivatives | Foreign Exchange Contracts</t>
  </si>
  <si>
    <t>Fair Value Hedges | Non-Designated Risk Management Derivatives | Other Financial Derivatives</t>
  </si>
  <si>
    <t>Fair Value Hedges | Client-Related and Trading Derivatives</t>
  </si>
  <si>
    <t>Fair Value Hedges | Client-Related and Trading Derivatives | Foreign Exchange Contracts</t>
  </si>
  <si>
    <t>Fair Value Hedges | Client-Related and Trading Derivatives | Interest Rate Contracts</t>
  </si>
  <si>
    <t>Cash Flow Hedges | Derivatives Designated as Hedging under GAAP | Foreign Exchange Contracts</t>
  </si>
  <si>
    <t>Cash Flow Hedges | Derivatives Designated as Hedging under GAAP | Interest Rate Contracts</t>
  </si>
  <si>
    <t>Net Investment Hedges | Derivatives Designated as Hedging under GAAP | Foreign Exchange Contracts</t>
  </si>
  <si>
    <t>Derivative Financial Instruments (Location and Amount of Gains and Losses Recorded in Income) (Details) - USD ($) $ in Millions</t>
  </si>
  <si>
    <t>Derivative Instruments, Gain (Loss) [Line Items]</t>
  </si>
  <si>
    <t>Total gain/(loss) recognized on fair value hedges</t>
  </si>
  <si>
    <t>Gains/(Losses) on cash flow hedges recognized on</t>
  </si>
  <si>
    <t>Foreign Exchange Contracts | Interest Income</t>
  </si>
  <si>
    <t>Foreign Exchange Contracts | Interest Expense</t>
  </si>
  <si>
    <t>Foreign Exchange Contracts | Other Operating Income</t>
  </si>
  <si>
    <t>Foreign Exchange Contracts | Other Operating Expense</t>
  </si>
  <si>
    <t>Interest Rate Contracts | Interest Income</t>
  </si>
  <si>
    <t>Recognized on derivatives</t>
  </si>
  <si>
    <t>Recognized on hedged items</t>
  </si>
  <si>
    <t>Amounts related to interest settlements on derivatives</t>
  </si>
  <si>
    <t>Interest Rate Contracts | Interest Expense</t>
  </si>
  <si>
    <t>Interest Rate Contracts | Other Operating Income</t>
  </si>
  <si>
    <t>Interest Rate Contracts | Other Operating Expense</t>
  </si>
  <si>
    <t>Derivative Financial Instruments (Fair Value of Hedged Items) (Details) $ in Millions</t>
  </si>
  <si>
    <t>Sep. 30, 2018USD ($)</t>
  </si>
  <si>
    <t>Carrying value of the hedged items, available for sale debt securities</t>
  </si>
  <si>
    <t>Cumulative hedge accounting basis adjustment, available for sale debt securities</t>
  </si>
  <si>
    <t>Carrying value of the hedged items, senior notes and long-term subordinated debt</t>
  </si>
  <si>
    <t>Cumulative hedge accounting basis adjustment, senior notes and long-term subordinated debt</t>
  </si>
  <si>
    <t>Derivative Financial Instruments (Location and Amount of Gains and Losses Recorded in Income for Non-Designated Risk Management Derivative Instruments) (Details) - USD ($) $ in Millions</t>
  </si>
  <si>
    <t>Derivatives Not Designated as Hedging under GAAP</t>
  </si>
  <si>
    <t>Amount of Derivative Gain / (Loss) Recognized in Income</t>
  </si>
  <si>
    <t>Non-Designated Risk Management Derivatives</t>
  </si>
  <si>
    <t>Non-Designated Risk Management Derivatives | Foreign Exchange Contracts | Others Operating Income</t>
  </si>
  <si>
    <t>Non-Designated Risk Management Derivatives | Other Financial Derivatives | Others Operating Income</t>
  </si>
  <si>
    <t>Client-Related and Trading Derivatives</t>
  </si>
  <si>
    <t>Client-Related and Trading Derivatives | Foreign Exchange Contracts | Foreign Exchange Trading Income</t>
  </si>
  <si>
    <t>Client-Related and Trading Derivatives | Interest Rate Contracts | Security Commissions and Trading Income</t>
  </si>
  <si>
    <t>Offsetting of Assets and Liabilities (Offsetting of Derivative Assets and Securities Purchased Under Agreements to Resell) (Details) - USD ($) $ in Millions</t>
  </si>
  <si>
    <t>Total Derivatives Subject to a Master Netting Arrangement</t>
  </si>
  <si>
    <t>Gross Recognized Assets</t>
  </si>
  <si>
    <t>Gross Amounts Offset in the Balance Sheet</t>
  </si>
  <si>
    <t>Net Amounts Presented in the Balance Sheet</t>
  </si>
  <si>
    <t>Gross Amounts Not Offset in the Balance Sheet</t>
  </si>
  <si>
    <t>Total Derivatives Not Subject to a Master Netting Arrangement</t>
  </si>
  <si>
    <t>Total Derivatives</t>
  </si>
  <si>
    <t>Securities Purchased under Agreements to Resell</t>
  </si>
  <si>
    <t>Other assets excluding derivatives and non financial instruments</t>
  </si>
  <si>
    <t>Federal funds sold</t>
  </si>
  <si>
    <t>Foreign Exchange Contracts | Over the Counter Derivative</t>
  </si>
  <si>
    <t>Interest Rate Swap Contracts | Over the Counter Derivative</t>
  </si>
  <si>
    <t>Interest Rate Swap Contracts | Exchange Cleared</t>
  </si>
  <si>
    <t>Offsetting of Assets and Liabilities (Offsetting of Derivative Liabilities and Securities Sold Under Agreements to Repurchase) (Details) - USD ($) $ in Millions</t>
  </si>
  <si>
    <t>Gross Recognized Liabilities</t>
  </si>
  <si>
    <t>Offsetting Derivative Liabilities [Abstract]</t>
  </si>
  <si>
    <t>Securities Sold under Agreements to Repurchase</t>
  </si>
  <si>
    <t>Other liabilities</t>
  </si>
  <si>
    <t>Offsetting of Assets and Liabilities (Narrative) (Details) - USD ($) $ in Millions</t>
  </si>
  <si>
    <t>Offsetting Assets and Liabilities [Line Items]</t>
  </si>
  <si>
    <t>Collateral received</t>
  </si>
  <si>
    <t>Aggregate fair value of all derivative instruments with credit-risk-related contingent features that are in a liability position</t>
  </si>
  <si>
    <t>Collateral deposited with derivative counterparties for derivatives instruments with credit-risk-related contingent features that are in a liability position</t>
  </si>
  <si>
    <t>Net maximum amount of termination payments that could have been required</t>
  </si>
  <si>
    <t>Net Investment Hedges</t>
  </si>
  <si>
    <t>Cash collateral received from derivative counterparties and not offset against derivative assets</t>
  </si>
  <si>
    <t>Cash collateral deposited with derivative counterparties not offset against derivative liabilities</t>
  </si>
  <si>
    <t>Debt Issuance (Details) - Senior Notes</t>
  </si>
  <si>
    <t>Aug. 03, 2018USD ($)</t>
  </si>
  <si>
    <t>Debt Instrument [Line Items]</t>
  </si>
  <si>
    <t>Debt instrument, face amount</t>
  </si>
  <si>
    <t>Stated interest (percentage)</t>
  </si>
  <si>
    <t>3.65%</t>
  </si>
  <si>
    <t>On or after May 3, 2028</t>
  </si>
  <si>
    <t>Debt redemption price (percentage)</t>
  </si>
</sst>
</file>

<file path=xl/styles.xml><?xml version="1.0" encoding="utf-8"?>
<styleSheet xmlns="http://schemas.openxmlformats.org/spreadsheetml/2006/main">
  <numFmts count="7">
    <numFmt formatCode="_(&quot;$ &quot;#,##0_);_(&quot;$ &quot;(#,##0)" numFmtId="164"/>
    <numFmt formatCode="_(&quot;$ &quot;#,##0.0_);_(&quot;$ &quot;(#,##0.0)" numFmtId="165"/>
    <numFmt formatCode="_(&quot;$ &quot;#,##0.0000_);_(&quot;$ &quot;(#,##0.0000)" numFmtId="166"/>
    <numFmt formatCode="#,##0.0_);(#,##0.0)" numFmtId="167"/>
    <numFmt formatCode="_(&quot;$ &quot;#,##0.00_);_(&quot;$ &quot;(#,##0.00)" numFmtId="168"/>
    <numFmt formatCode="_(&quot;Level &quot;#,##0_);_(&quot;Level &quot;(#,##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73124</v>
      </c>
    </row>
    <row r="12" spans="1:2">
      <c r="A12" s="4" t="s">
        <v>18</v>
      </c>
      <c r="B12" s="4" t="s">
        <v>19</v>
      </c>
    </row>
    <row r="13" spans="1:2">
      <c r="A13" s="4" t="s">
        <v>20</v>
      </c>
      <c r="B13" s="4" t="s">
        <v>21</v>
      </c>
    </row>
    <row r="14" spans="1:2">
      <c r="A14" s="4" t="s">
        <v>22</v>
      </c>
      <c r="B14" s="4" t="s">
        <v>7</v>
      </c>
    </row>
    <row r="15" spans="1:2">
      <c r="A15" s="4" t="s">
        <v>23</v>
      </c>
      <c r="B15" s="4" t="s">
        <v>7</v>
      </c>
    </row>
    <row r="16" spans="1:2">
      <c r="A16" s="4" t="s">
        <v>24</v>
      </c>
      <c r="B16" s="5" t="n">
        <v>2213953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6</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6</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4</v>
      </c>
      <c r="B1" s="2" t="s">
        <v>1</v>
      </c>
    </row>
    <row r="2" spans="1:2">
      <c r="B2" s="2" t="s">
        <v>26</v>
      </c>
    </row>
    <row r="3" spans="1:2">
      <c r="A3" s="3" t="s">
        <v>214</v>
      </c>
    </row>
    <row r="4" spans="1:2">
      <c r="A4" s="4" t="s">
        <v>5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v>
      </c>
      <c r="B1" s="2" t="s">
        <v>1</v>
      </c>
    </row>
    <row r="2" spans="1:2">
      <c r="B2" s="2" t="s">
        <v>26</v>
      </c>
    </row>
    <row r="3" spans="1:2">
      <c r="A3" s="3" t="s">
        <v>216</v>
      </c>
    </row>
    <row r="4" spans="1:2">
      <c r="A4" s="4" t="s">
        <v>38</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8</v>
      </c>
      <c r="B1" s="2" t="s">
        <v>1</v>
      </c>
    </row>
    <row r="2" spans="1:2">
      <c r="B2" s="2" t="s">
        <v>26</v>
      </c>
    </row>
    <row r="3" spans="1:2">
      <c r="A3" s="3" t="s">
        <v>216</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6</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6</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6</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6</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5</v>
      </c>
      <c r="B1" s="2" t="s">
        <v>1</v>
      </c>
    </row>
    <row r="2" spans="1:2">
      <c r="B2" s="2" t="s">
        <v>26</v>
      </c>
    </row>
    <row r="3" spans="1:2">
      <c r="A3" s="3" t="s">
        <v>230</v>
      </c>
    </row>
    <row r="4" spans="1:2">
      <c r="A4" s="4" t="s">
        <v>135</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25</v>
      </c>
      <c r="B1" s="2" t="s">
        <v>26</v>
      </c>
      <c r="C1" s="2" t="s">
        <v>27</v>
      </c>
    </row>
    <row r="2" spans="1:3">
      <c r="A2" s="3" t="s">
        <v>28</v>
      </c>
    </row>
    <row r="3" spans="1:3">
      <c r="A3" s="4" t="s">
        <v>29</v>
      </c>
      <c r="B3" s="7" t="n">
        <v>5073400000</v>
      </c>
      <c r="C3" s="7" t="n">
        <v>4518100000</v>
      </c>
    </row>
    <row r="4" spans="1:3">
      <c r="A4" s="4" t="s">
        <v>30</v>
      </c>
      <c r="B4" s="5" t="n">
        <v>32831800000</v>
      </c>
      <c r="C4" s="5" t="n">
        <v>40479100000</v>
      </c>
    </row>
    <row r="5" spans="1:3">
      <c r="A5" s="4" t="s">
        <v>31</v>
      </c>
      <c r="B5" s="5" t="n">
        <v>2776000000</v>
      </c>
      <c r="C5" s="5" t="n">
        <v>5611900000</v>
      </c>
    </row>
    <row r="6" spans="1:3">
      <c r="A6" s="4" t="s">
        <v>32</v>
      </c>
      <c r="B6" s="5" t="n">
        <v>1501500000</v>
      </c>
      <c r="C6" s="5" t="n">
        <v>1324300000</v>
      </c>
    </row>
    <row r="7" spans="1:3">
      <c r="A7" s="3" t="s">
        <v>33</v>
      </c>
    </row>
    <row r="8" spans="1:3">
      <c r="A8" s="4" t="s">
        <v>34</v>
      </c>
      <c r="B8" s="5" t="n">
        <v>36131100000</v>
      </c>
      <c r="C8" s="5" t="n">
        <v>33742100000</v>
      </c>
    </row>
    <row r="9" spans="1:3">
      <c r="A9" s="4" t="s">
        <v>35</v>
      </c>
      <c r="B9" s="5" t="n">
        <v>14445400000</v>
      </c>
      <c r="C9" s="5" t="n">
        <v>13049000000</v>
      </c>
    </row>
    <row r="10" spans="1:3">
      <c r="A10" s="4" t="s">
        <v>36</v>
      </c>
      <c r="B10" s="5" t="n">
        <v>1100000</v>
      </c>
      <c r="C10" s="5" t="n">
        <v>500000</v>
      </c>
    </row>
    <row r="11" spans="1:3">
      <c r="A11" s="4" t="s">
        <v>37</v>
      </c>
      <c r="B11" s="5" t="n">
        <v>50577600000</v>
      </c>
      <c r="C11" s="5" t="n">
        <v>46791600000</v>
      </c>
    </row>
    <row r="12" spans="1:3">
      <c r="A12" s="3" t="s">
        <v>38</v>
      </c>
    </row>
    <row r="13" spans="1:3">
      <c r="A13" s="4" t="s">
        <v>39</v>
      </c>
      <c r="B13" s="5" t="n">
        <v>31354000000</v>
      </c>
      <c r="C13" s="5" t="n">
        <v>32592200000</v>
      </c>
    </row>
    <row r="14" spans="1:3">
      <c r="A14" s="4" t="s">
        <v>40</v>
      </c>
      <c r="B14" s="5" t="n">
        <v>-119600000</v>
      </c>
      <c r="C14" s="5" t="n">
        <v>-131200000</v>
      </c>
    </row>
    <row r="15" spans="1:3">
      <c r="A15" s="4" t="s">
        <v>41</v>
      </c>
      <c r="B15" s="5" t="n">
        <v>417200000</v>
      </c>
      <c r="C15" s="5" t="n">
        <v>464600000</v>
      </c>
    </row>
    <row r="16" spans="1:3">
      <c r="A16" s="4" t="s">
        <v>42</v>
      </c>
      <c r="B16" s="5" t="n">
        <v>1541400000</v>
      </c>
      <c r="C16" s="5" t="n">
        <v>1647000000</v>
      </c>
    </row>
    <row r="17" spans="1:3">
      <c r="A17" s="4" t="s">
        <v>43</v>
      </c>
      <c r="B17" s="5" t="n">
        <v>672700000</v>
      </c>
      <c r="C17" s="5" t="n">
        <v>605600000</v>
      </c>
    </row>
    <row r="18" spans="1:3">
      <c r="A18" s="4" t="s">
        <v>44</v>
      </c>
      <c r="B18" s="5" t="n">
        <v>5752500000</v>
      </c>
      <c r="C18" s="5" t="n">
        <v>4687300000</v>
      </c>
    </row>
    <row r="19" spans="1:3">
      <c r="A19" s="4" t="s">
        <v>45</v>
      </c>
      <c r="B19" s="5" t="n">
        <v>132378500000</v>
      </c>
      <c r="C19" s="5" t="n">
        <v>138590500000</v>
      </c>
    </row>
    <row r="20" spans="1:3">
      <c r="A20" s="3" t="s">
        <v>46</v>
      </c>
    </row>
    <row r="21" spans="1:3">
      <c r="A21" s="4" t="s">
        <v>47</v>
      </c>
      <c r="B21" s="5" t="n">
        <v>16022000000</v>
      </c>
      <c r="C21" s="5" t="n">
        <v>18712200000</v>
      </c>
    </row>
    <row r="22" spans="1:3">
      <c r="A22" s="4" t="s">
        <v>48</v>
      </c>
      <c r="B22" s="5" t="n">
        <v>15739700000</v>
      </c>
      <c r="C22" s="5" t="n">
        <v>16975300000</v>
      </c>
    </row>
    <row r="23" spans="1:3">
      <c r="A23" s="4" t="s">
        <v>49</v>
      </c>
      <c r="B23" s="5" t="n">
        <v>755500000</v>
      </c>
      <c r="C23" s="5" t="n">
        <v>1152300000</v>
      </c>
    </row>
    <row r="24" spans="1:3">
      <c r="A24" s="4" t="s">
        <v>50</v>
      </c>
      <c r="B24" s="5" t="n">
        <v>8000600000</v>
      </c>
      <c r="C24" s="5" t="n">
        <v>9878800000</v>
      </c>
    </row>
    <row r="25" spans="1:3">
      <c r="A25" s="4" t="s">
        <v>51</v>
      </c>
      <c r="B25" s="5" t="n">
        <v>64373500000</v>
      </c>
      <c r="C25" s="5" t="n">
        <v>65672200000</v>
      </c>
    </row>
    <row r="26" spans="1:3">
      <c r="A26" s="4" t="s">
        <v>52</v>
      </c>
      <c r="B26" s="5" t="n">
        <v>104891300000</v>
      </c>
      <c r="C26" s="5" t="n">
        <v>112390800000</v>
      </c>
    </row>
    <row r="27" spans="1:3">
      <c r="A27" s="4" t="s">
        <v>53</v>
      </c>
      <c r="B27" s="5" t="n">
        <v>2563900000</v>
      </c>
      <c r="C27" s="5" t="n">
        <v>2286100000</v>
      </c>
    </row>
    <row r="28" spans="1:3">
      <c r="A28" s="4" t="s">
        <v>54</v>
      </c>
      <c r="B28" s="5" t="n">
        <v>46900000</v>
      </c>
      <c r="C28" s="5" t="n">
        <v>834000000</v>
      </c>
    </row>
    <row r="29" spans="1:3">
      <c r="A29" s="4" t="s">
        <v>55</v>
      </c>
      <c r="B29" s="5" t="n">
        <v>7725200000</v>
      </c>
      <c r="C29" s="5" t="n">
        <v>6051100000</v>
      </c>
    </row>
    <row r="30" spans="1:3">
      <c r="A30" s="4" t="s">
        <v>56</v>
      </c>
      <c r="B30" s="5" t="n">
        <v>1996200000</v>
      </c>
      <c r="C30" s="5" t="n">
        <v>1497300000</v>
      </c>
    </row>
    <row r="31" spans="1:3">
      <c r="A31" s="4" t="s">
        <v>57</v>
      </c>
      <c r="B31" s="5" t="n">
        <v>1096500000</v>
      </c>
      <c r="C31" s="5" t="n">
        <v>1449500000</v>
      </c>
    </row>
    <row r="32" spans="1:3">
      <c r="A32" s="4" t="s">
        <v>58</v>
      </c>
      <c r="B32" s="5" t="n">
        <v>277600000</v>
      </c>
      <c r="C32" s="5" t="n">
        <v>277500000</v>
      </c>
    </row>
    <row r="33" spans="1:3">
      <c r="A33" s="4" t="s">
        <v>59</v>
      </c>
      <c r="B33" s="5" t="n">
        <v>3416400000</v>
      </c>
      <c r="C33" s="5" t="n">
        <v>3588000000</v>
      </c>
    </row>
    <row r="34" spans="1:3">
      <c r="A34" s="4" t="s">
        <v>60</v>
      </c>
      <c r="B34" s="5" t="n">
        <v>122014000000</v>
      </c>
      <c r="C34" s="5" t="n">
        <v>128374300000</v>
      </c>
    </row>
    <row r="35" spans="1:3">
      <c r="A35" s="3" t="s">
        <v>61</v>
      </c>
    </row>
    <row r="36" spans="1:3">
      <c r="A36" s="4" t="s">
        <v>62</v>
      </c>
      <c r="B36" s="5" t="n">
        <v>408600000</v>
      </c>
      <c r="C36" s="5" t="n">
        <v>408600000</v>
      </c>
    </row>
    <row r="37" spans="1:3">
      <c r="A37" s="4" t="s">
        <v>63</v>
      </c>
      <c r="B37" s="5" t="n">
        <v>1055300000</v>
      </c>
      <c r="C37" s="5" t="n">
        <v>1047200000</v>
      </c>
    </row>
    <row r="38" spans="1:3">
      <c r="A38" s="4" t="s">
        <v>64</v>
      </c>
      <c r="B38" s="5" t="n">
        <v>10496300000</v>
      </c>
      <c r="C38" s="5" t="n">
        <v>9685100000</v>
      </c>
    </row>
    <row r="39" spans="1:3">
      <c r="A39" s="4" t="s">
        <v>65</v>
      </c>
      <c r="B39" s="5" t="n">
        <v>-526900000</v>
      </c>
      <c r="C39" s="5" t="n">
        <v>-414300000</v>
      </c>
    </row>
    <row r="40" spans="1:3">
      <c r="A40" s="4" t="s">
        <v>66</v>
      </c>
      <c r="B40" s="5" t="n">
        <v>-1950800000</v>
      </c>
      <c r="C40" s="5" t="n">
        <v>-1392400000</v>
      </c>
    </row>
    <row r="41" spans="1:3">
      <c r="A41" s="4" t="s">
        <v>67</v>
      </c>
      <c r="B41" s="5" t="n">
        <v>10364500000</v>
      </c>
      <c r="C41" s="5" t="n">
        <v>10216200000</v>
      </c>
    </row>
    <row r="42" spans="1:3">
      <c r="A42" s="4" t="s">
        <v>68</v>
      </c>
      <c r="B42" s="5" t="n">
        <v>132378500000</v>
      </c>
      <c r="C42" s="5" t="n">
        <v>138590500000</v>
      </c>
    </row>
    <row r="43" spans="1:3">
      <c r="A43" s="4" t="s">
        <v>69</v>
      </c>
    </row>
    <row r="44" spans="1:3">
      <c r="A44" s="3" t="s">
        <v>61</v>
      </c>
    </row>
    <row r="45" spans="1:3">
      <c r="A45" s="4" t="s">
        <v>70</v>
      </c>
      <c r="B45" s="5" t="n">
        <v>388500000</v>
      </c>
      <c r="C45" s="5" t="n">
        <v>388500000</v>
      </c>
    </row>
    <row r="46" spans="1:3">
      <c r="A46" s="4" t="s">
        <v>71</v>
      </c>
    </row>
    <row r="47" spans="1:3">
      <c r="A47" s="3" t="s">
        <v>61</v>
      </c>
    </row>
    <row r="48" spans="1:3">
      <c r="A48" s="4" t="s">
        <v>70</v>
      </c>
      <c r="B48" s="5" t="n">
        <v>493500000</v>
      </c>
      <c r="C48" s="5" t="n">
        <v>493500000</v>
      </c>
    </row>
    <row r="49" spans="1:3">
      <c r="A49" s="4" t="s">
        <v>67</v>
      </c>
      <c r="B49" s="5" t="n">
        <v>493500000</v>
      </c>
      <c r="C49" s="5" t="n">
        <v>493500000</v>
      </c>
    </row>
    <row r="50" spans="1:3">
      <c r="A50" s="4" t="s">
        <v>72</v>
      </c>
    </row>
    <row r="51" spans="1:3">
      <c r="A51" s="3" t="s">
        <v>38</v>
      </c>
    </row>
    <row r="52" spans="1:3">
      <c r="A52" s="4" t="s">
        <v>39</v>
      </c>
      <c r="B52" s="5" t="n">
        <v>13874100000</v>
      </c>
      <c r="C52" s="5" t="n">
        <v>14558000000</v>
      </c>
    </row>
    <row r="53" spans="1:3">
      <c r="A53" s="4" t="s">
        <v>40</v>
      </c>
      <c r="B53" s="5" t="n">
        <v>-62200000</v>
      </c>
      <c r="C53" s="5" t="n">
        <v>-63500000</v>
      </c>
    </row>
    <row r="54" spans="1:3">
      <c r="A54" s="4" t="s">
        <v>73</v>
      </c>
    </row>
    <row r="55" spans="1:3">
      <c r="A55" s="3" t="s">
        <v>38</v>
      </c>
    </row>
    <row r="56" spans="1:3">
      <c r="A56" s="4" t="s">
        <v>39</v>
      </c>
      <c r="B56" s="5" t="n">
        <v>17479900000</v>
      </c>
      <c r="C56" s="5" t="n">
        <v>18034200000</v>
      </c>
    </row>
    <row r="57" spans="1:3">
      <c r="A57" s="4" t="s">
        <v>40</v>
      </c>
      <c r="B57" s="7" t="n">
        <v>-57400000</v>
      </c>
      <c r="C57" s="7" t="n">
        <v>-677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6</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6</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4</v>
      </c>
      <c r="B1" s="2" t="s">
        <v>1</v>
      </c>
    </row>
    <row r="2" spans="1:2">
      <c r="B2" s="2" t="s">
        <v>26</v>
      </c>
    </row>
    <row r="3" spans="1:2">
      <c r="A3" s="3" t="s">
        <v>240</v>
      </c>
    </row>
    <row r="4" spans="1:2">
      <c r="A4" s="4" t="s">
        <v>94</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6</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6</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6</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6</v>
      </c>
    </row>
    <row r="3" spans="1:2">
      <c r="A3" s="3" t="s">
        <v>203</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6</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6</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6</v>
      </c>
    </row>
    <row r="3" spans="1:2">
      <c r="A3" s="3" t="s">
        <v>257</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4</v>
      </c>
      <c r="B1" s="2" t="s">
        <v>26</v>
      </c>
      <c r="C1" s="2" t="s">
        <v>27</v>
      </c>
    </row>
    <row r="2" spans="1:3">
      <c r="A2" s="4" t="s">
        <v>75</v>
      </c>
      <c r="B2" s="8" t="n">
        <v>14355.1</v>
      </c>
      <c r="C2" s="8" t="n">
        <v>13010.9</v>
      </c>
    </row>
    <row r="3" spans="1:3">
      <c r="A3" s="4" t="s">
        <v>76</v>
      </c>
      <c r="B3" s="8" t="n">
        <v>19.7</v>
      </c>
      <c r="C3" s="8" t="n">
        <v>35.5</v>
      </c>
    </row>
    <row r="4" spans="1:3">
      <c r="A4" s="4" t="s">
        <v>77</v>
      </c>
      <c r="B4" s="7" t="n">
        <v>0</v>
      </c>
      <c r="C4" s="7" t="n">
        <v>0</v>
      </c>
    </row>
    <row r="5" spans="1:3">
      <c r="A5" s="4" t="s">
        <v>78</v>
      </c>
      <c r="B5" s="5" t="n">
        <v>10000000</v>
      </c>
      <c r="C5" s="5" t="n">
        <v>10000000</v>
      </c>
    </row>
    <row r="6" spans="1:3">
      <c r="A6" s="4" t="s">
        <v>79</v>
      </c>
      <c r="B6" s="9" t="n">
        <v>1.6667</v>
      </c>
      <c r="C6" s="9" t="n">
        <v>1.6667</v>
      </c>
    </row>
    <row r="7" spans="1:3">
      <c r="A7" s="4" t="s">
        <v>80</v>
      </c>
      <c r="B7" s="5" t="n">
        <v>560000000</v>
      </c>
      <c r="C7" s="5" t="n">
        <v>560000000</v>
      </c>
    </row>
    <row r="8" spans="1:3">
      <c r="A8" s="4" t="s">
        <v>81</v>
      </c>
      <c r="B8" s="5" t="n">
        <v>221395358</v>
      </c>
      <c r="C8" s="5" t="n">
        <v>226126674</v>
      </c>
    </row>
    <row r="9" spans="1:3">
      <c r="A9" s="4" t="s">
        <v>82</v>
      </c>
      <c r="B9" s="5" t="n">
        <v>23776166</v>
      </c>
      <c r="C9" s="5" t="n">
        <v>19044850</v>
      </c>
    </row>
    <row r="10" spans="1:3">
      <c r="A10" s="4" t="s">
        <v>69</v>
      </c>
    </row>
    <row r="11" spans="1:3">
      <c r="A11" s="4" t="s">
        <v>83</v>
      </c>
      <c r="B11" s="5" t="n">
        <v>16000</v>
      </c>
      <c r="C11" s="5" t="n">
        <v>16000</v>
      </c>
    </row>
    <row r="12" spans="1:3">
      <c r="A12" s="4" t="s">
        <v>71</v>
      </c>
    </row>
    <row r="13" spans="1:3">
      <c r="A13" s="4" t="s">
        <v>83</v>
      </c>
      <c r="B13" s="5" t="n">
        <v>5000</v>
      </c>
      <c r="C13" s="5" t="n">
        <v>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6</v>
      </c>
    </row>
    <row r="3" spans="1:2">
      <c r="A3" s="3" t="s">
        <v>262</v>
      </c>
    </row>
    <row r="4" spans="1:2">
      <c r="A4" s="4" t="s">
        <v>261</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6</v>
      </c>
    </row>
    <row r="3" spans="1:2">
      <c r="A3" s="3" t="s">
        <v>206</v>
      </c>
    </row>
    <row r="4" spans="1:2">
      <c r="A4" s="4" t="s">
        <v>205</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6</v>
      </c>
    </row>
    <row r="3" spans="1:2">
      <c r="A3" s="3" t="s">
        <v>26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row>
    <row r="9" spans="1:2">
      <c r="A9" s="3" t="s">
        <v>267</v>
      </c>
    </row>
    <row r="10" spans="1:2">
      <c r="A10" s="4" t="s">
        <v>277</v>
      </c>
      <c r="B10" s="4" t="s">
        <v>278</v>
      </c>
    </row>
    <row r="11" spans="1:2">
      <c r="A11" s="4" t="s">
        <v>279</v>
      </c>
    </row>
    <row r="12" spans="1:2">
      <c r="A12" s="3" t="s">
        <v>267</v>
      </c>
    </row>
    <row r="13" spans="1:2">
      <c r="A13" s="4" t="s">
        <v>277</v>
      </c>
      <c r="B13"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6</v>
      </c>
    </row>
    <row r="3" spans="1:2">
      <c r="A3" s="3" t="s">
        <v>28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row>
    <row r="9" spans="1:2">
      <c r="A9" s="3" t="s">
        <v>282</v>
      </c>
    </row>
    <row r="10" spans="1:2">
      <c r="A10" s="4" t="s">
        <v>292</v>
      </c>
      <c r="B10"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4</v>
      </c>
      <c r="B1" s="2" t="s">
        <v>1</v>
      </c>
    </row>
    <row r="2" spans="1:2">
      <c r="B2" s="2" t="s">
        <v>26</v>
      </c>
    </row>
    <row r="3" spans="1:2">
      <c r="A3" s="3" t="s">
        <v>214</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6</v>
      </c>
    </row>
    <row r="3" spans="1:2">
      <c r="A3" s="3" t="s">
        <v>216</v>
      </c>
    </row>
    <row r="4" spans="1:2">
      <c r="A4" s="4" t="s">
        <v>38</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6</v>
      </c>
    </row>
    <row r="3" spans="1:2">
      <c r="A3" s="3" t="s">
        <v>216</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6</v>
      </c>
    </row>
    <row r="3" spans="1:2">
      <c r="A3" s="3" t="s">
        <v>224</v>
      </c>
    </row>
    <row r="4" spans="1:2">
      <c r="A4" s="4" t="s">
        <v>313</v>
      </c>
      <c r="B4" s="4" t="s">
        <v>314</v>
      </c>
    </row>
    <row r="5" spans="1:2">
      <c r="A5" s="4" t="s">
        <v>201</v>
      </c>
      <c r="B5"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6</v>
      </c>
      <c r="B1" s="2" t="s">
        <v>1</v>
      </c>
    </row>
    <row r="2" spans="1:2">
      <c r="B2" s="2" t="s">
        <v>26</v>
      </c>
    </row>
    <row r="3" spans="1:2">
      <c r="A3" s="3" t="s">
        <v>227</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6</v>
      </c>
    </row>
    <row r="3" spans="1:2">
      <c r="A3" s="3" t="s">
        <v>230</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4</v>
      </c>
      <c r="B1" s="2" t="s">
        <v>85</v>
      </c>
      <c r="D1" s="2" t="s">
        <v>1</v>
      </c>
    </row>
    <row r="2" spans="1:5">
      <c r="B2" s="2" t="s">
        <v>26</v>
      </c>
      <c r="C2" s="2" t="s">
        <v>86</v>
      </c>
      <c r="D2" s="2" t="s">
        <v>26</v>
      </c>
      <c r="E2" s="2" t="s">
        <v>86</v>
      </c>
    </row>
    <row r="3" spans="1:5">
      <c r="A3" s="3" t="s">
        <v>87</v>
      </c>
    </row>
    <row r="4" spans="1:5">
      <c r="A4" s="4" t="s">
        <v>88</v>
      </c>
      <c r="B4" s="8" t="n">
        <v>71.7</v>
      </c>
      <c r="C4" s="8" t="n">
        <v>49.1</v>
      </c>
      <c r="D4" s="8" t="n">
        <v>229.1</v>
      </c>
      <c r="E4" s="8" t="n">
        <v>147.1</v>
      </c>
    </row>
    <row r="5" spans="1:5">
      <c r="A5" s="4" t="s">
        <v>89</v>
      </c>
      <c r="B5" s="10" t="n">
        <v>12.5</v>
      </c>
      <c r="C5" s="10" t="n">
        <v>13.2</v>
      </c>
      <c r="D5" s="5" t="n">
        <v>40</v>
      </c>
      <c r="E5" s="10" t="n">
        <v>42.8</v>
      </c>
    </row>
    <row r="6" spans="1:5">
      <c r="A6" s="4" t="s">
        <v>90</v>
      </c>
      <c r="B6" s="10" t="n">
        <v>21.9</v>
      </c>
      <c r="C6" s="10" t="n">
        <v>21.2</v>
      </c>
      <c r="D6" s="10" t="n">
        <v>75.2</v>
      </c>
      <c r="E6" s="10" t="n">
        <v>65.8</v>
      </c>
    </row>
    <row r="7" spans="1:5">
      <c r="A7" s="4" t="s">
        <v>91</v>
      </c>
      <c r="B7" s="10" t="n">
        <v>20.9</v>
      </c>
      <c r="C7" s="5" t="n">
        <v>40</v>
      </c>
      <c r="D7" s="10" t="n">
        <v>87.09999999999999</v>
      </c>
      <c r="E7" s="10" t="n">
        <v>122.7</v>
      </c>
    </row>
    <row r="8" spans="1:5">
      <c r="A8" s="4" t="s">
        <v>92</v>
      </c>
      <c r="B8" s="10" t="n">
        <v>-0.1</v>
      </c>
      <c r="C8" s="10" t="n">
        <v>-0.4</v>
      </c>
      <c r="D8" s="10" t="n">
        <v>-0.3</v>
      </c>
      <c r="E8" s="10" t="n">
        <v>-1.1</v>
      </c>
    </row>
    <row r="9" spans="1:5">
      <c r="A9" s="4" t="s">
        <v>93</v>
      </c>
      <c r="B9" s="10" t="n">
        <v>1066.1</v>
      </c>
      <c r="C9" s="5" t="n">
        <v>991</v>
      </c>
      <c r="D9" s="10" t="n">
        <v>3250.9</v>
      </c>
      <c r="E9" s="10" t="n">
        <v>2901.6</v>
      </c>
    </row>
    <row r="10" spans="1:5">
      <c r="A10" s="3" t="s">
        <v>94</v>
      </c>
    </row>
    <row r="11" spans="1:5">
      <c r="A11" s="4" t="s">
        <v>95</v>
      </c>
      <c r="B11" s="10" t="n">
        <v>599.2</v>
      </c>
      <c r="C11" s="10" t="n">
        <v>453.8</v>
      </c>
      <c r="D11" s="10" t="n">
        <v>1672.8</v>
      </c>
      <c r="E11" s="10" t="n">
        <v>1281.3</v>
      </c>
    </row>
    <row r="12" spans="1:5">
      <c r="A12" s="4" t="s">
        <v>96</v>
      </c>
      <c r="B12" s="5" t="n">
        <v>191</v>
      </c>
      <c r="C12" s="10" t="n">
        <v>99.59999999999999</v>
      </c>
      <c r="D12" s="10" t="n">
        <v>467.3</v>
      </c>
      <c r="E12" s="10" t="n">
        <v>232.1</v>
      </c>
    </row>
    <row r="13" spans="1:5">
      <c r="A13" s="4" t="s">
        <v>94</v>
      </c>
      <c r="B13" s="10" t="n">
        <v>408.2</v>
      </c>
      <c r="C13" s="10" t="n">
        <v>354.2</v>
      </c>
      <c r="D13" s="10" t="n">
        <v>1205.5</v>
      </c>
      <c r="E13" s="10" t="n">
        <v>1049.2</v>
      </c>
    </row>
    <row r="14" spans="1:5">
      <c r="A14" s="4" t="s">
        <v>97</v>
      </c>
      <c r="B14" s="5" t="n">
        <v>-9</v>
      </c>
      <c r="C14" s="5" t="n">
        <v>-7</v>
      </c>
      <c r="D14" s="10" t="n">
        <v>-10.5</v>
      </c>
      <c r="E14" s="5" t="n">
        <v>-15</v>
      </c>
    </row>
    <row r="15" spans="1:5">
      <c r="A15" s="4" t="s">
        <v>98</v>
      </c>
      <c r="B15" s="10" t="n">
        <v>417.2</v>
      </c>
      <c r="C15" s="10" t="n">
        <v>361.2</v>
      </c>
      <c r="D15" s="5" t="n">
        <v>1216</v>
      </c>
      <c r="E15" s="10" t="n">
        <v>1064.2</v>
      </c>
    </row>
    <row r="16" spans="1:5">
      <c r="A16" s="3" t="s">
        <v>99</v>
      </c>
    </row>
    <row r="17" spans="1:5">
      <c r="A17" s="4" t="s">
        <v>100</v>
      </c>
      <c r="B17" s="10" t="n">
        <v>436.1</v>
      </c>
      <c r="C17" s="10" t="n">
        <v>418.3</v>
      </c>
      <c r="D17" s="10" t="n">
        <v>1362.5</v>
      </c>
      <c r="E17" s="10" t="n">
        <v>1276.6</v>
      </c>
    </row>
    <row r="18" spans="1:5">
      <c r="A18" s="4" t="s">
        <v>101</v>
      </c>
      <c r="B18" s="10" t="n">
        <v>85.5</v>
      </c>
      <c r="C18" s="10" t="n">
        <v>74.8</v>
      </c>
      <c r="D18" s="5" t="n">
        <v>266</v>
      </c>
      <c r="E18" s="10" t="n">
        <v>228.2</v>
      </c>
    </row>
    <row r="19" spans="1:5">
      <c r="A19" s="4" t="s">
        <v>102</v>
      </c>
      <c r="B19" s="10" t="n">
        <v>186.9</v>
      </c>
      <c r="C19" s="10" t="n">
        <v>172.7</v>
      </c>
      <c r="D19" s="10" t="n">
        <v>543.9</v>
      </c>
      <c r="E19" s="10" t="n">
        <v>492.8</v>
      </c>
    </row>
    <row r="20" spans="1:5">
      <c r="A20" s="4" t="s">
        <v>103</v>
      </c>
      <c r="B20" s="10" t="n">
        <v>145.7</v>
      </c>
      <c r="C20" s="10" t="n">
        <v>130.5</v>
      </c>
      <c r="D20" s="10" t="n">
        <v>429.9</v>
      </c>
      <c r="E20" s="10" t="n">
        <v>391.5</v>
      </c>
    </row>
    <row r="21" spans="1:5">
      <c r="A21" s="4" t="s">
        <v>104</v>
      </c>
      <c r="B21" s="5" t="n">
        <v>51</v>
      </c>
      <c r="C21" s="10" t="n">
        <v>47.3</v>
      </c>
      <c r="D21" s="10" t="n">
        <v>151.3</v>
      </c>
      <c r="E21" s="5" t="n">
        <v>139</v>
      </c>
    </row>
    <row r="22" spans="1:5">
      <c r="A22" s="4" t="s">
        <v>105</v>
      </c>
      <c r="B22" s="10" t="n">
        <v>97.09999999999999</v>
      </c>
      <c r="C22" s="5" t="n">
        <v>92</v>
      </c>
      <c r="D22" s="10" t="n">
        <v>241.4</v>
      </c>
      <c r="E22" s="10" t="n">
        <v>239.4</v>
      </c>
    </row>
    <row r="23" spans="1:5">
      <c r="A23" s="4" t="s">
        <v>106</v>
      </c>
      <c r="B23" s="10" t="n">
        <v>1002.3</v>
      </c>
      <c r="C23" s="10" t="n">
        <v>935.6</v>
      </c>
      <c r="D23" s="5" t="n">
        <v>2995</v>
      </c>
      <c r="E23" s="10" t="n">
        <v>2767.5</v>
      </c>
    </row>
    <row r="24" spans="1:5">
      <c r="A24" s="4" t="s">
        <v>107</v>
      </c>
      <c r="B24" s="5" t="n">
        <v>481</v>
      </c>
      <c r="C24" s="10" t="n">
        <v>416.6</v>
      </c>
      <c r="D24" s="10" t="n">
        <v>1471.9</v>
      </c>
      <c r="E24" s="10" t="n">
        <v>1198.3</v>
      </c>
    </row>
    <row r="25" spans="1:5">
      <c r="A25" s="4" t="s">
        <v>108</v>
      </c>
      <c r="B25" s="10" t="n">
        <v>106.5</v>
      </c>
      <c r="C25" s="10" t="n">
        <v>118.2</v>
      </c>
      <c r="D25" s="10" t="n">
        <v>325.4</v>
      </c>
      <c r="E25" s="10" t="n">
        <v>355.9</v>
      </c>
    </row>
    <row r="26" spans="1:5">
      <c r="A26" s="4" t="s">
        <v>109</v>
      </c>
      <c r="B26" s="10" t="n">
        <v>374.5</v>
      </c>
      <c r="C26" s="10" t="n">
        <v>298.4</v>
      </c>
      <c r="D26" s="10" t="n">
        <v>1146.5</v>
      </c>
      <c r="E26" s="10" t="n">
        <v>842.4</v>
      </c>
    </row>
    <row r="27" spans="1:5">
      <c r="A27" s="4" t="s">
        <v>110</v>
      </c>
      <c r="B27" s="10" t="n">
        <v>17.3</v>
      </c>
      <c r="C27" s="10" t="n">
        <v>17.3</v>
      </c>
      <c r="D27" s="10" t="n">
        <v>40.5</v>
      </c>
      <c r="E27" s="10" t="n">
        <v>43.9</v>
      </c>
    </row>
    <row r="28" spans="1:5">
      <c r="A28" s="4" t="s">
        <v>111</v>
      </c>
      <c r="B28" s="8" t="n">
        <v>357.2</v>
      </c>
      <c r="C28" s="8" t="n">
        <v>281.1</v>
      </c>
      <c r="D28" s="7" t="n">
        <v>1106</v>
      </c>
      <c r="E28" s="8" t="n">
        <v>798.5</v>
      </c>
    </row>
    <row r="29" spans="1:5">
      <c r="A29" s="3" t="s">
        <v>112</v>
      </c>
    </row>
    <row r="30" spans="1:5">
      <c r="A30" s="4" t="s">
        <v>113</v>
      </c>
      <c r="B30" s="11" t="n">
        <v>1.59</v>
      </c>
      <c r="C30" s="11" t="n">
        <v>1.21</v>
      </c>
      <c r="D30" s="11" t="n">
        <v>4.87</v>
      </c>
      <c r="E30" s="11" t="n">
        <v>3.43</v>
      </c>
    </row>
    <row r="31" spans="1:5">
      <c r="A31" s="4" t="s">
        <v>114</v>
      </c>
      <c r="B31" s="11" t="n">
        <v>1.58</v>
      </c>
      <c r="C31" s="11" t="n">
        <v>1.2</v>
      </c>
      <c r="D31" s="11" t="n">
        <v>4.84</v>
      </c>
      <c r="E31" s="11" t="n">
        <v>3.41</v>
      </c>
    </row>
    <row r="32" spans="1:5">
      <c r="A32" s="3" t="s">
        <v>115</v>
      </c>
    </row>
    <row r="33" spans="1:5">
      <c r="A33" s="4" t="s">
        <v>116</v>
      </c>
      <c r="B33" s="5" t="n">
        <v>222442797</v>
      </c>
      <c r="C33" s="5" t="n">
        <v>228010866</v>
      </c>
      <c r="D33" s="5" t="n">
        <v>224098656</v>
      </c>
      <c r="E33" s="5" t="n">
        <v>228751804</v>
      </c>
    </row>
    <row r="34" spans="1:5">
      <c r="A34" s="4" t="s">
        <v>117</v>
      </c>
      <c r="B34" s="5" t="n">
        <v>223860014</v>
      </c>
      <c r="C34" s="5" t="n">
        <v>229313645</v>
      </c>
      <c r="D34" s="5" t="n">
        <v>225494635</v>
      </c>
      <c r="E34" s="5" t="n">
        <v>230189289</v>
      </c>
    </row>
    <row r="35" spans="1:5">
      <c r="A35" s="4" t="s">
        <v>118</v>
      </c>
      <c r="B35" s="8" t="n">
        <v>-0.1</v>
      </c>
      <c r="C35" s="7" t="n">
        <v>0</v>
      </c>
      <c r="D35" s="8" t="n">
        <v>-0.3</v>
      </c>
      <c r="E35" s="8" t="n">
        <v>-0.1</v>
      </c>
    </row>
    <row r="36" spans="1:5">
      <c r="A36" s="4" t="s">
        <v>119</v>
      </c>
      <c r="B36" s="5" t="n">
        <v>0</v>
      </c>
      <c r="C36" s="10" t="n">
        <v>-0.4</v>
      </c>
      <c r="D36" s="5" t="n">
        <v>0</v>
      </c>
      <c r="E36" s="5" t="n">
        <v>-1</v>
      </c>
    </row>
    <row r="37" spans="1:5">
      <c r="A37" s="4" t="s">
        <v>120</v>
      </c>
      <c r="B37" s="10" t="n">
        <v>-0.1</v>
      </c>
      <c r="C37" s="10" t="n">
        <v>-0.4</v>
      </c>
      <c r="D37" s="10" t="n">
        <v>-0.3</v>
      </c>
      <c r="E37" s="10" t="n">
        <v>-1.1</v>
      </c>
    </row>
    <row r="38" spans="1:5">
      <c r="A38" s="4" t="s">
        <v>121</v>
      </c>
    </row>
    <row r="39" spans="1:5">
      <c r="A39" s="3" t="s">
        <v>87</v>
      </c>
    </row>
    <row r="40" spans="1:5">
      <c r="A40" s="4" t="s">
        <v>122</v>
      </c>
      <c r="B40" s="8" t="n">
        <v>939.2</v>
      </c>
      <c r="C40" s="8" t="n">
        <v>867.9</v>
      </c>
      <c r="D40" s="8" t="n">
        <v>2819.8</v>
      </c>
      <c r="E40" s="8" t="n">
        <v>252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6</v>
      </c>
      <c r="B1" s="2" t="s">
        <v>1</v>
      </c>
    </row>
    <row r="2" spans="1:2">
      <c r="B2" s="2" t="s">
        <v>26</v>
      </c>
    </row>
    <row r="3" spans="1:2">
      <c r="A3" s="3" t="s">
        <v>234</v>
      </c>
    </row>
    <row r="4" spans="1:2">
      <c r="A4" s="4" t="s">
        <v>327</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6</v>
      </c>
    </row>
    <row r="3" spans="1:2">
      <c r="A3" s="3" t="s">
        <v>237</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4</v>
      </c>
      <c r="B1" s="2" t="s">
        <v>1</v>
      </c>
    </row>
    <row r="2" spans="1:2">
      <c r="B2" s="2" t="s">
        <v>26</v>
      </c>
    </row>
    <row r="3" spans="1:2">
      <c r="A3" s="3" t="s">
        <v>240</v>
      </c>
    </row>
    <row r="4" spans="1:2">
      <c r="A4" s="4" t="s">
        <v>94</v>
      </c>
      <c r="B4"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6</v>
      </c>
      <c r="B1" s="2" t="s">
        <v>1</v>
      </c>
    </row>
    <row r="2" spans="1:2">
      <c r="B2" s="2" t="s">
        <v>26</v>
      </c>
    </row>
    <row r="3" spans="1:2">
      <c r="A3" s="3" t="s">
        <v>246</v>
      </c>
    </row>
    <row r="4" spans="1:2">
      <c r="A4" s="4" t="s">
        <v>337</v>
      </c>
      <c r="B4"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6</v>
      </c>
    </row>
    <row r="3" spans="1:2">
      <c r="A3" s="3" t="s">
        <v>249</v>
      </c>
    </row>
    <row r="4" spans="1:2">
      <c r="A4" s="4" t="s">
        <v>340</v>
      </c>
      <c r="B4" s="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6</v>
      </c>
    </row>
    <row r="3" spans="1:2">
      <c r="A3" s="3" t="s">
        <v>257</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6</v>
      </c>
    </row>
    <row r="3" spans="1:2">
      <c r="A3" s="3" t="s">
        <v>257</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6</v>
      </c>
      <c r="B1" s="2" t="s">
        <v>1</v>
      </c>
    </row>
    <row r="2" spans="1:5">
      <c r="B2" s="2" t="s">
        <v>26</v>
      </c>
      <c r="C2" s="2" t="s">
        <v>86</v>
      </c>
      <c r="D2" s="2" t="s">
        <v>357</v>
      </c>
      <c r="E2" s="2" t="s">
        <v>27</v>
      </c>
    </row>
    <row r="3" spans="1:5">
      <c r="A3" s="3" t="s">
        <v>358</v>
      </c>
    </row>
    <row r="4" spans="1:5">
      <c r="A4" s="4" t="s">
        <v>359</v>
      </c>
      <c r="B4" s="8" t="n">
        <v>-10496.3</v>
      </c>
      <c r="E4" s="8" t="n">
        <v>-9685.1</v>
      </c>
    </row>
    <row r="5" spans="1:5">
      <c r="A5" s="4" t="s">
        <v>360</v>
      </c>
    </row>
    <row r="6" spans="1:5">
      <c r="A6" s="3" t="s">
        <v>358</v>
      </c>
    </row>
    <row r="7" spans="1:5">
      <c r="A7" s="4" t="s">
        <v>359</v>
      </c>
      <c r="D7" s="8" t="n">
        <v>0.5</v>
      </c>
    </row>
    <row r="8" spans="1:5">
      <c r="A8" s="4" t="s">
        <v>361</v>
      </c>
    </row>
    <row r="9" spans="1:5">
      <c r="A9" s="3" t="s">
        <v>358</v>
      </c>
    </row>
    <row r="10" spans="1:5">
      <c r="A10" s="4" t="s">
        <v>359</v>
      </c>
      <c r="D10" s="7" t="n">
        <v>4</v>
      </c>
    </row>
    <row r="11" spans="1:5">
      <c r="A11" s="4" t="s">
        <v>135</v>
      </c>
    </row>
    <row r="12" spans="1:5">
      <c r="A12" s="3" t="s">
        <v>358</v>
      </c>
    </row>
    <row r="13" spans="1:5">
      <c r="A13" s="4" t="s">
        <v>362</v>
      </c>
      <c r="B13" s="10" t="n">
        <v>-25.3</v>
      </c>
      <c r="C13" s="7" t="n">
        <v>0</v>
      </c>
    </row>
    <row r="14" spans="1:5">
      <c r="A14" s="4" t="s">
        <v>363</v>
      </c>
    </row>
    <row r="15" spans="1:5">
      <c r="A15" s="3" t="s">
        <v>358</v>
      </c>
    </row>
    <row r="16" spans="1:5">
      <c r="A16" s="4" t="s">
        <v>362</v>
      </c>
      <c r="B16" s="10" t="n">
        <v>-25.3</v>
      </c>
    </row>
    <row r="17" spans="1:5">
      <c r="A17" s="4" t="s">
        <v>64</v>
      </c>
    </row>
    <row r="18" spans="1:5">
      <c r="A18" s="3" t="s">
        <v>358</v>
      </c>
    </row>
    <row r="19" spans="1:5">
      <c r="A19" s="4" t="s">
        <v>362</v>
      </c>
      <c r="B19" s="10" t="n">
        <v>25.3</v>
      </c>
      <c r="C19" s="7" t="n">
        <v>0</v>
      </c>
    </row>
    <row r="20" spans="1:5">
      <c r="A20" s="4" t="s">
        <v>364</v>
      </c>
    </row>
    <row r="21" spans="1:5">
      <c r="A21" s="3" t="s">
        <v>358</v>
      </c>
    </row>
    <row r="22" spans="1:5">
      <c r="A22" s="4" t="s">
        <v>362</v>
      </c>
      <c r="B22" s="8" t="n">
        <v>25.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0"/>
    <col customWidth="1" max="6" min="6" width="20"/>
  </cols>
  <sheetData>
    <row r="1" spans="1:6">
      <c r="A1" s="1" t="s">
        <v>365</v>
      </c>
      <c r="B1" s="2" t="s">
        <v>1</v>
      </c>
      <c r="C1" s="2" t="s">
        <v>366</v>
      </c>
    </row>
    <row r="2" spans="1:6">
      <c r="B2" s="2" t="s">
        <v>367</v>
      </c>
      <c r="C2" s="2" t="s">
        <v>368</v>
      </c>
      <c r="D2" s="2" t="s">
        <v>369</v>
      </c>
      <c r="E2" s="2" t="s">
        <v>370</v>
      </c>
      <c r="F2" s="2" t="s">
        <v>371</v>
      </c>
    </row>
    <row r="3" spans="1:6">
      <c r="A3" s="3" t="s">
        <v>267</v>
      </c>
    </row>
    <row r="4" spans="1:6">
      <c r="A4" s="4" t="s">
        <v>34</v>
      </c>
      <c r="B4" s="7" t="n">
        <v>36131100000</v>
      </c>
      <c r="C4" s="7" t="n">
        <v>33742100000</v>
      </c>
    </row>
    <row r="5" spans="1:6">
      <c r="A5" s="4" t="s">
        <v>372</v>
      </c>
      <c r="B5" s="5" t="n">
        <v>1100000</v>
      </c>
      <c r="C5" s="5" t="n">
        <v>500000</v>
      </c>
    </row>
    <row r="6" spans="1:6">
      <c r="A6" s="4" t="s">
        <v>373</v>
      </c>
      <c r="B6" s="5" t="n">
        <v>0</v>
      </c>
      <c r="C6" s="5" t="n">
        <v>0</v>
      </c>
    </row>
    <row r="7" spans="1:6">
      <c r="A7" s="4" t="s">
        <v>374</v>
      </c>
      <c r="B7" s="5" t="n">
        <v>0</v>
      </c>
      <c r="C7" s="5" t="n">
        <v>0</v>
      </c>
    </row>
    <row r="8" spans="1:6">
      <c r="A8" s="4" t="s">
        <v>375</v>
      </c>
      <c r="B8" s="5" t="n">
        <v>0</v>
      </c>
      <c r="C8" s="5" t="n">
        <v>0</v>
      </c>
    </row>
    <row r="9" spans="1:6">
      <c r="A9" s="4" t="s">
        <v>376</v>
      </c>
      <c r="B9" s="7" t="n">
        <v>0</v>
      </c>
      <c r="C9" s="7" t="n">
        <v>0</v>
      </c>
    </row>
    <row r="10" spans="1:6">
      <c r="A10" s="4" t="s">
        <v>377</v>
      </c>
    </row>
    <row r="11" spans="1:6">
      <c r="A11" s="3" t="s">
        <v>267</v>
      </c>
    </row>
    <row r="12" spans="1:6">
      <c r="A12" s="4" t="s">
        <v>378</v>
      </c>
      <c r="E12" s="10" t="n">
        <v>1.1</v>
      </c>
      <c r="F12" s="5" t="n">
        <v>1</v>
      </c>
    </row>
    <row r="13" spans="1:6">
      <c r="A13" s="12" t="n">
        <v>2</v>
      </c>
    </row>
    <row r="14" spans="1:6">
      <c r="A14" s="3" t="s">
        <v>267</v>
      </c>
    </row>
    <row r="15" spans="1:6">
      <c r="A15" s="4" t="s">
        <v>379</v>
      </c>
      <c r="B15" s="5" t="n">
        <v>1483</v>
      </c>
      <c r="C15" s="5" t="n">
        <v>1436</v>
      </c>
    </row>
    <row r="16" spans="1:6">
      <c r="A16" s="4" t="s">
        <v>34</v>
      </c>
      <c r="B16" s="7" t="n">
        <v>30500000000</v>
      </c>
      <c r="C16" s="7" t="n">
        <v>28000000000</v>
      </c>
    </row>
    <row r="17" spans="1:6">
      <c r="A17" s="4" t="s">
        <v>380</v>
      </c>
    </row>
    <row r="18" spans="1:6">
      <c r="A18" s="3" t="s">
        <v>267</v>
      </c>
    </row>
    <row r="19" spans="1:6">
      <c r="A19" s="4" t="s">
        <v>379</v>
      </c>
      <c r="B19" s="5" t="n">
        <v>1483</v>
      </c>
      <c r="C19" s="5" t="n">
        <v>1436</v>
      </c>
    </row>
    <row r="20" spans="1:6">
      <c r="A20" s="4" t="s">
        <v>372</v>
      </c>
      <c r="B20" s="7" t="n">
        <v>1100000</v>
      </c>
      <c r="C20" s="7" t="n">
        <v>500000</v>
      </c>
    </row>
    <row r="21" spans="1:6">
      <c r="A21" s="4" t="s">
        <v>381</v>
      </c>
    </row>
    <row r="22" spans="1:6">
      <c r="A22" s="3" t="s">
        <v>267</v>
      </c>
    </row>
    <row r="23" spans="1:6">
      <c r="A23" s="4" t="s">
        <v>382</v>
      </c>
      <c r="B23" s="5" t="n">
        <v>7700000</v>
      </c>
      <c r="C23" s="5" t="n">
        <v>12200000</v>
      </c>
      <c r="D23" s="7" t="n">
        <v>12600000</v>
      </c>
    </row>
    <row r="24" spans="1:6">
      <c r="A24" s="4" t="s">
        <v>383</v>
      </c>
    </row>
    <row r="25" spans="1:6">
      <c r="A25" s="3" t="s">
        <v>267</v>
      </c>
    </row>
    <row r="26" spans="1:6">
      <c r="A26" s="4" t="s">
        <v>382</v>
      </c>
      <c r="B26" s="7" t="n">
        <v>100000</v>
      </c>
      <c r="C26" s="7" t="n">
        <v>300000</v>
      </c>
      <c r="D26" s="7" t="n">
        <v>14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84</v>
      </c>
      <c r="B1" s="2" t="s">
        <v>1</v>
      </c>
      <c r="C1" s="2" t="s">
        <v>366</v>
      </c>
    </row>
    <row r="2" spans="1:3">
      <c r="B2" s="2" t="s">
        <v>26</v>
      </c>
      <c r="C2" s="2" t="s">
        <v>27</v>
      </c>
    </row>
    <row r="3" spans="1:3">
      <c r="A3" s="4" t="s">
        <v>385</v>
      </c>
    </row>
    <row r="4" spans="1:3">
      <c r="A4" s="3" t="s">
        <v>267</v>
      </c>
    </row>
    <row r="5" spans="1:3">
      <c r="A5" s="4" t="s">
        <v>386</v>
      </c>
      <c r="B5" s="8" t="n">
        <v>36.6</v>
      </c>
      <c r="C5" s="8" t="n">
        <v>29.7</v>
      </c>
    </row>
    <row r="6" spans="1:3">
      <c r="A6" s="4" t="s">
        <v>387</v>
      </c>
    </row>
    <row r="7" spans="1:3">
      <c r="A7" s="3" t="s">
        <v>267</v>
      </c>
    </row>
    <row r="8" spans="1:3">
      <c r="A8" s="4" t="s">
        <v>388</v>
      </c>
      <c r="B8" s="4" t="s">
        <v>389</v>
      </c>
      <c r="C8" s="4" t="s">
        <v>389</v>
      </c>
    </row>
    <row r="9" spans="1:3">
      <c r="A9" s="4" t="s">
        <v>390</v>
      </c>
    </row>
    <row r="10" spans="1:3">
      <c r="A10" s="3" t="s">
        <v>267</v>
      </c>
    </row>
    <row r="11" spans="1:3">
      <c r="A11" s="4" t="s">
        <v>388</v>
      </c>
      <c r="B11" s="4" t="s">
        <v>391</v>
      </c>
      <c r="C11" s="4" t="s">
        <v>391</v>
      </c>
    </row>
    <row r="12" spans="1:3">
      <c r="A12" s="4" t="s">
        <v>392</v>
      </c>
    </row>
    <row r="13" spans="1:3">
      <c r="A13" s="3" t="s">
        <v>267</v>
      </c>
    </row>
    <row r="14" spans="1:3">
      <c r="A14" s="4" t="s">
        <v>388</v>
      </c>
      <c r="B14" s="4" t="s">
        <v>393</v>
      </c>
      <c r="C14" s="4" t="s">
        <v>393</v>
      </c>
    </row>
    <row r="15" spans="1:3">
      <c r="A15" s="4" t="s">
        <v>394</v>
      </c>
    </row>
    <row r="16" spans="1:3">
      <c r="A16" s="3" t="s">
        <v>267</v>
      </c>
    </row>
    <row r="17" spans="1:3">
      <c r="A17" s="4" t="s">
        <v>395</v>
      </c>
      <c r="B17" s="4" t="s">
        <v>396</v>
      </c>
      <c r="C17" s="4" t="s">
        <v>396</v>
      </c>
    </row>
    <row r="18" spans="1:3">
      <c r="A18" s="4" t="s">
        <v>397</v>
      </c>
      <c r="B18" s="4" t="s">
        <v>398</v>
      </c>
      <c r="C18" s="4" t="s">
        <v>399</v>
      </c>
    </row>
    <row r="19" spans="1:3">
      <c r="A19" s="4" t="s">
        <v>400</v>
      </c>
      <c r="B19" s="4" t="s">
        <v>401</v>
      </c>
      <c r="C19" s="4" t="s">
        <v>401</v>
      </c>
    </row>
    <row r="20" spans="1:3">
      <c r="A20" s="4" t="s">
        <v>402</v>
      </c>
    </row>
    <row r="21" spans="1:3">
      <c r="A21" s="3" t="s">
        <v>267</v>
      </c>
    </row>
    <row r="22" spans="1:3">
      <c r="A22" s="4" t="s">
        <v>395</v>
      </c>
      <c r="B22" s="4" t="s">
        <v>403</v>
      </c>
      <c r="C22" s="4" t="s">
        <v>403</v>
      </c>
    </row>
    <row r="23" spans="1:3">
      <c r="A23" s="4" t="s">
        <v>397</v>
      </c>
      <c r="B23" s="4" t="s">
        <v>404</v>
      </c>
      <c r="C23" s="4" t="s">
        <v>405</v>
      </c>
    </row>
    <row r="24" spans="1:3">
      <c r="A24" s="4" t="s">
        <v>400</v>
      </c>
      <c r="B24" s="4" t="s">
        <v>406</v>
      </c>
      <c r="C24" s="4" t="s">
        <v>406</v>
      </c>
    </row>
    <row r="25" spans="1:3">
      <c r="A25" s="4" t="s">
        <v>407</v>
      </c>
    </row>
    <row r="26" spans="1:3">
      <c r="A26" s="3" t="s">
        <v>267</v>
      </c>
    </row>
    <row r="27" spans="1:3">
      <c r="A27" s="4" t="s">
        <v>408</v>
      </c>
      <c r="B27" s="8" t="n">
        <v>2.9</v>
      </c>
      <c r="C27" s="8" t="n">
        <v>4.3</v>
      </c>
    </row>
    <row r="28" spans="1:3">
      <c r="A28" s="4" t="s">
        <v>409</v>
      </c>
    </row>
    <row r="29" spans="1:3">
      <c r="A29" s="3" t="s">
        <v>267</v>
      </c>
    </row>
    <row r="30" spans="1:3">
      <c r="A30" s="4" t="s">
        <v>388</v>
      </c>
      <c r="B30" s="4" t="s">
        <v>410</v>
      </c>
      <c r="C30" s="4" t="s">
        <v>410</v>
      </c>
    </row>
    <row r="31" spans="1:3">
      <c r="A31" s="4" t="s">
        <v>411</v>
      </c>
    </row>
    <row r="32" spans="1:3">
      <c r="A32" s="3" t="s">
        <v>267</v>
      </c>
    </row>
    <row r="33" spans="1:3">
      <c r="A33" s="4" t="s">
        <v>412</v>
      </c>
      <c r="B33" s="7" t="n">
        <v>93</v>
      </c>
      <c r="C33" s="7" t="n">
        <v>92</v>
      </c>
    </row>
    <row r="34" spans="1:3">
      <c r="A34" s="4" t="s">
        <v>413</v>
      </c>
    </row>
    <row r="35" spans="1:3">
      <c r="A35" s="3" t="s">
        <v>267</v>
      </c>
    </row>
    <row r="36" spans="1:3">
      <c r="A36" s="4" t="s">
        <v>412</v>
      </c>
      <c r="B36" s="7" t="n">
        <v>100</v>
      </c>
      <c r="C36" s="7" t="n">
        <v>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85</v>
      </c>
      <c r="D1" s="2" t="s">
        <v>1</v>
      </c>
    </row>
    <row r="2" spans="1:5">
      <c r="B2" s="2" t="s">
        <v>26</v>
      </c>
      <c r="C2" s="2" t="s">
        <v>86</v>
      </c>
      <c r="D2" s="2" t="s">
        <v>26</v>
      </c>
      <c r="E2" s="2" t="s">
        <v>86</v>
      </c>
    </row>
    <row r="3" spans="1:5">
      <c r="A3" s="3" t="s">
        <v>124</v>
      </c>
    </row>
    <row r="4" spans="1:5">
      <c r="A4" s="4" t="s">
        <v>109</v>
      </c>
      <c r="B4" s="8" t="n">
        <v>374.5</v>
      </c>
      <c r="C4" s="8" t="n">
        <v>298.4</v>
      </c>
      <c r="D4" s="8" t="n">
        <v>1146.5</v>
      </c>
      <c r="E4" s="8" t="n">
        <v>842.4</v>
      </c>
    </row>
    <row r="5" spans="1:5">
      <c r="A5" s="3" t="s">
        <v>125</v>
      </c>
    </row>
    <row r="6" spans="1:5">
      <c r="A6" s="4" t="s">
        <v>126</v>
      </c>
      <c r="B6" s="10" t="n">
        <v>-32.1</v>
      </c>
      <c r="C6" s="10" t="n">
        <v>-2.2</v>
      </c>
      <c r="D6" s="5" t="n">
        <v>-107</v>
      </c>
      <c r="E6" s="10" t="n">
        <v>18.7</v>
      </c>
    </row>
    <row r="7" spans="1:5">
      <c r="A7" s="4" t="s">
        <v>127</v>
      </c>
      <c r="B7" s="10" t="n">
        <v>-4.2</v>
      </c>
      <c r="C7" s="10" t="n">
        <v>-1.9</v>
      </c>
      <c r="D7" s="10" t="n">
        <v>-11.4</v>
      </c>
      <c r="E7" s="10" t="n">
        <v>-4.9</v>
      </c>
    </row>
    <row r="8" spans="1:5">
      <c r="A8" s="4" t="s">
        <v>128</v>
      </c>
      <c r="B8" s="10" t="n">
        <v>10.6</v>
      </c>
      <c r="C8" s="10" t="n">
        <v>3.6</v>
      </c>
      <c r="D8" s="10" t="n">
        <v>11.1</v>
      </c>
      <c r="E8" s="10" t="n">
        <v>10.5</v>
      </c>
    </row>
    <row r="9" spans="1:5">
      <c r="A9" s="4" t="s">
        <v>129</v>
      </c>
      <c r="B9" s="10" t="n">
        <v>6.9</v>
      </c>
      <c r="C9" s="10" t="n">
        <v>4.3</v>
      </c>
      <c r="D9" s="5" t="n">
        <v>20</v>
      </c>
      <c r="E9" s="10" t="n">
        <v>10.6</v>
      </c>
    </row>
    <row r="10" spans="1:5">
      <c r="A10" s="4" t="s">
        <v>130</v>
      </c>
      <c r="B10" s="10" t="n">
        <v>-18.8</v>
      </c>
      <c r="C10" s="10" t="n">
        <v>3.8</v>
      </c>
      <c r="D10" s="10" t="n">
        <v>-87.3</v>
      </c>
      <c r="E10" s="10" t="n">
        <v>34.9</v>
      </c>
    </row>
    <row r="11" spans="1:5">
      <c r="A11" s="4" t="s">
        <v>131</v>
      </c>
      <c r="B11" s="8" t="n">
        <v>355.7</v>
      </c>
      <c r="C11" s="8" t="n">
        <v>302.2</v>
      </c>
      <c r="D11" s="8" t="n">
        <v>1059.2</v>
      </c>
      <c r="E11" s="8" t="n">
        <v>87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6</v>
      </c>
      <c r="C1" s="2" t="s">
        <v>27</v>
      </c>
    </row>
    <row r="2" spans="1:3">
      <c r="A2" s="3" t="s">
        <v>415</v>
      </c>
    </row>
    <row r="3" spans="1:3">
      <c r="A3" s="4" t="s">
        <v>416</v>
      </c>
      <c r="B3" s="8" t="n">
        <v>36131.1</v>
      </c>
      <c r="C3" s="8" t="n">
        <v>33742.1</v>
      </c>
    </row>
    <row r="4" spans="1:3">
      <c r="A4" s="4" t="s">
        <v>417</v>
      </c>
      <c r="B4" s="10" t="n">
        <v>2609.5</v>
      </c>
      <c r="C4" s="10" t="n">
        <v>2654.1</v>
      </c>
    </row>
    <row r="5" spans="1:3">
      <c r="A5" s="4" t="s">
        <v>418</v>
      </c>
      <c r="B5" s="10" t="n">
        <v>986.7</v>
      </c>
      <c r="C5" s="10" t="n">
        <v>794.1</v>
      </c>
    </row>
    <row r="6" spans="1:3">
      <c r="A6" s="4" t="s">
        <v>419</v>
      </c>
      <c r="B6" s="10" t="n">
        <v>716.4</v>
      </c>
      <c r="C6" s="10" t="n">
        <v>1207.6</v>
      </c>
    </row>
    <row r="7" spans="1:3">
      <c r="A7" s="4" t="s">
        <v>420</v>
      </c>
      <c r="B7" s="10" t="n">
        <v>1622.8</v>
      </c>
      <c r="C7" s="5" t="n">
        <v>1860</v>
      </c>
    </row>
    <row r="8" spans="1:3">
      <c r="A8" s="4" t="s">
        <v>421</v>
      </c>
      <c r="B8" s="10" t="n">
        <v>1631.5</v>
      </c>
      <c r="C8" s="10" t="n">
        <v>1621.4</v>
      </c>
    </row>
    <row r="9" spans="1:3">
      <c r="A9" s="4" t="s">
        <v>422</v>
      </c>
    </row>
    <row r="10" spans="1:3">
      <c r="A10" s="3" t="s">
        <v>415</v>
      </c>
    </row>
    <row r="11" spans="1:3">
      <c r="A11" s="4" t="s">
        <v>420</v>
      </c>
      <c r="B11" s="10" t="n">
        <v>390.6</v>
      </c>
      <c r="C11" s="10" t="n">
        <v>427.6</v>
      </c>
    </row>
    <row r="12" spans="1:3">
      <c r="A12" s="4" t="s">
        <v>421</v>
      </c>
      <c r="B12" s="10" t="n">
        <v>399.3</v>
      </c>
      <c r="C12" s="5" t="n">
        <v>189</v>
      </c>
    </row>
    <row r="13" spans="1:3">
      <c r="A13" s="4" t="s">
        <v>423</v>
      </c>
    </row>
    <row r="14" spans="1:3">
      <c r="A14" s="3" t="s">
        <v>415</v>
      </c>
    </row>
    <row r="15" spans="1:3">
      <c r="A15" s="4" t="s">
        <v>416</v>
      </c>
      <c r="B15" s="10" t="n">
        <v>5624.8</v>
      </c>
      <c r="C15" s="10" t="n">
        <v>5700.3</v>
      </c>
    </row>
    <row r="16" spans="1:3">
      <c r="A16" s="4" t="s">
        <v>424</v>
      </c>
    </row>
    <row r="17" spans="1:3">
      <c r="A17" s="3" t="s">
        <v>415</v>
      </c>
    </row>
    <row r="18" spans="1:3">
      <c r="A18" s="4" t="s">
        <v>416</v>
      </c>
      <c r="B18" s="10" t="n">
        <v>712.3</v>
      </c>
      <c r="C18" s="10" t="n">
        <v>746.4</v>
      </c>
    </row>
    <row r="19" spans="1:3">
      <c r="A19" s="4" t="s">
        <v>425</v>
      </c>
    </row>
    <row r="20" spans="1:3">
      <c r="A20" s="3" t="s">
        <v>415</v>
      </c>
    </row>
    <row r="21" spans="1:3">
      <c r="A21" s="4" t="s">
        <v>416</v>
      </c>
      <c r="B21" s="10" t="n">
        <v>21583.7</v>
      </c>
      <c r="C21" s="10" t="n">
        <v>18676.6</v>
      </c>
    </row>
    <row r="22" spans="1:3">
      <c r="A22" s="4" t="s">
        <v>426</v>
      </c>
    </row>
    <row r="23" spans="1:3">
      <c r="A23" s="3" t="s">
        <v>415</v>
      </c>
    </row>
    <row r="24" spans="1:3">
      <c r="A24" s="4" t="s">
        <v>416</v>
      </c>
      <c r="B24" s="10" t="n">
        <v>141.4</v>
      </c>
      <c r="C24" s="10" t="n">
        <v>177.2</v>
      </c>
    </row>
    <row r="25" spans="1:3">
      <c r="A25" s="4" t="s">
        <v>427</v>
      </c>
    </row>
    <row r="26" spans="1:3">
      <c r="A26" s="3" t="s">
        <v>415</v>
      </c>
    </row>
    <row r="27" spans="1:3">
      <c r="A27" s="4" t="s">
        <v>416</v>
      </c>
      <c r="B27" s="10" t="n">
        <v>2271.2</v>
      </c>
      <c r="C27" s="5" t="n">
        <v>2993</v>
      </c>
    </row>
    <row r="28" spans="1:3">
      <c r="A28" s="4" t="s">
        <v>428</v>
      </c>
    </row>
    <row r="29" spans="1:3">
      <c r="A29" s="3" t="s">
        <v>415</v>
      </c>
    </row>
    <row r="30" spans="1:3">
      <c r="A30" s="4" t="s">
        <v>416</v>
      </c>
      <c r="B30" s="10" t="n">
        <v>824.9</v>
      </c>
      <c r="C30" s="10" t="n">
        <v>875.6</v>
      </c>
    </row>
    <row r="31" spans="1:3">
      <c r="A31" s="4" t="s">
        <v>429</v>
      </c>
    </row>
    <row r="32" spans="1:3">
      <c r="A32" s="3" t="s">
        <v>415</v>
      </c>
    </row>
    <row r="33" spans="1:3">
      <c r="A33" s="4" t="s">
        <v>416</v>
      </c>
      <c r="B33" s="10" t="n">
        <v>1921.7</v>
      </c>
      <c r="C33" s="5" t="n">
        <v>1820</v>
      </c>
    </row>
    <row r="34" spans="1:3">
      <c r="A34" s="4" t="s">
        <v>430</v>
      </c>
    </row>
    <row r="35" spans="1:3">
      <c r="A35" s="3" t="s">
        <v>415</v>
      </c>
    </row>
    <row r="36" spans="1:3">
      <c r="A36" s="4" t="s">
        <v>416</v>
      </c>
      <c r="B36" s="10" t="n">
        <v>2586.8</v>
      </c>
      <c r="C36" s="10" t="n">
        <v>2291.3</v>
      </c>
    </row>
    <row r="37" spans="1:3">
      <c r="A37" s="4" t="s">
        <v>407</v>
      </c>
    </row>
    <row r="38" spans="1:3">
      <c r="A38" s="3" t="s">
        <v>415</v>
      </c>
    </row>
    <row r="39" spans="1:3">
      <c r="A39" s="4" t="s">
        <v>416</v>
      </c>
      <c r="B39" s="10" t="n">
        <v>2.9</v>
      </c>
      <c r="C39" s="10" t="n">
        <v>4.3</v>
      </c>
    </row>
    <row r="40" spans="1:3">
      <c r="A40" s="4" t="s">
        <v>431</v>
      </c>
    </row>
    <row r="41" spans="1:3">
      <c r="A41" s="3" t="s">
        <v>415</v>
      </c>
    </row>
    <row r="42" spans="1:3">
      <c r="A42" s="4" t="s">
        <v>416</v>
      </c>
      <c r="B42" s="10" t="n">
        <v>443.3</v>
      </c>
      <c r="C42" s="10" t="n">
        <v>435.1</v>
      </c>
    </row>
    <row r="43" spans="1:3">
      <c r="A43" s="4" t="s">
        <v>432</v>
      </c>
    </row>
    <row r="44" spans="1:3">
      <c r="A44" s="3" t="s">
        <v>415</v>
      </c>
    </row>
    <row r="45" spans="1:3">
      <c r="A45" s="4" t="s">
        <v>416</v>
      </c>
      <c r="B45" s="10" t="n">
        <v>18.1</v>
      </c>
      <c r="C45" s="10" t="n">
        <v>22.3</v>
      </c>
    </row>
    <row r="46" spans="1:3">
      <c r="A46" s="12" t="n">
        <v>2</v>
      </c>
    </row>
    <row r="47" spans="1:3">
      <c r="A47" s="3" t="s">
        <v>415</v>
      </c>
    </row>
    <row r="48" spans="1:3">
      <c r="A48" s="4" t="s">
        <v>416</v>
      </c>
      <c r="B48" s="5" t="n">
        <v>30500</v>
      </c>
      <c r="C48" s="5" t="n">
        <v>28000</v>
      </c>
    </row>
    <row r="49" spans="1:3">
      <c r="A49" s="4" t="s">
        <v>276</v>
      </c>
    </row>
    <row r="50" spans="1:3">
      <c r="A50" s="3" t="s">
        <v>415</v>
      </c>
    </row>
    <row r="51" spans="1:3">
      <c r="A51" s="4" t="s">
        <v>416</v>
      </c>
      <c r="B51" s="10" t="n">
        <v>36131.1</v>
      </c>
      <c r="C51" s="10" t="n">
        <v>33742.1</v>
      </c>
    </row>
    <row r="52" spans="1:3">
      <c r="A52" s="4" t="s">
        <v>36</v>
      </c>
      <c r="B52" s="10" t="n">
        <v>1.1</v>
      </c>
      <c r="C52" s="10" t="n">
        <v>0.5</v>
      </c>
    </row>
    <row r="53" spans="1:3">
      <c r="A53" s="4" t="s">
        <v>433</v>
      </c>
      <c r="B53" s="10" t="n">
        <v>36132.2</v>
      </c>
      <c r="C53" s="10" t="n">
        <v>33742.6</v>
      </c>
    </row>
    <row r="54" spans="1:3">
      <c r="A54" s="4" t="s">
        <v>434</v>
      </c>
    </row>
    <row r="55" spans="1:3">
      <c r="A55" s="3" t="s">
        <v>415</v>
      </c>
    </row>
    <row r="56" spans="1:3">
      <c r="A56" s="4" t="s">
        <v>416</v>
      </c>
      <c r="B56" s="10" t="n">
        <v>5624.8</v>
      </c>
      <c r="C56" s="10" t="n">
        <v>5700.3</v>
      </c>
    </row>
    <row r="57" spans="1:3">
      <c r="A57" s="4" t="s">
        <v>435</v>
      </c>
    </row>
    <row r="58" spans="1:3">
      <c r="A58" s="3" t="s">
        <v>415</v>
      </c>
    </row>
    <row r="59" spans="1:3">
      <c r="A59" s="4" t="s">
        <v>416</v>
      </c>
      <c r="B59" s="10" t="n">
        <v>712.3</v>
      </c>
      <c r="C59" s="10" t="n">
        <v>746.4</v>
      </c>
    </row>
    <row r="60" spans="1:3">
      <c r="A60" s="4" t="s">
        <v>436</v>
      </c>
    </row>
    <row r="61" spans="1:3">
      <c r="A61" s="3" t="s">
        <v>415</v>
      </c>
    </row>
    <row r="62" spans="1:3">
      <c r="A62" s="4" t="s">
        <v>416</v>
      </c>
      <c r="B62" s="10" t="n">
        <v>21583.7</v>
      </c>
      <c r="C62" s="10" t="n">
        <v>18676.6</v>
      </c>
    </row>
    <row r="63" spans="1:3">
      <c r="A63" s="4" t="s">
        <v>437</v>
      </c>
    </row>
    <row r="64" spans="1:3">
      <c r="A64" s="3" t="s">
        <v>415</v>
      </c>
    </row>
    <row r="65" spans="1:3">
      <c r="A65" s="4" t="s">
        <v>416</v>
      </c>
      <c r="B65" s="10" t="n">
        <v>141.4</v>
      </c>
      <c r="C65" s="10" t="n">
        <v>177.2</v>
      </c>
    </row>
    <row r="66" spans="1:3">
      <c r="A66" s="4" t="s">
        <v>438</v>
      </c>
    </row>
    <row r="67" spans="1:3">
      <c r="A67" s="3" t="s">
        <v>415</v>
      </c>
    </row>
    <row r="68" spans="1:3">
      <c r="A68" s="4" t="s">
        <v>416</v>
      </c>
      <c r="B68" s="10" t="n">
        <v>2271.2</v>
      </c>
      <c r="C68" s="5" t="n">
        <v>2993</v>
      </c>
    </row>
    <row r="69" spans="1:3">
      <c r="A69" s="4" t="s">
        <v>439</v>
      </c>
    </row>
    <row r="70" spans="1:3">
      <c r="A70" s="3" t="s">
        <v>415</v>
      </c>
    </row>
    <row r="71" spans="1:3">
      <c r="A71" s="4" t="s">
        <v>416</v>
      </c>
      <c r="B71" s="10" t="n">
        <v>824.9</v>
      </c>
      <c r="C71" s="10" t="n">
        <v>875.6</v>
      </c>
    </row>
    <row r="72" spans="1:3">
      <c r="A72" s="4" t="s">
        <v>440</v>
      </c>
    </row>
    <row r="73" spans="1:3">
      <c r="A73" s="3" t="s">
        <v>415</v>
      </c>
    </row>
    <row r="74" spans="1:3">
      <c r="A74" s="4" t="s">
        <v>416</v>
      </c>
      <c r="B74" s="10" t="n">
        <v>1921.7</v>
      </c>
      <c r="C74" s="5" t="n">
        <v>1820</v>
      </c>
    </row>
    <row r="75" spans="1:3">
      <c r="A75" s="4" t="s">
        <v>441</v>
      </c>
    </row>
    <row r="76" spans="1:3">
      <c r="A76" s="3" t="s">
        <v>415</v>
      </c>
    </row>
    <row r="77" spans="1:3">
      <c r="A77" s="4" t="s">
        <v>416</v>
      </c>
      <c r="B77" s="10" t="n">
        <v>2586.8</v>
      </c>
      <c r="C77" s="10" t="n">
        <v>2291.3</v>
      </c>
    </row>
    <row r="78" spans="1:3">
      <c r="A78" s="4" t="s">
        <v>442</v>
      </c>
    </row>
    <row r="79" spans="1:3">
      <c r="A79" s="3" t="s">
        <v>415</v>
      </c>
    </row>
    <row r="80" spans="1:3">
      <c r="A80" s="4" t="s">
        <v>416</v>
      </c>
      <c r="B80" s="10" t="n">
        <v>2.9</v>
      </c>
      <c r="C80" s="10" t="n">
        <v>4.3</v>
      </c>
    </row>
    <row r="81" spans="1:3">
      <c r="A81" s="4" t="s">
        <v>443</v>
      </c>
    </row>
    <row r="82" spans="1:3">
      <c r="A82" s="3" t="s">
        <v>415</v>
      </c>
    </row>
    <row r="83" spans="1:3">
      <c r="A83" s="4" t="s">
        <v>416</v>
      </c>
      <c r="B83" s="10" t="n">
        <v>443.3</v>
      </c>
      <c r="C83" s="10" t="n">
        <v>435.1</v>
      </c>
    </row>
    <row r="84" spans="1:3">
      <c r="A84" s="4" t="s">
        <v>444</v>
      </c>
    </row>
    <row r="85" spans="1:3">
      <c r="A85" s="3" t="s">
        <v>415</v>
      </c>
    </row>
    <row r="86" spans="1:3">
      <c r="A86" s="4" t="s">
        <v>416</v>
      </c>
      <c r="B86" s="10" t="n">
        <v>18.1</v>
      </c>
      <c r="C86" s="10" t="n">
        <v>22.3</v>
      </c>
    </row>
    <row r="87" spans="1:3">
      <c r="A87" s="4" t="s">
        <v>445</v>
      </c>
    </row>
    <row r="88" spans="1:3">
      <c r="A88" s="3" t="s">
        <v>415</v>
      </c>
    </row>
    <row r="89" spans="1:3">
      <c r="A89" s="4" t="s">
        <v>446</v>
      </c>
      <c r="B89" s="10" t="n">
        <v>-1622.8</v>
      </c>
      <c r="C89" s="5" t="n">
        <v>-1860</v>
      </c>
    </row>
    <row r="90" spans="1:3">
      <c r="A90" s="4" t="s">
        <v>418</v>
      </c>
      <c r="B90" s="10" t="n">
        <v>986.7</v>
      </c>
      <c r="C90" s="10" t="n">
        <v>794.1</v>
      </c>
    </row>
    <row r="91" spans="1:3">
      <c r="A91" s="4" t="s">
        <v>447</v>
      </c>
    </row>
    <row r="92" spans="1:3">
      <c r="A92" s="3" t="s">
        <v>415</v>
      </c>
    </row>
    <row r="93" spans="1:3">
      <c r="A93" s="4" t="s">
        <v>418</v>
      </c>
      <c r="B93" s="5" t="n">
        <v>2503</v>
      </c>
      <c r="C93" s="10" t="n">
        <v>2557.1</v>
      </c>
    </row>
    <row r="94" spans="1:3">
      <c r="A94" s="4" t="s">
        <v>448</v>
      </c>
    </row>
    <row r="95" spans="1:3">
      <c r="A95" s="3" t="s">
        <v>415</v>
      </c>
    </row>
    <row r="96" spans="1:3">
      <c r="A96" s="4" t="s">
        <v>418</v>
      </c>
      <c r="B96" s="10" t="n">
        <v>106.5</v>
      </c>
      <c r="C96" s="5" t="n">
        <v>97</v>
      </c>
    </row>
    <row r="97" spans="1:3">
      <c r="A97" s="4" t="s">
        <v>449</v>
      </c>
    </row>
    <row r="98" spans="1:3">
      <c r="A98" s="3" t="s">
        <v>415</v>
      </c>
    </row>
    <row r="99" spans="1:3">
      <c r="A99" s="4" t="s">
        <v>419</v>
      </c>
      <c r="B99" s="10" t="n">
        <v>716.4</v>
      </c>
      <c r="C99" s="10" t="n">
        <v>1207.6</v>
      </c>
    </row>
    <row r="100" spans="1:3">
      <c r="A100" s="4" t="s">
        <v>450</v>
      </c>
      <c r="B100" s="10" t="n">
        <v>-1631.5</v>
      </c>
      <c r="C100" s="10" t="n">
        <v>-1621.4</v>
      </c>
    </row>
    <row r="101" spans="1:3">
      <c r="A101" s="4" t="s">
        <v>451</v>
      </c>
    </row>
    <row r="102" spans="1:3">
      <c r="A102" s="3" t="s">
        <v>415</v>
      </c>
    </row>
    <row r="103" spans="1:3">
      <c r="A103" s="4" t="s">
        <v>419</v>
      </c>
      <c r="B103" s="10" t="n">
        <v>2179.9</v>
      </c>
      <c r="C103" s="10" t="n">
        <v>2715.1</v>
      </c>
    </row>
    <row r="104" spans="1:3">
      <c r="A104" s="4" t="s">
        <v>452</v>
      </c>
    </row>
    <row r="105" spans="1:3">
      <c r="A105" s="3" t="s">
        <v>415</v>
      </c>
    </row>
    <row r="106" spans="1:3">
      <c r="A106" s="4" t="s">
        <v>419</v>
      </c>
      <c r="B106" s="10" t="n">
        <v>130.9</v>
      </c>
      <c r="C106" s="10" t="n">
        <v>83.5</v>
      </c>
    </row>
    <row r="107" spans="1:3">
      <c r="A107" s="4" t="s">
        <v>453</v>
      </c>
    </row>
    <row r="108" spans="1:3">
      <c r="A108" s="3" t="s">
        <v>415</v>
      </c>
    </row>
    <row r="109" spans="1:3">
      <c r="A109" s="4" t="s">
        <v>419</v>
      </c>
      <c r="B109" s="10" t="n">
        <v>37.1</v>
      </c>
      <c r="C109" s="10" t="n">
        <v>30.4</v>
      </c>
    </row>
    <row r="110" spans="1:3">
      <c r="A110" s="4" t="s">
        <v>454</v>
      </c>
    </row>
    <row r="111" spans="1:3">
      <c r="A111" s="3" t="s">
        <v>415</v>
      </c>
    </row>
    <row r="112" spans="1:3">
      <c r="A112" s="4" t="s">
        <v>416</v>
      </c>
      <c r="B112" s="10" t="n">
        <v>5624.8</v>
      </c>
      <c r="C112" s="10" t="n">
        <v>5700.3</v>
      </c>
    </row>
    <row r="113" spans="1:3">
      <c r="A113" s="4" t="s">
        <v>433</v>
      </c>
      <c r="B113" s="10" t="n">
        <v>5624.8</v>
      </c>
      <c r="C113" s="10" t="n">
        <v>5700.3</v>
      </c>
    </row>
    <row r="114" spans="1:3">
      <c r="A114" s="4" t="s">
        <v>455</v>
      </c>
    </row>
    <row r="115" spans="1:3">
      <c r="A115" s="3" t="s">
        <v>415</v>
      </c>
    </row>
    <row r="116" spans="1:3">
      <c r="A116" s="4" t="s">
        <v>416</v>
      </c>
      <c r="B116" s="10" t="n">
        <v>5624.8</v>
      </c>
      <c r="C116" s="10" t="n">
        <v>5700.3</v>
      </c>
    </row>
    <row r="117" spans="1:3">
      <c r="A117" s="4" t="s">
        <v>456</v>
      </c>
    </row>
    <row r="118" spans="1:3">
      <c r="A118" s="3" t="s">
        <v>415</v>
      </c>
    </row>
    <row r="119" spans="1:3">
      <c r="A119" s="4" t="s">
        <v>416</v>
      </c>
      <c r="B119" s="10" t="n">
        <v>30503.4</v>
      </c>
      <c r="C119" s="10" t="n">
        <v>28037.5</v>
      </c>
    </row>
    <row r="120" spans="1:3">
      <c r="A120" s="4" t="s">
        <v>36</v>
      </c>
      <c r="B120" s="10" t="n">
        <v>1.1</v>
      </c>
      <c r="C120" s="10" t="n">
        <v>0.5</v>
      </c>
    </row>
    <row r="121" spans="1:3">
      <c r="A121" s="4" t="s">
        <v>433</v>
      </c>
      <c r="B121" s="10" t="n">
        <v>30504.5</v>
      </c>
      <c r="C121" s="5" t="n">
        <v>28038</v>
      </c>
    </row>
    <row r="122" spans="1:3">
      <c r="A122" s="4" t="s">
        <v>457</v>
      </c>
    </row>
    <row r="123" spans="1:3">
      <c r="A123" s="3" t="s">
        <v>415</v>
      </c>
    </row>
    <row r="124" spans="1:3">
      <c r="A124" s="4" t="s">
        <v>416</v>
      </c>
      <c r="B124" s="10" t="n">
        <v>712.3</v>
      </c>
      <c r="C124" s="10" t="n">
        <v>746.4</v>
      </c>
    </row>
    <row r="125" spans="1:3">
      <c r="A125" s="4" t="s">
        <v>458</v>
      </c>
    </row>
    <row r="126" spans="1:3">
      <c r="A126" s="3" t="s">
        <v>415</v>
      </c>
    </row>
    <row r="127" spans="1:3">
      <c r="A127" s="4" t="s">
        <v>416</v>
      </c>
      <c r="B127" s="10" t="n">
        <v>21583.7</v>
      </c>
      <c r="C127" s="10" t="n">
        <v>18676.6</v>
      </c>
    </row>
    <row r="128" spans="1:3">
      <c r="A128" s="4" t="s">
        <v>459</v>
      </c>
    </row>
    <row r="129" spans="1:3">
      <c r="A129" s="3" t="s">
        <v>415</v>
      </c>
    </row>
    <row r="130" spans="1:3">
      <c r="A130" s="4" t="s">
        <v>416</v>
      </c>
      <c r="B130" s="10" t="n">
        <v>141.4</v>
      </c>
      <c r="C130" s="10" t="n">
        <v>177.2</v>
      </c>
    </row>
    <row r="131" spans="1:3">
      <c r="A131" s="4" t="s">
        <v>460</v>
      </c>
    </row>
    <row r="132" spans="1:3">
      <c r="A132" s="3" t="s">
        <v>415</v>
      </c>
    </row>
    <row r="133" spans="1:3">
      <c r="A133" s="4" t="s">
        <v>416</v>
      </c>
      <c r="B133" s="10" t="n">
        <v>2271.2</v>
      </c>
      <c r="C133" s="5" t="n">
        <v>2993</v>
      </c>
    </row>
    <row r="134" spans="1:3">
      <c r="A134" s="4" t="s">
        <v>461</v>
      </c>
    </row>
    <row r="135" spans="1:3">
      <c r="A135" s="3" t="s">
        <v>415</v>
      </c>
    </row>
    <row r="136" spans="1:3">
      <c r="A136" s="4" t="s">
        <v>416</v>
      </c>
      <c r="B136" s="10" t="n">
        <v>824.9</v>
      </c>
      <c r="C136" s="10" t="n">
        <v>875.6</v>
      </c>
    </row>
    <row r="137" spans="1:3">
      <c r="A137" s="4" t="s">
        <v>462</v>
      </c>
    </row>
    <row r="138" spans="1:3">
      <c r="A138" s="3" t="s">
        <v>415</v>
      </c>
    </row>
    <row r="139" spans="1:3">
      <c r="A139" s="4" t="s">
        <v>416</v>
      </c>
      <c r="B139" s="10" t="n">
        <v>1921.7</v>
      </c>
      <c r="C139" s="5" t="n">
        <v>1820</v>
      </c>
    </row>
    <row r="140" spans="1:3">
      <c r="A140" s="4" t="s">
        <v>463</v>
      </c>
    </row>
    <row r="141" spans="1:3">
      <c r="A141" s="3" t="s">
        <v>415</v>
      </c>
    </row>
    <row r="142" spans="1:3">
      <c r="A142" s="4" t="s">
        <v>416</v>
      </c>
      <c r="B142" s="10" t="n">
        <v>2586.8</v>
      </c>
      <c r="C142" s="10" t="n">
        <v>2291.3</v>
      </c>
    </row>
    <row r="143" spans="1:3">
      <c r="A143" s="4" t="s">
        <v>464</v>
      </c>
    </row>
    <row r="144" spans="1:3">
      <c r="A144" s="3" t="s">
        <v>415</v>
      </c>
    </row>
    <row r="145" spans="1:3">
      <c r="A145" s="4" t="s">
        <v>416</v>
      </c>
      <c r="B145" s="10" t="n">
        <v>443.3</v>
      </c>
      <c r="C145" s="10" t="n">
        <v>435.1</v>
      </c>
    </row>
    <row r="146" spans="1:3">
      <c r="A146" s="4" t="s">
        <v>465</v>
      </c>
    </row>
    <row r="147" spans="1:3">
      <c r="A147" s="3" t="s">
        <v>415</v>
      </c>
    </row>
    <row r="148" spans="1:3">
      <c r="A148" s="4" t="s">
        <v>416</v>
      </c>
      <c r="B148" s="10" t="n">
        <v>18.1</v>
      </c>
      <c r="C148" s="10" t="n">
        <v>22.3</v>
      </c>
    </row>
    <row r="149" spans="1:3">
      <c r="A149" s="4" t="s">
        <v>466</v>
      </c>
    </row>
    <row r="150" spans="1:3">
      <c r="A150" s="3" t="s">
        <v>415</v>
      </c>
    </row>
    <row r="151" spans="1:3">
      <c r="A151" s="4" t="s">
        <v>417</v>
      </c>
      <c r="B151" s="10" t="n">
        <v>2609.5</v>
      </c>
      <c r="C151" s="10" t="n">
        <v>2654.1</v>
      </c>
    </row>
    <row r="152" spans="1:3">
      <c r="A152" s="4" t="s">
        <v>467</v>
      </c>
    </row>
    <row r="153" spans="1:3">
      <c r="A153" s="3" t="s">
        <v>415</v>
      </c>
    </row>
    <row r="154" spans="1:3">
      <c r="A154" s="4" t="s">
        <v>417</v>
      </c>
      <c r="B154" s="5" t="n">
        <v>2503</v>
      </c>
      <c r="C154" s="10" t="n">
        <v>2557.1</v>
      </c>
    </row>
    <row r="155" spans="1:3">
      <c r="A155" s="4" t="s">
        <v>468</v>
      </c>
    </row>
    <row r="156" spans="1:3">
      <c r="A156" s="3" t="s">
        <v>415</v>
      </c>
    </row>
    <row r="157" spans="1:3">
      <c r="A157" s="4" t="s">
        <v>417</v>
      </c>
      <c r="B157" s="10" t="n">
        <v>106.5</v>
      </c>
      <c r="C157" s="5" t="n">
        <v>97</v>
      </c>
    </row>
    <row r="158" spans="1:3">
      <c r="A158" s="4" t="s">
        <v>469</v>
      </c>
    </row>
    <row r="159" spans="1:3">
      <c r="A159" s="3" t="s">
        <v>415</v>
      </c>
    </row>
    <row r="160" spans="1:3">
      <c r="A160" s="4" t="s">
        <v>419</v>
      </c>
      <c r="B160" s="10" t="n">
        <v>2311.3</v>
      </c>
      <c r="C160" s="10" t="n">
        <v>2799.3</v>
      </c>
    </row>
    <row r="161" spans="1:3">
      <c r="A161" s="4" t="s">
        <v>470</v>
      </c>
    </row>
    <row r="162" spans="1:3">
      <c r="A162" s="3" t="s">
        <v>415</v>
      </c>
    </row>
    <row r="163" spans="1:3">
      <c r="A163" s="4" t="s">
        <v>419</v>
      </c>
      <c r="B163" s="10" t="n">
        <v>2179.9</v>
      </c>
      <c r="C163" s="10" t="n">
        <v>2715.1</v>
      </c>
    </row>
    <row r="164" spans="1:3">
      <c r="A164" s="4" t="s">
        <v>471</v>
      </c>
    </row>
    <row r="165" spans="1:3">
      <c r="A165" s="3" t="s">
        <v>415</v>
      </c>
    </row>
    <row r="166" spans="1:3">
      <c r="A166" s="4" t="s">
        <v>419</v>
      </c>
      <c r="B166" s="10" t="n">
        <v>130.9</v>
      </c>
      <c r="C166" s="10" t="n">
        <v>83.5</v>
      </c>
    </row>
    <row r="167" spans="1:3">
      <c r="A167" s="4" t="s">
        <v>472</v>
      </c>
    </row>
    <row r="168" spans="1:3">
      <c r="A168" s="3" t="s">
        <v>415</v>
      </c>
    </row>
    <row r="169" spans="1:3">
      <c r="A169" s="4" t="s">
        <v>419</v>
      </c>
      <c r="B169" s="10" t="n">
        <v>0.5</v>
      </c>
      <c r="C169" s="10" t="n">
        <v>0.7</v>
      </c>
    </row>
    <row r="170" spans="1:3">
      <c r="A170" s="4" t="s">
        <v>473</v>
      </c>
    </row>
    <row r="171" spans="1:3">
      <c r="A171" s="3" t="s">
        <v>415</v>
      </c>
    </row>
    <row r="172" spans="1:3">
      <c r="A172" s="4" t="s">
        <v>416</v>
      </c>
      <c r="B172" s="10" t="n">
        <v>2.9</v>
      </c>
      <c r="C172" s="10" t="n">
        <v>4.3</v>
      </c>
    </row>
    <row r="173" spans="1:3">
      <c r="A173" s="4" t="s">
        <v>433</v>
      </c>
      <c r="B173" s="10" t="n">
        <v>2.9</v>
      </c>
      <c r="C173" s="10" t="n">
        <v>4.3</v>
      </c>
    </row>
    <row r="174" spans="1:3">
      <c r="A174" s="4" t="s">
        <v>474</v>
      </c>
    </row>
    <row r="175" spans="1:3">
      <c r="A175" s="3" t="s">
        <v>415</v>
      </c>
    </row>
    <row r="176" spans="1:3">
      <c r="A176" s="4" t="s">
        <v>416</v>
      </c>
      <c r="B176" s="10" t="n">
        <v>2.9</v>
      </c>
      <c r="C176" s="10" t="n">
        <v>4.3</v>
      </c>
    </row>
    <row r="177" spans="1:3">
      <c r="A177" s="4" t="s">
        <v>475</v>
      </c>
    </row>
    <row r="178" spans="1:3">
      <c r="A178" s="3" t="s">
        <v>415</v>
      </c>
    </row>
    <row r="179" spans="1:3">
      <c r="A179" s="4" t="s">
        <v>419</v>
      </c>
      <c r="B179" s="10" t="n">
        <v>36.6</v>
      </c>
      <c r="C179" s="10" t="n">
        <v>29.7</v>
      </c>
    </row>
    <row r="180" spans="1:3">
      <c r="A180" s="4" t="s">
        <v>476</v>
      </c>
    </row>
    <row r="181" spans="1:3">
      <c r="A181" s="3" t="s">
        <v>415</v>
      </c>
    </row>
    <row r="182" spans="1:3">
      <c r="A182" s="4" t="s">
        <v>419</v>
      </c>
      <c r="B182" s="8" t="n">
        <v>36.6</v>
      </c>
      <c r="C182" s="8" t="n">
        <v>2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85</v>
      </c>
      <c r="D1" s="2" t="s">
        <v>1</v>
      </c>
    </row>
    <row r="2" spans="1:5">
      <c r="B2" s="2" t="s">
        <v>26</v>
      </c>
      <c r="C2" s="2" t="s">
        <v>86</v>
      </c>
      <c r="D2" s="2" t="s">
        <v>26</v>
      </c>
      <c r="E2" s="2" t="s">
        <v>86</v>
      </c>
    </row>
    <row r="3" spans="1:5">
      <c r="A3" s="3" t="s">
        <v>478</v>
      </c>
    </row>
    <row r="4" spans="1:5">
      <c r="A4" s="4" t="s">
        <v>479</v>
      </c>
      <c r="B4" s="8" t="n">
        <v>2.8</v>
      </c>
      <c r="C4" s="8" t="n">
        <v>4.1</v>
      </c>
      <c r="D4" s="8" t="n">
        <v>4.3</v>
      </c>
      <c r="E4" s="8" t="n">
        <v>4.7</v>
      </c>
    </row>
    <row r="5" spans="1:5">
      <c r="A5" s="3" t="s">
        <v>480</v>
      </c>
    </row>
    <row r="6" spans="1:5">
      <c r="A6" s="4" t="s">
        <v>481</v>
      </c>
      <c r="D6" s="5" t="n">
        <v>0</v>
      </c>
      <c r="E6" s="5" t="n">
        <v>0</v>
      </c>
    </row>
    <row r="7" spans="1:5">
      <c r="A7" s="4" t="s">
        <v>482</v>
      </c>
      <c r="B7" s="10" t="n">
        <v>0.1</v>
      </c>
      <c r="C7" s="5" t="n">
        <v>0</v>
      </c>
      <c r="D7" s="10" t="n">
        <v>0.1</v>
      </c>
      <c r="E7" s="5" t="n">
        <v>0</v>
      </c>
    </row>
    <row r="8" spans="1:5">
      <c r="A8" s="3" t="s">
        <v>483</v>
      </c>
    </row>
    <row r="9" spans="1:5">
      <c r="A9" s="4" t="s">
        <v>484</v>
      </c>
      <c r="B9" s="5" t="n">
        <v>0</v>
      </c>
      <c r="C9" s="5" t="n">
        <v>0</v>
      </c>
      <c r="D9" s="5" t="n">
        <v>0</v>
      </c>
      <c r="E9" s="5" t="n">
        <v>0</v>
      </c>
    </row>
    <row r="10" spans="1:5">
      <c r="A10" s="4" t="s">
        <v>485</v>
      </c>
      <c r="B10" s="5" t="n">
        <v>0</v>
      </c>
      <c r="C10" s="5" t="n">
        <v>0</v>
      </c>
      <c r="D10" s="10" t="n">
        <v>-1.5</v>
      </c>
      <c r="E10" s="10" t="n">
        <v>-0.6</v>
      </c>
    </row>
    <row r="11" spans="1:5">
      <c r="A11" s="4" t="s">
        <v>486</v>
      </c>
      <c r="B11" s="8" t="n">
        <v>2.9</v>
      </c>
      <c r="C11" s="8" t="n">
        <v>4.1</v>
      </c>
      <c r="D11" s="8" t="n">
        <v>2.9</v>
      </c>
      <c r="E11" s="8" t="n">
        <v>4.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85</v>
      </c>
      <c r="D1" s="2" t="s">
        <v>1</v>
      </c>
    </row>
    <row r="2" spans="1:5">
      <c r="B2" s="2" t="s">
        <v>26</v>
      </c>
      <c r="C2" s="2" t="s">
        <v>86</v>
      </c>
      <c r="D2" s="2" t="s">
        <v>26</v>
      </c>
      <c r="E2" s="2" t="s">
        <v>86</v>
      </c>
    </row>
    <row r="3" spans="1:5">
      <c r="A3" s="3" t="s">
        <v>488</v>
      </c>
    </row>
    <row r="4" spans="1:5">
      <c r="A4" s="4" t="s">
        <v>489</v>
      </c>
      <c r="B4" s="8" t="n">
        <v>36.1</v>
      </c>
      <c r="C4" s="8" t="n">
        <v>25.9</v>
      </c>
      <c r="D4" s="8" t="n">
        <v>29.7</v>
      </c>
      <c r="E4" s="8" t="n">
        <v>25.2</v>
      </c>
    </row>
    <row r="5" spans="1:5">
      <c r="A5" s="3" t="s">
        <v>490</v>
      </c>
    </row>
    <row r="6" spans="1:5">
      <c r="A6" s="4" t="s">
        <v>481</v>
      </c>
      <c r="B6" s="10" t="n">
        <v>8.800000000000001</v>
      </c>
      <c r="C6" s="5" t="n">
        <v>4</v>
      </c>
      <c r="D6" s="10" t="n">
        <v>20.4</v>
      </c>
      <c r="E6" s="10" t="n">
        <v>8.4</v>
      </c>
    </row>
    <row r="7" spans="1:5">
      <c r="A7" s="3" t="s">
        <v>483</v>
      </c>
    </row>
    <row r="8" spans="1:5">
      <c r="A8" s="4" t="s">
        <v>485</v>
      </c>
      <c r="B8" s="10" t="n">
        <v>-8.300000000000001</v>
      </c>
      <c r="C8" s="10" t="n">
        <v>-2.2</v>
      </c>
      <c r="D8" s="10" t="n">
        <v>-13.5</v>
      </c>
      <c r="E8" s="10" t="n">
        <v>-5.9</v>
      </c>
    </row>
    <row r="9" spans="1:5">
      <c r="A9" s="4" t="s">
        <v>491</v>
      </c>
      <c r="B9" s="8" t="n">
        <v>36.6</v>
      </c>
      <c r="C9" s="8" t="n">
        <v>27.7</v>
      </c>
      <c r="D9" s="8" t="n">
        <v>36.6</v>
      </c>
      <c r="E9" s="8" t="n">
        <v>27.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s>
  <sheetData>
    <row r="1" spans="1:4">
      <c r="A1" s="1" t="s">
        <v>492</v>
      </c>
      <c r="B1" s="2" t="s">
        <v>1</v>
      </c>
      <c r="C1" s="2" t="s">
        <v>366</v>
      </c>
    </row>
    <row r="2" spans="1:4">
      <c r="B2" s="2" t="s">
        <v>26</v>
      </c>
      <c r="C2" s="2" t="s">
        <v>27</v>
      </c>
      <c r="D2" s="2" t="s">
        <v>86</v>
      </c>
    </row>
    <row r="3" spans="1:4">
      <c r="A3" s="4" t="s">
        <v>493</v>
      </c>
    </row>
    <row r="4" spans="1:4">
      <c r="A4" s="3" t="s">
        <v>267</v>
      </c>
    </row>
    <row r="5" spans="1:4">
      <c r="A5" s="4" t="s">
        <v>382</v>
      </c>
      <c r="B5" s="8" t="n">
        <v>7.7</v>
      </c>
      <c r="C5" s="8" t="n">
        <v>12.2</v>
      </c>
      <c r="D5" s="8" t="n">
        <v>12.6</v>
      </c>
    </row>
    <row r="6" spans="1:4">
      <c r="A6" s="4" t="s">
        <v>494</v>
      </c>
      <c r="B6" s="4" t="s">
        <v>495</v>
      </c>
      <c r="C6" s="4" t="s">
        <v>495</v>
      </c>
    </row>
    <row r="7" spans="1:4">
      <c r="A7" s="4" t="s">
        <v>496</v>
      </c>
    </row>
    <row r="8" spans="1:4">
      <c r="A8" s="3" t="s">
        <v>267</v>
      </c>
    </row>
    <row r="9" spans="1:4">
      <c r="A9" s="4" t="s">
        <v>382</v>
      </c>
      <c r="B9" s="8" t="n">
        <v>0.1</v>
      </c>
      <c r="C9" s="8" t="n">
        <v>0.3</v>
      </c>
      <c r="D9" s="8" t="n">
        <v>1.4</v>
      </c>
    </row>
    <row r="10" spans="1:4">
      <c r="A10" s="4" t="s">
        <v>494</v>
      </c>
      <c r="B10" s="4" t="s">
        <v>497</v>
      </c>
      <c r="C10" s="4" t="s">
        <v>497</v>
      </c>
    </row>
    <row r="11" spans="1:4">
      <c r="A11" s="4" t="s">
        <v>498</v>
      </c>
    </row>
    <row r="12" spans="1:4">
      <c r="A12" s="3" t="s">
        <v>267</v>
      </c>
    </row>
    <row r="13" spans="1:4">
      <c r="A13" s="4" t="s">
        <v>499</v>
      </c>
      <c r="B13" s="4" t="s">
        <v>500</v>
      </c>
      <c r="C13" s="4" t="s">
        <v>500</v>
      </c>
    </row>
    <row r="14" spans="1:4">
      <c r="A14" s="4" t="s">
        <v>501</v>
      </c>
    </row>
    <row r="15" spans="1:4">
      <c r="A15" s="3" t="s">
        <v>267</v>
      </c>
    </row>
    <row r="16" spans="1:4">
      <c r="A16" s="4" t="s">
        <v>499</v>
      </c>
      <c r="B16" s="4" t="s">
        <v>500</v>
      </c>
      <c r="C16" s="4" t="s">
        <v>500</v>
      </c>
    </row>
    <row r="17" spans="1:4">
      <c r="A17" s="4" t="s">
        <v>502</v>
      </c>
    </row>
    <row r="18" spans="1:4">
      <c r="A18" s="3" t="s">
        <v>267</v>
      </c>
    </row>
    <row r="19" spans="1:4">
      <c r="A19" s="4" t="s">
        <v>499</v>
      </c>
      <c r="B19" s="4" t="s">
        <v>503</v>
      </c>
      <c r="C19" s="4" t="s">
        <v>503</v>
      </c>
    </row>
    <row r="20" spans="1:4">
      <c r="A20" s="4" t="s">
        <v>504</v>
      </c>
    </row>
    <row r="21" spans="1:4">
      <c r="A21" s="3" t="s">
        <v>267</v>
      </c>
    </row>
    <row r="22" spans="1:4">
      <c r="A22" s="4" t="s">
        <v>499</v>
      </c>
      <c r="B22" s="4" t="s">
        <v>505</v>
      </c>
      <c r="C22" s="4" t="s">
        <v>5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6</v>
      </c>
      <c r="B1" s="2" t="s">
        <v>26</v>
      </c>
      <c r="C1" s="2" t="s">
        <v>27</v>
      </c>
      <c r="D1" s="2" t="s">
        <v>86</v>
      </c>
      <c r="E1" s="2" t="s">
        <v>507</v>
      </c>
    </row>
    <row r="2" spans="1:5">
      <c r="A2" s="3" t="s">
        <v>28</v>
      </c>
    </row>
    <row r="3" spans="1:5">
      <c r="A3" s="4" t="s">
        <v>29</v>
      </c>
      <c r="B3" s="8" t="n">
        <v>5073.4</v>
      </c>
      <c r="C3" s="8" t="n">
        <v>4518.1</v>
      </c>
      <c r="D3" s="8" t="n">
        <v>5262.9</v>
      </c>
      <c r="E3" s="7" t="n">
        <v>5332</v>
      </c>
    </row>
    <row r="4" spans="1:5">
      <c r="A4" s="4" t="s">
        <v>30</v>
      </c>
      <c r="B4" s="10" t="n">
        <v>32831.8</v>
      </c>
      <c r="C4" s="10" t="n">
        <v>40479.1</v>
      </c>
    </row>
    <row r="5" spans="1:5">
      <c r="A5" s="4" t="s">
        <v>31</v>
      </c>
      <c r="B5" s="5" t="n">
        <v>2776</v>
      </c>
      <c r="C5" s="10" t="n">
        <v>5611.9</v>
      </c>
    </row>
    <row r="6" spans="1:5">
      <c r="A6" s="4" t="s">
        <v>32</v>
      </c>
      <c r="B6" s="10" t="n">
        <v>1501.5</v>
      </c>
      <c r="C6" s="10" t="n">
        <v>1324.3</v>
      </c>
    </row>
    <row r="7" spans="1:5">
      <c r="A7" s="3" t="s">
        <v>33</v>
      </c>
    </row>
    <row r="8" spans="1:5">
      <c r="A8" s="4" t="s">
        <v>416</v>
      </c>
      <c r="B8" s="10" t="n">
        <v>36131.1</v>
      </c>
      <c r="C8" s="10" t="n">
        <v>33742.1</v>
      </c>
    </row>
    <row r="9" spans="1:5">
      <c r="A9" s="4" t="s">
        <v>508</v>
      </c>
      <c r="B9" s="10" t="n">
        <v>14445.4</v>
      </c>
      <c r="C9" s="5" t="n">
        <v>13049</v>
      </c>
    </row>
    <row r="10" spans="1:5">
      <c r="A10" s="3" t="s">
        <v>509</v>
      </c>
    </row>
    <row r="11" spans="1:5">
      <c r="A11" s="4" t="s">
        <v>42</v>
      </c>
      <c r="B11" s="10" t="n">
        <v>1541.4</v>
      </c>
      <c r="C11" s="5" t="n">
        <v>1647</v>
      </c>
    </row>
    <row r="12" spans="1:5">
      <c r="A12" s="3" t="s">
        <v>46</v>
      </c>
    </row>
    <row r="13" spans="1:5">
      <c r="A13" s="4" t="s">
        <v>49</v>
      </c>
      <c r="B13" s="10" t="n">
        <v>755.5</v>
      </c>
      <c r="C13" s="10" t="n">
        <v>1152.3</v>
      </c>
    </row>
    <row r="14" spans="1:5">
      <c r="A14" s="4" t="s">
        <v>510</v>
      </c>
      <c r="B14" s="10" t="n">
        <v>64373.5</v>
      </c>
      <c r="C14" s="10" t="n">
        <v>65672.2</v>
      </c>
    </row>
    <row r="15" spans="1:5">
      <c r="A15" s="4" t="s">
        <v>53</v>
      </c>
      <c r="B15" s="10" t="n">
        <v>2563.9</v>
      </c>
      <c r="C15" s="10" t="n">
        <v>2286.1</v>
      </c>
    </row>
    <row r="16" spans="1:5">
      <c r="A16" s="4" t="s">
        <v>54</v>
      </c>
      <c r="B16" s="10" t="n">
        <v>46.9</v>
      </c>
      <c r="C16" s="5" t="n">
        <v>834</v>
      </c>
    </row>
    <row r="17" spans="1:5">
      <c r="A17" s="4" t="s">
        <v>55</v>
      </c>
      <c r="B17" s="10" t="n">
        <v>7725.2</v>
      </c>
      <c r="C17" s="10" t="n">
        <v>6051.1</v>
      </c>
    </row>
    <row r="18" spans="1:5">
      <c r="A18" s="4" t="s">
        <v>56</v>
      </c>
      <c r="B18" s="10" t="n">
        <v>1996.2</v>
      </c>
      <c r="C18" s="10" t="n">
        <v>1497.3</v>
      </c>
    </row>
    <row r="19" spans="1:5">
      <c r="A19" s="3" t="s">
        <v>511</v>
      </c>
    </row>
    <row r="20" spans="1:5">
      <c r="A20" s="4" t="s">
        <v>58</v>
      </c>
      <c r="B20" s="10" t="n">
        <v>277.6</v>
      </c>
      <c r="C20" s="10" t="n">
        <v>277.5</v>
      </c>
    </row>
    <row r="21" spans="1:5">
      <c r="A21" s="3" t="s">
        <v>512</v>
      </c>
    </row>
    <row r="22" spans="1:5">
      <c r="A22" s="4" t="s">
        <v>513</v>
      </c>
      <c r="B22" s="10" t="n">
        <v>2090.8</v>
      </c>
      <c r="C22" s="10" t="n">
        <v>2203.3</v>
      </c>
    </row>
    <row r="23" spans="1:5">
      <c r="A23" s="4" t="s">
        <v>514</v>
      </c>
      <c r="B23" s="10" t="n">
        <v>2043.8</v>
      </c>
      <c r="C23" s="10" t="n">
        <v>2003.1</v>
      </c>
    </row>
    <row r="24" spans="1:5">
      <c r="A24" s="4" t="s">
        <v>515</v>
      </c>
    </row>
    <row r="25" spans="1:5">
      <c r="A25" s="3" t="s">
        <v>512</v>
      </c>
    </row>
    <row r="26" spans="1:5">
      <c r="A26" s="4" t="s">
        <v>514</v>
      </c>
      <c r="B26" s="10" t="n">
        <v>37.1</v>
      </c>
      <c r="C26" s="10" t="n">
        <v>30.4</v>
      </c>
    </row>
    <row r="27" spans="1:5">
      <c r="A27" s="12" t="n">
        <v>2</v>
      </c>
    </row>
    <row r="28" spans="1:5">
      <c r="A28" s="3" t="s">
        <v>33</v>
      </c>
    </row>
    <row r="29" spans="1:5">
      <c r="A29" s="4" t="s">
        <v>416</v>
      </c>
      <c r="B29" s="5" t="n">
        <v>30500</v>
      </c>
      <c r="C29" s="5" t="n">
        <v>28000</v>
      </c>
    </row>
    <row r="30" spans="1:5">
      <c r="A30" s="4" t="s">
        <v>516</v>
      </c>
    </row>
    <row r="31" spans="1:5">
      <c r="A31" s="3" t="s">
        <v>28</v>
      </c>
    </row>
    <row r="32" spans="1:5">
      <c r="A32" s="4" t="s">
        <v>29</v>
      </c>
      <c r="B32" s="10" t="n">
        <v>5073.4</v>
      </c>
      <c r="C32" s="10" t="n">
        <v>4518.1</v>
      </c>
    </row>
    <row r="33" spans="1:5">
      <c r="A33" s="4" t="s">
        <v>30</v>
      </c>
      <c r="B33" s="10" t="n">
        <v>32831.8</v>
      </c>
      <c r="C33" s="10" t="n">
        <v>40479.1</v>
      </c>
    </row>
    <row r="34" spans="1:5">
      <c r="A34" s="4" t="s">
        <v>31</v>
      </c>
      <c r="B34" s="5" t="n">
        <v>2776</v>
      </c>
      <c r="C34" s="10" t="n">
        <v>5611.9</v>
      </c>
    </row>
    <row r="35" spans="1:5">
      <c r="A35" s="4" t="s">
        <v>32</v>
      </c>
      <c r="B35" s="10" t="n">
        <v>1501.5</v>
      </c>
      <c r="C35" s="10" t="n">
        <v>1324.3</v>
      </c>
    </row>
    <row r="36" spans="1:5">
      <c r="A36" s="3" t="s">
        <v>33</v>
      </c>
    </row>
    <row r="37" spans="1:5">
      <c r="A37" s="4" t="s">
        <v>416</v>
      </c>
      <c r="B37" s="10" t="n">
        <v>36131.1</v>
      </c>
      <c r="C37" s="10" t="n">
        <v>33742.1</v>
      </c>
    </row>
    <row r="38" spans="1:5">
      <c r="A38" s="4" t="s">
        <v>508</v>
      </c>
      <c r="B38" s="10" t="n">
        <v>14445.4</v>
      </c>
      <c r="C38" s="5" t="n">
        <v>13049</v>
      </c>
    </row>
    <row r="39" spans="1:5">
      <c r="A39" s="4" t="s">
        <v>36</v>
      </c>
      <c r="B39" s="10" t="n">
        <v>1.1</v>
      </c>
      <c r="C39" s="10" t="n">
        <v>0.5</v>
      </c>
    </row>
    <row r="40" spans="1:5">
      <c r="A40" s="3" t="s">
        <v>509</v>
      </c>
    </row>
    <row r="41" spans="1:5">
      <c r="A41" s="4" t="s">
        <v>517</v>
      </c>
      <c r="B41" s="10" t="n">
        <v>31079.8</v>
      </c>
      <c r="C41" s="10" t="n">
        <v>32211.1</v>
      </c>
    </row>
    <row r="42" spans="1:5">
      <c r="A42" s="4" t="s">
        <v>518</v>
      </c>
      <c r="B42" s="5" t="n">
        <v>0</v>
      </c>
      <c r="C42" s="10" t="n">
        <v>20.9</v>
      </c>
    </row>
    <row r="43" spans="1:5">
      <c r="A43" s="4" t="s">
        <v>42</v>
      </c>
      <c r="B43" s="10" t="n">
        <v>1541.4</v>
      </c>
      <c r="C43" s="5" t="n">
        <v>1647</v>
      </c>
    </row>
    <row r="44" spans="1:5">
      <c r="A44" s="3" t="s">
        <v>44</v>
      </c>
    </row>
    <row r="45" spans="1:5">
      <c r="A45" s="4" t="s">
        <v>519</v>
      </c>
      <c r="B45" s="10" t="n">
        <v>300.3</v>
      </c>
      <c r="C45" s="10" t="n">
        <v>223.1</v>
      </c>
    </row>
    <row r="46" spans="1:5">
      <c r="A46" s="4" t="s">
        <v>520</v>
      </c>
      <c r="B46" s="10" t="n">
        <v>541.1</v>
      </c>
      <c r="C46" s="10" t="n">
        <v>415.3</v>
      </c>
    </row>
    <row r="47" spans="1:5">
      <c r="A47" s="4" t="s">
        <v>521</v>
      </c>
      <c r="B47" s="10" t="n">
        <v>206.3</v>
      </c>
      <c r="C47" s="10" t="n">
        <v>183.4</v>
      </c>
    </row>
    <row r="48" spans="1:5">
      <c r="A48" s="3" t="s">
        <v>46</v>
      </c>
    </row>
    <row r="49" spans="1:5">
      <c r="A49" s="4" t="s">
        <v>522</v>
      </c>
      <c r="B49" s="10" t="n">
        <v>39762.3</v>
      </c>
      <c r="C49" s="10" t="n">
        <v>45566.3</v>
      </c>
    </row>
    <row r="50" spans="1:5">
      <c r="A50" s="4" t="s">
        <v>49</v>
      </c>
      <c r="B50" s="10" t="n">
        <v>755.5</v>
      </c>
      <c r="C50" s="10" t="n">
        <v>1152.3</v>
      </c>
    </row>
    <row r="51" spans="1:5">
      <c r="A51" s="4" t="s">
        <v>510</v>
      </c>
      <c r="B51" s="10" t="n">
        <v>64373.5</v>
      </c>
      <c r="C51" s="10" t="n">
        <v>65672.2</v>
      </c>
    </row>
    <row r="52" spans="1:5">
      <c r="A52" s="4" t="s">
        <v>53</v>
      </c>
      <c r="B52" s="10" t="n">
        <v>2563.9</v>
      </c>
      <c r="C52" s="10" t="n">
        <v>2286.1</v>
      </c>
    </row>
    <row r="53" spans="1:5">
      <c r="A53" s="4" t="s">
        <v>54</v>
      </c>
      <c r="B53" s="10" t="n">
        <v>46.9</v>
      </c>
      <c r="C53" s="5" t="n">
        <v>834</v>
      </c>
    </row>
    <row r="54" spans="1:5">
      <c r="A54" s="4" t="s">
        <v>55</v>
      </c>
      <c r="B54" s="10" t="n">
        <v>7725.2</v>
      </c>
      <c r="C54" s="10" t="n">
        <v>6051.1</v>
      </c>
    </row>
    <row r="55" spans="1:5">
      <c r="A55" s="4" t="s">
        <v>56</v>
      </c>
      <c r="B55" s="10" t="n">
        <v>1996.2</v>
      </c>
      <c r="C55" s="10" t="n">
        <v>1497.3</v>
      </c>
    </row>
    <row r="56" spans="1:5">
      <c r="A56" s="3" t="s">
        <v>511</v>
      </c>
    </row>
    <row r="57" spans="1:5">
      <c r="A57" s="4" t="s">
        <v>523</v>
      </c>
      <c r="B57" s="10" t="n">
        <v>1087.6</v>
      </c>
      <c r="C57" s="10" t="n">
        <v>1435.1</v>
      </c>
    </row>
    <row r="58" spans="1:5">
      <c r="A58" s="4" t="s">
        <v>58</v>
      </c>
      <c r="B58" s="10" t="n">
        <v>277.6</v>
      </c>
      <c r="C58" s="10" t="n">
        <v>277.5</v>
      </c>
    </row>
    <row r="59" spans="1:5">
      <c r="A59" s="3" t="s">
        <v>59</v>
      </c>
    </row>
    <row r="60" spans="1:5">
      <c r="A60" s="4" t="s">
        <v>524</v>
      </c>
      <c r="B60" s="10" t="n">
        <v>24.2</v>
      </c>
      <c r="C60" s="10" t="n">
        <v>30.3</v>
      </c>
    </row>
    <row r="61" spans="1:5">
      <c r="A61" s="4" t="s">
        <v>525</v>
      </c>
      <c r="B61" s="10" t="n">
        <v>146.8</v>
      </c>
      <c r="C61" s="10" t="n">
        <v>33.1</v>
      </c>
    </row>
    <row r="62" spans="1:5">
      <c r="A62" s="4" t="s">
        <v>526</v>
      </c>
    </row>
    <row r="63" spans="1:5">
      <c r="A63" s="3" t="s">
        <v>512</v>
      </c>
    </row>
    <row r="64" spans="1:5">
      <c r="A64" s="4" t="s">
        <v>513</v>
      </c>
      <c r="B64" s="10" t="n">
        <v>311.2</v>
      </c>
      <c r="C64" s="10" t="n">
        <v>30.1</v>
      </c>
    </row>
    <row r="65" spans="1:5">
      <c r="A65" s="4" t="s">
        <v>514</v>
      </c>
      <c r="B65" s="5" t="n">
        <v>18</v>
      </c>
      <c r="C65" s="10" t="n">
        <v>192.6</v>
      </c>
    </row>
    <row r="66" spans="1:5">
      <c r="A66" s="4" t="s">
        <v>527</v>
      </c>
    </row>
    <row r="67" spans="1:5">
      <c r="A67" s="3" t="s">
        <v>512</v>
      </c>
    </row>
    <row r="68" spans="1:5">
      <c r="A68" s="4" t="s">
        <v>513</v>
      </c>
      <c r="B68" s="10" t="n">
        <v>33.4</v>
      </c>
      <c r="C68" s="10" t="n">
        <v>31.9</v>
      </c>
    </row>
    <row r="69" spans="1:5">
      <c r="A69" s="4" t="s">
        <v>514</v>
      </c>
      <c r="B69" s="10" t="n">
        <v>28.4</v>
      </c>
      <c r="C69" s="10" t="n">
        <v>19.4</v>
      </c>
    </row>
    <row r="70" spans="1:5">
      <c r="A70" s="4" t="s">
        <v>528</v>
      </c>
    </row>
    <row r="71" spans="1:5">
      <c r="A71" s="3" t="s">
        <v>512</v>
      </c>
    </row>
    <row r="72" spans="1:5">
      <c r="A72" s="4" t="s">
        <v>514</v>
      </c>
      <c r="B72" s="10" t="n">
        <v>37.1</v>
      </c>
      <c r="C72" s="10" t="n">
        <v>30.4</v>
      </c>
    </row>
    <row r="73" spans="1:5">
      <c r="A73" s="4" t="s">
        <v>529</v>
      </c>
    </row>
    <row r="74" spans="1:5">
      <c r="A74" s="3" t="s">
        <v>512</v>
      </c>
    </row>
    <row r="75" spans="1:5">
      <c r="A75" s="4" t="s">
        <v>513</v>
      </c>
      <c r="B75" s="10" t="n">
        <v>2191.8</v>
      </c>
      <c r="C75" s="5" t="n">
        <v>2527</v>
      </c>
    </row>
    <row r="76" spans="1:5">
      <c r="A76" s="4" t="s">
        <v>514</v>
      </c>
      <c r="B76" s="10" t="n">
        <v>2161.9</v>
      </c>
      <c r="C76" s="10" t="n">
        <v>2522.5</v>
      </c>
    </row>
    <row r="77" spans="1:5">
      <c r="A77" s="4" t="s">
        <v>530</v>
      </c>
    </row>
    <row r="78" spans="1:5">
      <c r="A78" s="3" t="s">
        <v>512</v>
      </c>
    </row>
    <row r="79" spans="1:5">
      <c r="A79" s="4" t="s">
        <v>513</v>
      </c>
      <c r="B79" s="10" t="n">
        <v>73.09999999999999</v>
      </c>
      <c r="C79" s="10" t="n">
        <v>65.09999999999999</v>
      </c>
    </row>
    <row r="80" spans="1:5">
      <c r="A80" s="4" t="s">
        <v>514</v>
      </c>
      <c r="B80" s="10" t="n">
        <v>102.5</v>
      </c>
      <c r="C80" s="10" t="n">
        <v>64.09999999999999</v>
      </c>
    </row>
    <row r="81" spans="1:5">
      <c r="A81" s="4" t="s">
        <v>531</v>
      </c>
    </row>
    <row r="82" spans="1:5">
      <c r="A82" s="3" t="s">
        <v>28</v>
      </c>
    </row>
    <row r="83" spans="1:5">
      <c r="A83" s="4" t="s">
        <v>29</v>
      </c>
      <c r="B83" s="10" t="n">
        <v>5073.4</v>
      </c>
      <c r="C83" s="10" t="n">
        <v>4518.1</v>
      </c>
    </row>
    <row r="84" spans="1:5">
      <c r="A84" s="4" t="s">
        <v>30</v>
      </c>
      <c r="B84" s="10" t="n">
        <v>32831.8</v>
      </c>
      <c r="C84" s="10" t="n">
        <v>40479.1</v>
      </c>
    </row>
    <row r="85" spans="1:5">
      <c r="A85" s="4" t="s">
        <v>31</v>
      </c>
      <c r="B85" s="5" t="n">
        <v>2776</v>
      </c>
      <c r="C85" s="10" t="n">
        <v>5611.9</v>
      </c>
    </row>
    <row r="86" spans="1:5">
      <c r="A86" s="4" t="s">
        <v>32</v>
      </c>
      <c r="B86" s="10" t="n">
        <v>1501.5</v>
      </c>
      <c r="C86" s="10" t="n">
        <v>1324.3</v>
      </c>
    </row>
    <row r="87" spans="1:5">
      <c r="A87" s="3" t="s">
        <v>33</v>
      </c>
    </row>
    <row r="88" spans="1:5">
      <c r="A88" s="4" t="s">
        <v>416</v>
      </c>
      <c r="B88" s="10" t="n">
        <v>36131.1</v>
      </c>
      <c r="C88" s="10" t="n">
        <v>33742.1</v>
      </c>
    </row>
    <row r="89" spans="1:5">
      <c r="A89" s="4" t="s">
        <v>508</v>
      </c>
      <c r="B89" s="10" t="n">
        <v>14355.1</v>
      </c>
      <c r="C89" s="10" t="n">
        <v>13010.9</v>
      </c>
    </row>
    <row r="90" spans="1:5">
      <c r="A90" s="4" t="s">
        <v>36</v>
      </c>
      <c r="B90" s="10" t="n">
        <v>1.1</v>
      </c>
      <c r="C90" s="10" t="n">
        <v>0.5</v>
      </c>
    </row>
    <row r="91" spans="1:5">
      <c r="A91" s="3" t="s">
        <v>509</v>
      </c>
    </row>
    <row r="92" spans="1:5">
      <c r="A92" s="4" t="s">
        <v>517</v>
      </c>
      <c r="B92" s="10" t="n">
        <v>31036.9</v>
      </c>
      <c r="C92" s="10" t="n">
        <v>32375.8</v>
      </c>
    </row>
    <row r="93" spans="1:5">
      <c r="A93" s="4" t="s">
        <v>518</v>
      </c>
      <c r="B93" s="5" t="n">
        <v>0</v>
      </c>
      <c r="C93" s="10" t="n">
        <v>20.9</v>
      </c>
    </row>
    <row r="94" spans="1:5">
      <c r="A94" s="4" t="s">
        <v>42</v>
      </c>
      <c r="B94" s="10" t="n">
        <v>1541.4</v>
      </c>
      <c r="C94" s="5" t="n">
        <v>1647</v>
      </c>
    </row>
    <row r="95" spans="1:5">
      <c r="A95" s="3" t="s">
        <v>44</v>
      </c>
    </row>
    <row r="96" spans="1:5">
      <c r="A96" s="4" t="s">
        <v>519</v>
      </c>
      <c r="B96" s="10" t="n">
        <v>300.3</v>
      </c>
      <c r="C96" s="10" t="n">
        <v>223.1</v>
      </c>
    </row>
    <row r="97" spans="1:5">
      <c r="A97" s="4" t="s">
        <v>520</v>
      </c>
      <c r="B97" s="10" t="n">
        <v>541.1</v>
      </c>
      <c r="C97" s="10" t="n">
        <v>415.3</v>
      </c>
    </row>
    <row r="98" spans="1:5">
      <c r="A98" s="4" t="s">
        <v>521</v>
      </c>
      <c r="B98" s="10" t="n">
        <v>202.2</v>
      </c>
      <c r="C98" s="10" t="n">
        <v>181.5</v>
      </c>
    </row>
    <row r="99" spans="1:5">
      <c r="A99" s="3" t="s">
        <v>46</v>
      </c>
    </row>
    <row r="100" spans="1:5">
      <c r="A100" s="4" t="s">
        <v>522</v>
      </c>
      <c r="B100" s="10" t="n">
        <v>39762.3</v>
      </c>
      <c r="C100" s="10" t="n">
        <v>45566.3</v>
      </c>
    </row>
    <row r="101" spans="1:5">
      <c r="A101" s="4" t="s">
        <v>49</v>
      </c>
      <c r="B101" s="10" t="n">
        <v>759.3</v>
      </c>
      <c r="C101" s="10" t="n">
        <v>1153.6</v>
      </c>
    </row>
    <row r="102" spans="1:5">
      <c r="A102" s="4" t="s">
        <v>510</v>
      </c>
      <c r="B102" s="10" t="n">
        <v>64373.5</v>
      </c>
      <c r="C102" s="10" t="n">
        <v>65672.2</v>
      </c>
    </row>
    <row r="103" spans="1:5">
      <c r="A103" s="4" t="s">
        <v>53</v>
      </c>
      <c r="B103" s="10" t="n">
        <v>2563.9</v>
      </c>
      <c r="C103" s="10" t="n">
        <v>2286.1</v>
      </c>
    </row>
    <row r="104" spans="1:5">
      <c r="A104" s="4" t="s">
        <v>54</v>
      </c>
      <c r="B104" s="10" t="n">
        <v>46.9</v>
      </c>
      <c r="C104" s="5" t="n">
        <v>834</v>
      </c>
    </row>
    <row r="105" spans="1:5">
      <c r="A105" s="4" t="s">
        <v>55</v>
      </c>
      <c r="B105" s="10" t="n">
        <v>7726.1</v>
      </c>
      <c r="C105" s="10" t="n">
        <v>6052.9</v>
      </c>
    </row>
    <row r="106" spans="1:5">
      <c r="A106" s="4" t="s">
        <v>56</v>
      </c>
      <c r="B106" s="10" t="n">
        <v>1981.7</v>
      </c>
      <c r="C106" s="10" t="n">
        <v>1528.4</v>
      </c>
    </row>
    <row r="107" spans="1:5">
      <c r="A107" s="3" t="s">
        <v>511</v>
      </c>
    </row>
    <row r="108" spans="1:5">
      <c r="A108" s="4" t="s">
        <v>523</v>
      </c>
      <c r="B108" s="5" t="n">
        <v>1086</v>
      </c>
      <c r="C108" s="10" t="n">
        <v>1449.8</v>
      </c>
    </row>
    <row r="109" spans="1:5">
      <c r="A109" s="4" t="s">
        <v>58</v>
      </c>
      <c r="B109" s="10" t="n">
        <v>260.4</v>
      </c>
      <c r="C109" s="5" t="n">
        <v>260</v>
      </c>
    </row>
    <row r="110" spans="1:5">
      <c r="A110" s="3" t="s">
        <v>59</v>
      </c>
    </row>
    <row r="111" spans="1:5">
      <c r="A111" s="4" t="s">
        <v>524</v>
      </c>
      <c r="B111" s="10" t="n">
        <v>24.2</v>
      </c>
      <c r="C111" s="10" t="n">
        <v>30.3</v>
      </c>
    </row>
    <row r="112" spans="1:5">
      <c r="A112" s="4" t="s">
        <v>525</v>
      </c>
      <c r="B112" s="10" t="n">
        <v>146.8</v>
      </c>
      <c r="C112" s="10" t="n">
        <v>33.1</v>
      </c>
    </row>
    <row r="113" spans="1:5">
      <c r="A113" s="4" t="s">
        <v>532</v>
      </c>
    </row>
    <row r="114" spans="1:5">
      <c r="A114" s="3" t="s">
        <v>512</v>
      </c>
    </row>
    <row r="115" spans="1:5">
      <c r="A115" s="4" t="s">
        <v>513</v>
      </c>
      <c r="B115" s="10" t="n">
        <v>311.2</v>
      </c>
      <c r="C115" s="10" t="n">
        <v>30.1</v>
      </c>
    </row>
    <row r="116" spans="1:5">
      <c r="A116" s="4" t="s">
        <v>514</v>
      </c>
      <c r="B116" s="5" t="n">
        <v>18</v>
      </c>
      <c r="C116" s="10" t="n">
        <v>192.6</v>
      </c>
    </row>
    <row r="117" spans="1:5">
      <c r="A117" s="4" t="s">
        <v>533</v>
      </c>
    </row>
    <row r="118" spans="1:5">
      <c r="A118" s="3" t="s">
        <v>512</v>
      </c>
    </row>
    <row r="119" spans="1:5">
      <c r="A119" s="4" t="s">
        <v>513</v>
      </c>
      <c r="B119" s="10" t="n">
        <v>33.4</v>
      </c>
      <c r="C119" s="10" t="n">
        <v>31.9</v>
      </c>
    </row>
    <row r="120" spans="1:5">
      <c r="A120" s="4" t="s">
        <v>514</v>
      </c>
      <c r="B120" s="10" t="n">
        <v>28.4</v>
      </c>
      <c r="C120" s="10" t="n">
        <v>19.4</v>
      </c>
    </row>
    <row r="121" spans="1:5">
      <c r="A121" s="4" t="s">
        <v>534</v>
      </c>
    </row>
    <row r="122" spans="1:5">
      <c r="A122" s="3" t="s">
        <v>512</v>
      </c>
    </row>
    <row r="123" spans="1:5">
      <c r="A123" s="4" t="s">
        <v>514</v>
      </c>
      <c r="B123" s="10" t="n">
        <v>37.1</v>
      </c>
      <c r="C123" s="10" t="n">
        <v>30.4</v>
      </c>
    </row>
    <row r="124" spans="1:5">
      <c r="A124" s="4" t="s">
        <v>535</v>
      </c>
    </row>
    <row r="125" spans="1:5">
      <c r="A125" s="3" t="s">
        <v>512</v>
      </c>
    </row>
    <row r="126" spans="1:5">
      <c r="A126" s="4" t="s">
        <v>513</v>
      </c>
      <c r="B126" s="10" t="n">
        <v>2191.8</v>
      </c>
      <c r="C126" s="5" t="n">
        <v>2527</v>
      </c>
    </row>
    <row r="127" spans="1:5">
      <c r="A127" s="4" t="s">
        <v>514</v>
      </c>
      <c r="B127" s="10" t="n">
        <v>2161.9</v>
      </c>
      <c r="C127" s="10" t="n">
        <v>2522.5</v>
      </c>
    </row>
    <row r="128" spans="1:5">
      <c r="A128" s="4" t="s">
        <v>536</v>
      </c>
    </row>
    <row r="129" spans="1:5">
      <c r="A129" s="3" t="s">
        <v>512</v>
      </c>
    </row>
    <row r="130" spans="1:5">
      <c r="A130" s="4" t="s">
        <v>513</v>
      </c>
      <c r="B130" s="10" t="n">
        <v>73.09999999999999</v>
      </c>
      <c r="C130" s="10" t="n">
        <v>65.09999999999999</v>
      </c>
    </row>
    <row r="131" spans="1:5">
      <c r="A131" s="4" t="s">
        <v>514</v>
      </c>
      <c r="B131" s="10" t="n">
        <v>102.5</v>
      </c>
      <c r="C131" s="10" t="n">
        <v>64.09999999999999</v>
      </c>
    </row>
    <row r="132" spans="1:5">
      <c r="A132" s="4" t="s">
        <v>537</v>
      </c>
    </row>
    <row r="133" spans="1:5">
      <c r="A133" s="3" t="s">
        <v>28</v>
      </c>
    </row>
    <row r="134" spans="1:5">
      <c r="A134" s="4" t="s">
        <v>29</v>
      </c>
      <c r="B134" s="10" t="n">
        <v>5073.4</v>
      </c>
      <c r="C134" s="10" t="n">
        <v>4518.1</v>
      </c>
    </row>
    <row r="135" spans="1:5">
      <c r="A135" s="3" t="s">
        <v>33</v>
      </c>
    </row>
    <row r="136" spans="1:5">
      <c r="A136" s="4" t="s">
        <v>416</v>
      </c>
      <c r="B136" s="10" t="n">
        <v>5624.8</v>
      </c>
      <c r="C136" s="10" t="n">
        <v>5700.3</v>
      </c>
    </row>
    <row r="137" spans="1:5">
      <c r="A137" s="4" t="s">
        <v>508</v>
      </c>
      <c r="B137" s="10" t="n">
        <v>83.7</v>
      </c>
      <c r="C137" s="5" t="n">
        <v>35</v>
      </c>
    </row>
    <row r="138" spans="1:5">
      <c r="A138" s="3" t="s">
        <v>44</v>
      </c>
    </row>
    <row r="139" spans="1:5">
      <c r="A139" s="4" t="s">
        <v>521</v>
      </c>
      <c r="B139" s="10" t="n">
        <v>129.8</v>
      </c>
      <c r="C139" s="10" t="n">
        <v>115.5</v>
      </c>
    </row>
    <row r="140" spans="1:5">
      <c r="A140" s="3" t="s">
        <v>46</v>
      </c>
    </row>
    <row r="141" spans="1:5">
      <c r="A141" s="4" t="s">
        <v>522</v>
      </c>
      <c r="B141" s="10" t="n">
        <v>39762.3</v>
      </c>
      <c r="C141" s="10" t="n">
        <v>45566.3</v>
      </c>
    </row>
    <row r="142" spans="1:5">
      <c r="A142" s="4" t="s">
        <v>538</v>
      </c>
    </row>
    <row r="143" spans="1:5">
      <c r="A143" s="3" t="s">
        <v>28</v>
      </c>
    </row>
    <row r="144" spans="1:5">
      <c r="A144" s="4" t="s">
        <v>30</v>
      </c>
      <c r="B144" s="10" t="n">
        <v>32831.8</v>
      </c>
      <c r="C144" s="10" t="n">
        <v>40479.1</v>
      </c>
    </row>
    <row r="145" spans="1:5">
      <c r="A145" s="4" t="s">
        <v>31</v>
      </c>
      <c r="B145" s="5" t="n">
        <v>2776</v>
      </c>
      <c r="C145" s="10" t="n">
        <v>5611.9</v>
      </c>
    </row>
    <row r="146" spans="1:5">
      <c r="A146" s="4" t="s">
        <v>32</v>
      </c>
      <c r="B146" s="10" t="n">
        <v>1501.5</v>
      </c>
      <c r="C146" s="10" t="n">
        <v>1324.3</v>
      </c>
    </row>
    <row r="147" spans="1:5">
      <c r="A147" s="3" t="s">
        <v>33</v>
      </c>
    </row>
    <row r="148" spans="1:5">
      <c r="A148" s="4" t="s">
        <v>416</v>
      </c>
      <c r="B148" s="10" t="n">
        <v>30503.4</v>
      </c>
      <c r="C148" s="10" t="n">
        <v>28037.5</v>
      </c>
    </row>
    <row r="149" spans="1:5">
      <c r="A149" s="4" t="s">
        <v>508</v>
      </c>
      <c r="B149" s="10" t="n">
        <v>14271.4</v>
      </c>
      <c r="C149" s="10" t="n">
        <v>12975.9</v>
      </c>
    </row>
    <row r="150" spans="1:5">
      <c r="A150" s="4" t="s">
        <v>36</v>
      </c>
      <c r="B150" s="10" t="n">
        <v>1.1</v>
      </c>
      <c r="C150" s="10" t="n">
        <v>0.5</v>
      </c>
    </row>
    <row r="151" spans="1:5">
      <c r="A151" s="3" t="s">
        <v>509</v>
      </c>
    </row>
    <row r="152" spans="1:5">
      <c r="A152" s="4" t="s">
        <v>42</v>
      </c>
      <c r="B152" s="10" t="n">
        <v>1541.4</v>
      </c>
      <c r="C152" s="5" t="n">
        <v>1647</v>
      </c>
    </row>
    <row r="153" spans="1:5">
      <c r="A153" s="3" t="s">
        <v>44</v>
      </c>
    </row>
    <row r="154" spans="1:5">
      <c r="A154" s="4" t="s">
        <v>519</v>
      </c>
      <c r="B154" s="10" t="n">
        <v>300.3</v>
      </c>
      <c r="C154" s="10" t="n">
        <v>223.1</v>
      </c>
    </row>
    <row r="155" spans="1:5">
      <c r="A155" s="4" t="s">
        <v>520</v>
      </c>
      <c r="B155" s="10" t="n">
        <v>541.1</v>
      </c>
      <c r="C155" s="10" t="n">
        <v>415.3</v>
      </c>
    </row>
    <row r="156" spans="1:5">
      <c r="A156" s="4" t="s">
        <v>521</v>
      </c>
      <c r="B156" s="10" t="n">
        <v>72.40000000000001</v>
      </c>
      <c r="C156" s="5" t="n">
        <v>66</v>
      </c>
    </row>
    <row r="157" spans="1:5">
      <c r="A157" s="3" t="s">
        <v>46</v>
      </c>
    </row>
    <row r="158" spans="1:5">
      <c r="A158" s="4" t="s">
        <v>49</v>
      </c>
      <c r="B158" s="10" t="n">
        <v>759.3</v>
      </c>
      <c r="C158" s="10" t="n">
        <v>1153.6</v>
      </c>
    </row>
    <row r="159" spans="1:5">
      <c r="A159" s="4" t="s">
        <v>510</v>
      </c>
      <c r="B159" s="10" t="n">
        <v>64373.5</v>
      </c>
      <c r="C159" s="10" t="n">
        <v>65672.2</v>
      </c>
    </row>
    <row r="160" spans="1:5">
      <c r="A160" s="4" t="s">
        <v>53</v>
      </c>
      <c r="B160" s="10" t="n">
        <v>2563.9</v>
      </c>
      <c r="C160" s="10" t="n">
        <v>2286.1</v>
      </c>
    </row>
    <row r="161" spans="1:5">
      <c r="A161" s="4" t="s">
        <v>54</v>
      </c>
      <c r="B161" s="10" t="n">
        <v>46.9</v>
      </c>
      <c r="C161" s="5" t="n">
        <v>834</v>
      </c>
    </row>
    <row r="162" spans="1:5">
      <c r="A162" s="4" t="s">
        <v>55</v>
      </c>
      <c r="B162" s="10" t="n">
        <v>7726.1</v>
      </c>
      <c r="C162" s="10" t="n">
        <v>6052.9</v>
      </c>
    </row>
    <row r="163" spans="1:5">
      <c r="A163" s="4" t="s">
        <v>56</v>
      </c>
      <c r="B163" s="10" t="n">
        <v>1981.7</v>
      </c>
      <c r="C163" s="10" t="n">
        <v>1528.4</v>
      </c>
    </row>
    <row r="164" spans="1:5">
      <c r="A164" s="3" t="s">
        <v>511</v>
      </c>
    </row>
    <row r="165" spans="1:5">
      <c r="A165" s="4" t="s">
        <v>523</v>
      </c>
      <c r="B165" s="5" t="n">
        <v>1086</v>
      </c>
      <c r="C165" s="10" t="n">
        <v>1449.8</v>
      </c>
    </row>
    <row r="166" spans="1:5">
      <c r="A166" s="4" t="s">
        <v>58</v>
      </c>
      <c r="B166" s="10" t="n">
        <v>260.4</v>
      </c>
      <c r="C166" s="5" t="n">
        <v>260</v>
      </c>
    </row>
    <row r="167" spans="1:5">
      <c r="A167" s="4" t="s">
        <v>539</v>
      </c>
    </row>
    <row r="168" spans="1:5">
      <c r="A168" s="3" t="s">
        <v>512</v>
      </c>
    </row>
    <row r="169" spans="1:5">
      <c r="A169" s="4" t="s">
        <v>513</v>
      </c>
      <c r="B169" s="10" t="n">
        <v>311.2</v>
      </c>
      <c r="C169" s="10" t="n">
        <v>30.1</v>
      </c>
    </row>
    <row r="170" spans="1:5">
      <c r="A170" s="4" t="s">
        <v>514</v>
      </c>
      <c r="B170" s="5" t="n">
        <v>18</v>
      </c>
      <c r="C170" s="10" t="n">
        <v>192.6</v>
      </c>
    </row>
    <row r="171" spans="1:5">
      <c r="A171" s="4" t="s">
        <v>540</v>
      </c>
    </row>
    <row r="172" spans="1:5">
      <c r="A172" s="3" t="s">
        <v>512</v>
      </c>
    </row>
    <row r="173" spans="1:5">
      <c r="A173" s="4" t="s">
        <v>513</v>
      </c>
      <c r="B173" s="10" t="n">
        <v>33.4</v>
      </c>
      <c r="C173" s="10" t="n">
        <v>31.9</v>
      </c>
    </row>
    <row r="174" spans="1:5">
      <c r="A174" s="4" t="s">
        <v>514</v>
      </c>
      <c r="B174" s="10" t="n">
        <v>28.4</v>
      </c>
      <c r="C174" s="10" t="n">
        <v>19.4</v>
      </c>
    </row>
    <row r="175" spans="1:5">
      <c r="A175" s="4" t="s">
        <v>541</v>
      </c>
    </row>
    <row r="176" spans="1:5">
      <c r="A176" s="3" t="s">
        <v>512</v>
      </c>
    </row>
    <row r="177" spans="1:5">
      <c r="A177" s="4" t="s">
        <v>514</v>
      </c>
      <c r="B177" s="10" t="n">
        <v>0.5</v>
      </c>
      <c r="C177" s="10" t="n">
        <v>0.7</v>
      </c>
    </row>
    <row r="178" spans="1:5">
      <c r="A178" s="4" t="s">
        <v>542</v>
      </c>
    </row>
    <row r="179" spans="1:5">
      <c r="A179" s="3" t="s">
        <v>512</v>
      </c>
    </row>
    <row r="180" spans="1:5">
      <c r="A180" s="4" t="s">
        <v>513</v>
      </c>
      <c r="B180" s="10" t="n">
        <v>2191.8</v>
      </c>
      <c r="C180" s="5" t="n">
        <v>2527</v>
      </c>
    </row>
    <row r="181" spans="1:5">
      <c r="A181" s="4" t="s">
        <v>514</v>
      </c>
      <c r="B181" s="10" t="n">
        <v>2161.9</v>
      </c>
      <c r="C181" s="10" t="n">
        <v>2522.5</v>
      </c>
    </row>
    <row r="182" spans="1:5">
      <c r="A182" s="4" t="s">
        <v>543</v>
      </c>
    </row>
    <row r="183" spans="1:5">
      <c r="A183" s="3" t="s">
        <v>512</v>
      </c>
    </row>
    <row r="184" spans="1:5">
      <c r="A184" s="4" t="s">
        <v>513</v>
      </c>
      <c r="B184" s="10" t="n">
        <v>73.09999999999999</v>
      </c>
      <c r="C184" s="10" t="n">
        <v>65.09999999999999</v>
      </c>
    </row>
    <row r="185" spans="1:5">
      <c r="A185" s="4" t="s">
        <v>514</v>
      </c>
      <c r="B185" s="10" t="n">
        <v>102.5</v>
      </c>
      <c r="C185" s="10" t="n">
        <v>64.09999999999999</v>
      </c>
    </row>
    <row r="186" spans="1:5">
      <c r="A186" s="4" t="s">
        <v>544</v>
      </c>
    </row>
    <row r="187" spans="1:5">
      <c r="A187" s="3" t="s">
        <v>33</v>
      </c>
    </row>
    <row r="188" spans="1:5">
      <c r="A188" s="4" t="s">
        <v>416</v>
      </c>
      <c r="B188" s="10" t="n">
        <v>2.9</v>
      </c>
      <c r="C188" s="10" t="n">
        <v>4.3</v>
      </c>
    </row>
    <row r="189" spans="1:5">
      <c r="A189" s="3" t="s">
        <v>509</v>
      </c>
    </row>
    <row r="190" spans="1:5">
      <c r="A190" s="4" t="s">
        <v>517</v>
      </c>
      <c r="B190" s="10" t="n">
        <v>31036.9</v>
      </c>
      <c r="C190" s="10" t="n">
        <v>32375.8</v>
      </c>
    </row>
    <row r="191" spans="1:5">
      <c r="A191" s="4" t="s">
        <v>518</v>
      </c>
      <c r="B191" s="5" t="n">
        <v>0</v>
      </c>
      <c r="C191" s="10" t="n">
        <v>20.9</v>
      </c>
    </row>
    <row r="192" spans="1:5">
      <c r="A192" s="3" t="s">
        <v>59</v>
      </c>
    </row>
    <row r="193" spans="1:5">
      <c r="A193" s="4" t="s">
        <v>524</v>
      </c>
      <c r="B193" s="10" t="n">
        <v>24.2</v>
      </c>
      <c r="C193" s="10" t="n">
        <v>30.3</v>
      </c>
    </row>
    <row r="194" spans="1:5">
      <c r="A194" s="4" t="s">
        <v>525</v>
      </c>
      <c r="B194" s="10" t="n">
        <v>146.8</v>
      </c>
      <c r="C194" s="10" t="n">
        <v>33.1</v>
      </c>
    </row>
    <row r="195" spans="1:5">
      <c r="A195" s="4" t="s">
        <v>545</v>
      </c>
    </row>
    <row r="196" spans="1:5">
      <c r="A196" s="3" t="s">
        <v>512</v>
      </c>
    </row>
    <row r="197" spans="1:5">
      <c r="A197" s="4" t="s">
        <v>514</v>
      </c>
      <c r="B197" s="8" t="n">
        <v>36.6</v>
      </c>
      <c r="C197" s="8" t="n">
        <v>2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5"/>
    <col customWidth="1" max="2" min="2" width="31"/>
    <col customWidth="1" max="3" min="3" width="21"/>
    <col customWidth="1" max="4" min="4" width="31"/>
    <col customWidth="1" max="5" min="5" width="21"/>
    <col customWidth="1" max="6" min="6" width="21"/>
  </cols>
  <sheetData>
    <row r="1" spans="1:6">
      <c r="A1" s="1" t="s">
        <v>546</v>
      </c>
      <c r="B1" s="2" t="s">
        <v>85</v>
      </c>
      <c r="D1" s="2" t="s">
        <v>1</v>
      </c>
    </row>
    <row r="2" spans="1:6">
      <c r="B2" s="2" t="s">
        <v>547</v>
      </c>
      <c r="C2" s="2" t="s">
        <v>369</v>
      </c>
      <c r="D2" s="2" t="s">
        <v>547</v>
      </c>
      <c r="E2" s="2" t="s">
        <v>369</v>
      </c>
      <c r="F2" s="2" t="s">
        <v>548</v>
      </c>
    </row>
    <row r="3" spans="1:6">
      <c r="A3" s="3" t="s">
        <v>282</v>
      </c>
    </row>
    <row r="4" spans="1:6">
      <c r="A4" s="4" t="s">
        <v>549</v>
      </c>
      <c r="B4" s="8" t="n">
        <v>287.9</v>
      </c>
      <c r="C4" s="7" t="n">
        <v>1000</v>
      </c>
      <c r="D4" s="8" t="n">
        <v>287.9</v>
      </c>
      <c r="E4" s="7" t="n">
        <v>1000</v>
      </c>
    </row>
    <row r="5" spans="1:6">
      <c r="A5" s="4" t="s">
        <v>154</v>
      </c>
      <c r="B5" s="10" t="n">
        <v>-0.1</v>
      </c>
      <c r="C5" s="10" t="n">
        <v>-0.4</v>
      </c>
      <c r="D5" s="10" t="n">
        <v>-0.3</v>
      </c>
      <c r="E5" s="10" t="n">
        <v>-1.1</v>
      </c>
    </row>
    <row r="6" spans="1:6">
      <c r="A6" s="4" t="s">
        <v>550</v>
      </c>
      <c r="B6" s="5" t="n">
        <v>0</v>
      </c>
      <c r="C6" s="10" t="n">
        <v>398.8</v>
      </c>
      <c r="D6" s="10" t="n">
        <v>178.6</v>
      </c>
      <c r="E6" s="5" t="n">
        <v>1900</v>
      </c>
    </row>
    <row r="7" spans="1:6">
      <c r="A7" s="4" t="s">
        <v>551</v>
      </c>
      <c r="B7" s="8" t="n">
        <v>0.1</v>
      </c>
      <c r="C7" s="7" t="n">
        <v>0</v>
      </c>
      <c r="D7" s="10" t="n">
        <v>0.3</v>
      </c>
      <c r="E7" s="10" t="n">
        <v>0.1</v>
      </c>
    </row>
    <row r="8" spans="1:6">
      <c r="A8" s="4" t="s">
        <v>552</v>
      </c>
      <c r="D8" s="10" t="n">
        <v>1.5</v>
      </c>
      <c r="E8" s="10" t="n">
        <v>0.2</v>
      </c>
    </row>
    <row r="9" spans="1:6">
      <c r="A9" s="4" t="s">
        <v>553</v>
      </c>
      <c r="D9" s="8" t="n">
        <v>1.5</v>
      </c>
      <c r="E9" s="8" t="n">
        <v>1.3</v>
      </c>
    </row>
    <row r="10" spans="1:6">
      <c r="A10" s="4" t="s">
        <v>554</v>
      </c>
      <c r="B10" s="5" t="n">
        <v>1432</v>
      </c>
      <c r="D10" s="5" t="n">
        <v>1432</v>
      </c>
    </row>
    <row r="11" spans="1:6">
      <c r="A11" s="4" t="s">
        <v>555</v>
      </c>
      <c r="B11" s="7" t="n">
        <v>34200</v>
      </c>
      <c r="D11" s="7" t="n">
        <v>34200</v>
      </c>
    </row>
    <row r="12" spans="1:6">
      <c r="A12" s="4" t="s">
        <v>556</v>
      </c>
      <c r="B12" s="10" t="n">
        <v>430.5</v>
      </c>
      <c r="D12" s="10" t="n">
        <v>430.5</v>
      </c>
    </row>
    <row r="13" spans="1:6">
      <c r="A13" s="4" t="s">
        <v>557</v>
      </c>
      <c r="B13" s="10" t="n">
        <v>430.5</v>
      </c>
      <c r="D13" s="10" t="n">
        <v>430.5</v>
      </c>
      <c r="F13" s="8" t="n">
        <v>249.4</v>
      </c>
    </row>
    <row r="14" spans="1:6">
      <c r="A14" s="4" t="s">
        <v>558</v>
      </c>
    </row>
    <row r="15" spans="1:6">
      <c r="A15" s="3" t="s">
        <v>282</v>
      </c>
    </row>
    <row r="16" spans="1:6">
      <c r="A16" s="4" t="s">
        <v>154</v>
      </c>
      <c r="D16" s="10" t="n">
        <v>-0.3</v>
      </c>
    </row>
    <row r="17" spans="1:6">
      <c r="A17" s="4" t="s">
        <v>559</v>
      </c>
    </row>
    <row r="18" spans="1:6">
      <c r="A18" s="3" t="s">
        <v>282</v>
      </c>
    </row>
    <row r="19" spans="1:6">
      <c r="A19" s="4" t="s">
        <v>551</v>
      </c>
      <c r="B19" s="10" t="n">
        <v>0.1</v>
      </c>
    </row>
    <row r="20" spans="1:6">
      <c r="A20" s="4" t="s">
        <v>425</v>
      </c>
    </row>
    <row r="21" spans="1:6">
      <c r="A21" s="3" t="s">
        <v>282</v>
      </c>
    </row>
    <row r="22" spans="1:6">
      <c r="A22" s="4" t="s">
        <v>556</v>
      </c>
      <c r="B22" s="10" t="n">
        <v>199.6</v>
      </c>
      <c r="D22" s="10" t="n">
        <v>199.6</v>
      </c>
    </row>
    <row r="23" spans="1:6">
      <c r="A23" s="4" t="s">
        <v>557</v>
      </c>
      <c r="B23" s="10" t="n">
        <v>199.6</v>
      </c>
      <c r="D23" s="10" t="n">
        <v>199.6</v>
      </c>
      <c r="F23" s="10" t="n">
        <v>108.6</v>
      </c>
    </row>
    <row r="24" spans="1:6">
      <c r="A24" s="4" t="s">
        <v>427</v>
      </c>
    </row>
    <row r="25" spans="1:6">
      <c r="A25" s="3" t="s">
        <v>282</v>
      </c>
    </row>
    <row r="26" spans="1:6">
      <c r="A26" s="4" t="s">
        <v>556</v>
      </c>
      <c r="B26" s="10" t="n">
        <v>27.7</v>
      </c>
      <c r="D26" s="10" t="n">
        <v>27.7</v>
      </c>
    </row>
    <row r="27" spans="1:6">
      <c r="A27" s="4" t="s">
        <v>557</v>
      </c>
      <c r="B27" s="8" t="n">
        <v>27.7</v>
      </c>
      <c r="D27" s="8" t="n">
        <v>27.7</v>
      </c>
      <c r="F27" s="10" t="n">
        <v>23.3</v>
      </c>
    </row>
    <row r="28" spans="1:6">
      <c r="A28" s="4" t="s">
        <v>560</v>
      </c>
      <c r="B28" s="4" t="s">
        <v>561</v>
      </c>
      <c r="D28" s="4" t="s">
        <v>561</v>
      </c>
    </row>
    <row r="29" spans="1:6">
      <c r="A29" s="4" t="s">
        <v>432</v>
      </c>
    </row>
    <row r="30" spans="1:6">
      <c r="A30" s="3" t="s">
        <v>282</v>
      </c>
    </row>
    <row r="31" spans="1:6">
      <c r="A31" s="4" t="s">
        <v>556</v>
      </c>
      <c r="B31" s="8" t="n">
        <v>57.1</v>
      </c>
      <c r="D31" s="8" t="n">
        <v>57.1</v>
      </c>
    </row>
    <row r="32" spans="1:6">
      <c r="A32" s="4" t="s">
        <v>557</v>
      </c>
      <c r="B32" s="8" t="n">
        <v>57.1</v>
      </c>
      <c r="D32" s="8" t="n">
        <v>57.1</v>
      </c>
      <c r="F32" s="8" t="n">
        <v>45.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6</v>
      </c>
      <c r="C1" s="2" t="s">
        <v>27</v>
      </c>
    </row>
    <row r="2" spans="1:3">
      <c r="A2" s="3" t="s">
        <v>563</v>
      </c>
    </row>
    <row r="3" spans="1:3">
      <c r="A3" s="4" t="s">
        <v>133</v>
      </c>
      <c r="B3" s="7" t="n">
        <v>36397</v>
      </c>
      <c r="C3" s="8" t="n">
        <v>33864.8</v>
      </c>
    </row>
    <row r="4" spans="1:3">
      <c r="A4" s="4" t="s">
        <v>564</v>
      </c>
      <c r="B4" s="10" t="n">
        <v>61.9</v>
      </c>
      <c r="C4" s="10" t="n">
        <v>66.59999999999999</v>
      </c>
    </row>
    <row r="5" spans="1:3">
      <c r="A5" s="4" t="s">
        <v>565</v>
      </c>
      <c r="B5" s="10" t="n">
        <v>327.8</v>
      </c>
      <c r="C5" s="10" t="n">
        <v>189.3</v>
      </c>
    </row>
    <row r="6" spans="1:3">
      <c r="A6" s="4" t="s">
        <v>382</v>
      </c>
      <c r="B6" s="10" t="n">
        <v>36131.1</v>
      </c>
      <c r="C6" s="10" t="n">
        <v>33742.1</v>
      </c>
    </row>
    <row r="7" spans="1:3">
      <c r="A7" s="4" t="s">
        <v>423</v>
      </c>
    </row>
    <row r="8" spans="1:3">
      <c r="A8" s="3" t="s">
        <v>563</v>
      </c>
    </row>
    <row r="9" spans="1:3">
      <c r="A9" s="4" t="s">
        <v>133</v>
      </c>
      <c r="B9" s="5" t="n">
        <v>5662</v>
      </c>
      <c r="C9" s="10" t="n">
        <v>5714.4</v>
      </c>
    </row>
    <row r="10" spans="1:3">
      <c r="A10" s="4" t="s">
        <v>564</v>
      </c>
      <c r="B10" s="10" t="n">
        <v>21.6</v>
      </c>
      <c r="C10" s="5" t="n">
        <v>18</v>
      </c>
    </row>
    <row r="11" spans="1:3">
      <c r="A11" s="4" t="s">
        <v>565</v>
      </c>
      <c r="B11" s="10" t="n">
        <v>58.8</v>
      </c>
      <c r="C11" s="10" t="n">
        <v>32.1</v>
      </c>
    </row>
    <row r="12" spans="1:3">
      <c r="A12" s="4" t="s">
        <v>382</v>
      </c>
      <c r="B12" s="10" t="n">
        <v>5624.8</v>
      </c>
      <c r="C12" s="10" t="n">
        <v>5700.3</v>
      </c>
    </row>
    <row r="13" spans="1:3">
      <c r="A13" s="4" t="s">
        <v>424</v>
      </c>
    </row>
    <row r="14" spans="1:3">
      <c r="A14" s="3" t="s">
        <v>563</v>
      </c>
    </row>
    <row r="15" spans="1:3">
      <c r="A15" s="4" t="s">
        <v>133</v>
      </c>
      <c r="B15" s="10" t="n">
        <v>718.9</v>
      </c>
      <c r="C15" s="10" t="n">
        <v>749.9</v>
      </c>
    </row>
    <row r="16" spans="1:3">
      <c r="A16" s="4" t="s">
        <v>564</v>
      </c>
      <c r="B16" s="5" t="n">
        <v>0</v>
      </c>
      <c r="C16" s="5" t="n">
        <v>0</v>
      </c>
    </row>
    <row r="17" spans="1:3">
      <c r="A17" s="4" t="s">
        <v>565</v>
      </c>
      <c r="B17" s="10" t="n">
        <v>6.6</v>
      </c>
      <c r="C17" s="10" t="n">
        <v>3.5</v>
      </c>
    </row>
    <row r="18" spans="1:3">
      <c r="A18" s="4" t="s">
        <v>382</v>
      </c>
      <c r="B18" s="10" t="n">
        <v>712.3</v>
      </c>
      <c r="C18" s="10" t="n">
        <v>746.4</v>
      </c>
    </row>
    <row r="19" spans="1:3">
      <c r="A19" s="4" t="s">
        <v>425</v>
      </c>
    </row>
    <row r="20" spans="1:3">
      <c r="A20" s="3" t="s">
        <v>563</v>
      </c>
    </row>
    <row r="21" spans="1:3">
      <c r="A21" s="4" t="s">
        <v>133</v>
      </c>
      <c r="B21" s="10" t="n">
        <v>21753.4</v>
      </c>
      <c r="C21" s="10" t="n">
        <v>18745.3</v>
      </c>
    </row>
    <row r="22" spans="1:3">
      <c r="A22" s="4" t="s">
        <v>564</v>
      </c>
      <c r="B22" s="10" t="n">
        <v>29.9</v>
      </c>
      <c r="C22" s="10" t="n">
        <v>39.9</v>
      </c>
    </row>
    <row r="23" spans="1:3">
      <c r="A23" s="4" t="s">
        <v>565</v>
      </c>
      <c r="B23" s="10" t="n">
        <v>199.6</v>
      </c>
      <c r="C23" s="10" t="n">
        <v>108.6</v>
      </c>
    </row>
    <row r="24" spans="1:3">
      <c r="A24" s="4" t="s">
        <v>382</v>
      </c>
      <c r="B24" s="10" t="n">
        <v>21583.7</v>
      </c>
      <c r="C24" s="10" t="n">
        <v>18676.6</v>
      </c>
    </row>
    <row r="25" spans="1:3">
      <c r="A25" s="4" t="s">
        <v>426</v>
      </c>
    </row>
    <row r="26" spans="1:3">
      <c r="A26" s="3" t="s">
        <v>563</v>
      </c>
    </row>
    <row r="27" spans="1:3">
      <c r="A27" s="4" t="s">
        <v>133</v>
      </c>
      <c r="B27" s="10" t="n">
        <v>143.2</v>
      </c>
      <c r="C27" s="10" t="n">
        <v>179.1</v>
      </c>
    </row>
    <row r="28" spans="1:3">
      <c r="A28" s="4" t="s">
        <v>564</v>
      </c>
      <c r="B28" s="5" t="n">
        <v>0</v>
      </c>
      <c r="C28" s="5" t="n">
        <v>0</v>
      </c>
    </row>
    <row r="29" spans="1:3">
      <c r="A29" s="4" t="s">
        <v>565</v>
      </c>
      <c r="B29" s="10" t="n">
        <v>1.8</v>
      </c>
      <c r="C29" s="10" t="n">
        <v>1.9</v>
      </c>
    </row>
    <row r="30" spans="1:3">
      <c r="A30" s="4" t="s">
        <v>382</v>
      </c>
      <c r="B30" s="10" t="n">
        <v>141.4</v>
      </c>
      <c r="C30" s="10" t="n">
        <v>177.2</v>
      </c>
    </row>
    <row r="31" spans="1:3">
      <c r="A31" s="4" t="s">
        <v>427</v>
      </c>
    </row>
    <row r="32" spans="1:3">
      <c r="A32" s="3" t="s">
        <v>563</v>
      </c>
    </row>
    <row r="33" spans="1:3">
      <c r="A33" s="4" t="s">
        <v>133</v>
      </c>
      <c r="B33" s="10" t="n">
        <v>2295.5</v>
      </c>
      <c r="C33" s="10" t="n">
        <v>3013.7</v>
      </c>
    </row>
    <row r="34" spans="1:3">
      <c r="A34" s="4" t="s">
        <v>564</v>
      </c>
      <c r="B34" s="10" t="n">
        <v>2.7</v>
      </c>
      <c r="C34" s="10" t="n">
        <v>2.2</v>
      </c>
    </row>
    <row r="35" spans="1:3">
      <c r="A35" s="4" t="s">
        <v>565</v>
      </c>
      <c r="B35" s="5" t="n">
        <v>27</v>
      </c>
      <c r="C35" s="10" t="n">
        <v>22.9</v>
      </c>
    </row>
    <row r="36" spans="1:3">
      <c r="A36" s="4" t="s">
        <v>382</v>
      </c>
      <c r="B36" s="10" t="n">
        <v>2271.2</v>
      </c>
      <c r="C36" s="5" t="n">
        <v>2993</v>
      </c>
    </row>
    <row r="37" spans="1:3">
      <c r="A37" s="4" t="s">
        <v>428</v>
      </c>
    </row>
    <row r="38" spans="1:3">
      <c r="A38" s="3" t="s">
        <v>563</v>
      </c>
    </row>
    <row r="39" spans="1:3">
      <c r="A39" s="4" t="s">
        <v>133</v>
      </c>
      <c r="B39" s="10" t="n">
        <v>830.9</v>
      </c>
      <c r="C39" s="5" t="n">
        <v>879</v>
      </c>
    </row>
    <row r="40" spans="1:3">
      <c r="A40" s="4" t="s">
        <v>564</v>
      </c>
      <c r="B40" s="10" t="n">
        <v>0.8</v>
      </c>
      <c r="C40" s="5" t="n">
        <v>1</v>
      </c>
    </row>
    <row r="41" spans="1:3">
      <c r="A41" s="4" t="s">
        <v>565</v>
      </c>
      <c r="B41" s="10" t="n">
        <v>6.8</v>
      </c>
      <c r="C41" s="10" t="n">
        <v>4.4</v>
      </c>
    </row>
    <row r="42" spans="1:3">
      <c r="A42" s="4" t="s">
        <v>382</v>
      </c>
      <c r="B42" s="10" t="n">
        <v>824.9</v>
      </c>
      <c r="C42" s="10" t="n">
        <v>875.6</v>
      </c>
    </row>
    <row r="43" spans="1:3">
      <c r="A43" s="4" t="s">
        <v>429</v>
      </c>
    </row>
    <row r="44" spans="1:3">
      <c r="A44" s="3" t="s">
        <v>563</v>
      </c>
    </row>
    <row r="45" spans="1:3">
      <c r="A45" s="4" t="s">
        <v>133</v>
      </c>
      <c r="B45" s="10" t="n">
        <v>1920.7</v>
      </c>
      <c r="C45" s="10" t="n">
        <v>1819.8</v>
      </c>
    </row>
    <row r="46" spans="1:3">
      <c r="A46" s="4" t="s">
        <v>564</v>
      </c>
      <c r="B46" s="5" t="n">
        <v>6</v>
      </c>
      <c r="C46" s="5" t="n">
        <v>4</v>
      </c>
    </row>
    <row r="47" spans="1:3">
      <c r="A47" s="4" t="s">
        <v>565</v>
      </c>
      <c r="B47" s="5" t="n">
        <v>5</v>
      </c>
      <c r="C47" s="10" t="n">
        <v>3.8</v>
      </c>
    </row>
    <row r="48" spans="1:3">
      <c r="A48" s="4" t="s">
        <v>382</v>
      </c>
      <c r="B48" s="10" t="n">
        <v>1921.7</v>
      </c>
      <c r="C48" s="5" t="n">
        <v>1820</v>
      </c>
    </row>
    <row r="49" spans="1:3">
      <c r="A49" s="4" t="s">
        <v>430</v>
      </c>
    </row>
    <row r="50" spans="1:3">
      <c r="A50" s="3" t="s">
        <v>563</v>
      </c>
    </row>
    <row r="51" spans="1:3">
      <c r="A51" s="4" t="s">
        <v>133</v>
      </c>
      <c r="B51" s="10" t="n">
        <v>2601.8</v>
      </c>
      <c r="C51" s="10" t="n">
        <v>2297.7</v>
      </c>
    </row>
    <row r="52" spans="1:3">
      <c r="A52" s="4" t="s">
        <v>564</v>
      </c>
      <c r="B52" s="10" t="n">
        <v>0.9</v>
      </c>
      <c r="C52" s="10" t="n">
        <v>1.5</v>
      </c>
    </row>
    <row r="53" spans="1:3">
      <c r="A53" s="4" t="s">
        <v>565</v>
      </c>
      <c r="B53" s="10" t="n">
        <v>15.9</v>
      </c>
      <c r="C53" s="10" t="n">
        <v>7.9</v>
      </c>
    </row>
    <row r="54" spans="1:3">
      <c r="A54" s="4" t="s">
        <v>382</v>
      </c>
      <c r="B54" s="10" t="n">
        <v>2586.8</v>
      </c>
      <c r="C54" s="10" t="n">
        <v>2291.3</v>
      </c>
    </row>
    <row r="55" spans="1:3">
      <c r="A55" s="4" t="s">
        <v>407</v>
      </c>
    </row>
    <row r="56" spans="1:3">
      <c r="A56" s="3" t="s">
        <v>563</v>
      </c>
    </row>
    <row r="57" spans="1:3">
      <c r="A57" s="4" t="s">
        <v>133</v>
      </c>
      <c r="B57" s="10" t="n">
        <v>2.9</v>
      </c>
      <c r="C57" s="10" t="n">
        <v>4.4</v>
      </c>
    </row>
    <row r="58" spans="1:3">
      <c r="A58" s="4" t="s">
        <v>564</v>
      </c>
      <c r="B58" s="5" t="n">
        <v>0</v>
      </c>
      <c r="C58" s="5" t="n">
        <v>0</v>
      </c>
    </row>
    <row r="59" spans="1:3">
      <c r="A59" s="4" t="s">
        <v>565</v>
      </c>
      <c r="B59" s="5" t="n">
        <v>0</v>
      </c>
      <c r="C59" s="10" t="n">
        <v>0.1</v>
      </c>
    </row>
    <row r="60" spans="1:3">
      <c r="A60" s="4" t="s">
        <v>382</v>
      </c>
      <c r="B60" s="10" t="n">
        <v>2.9</v>
      </c>
      <c r="C60" s="10" t="n">
        <v>4.3</v>
      </c>
    </row>
    <row r="61" spans="1:3">
      <c r="A61" s="4" t="s">
        <v>431</v>
      </c>
    </row>
    <row r="62" spans="1:3">
      <c r="A62" s="3" t="s">
        <v>563</v>
      </c>
    </row>
    <row r="63" spans="1:3">
      <c r="A63" s="4" t="s">
        <v>133</v>
      </c>
      <c r="B63" s="10" t="n">
        <v>449.6</v>
      </c>
      <c r="C63" s="10" t="n">
        <v>439.2</v>
      </c>
    </row>
    <row r="64" spans="1:3">
      <c r="A64" s="4" t="s">
        <v>564</v>
      </c>
      <c r="B64" s="5" t="n">
        <v>0</v>
      </c>
      <c r="C64" s="5" t="n">
        <v>0</v>
      </c>
    </row>
    <row r="65" spans="1:3">
      <c r="A65" s="4" t="s">
        <v>565</v>
      </c>
      <c r="B65" s="10" t="n">
        <v>6.3</v>
      </c>
      <c r="C65" s="10" t="n">
        <v>4.1</v>
      </c>
    </row>
    <row r="66" spans="1:3">
      <c r="A66" s="4" t="s">
        <v>382</v>
      </c>
      <c r="B66" s="10" t="n">
        <v>443.3</v>
      </c>
      <c r="C66" s="10" t="n">
        <v>435.1</v>
      </c>
    </row>
    <row r="67" spans="1:3">
      <c r="A67" s="4" t="s">
        <v>432</v>
      </c>
    </row>
    <row r="68" spans="1:3">
      <c r="A68" s="3" t="s">
        <v>563</v>
      </c>
    </row>
    <row r="69" spans="1:3">
      <c r="A69" s="4" t="s">
        <v>133</v>
      </c>
      <c r="B69" s="10" t="n">
        <v>18.1</v>
      </c>
      <c r="C69" s="10" t="n">
        <v>22.3</v>
      </c>
    </row>
    <row r="70" spans="1:3">
      <c r="A70" s="4" t="s">
        <v>564</v>
      </c>
      <c r="B70" s="5" t="n">
        <v>0</v>
      </c>
      <c r="C70" s="5" t="n">
        <v>0</v>
      </c>
    </row>
    <row r="71" spans="1:3">
      <c r="A71" s="4" t="s">
        <v>565</v>
      </c>
      <c r="B71" s="5" t="n">
        <v>0</v>
      </c>
      <c r="C71" s="5" t="n">
        <v>0</v>
      </c>
    </row>
    <row r="72" spans="1:3">
      <c r="A72" s="4" t="s">
        <v>382</v>
      </c>
      <c r="B72" s="8" t="n">
        <v>18.1</v>
      </c>
      <c r="C72" s="8" t="n">
        <v>2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6</v>
      </c>
      <c r="C1" s="2" t="s">
        <v>27</v>
      </c>
    </row>
    <row r="2" spans="1:3">
      <c r="A2" s="3" t="s">
        <v>567</v>
      </c>
    </row>
    <row r="3" spans="1:3">
      <c r="A3" s="4" t="s">
        <v>133</v>
      </c>
      <c r="B3" s="8" t="n">
        <v>14445.4</v>
      </c>
      <c r="C3" s="7" t="n">
        <v>13049</v>
      </c>
    </row>
    <row r="4" spans="1:3">
      <c r="A4" s="4" t="s">
        <v>564</v>
      </c>
      <c r="B4" s="10" t="n">
        <v>12.4</v>
      </c>
      <c r="C4" s="5" t="n">
        <v>22</v>
      </c>
    </row>
    <row r="5" spans="1:3">
      <c r="A5" s="4" t="s">
        <v>565</v>
      </c>
      <c r="B5" s="10" t="n">
        <v>102.7</v>
      </c>
      <c r="C5" s="10" t="n">
        <v>60.1</v>
      </c>
    </row>
    <row r="6" spans="1:3">
      <c r="A6" s="4" t="s">
        <v>382</v>
      </c>
      <c r="B6" s="10" t="n">
        <v>14355.1</v>
      </c>
      <c r="C6" s="10" t="n">
        <v>13010.9</v>
      </c>
    </row>
    <row r="7" spans="1:3">
      <c r="A7" s="4" t="s">
        <v>423</v>
      </c>
    </row>
    <row r="8" spans="1:3">
      <c r="A8" s="3" t="s">
        <v>567</v>
      </c>
    </row>
    <row r="9" spans="1:3">
      <c r="A9" s="4" t="s">
        <v>133</v>
      </c>
      <c r="B9" s="10" t="n">
        <v>83.7</v>
      </c>
      <c r="C9" s="5" t="n">
        <v>35</v>
      </c>
    </row>
    <row r="10" spans="1:3">
      <c r="A10" s="4" t="s">
        <v>564</v>
      </c>
      <c r="B10" s="5" t="n">
        <v>0</v>
      </c>
      <c r="C10" s="5" t="n">
        <v>0</v>
      </c>
    </row>
    <row r="11" spans="1:3">
      <c r="A11" s="4" t="s">
        <v>565</v>
      </c>
      <c r="B11" s="5" t="n">
        <v>0</v>
      </c>
      <c r="C11" s="5" t="n">
        <v>0</v>
      </c>
    </row>
    <row r="12" spans="1:3">
      <c r="A12" s="4" t="s">
        <v>382</v>
      </c>
      <c r="B12" s="10" t="n">
        <v>83.7</v>
      </c>
      <c r="C12" s="5" t="n">
        <v>35</v>
      </c>
    </row>
    <row r="13" spans="1:3">
      <c r="A13" s="4" t="s">
        <v>424</v>
      </c>
    </row>
    <row r="14" spans="1:3">
      <c r="A14" s="3" t="s">
        <v>567</v>
      </c>
    </row>
    <row r="15" spans="1:3">
      <c r="A15" s="4" t="s">
        <v>133</v>
      </c>
      <c r="B15" s="5" t="n">
        <v>33</v>
      </c>
      <c r="C15" s="10" t="n">
        <v>34.6</v>
      </c>
    </row>
    <row r="16" spans="1:3">
      <c r="A16" s="4" t="s">
        <v>564</v>
      </c>
      <c r="B16" s="10" t="n">
        <v>0.7</v>
      </c>
      <c r="C16" s="10" t="n">
        <v>1.4</v>
      </c>
    </row>
    <row r="17" spans="1:3">
      <c r="A17" s="4" t="s">
        <v>565</v>
      </c>
      <c r="B17" s="5" t="n">
        <v>0</v>
      </c>
      <c r="C17" s="10" t="n">
        <v>0.1</v>
      </c>
    </row>
    <row r="18" spans="1:3">
      <c r="A18" s="4" t="s">
        <v>382</v>
      </c>
      <c r="B18" s="10" t="n">
        <v>33.7</v>
      </c>
      <c r="C18" s="10" t="n">
        <v>35.9</v>
      </c>
    </row>
    <row r="19" spans="1:3">
      <c r="A19" s="4" t="s">
        <v>425</v>
      </c>
    </row>
    <row r="20" spans="1:3">
      <c r="A20" s="3" t="s">
        <v>567</v>
      </c>
    </row>
    <row r="21" spans="1:3">
      <c r="A21" s="4" t="s">
        <v>133</v>
      </c>
      <c r="B21" s="5" t="n">
        <v>5</v>
      </c>
      <c r="C21" s="10" t="n">
        <v>5.8</v>
      </c>
    </row>
    <row r="22" spans="1:3">
      <c r="A22" s="4" t="s">
        <v>564</v>
      </c>
      <c r="B22" s="10" t="n">
        <v>0.2</v>
      </c>
      <c r="C22" s="10" t="n">
        <v>0.4</v>
      </c>
    </row>
    <row r="23" spans="1:3">
      <c r="A23" s="4" t="s">
        <v>565</v>
      </c>
      <c r="B23" s="5" t="n">
        <v>0</v>
      </c>
      <c r="C23" s="5" t="n">
        <v>0</v>
      </c>
    </row>
    <row r="24" spans="1:3">
      <c r="A24" s="4" t="s">
        <v>382</v>
      </c>
      <c r="B24" s="10" t="n">
        <v>5.2</v>
      </c>
      <c r="C24" s="10" t="n">
        <v>6.2</v>
      </c>
    </row>
    <row r="25" spans="1:3">
      <c r="A25" s="4" t="s">
        <v>427</v>
      </c>
    </row>
    <row r="26" spans="1:3">
      <c r="A26" s="3" t="s">
        <v>567</v>
      </c>
    </row>
    <row r="27" spans="1:3">
      <c r="A27" s="4" t="s">
        <v>133</v>
      </c>
      <c r="B27" s="10" t="n">
        <v>517.6</v>
      </c>
      <c r="C27" s="10" t="n">
        <v>431.5</v>
      </c>
    </row>
    <row r="28" spans="1:3">
      <c r="A28" s="4" t="s">
        <v>564</v>
      </c>
      <c r="B28" s="10" t="n">
        <v>0.7</v>
      </c>
      <c r="C28" s="5" t="n">
        <v>1</v>
      </c>
    </row>
    <row r="29" spans="1:3">
      <c r="A29" s="4" t="s">
        <v>565</v>
      </c>
      <c r="B29" s="10" t="n">
        <v>0.7</v>
      </c>
      <c r="C29" s="10" t="n">
        <v>0.4</v>
      </c>
    </row>
    <row r="30" spans="1:3">
      <c r="A30" s="4" t="s">
        <v>382</v>
      </c>
      <c r="B30" s="10" t="n">
        <v>517.6</v>
      </c>
      <c r="C30" s="10" t="n">
        <v>432.1</v>
      </c>
    </row>
    <row r="31" spans="1:3">
      <c r="A31" s="4" t="s">
        <v>428</v>
      </c>
    </row>
    <row r="32" spans="1:3">
      <c r="A32" s="3" t="s">
        <v>567</v>
      </c>
    </row>
    <row r="33" spans="1:3">
      <c r="A33" s="4" t="s">
        <v>133</v>
      </c>
      <c r="B33" s="10" t="n">
        <v>3110.3</v>
      </c>
      <c r="C33" s="10" t="n">
        <v>2821.5</v>
      </c>
    </row>
    <row r="34" spans="1:3">
      <c r="A34" s="4" t="s">
        <v>564</v>
      </c>
      <c r="B34" s="10" t="n">
        <v>7.7</v>
      </c>
      <c r="C34" s="10" t="n">
        <v>11.9</v>
      </c>
    </row>
    <row r="35" spans="1:3">
      <c r="A35" s="4" t="s">
        <v>565</v>
      </c>
      <c r="B35" s="10" t="n">
        <v>11.5</v>
      </c>
      <c r="C35" s="10" t="n">
        <v>3.7</v>
      </c>
    </row>
    <row r="36" spans="1:3">
      <c r="A36" s="4" t="s">
        <v>382</v>
      </c>
      <c r="B36" s="10" t="n">
        <v>3106.5</v>
      </c>
      <c r="C36" s="10" t="n">
        <v>2829.7</v>
      </c>
    </row>
    <row r="37" spans="1:3">
      <c r="A37" s="4" t="s">
        <v>426</v>
      </c>
    </row>
    <row r="38" spans="1:3">
      <c r="A38" s="3" t="s">
        <v>567</v>
      </c>
    </row>
    <row r="39" spans="1:3">
      <c r="A39" s="4" t="s">
        <v>133</v>
      </c>
      <c r="B39" s="10" t="n">
        <v>5961.5</v>
      </c>
      <c r="C39" s="10" t="n">
        <v>5536.2</v>
      </c>
    </row>
    <row r="40" spans="1:3">
      <c r="A40" s="4" t="s">
        <v>564</v>
      </c>
      <c r="B40" s="10" t="n">
        <v>0.8</v>
      </c>
      <c r="C40" s="10" t="n">
        <v>1.3</v>
      </c>
    </row>
    <row r="41" spans="1:3">
      <c r="A41" s="4" t="s">
        <v>565</v>
      </c>
      <c r="B41" s="10" t="n">
        <v>12.5</v>
      </c>
      <c r="C41" s="5" t="n">
        <v>6</v>
      </c>
    </row>
    <row r="42" spans="1:3">
      <c r="A42" s="4" t="s">
        <v>382</v>
      </c>
      <c r="B42" s="10" t="n">
        <v>5949.8</v>
      </c>
      <c r="C42" s="10" t="n">
        <v>5531.5</v>
      </c>
    </row>
    <row r="43" spans="1:3">
      <c r="A43" s="4" t="s">
        <v>568</v>
      </c>
    </row>
    <row r="44" spans="1:3">
      <c r="A44" s="3" t="s">
        <v>567</v>
      </c>
    </row>
    <row r="45" spans="1:3">
      <c r="A45" s="4" t="s">
        <v>133</v>
      </c>
      <c r="B45" s="10" t="n">
        <v>60.1</v>
      </c>
      <c r="C45" s="10" t="n">
        <v>43.8</v>
      </c>
    </row>
    <row r="46" spans="1:3">
      <c r="A46" s="4" t="s">
        <v>564</v>
      </c>
      <c r="B46" s="5" t="n">
        <v>0</v>
      </c>
      <c r="C46" s="5" t="n">
        <v>0</v>
      </c>
    </row>
    <row r="47" spans="1:3">
      <c r="A47" s="4" t="s">
        <v>565</v>
      </c>
      <c r="B47" s="5" t="n">
        <v>0</v>
      </c>
      <c r="C47" s="10" t="n">
        <v>0.1</v>
      </c>
    </row>
    <row r="48" spans="1:3">
      <c r="A48" s="4" t="s">
        <v>382</v>
      </c>
      <c r="B48" s="10" t="n">
        <v>60.1</v>
      </c>
      <c r="C48" s="10" t="n">
        <v>43.7</v>
      </c>
    </row>
    <row r="49" spans="1:3">
      <c r="A49" s="4" t="s">
        <v>429</v>
      </c>
    </row>
    <row r="50" spans="1:3">
      <c r="A50" s="3" t="s">
        <v>567</v>
      </c>
    </row>
    <row r="51" spans="1:3">
      <c r="A51" s="4" t="s">
        <v>133</v>
      </c>
      <c r="B51" s="10" t="n">
        <v>3262.3</v>
      </c>
      <c r="C51" s="10" t="n">
        <v>2788.9</v>
      </c>
    </row>
    <row r="52" spans="1:3">
      <c r="A52" s="4" t="s">
        <v>564</v>
      </c>
      <c r="B52" s="10" t="n">
        <v>2.1</v>
      </c>
      <c r="C52" s="10" t="n">
        <v>5.4</v>
      </c>
    </row>
    <row r="53" spans="1:3">
      <c r="A53" s="4" t="s">
        <v>565</v>
      </c>
      <c r="B53" s="10" t="n">
        <v>19.7</v>
      </c>
      <c r="C53" s="10" t="n">
        <v>4.1</v>
      </c>
    </row>
    <row r="54" spans="1:3">
      <c r="A54" s="4" t="s">
        <v>382</v>
      </c>
      <c r="B54" s="10" t="n">
        <v>3244.7</v>
      </c>
      <c r="C54" s="10" t="n">
        <v>2790.2</v>
      </c>
    </row>
    <row r="55" spans="1:3">
      <c r="A55" s="4" t="s">
        <v>430</v>
      </c>
    </row>
    <row r="56" spans="1:3">
      <c r="A56" s="3" t="s">
        <v>567</v>
      </c>
    </row>
    <row r="57" spans="1:3">
      <c r="A57" s="4" t="s">
        <v>133</v>
      </c>
      <c r="B57" s="10" t="n">
        <v>1199.5</v>
      </c>
      <c r="C57" s="10" t="n">
        <v>1175.8</v>
      </c>
    </row>
    <row r="58" spans="1:3">
      <c r="A58" s="4" t="s">
        <v>564</v>
      </c>
      <c r="B58" s="10" t="n">
        <v>0.2</v>
      </c>
      <c r="C58" s="10" t="n">
        <v>0.6</v>
      </c>
    </row>
    <row r="59" spans="1:3">
      <c r="A59" s="4" t="s">
        <v>565</v>
      </c>
      <c r="B59" s="10" t="n">
        <v>1.2</v>
      </c>
      <c r="C59" s="10" t="n">
        <v>0.5</v>
      </c>
    </row>
    <row r="60" spans="1:3">
      <c r="A60" s="4" t="s">
        <v>382</v>
      </c>
      <c r="B60" s="10" t="n">
        <v>1198.5</v>
      </c>
      <c r="C60" s="10" t="n">
        <v>1175.9</v>
      </c>
    </row>
    <row r="61" spans="1:3">
      <c r="A61" s="4" t="s">
        <v>432</v>
      </c>
    </row>
    <row r="62" spans="1:3">
      <c r="A62" s="3" t="s">
        <v>567</v>
      </c>
    </row>
    <row r="63" spans="1:3">
      <c r="A63" s="4" t="s">
        <v>133</v>
      </c>
      <c r="B63" s="10" t="n">
        <v>212.4</v>
      </c>
      <c r="C63" s="10" t="n">
        <v>175.9</v>
      </c>
    </row>
    <row r="64" spans="1:3">
      <c r="A64" s="4" t="s">
        <v>564</v>
      </c>
      <c r="B64" s="5" t="n">
        <v>0</v>
      </c>
      <c r="C64" s="5" t="n">
        <v>0</v>
      </c>
    </row>
    <row r="65" spans="1:3">
      <c r="A65" s="4" t="s">
        <v>565</v>
      </c>
      <c r="B65" s="10" t="n">
        <v>57.1</v>
      </c>
      <c r="C65" s="10" t="n">
        <v>45.2</v>
      </c>
    </row>
    <row r="66" spans="1:3">
      <c r="A66" s="4" t="s">
        <v>382</v>
      </c>
      <c r="B66" s="8" t="n">
        <v>155.3</v>
      </c>
      <c r="C66" s="8" t="n">
        <v>13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6</v>
      </c>
      <c r="C1" s="2" t="s">
        <v>27</v>
      </c>
    </row>
    <row r="2" spans="1:3">
      <c r="A2" s="3" t="s">
        <v>570</v>
      </c>
    </row>
    <row r="3" spans="1:3">
      <c r="A3" s="4" t="s">
        <v>571</v>
      </c>
      <c r="B3" s="8" t="n">
        <v>8595.299999999999</v>
      </c>
    </row>
    <row r="4" spans="1:3">
      <c r="A4" s="4" t="s">
        <v>572</v>
      </c>
      <c r="B4" s="10" t="n">
        <v>20929.2</v>
      </c>
    </row>
    <row r="5" spans="1:3">
      <c r="A5" s="4" t="s">
        <v>573</v>
      </c>
      <c r="B5" s="10" t="n">
        <v>5626.7</v>
      </c>
    </row>
    <row r="6" spans="1:3">
      <c r="A6" s="4" t="s">
        <v>574</v>
      </c>
      <c r="B6" s="10" t="n">
        <v>1245.8</v>
      </c>
    </row>
    <row r="7" spans="1:3">
      <c r="A7" s="4" t="s">
        <v>133</v>
      </c>
      <c r="B7" s="5" t="n">
        <v>36397</v>
      </c>
      <c r="C7" s="8" t="n">
        <v>33864.8</v>
      </c>
    </row>
    <row r="8" spans="1:3">
      <c r="A8" s="3" t="s">
        <v>575</v>
      </c>
    </row>
    <row r="9" spans="1:3">
      <c r="A9" s="4" t="s">
        <v>571</v>
      </c>
      <c r="B9" s="10" t="n">
        <v>6324.1</v>
      </c>
    </row>
    <row r="10" spans="1:3">
      <c r="A10" s="4" t="s">
        <v>572</v>
      </c>
      <c r="B10" s="10" t="n">
        <v>7519.4</v>
      </c>
    </row>
    <row r="11" spans="1:3">
      <c r="A11" s="4" t="s">
        <v>573</v>
      </c>
      <c r="B11" s="10" t="n">
        <v>520.2</v>
      </c>
    </row>
    <row r="12" spans="1:3">
      <c r="A12" s="4" t="s">
        <v>574</v>
      </c>
      <c r="B12" s="10" t="n">
        <v>81.7</v>
      </c>
    </row>
    <row r="13" spans="1:3">
      <c r="A13" s="4" t="s">
        <v>133</v>
      </c>
      <c r="B13" s="10" t="n">
        <v>14445.4</v>
      </c>
      <c r="C13" s="5" t="n">
        <v>13049</v>
      </c>
    </row>
    <row r="14" spans="1:3">
      <c r="A14" s="3" t="s">
        <v>576</v>
      </c>
    </row>
    <row r="15" spans="1:3">
      <c r="A15" s="4" t="s">
        <v>571</v>
      </c>
      <c r="B15" s="10" t="n">
        <v>8536.1</v>
      </c>
    </row>
    <row r="16" spans="1:3">
      <c r="A16" s="4" t="s">
        <v>572</v>
      </c>
      <c r="B16" s="5" t="n">
        <v>20782</v>
      </c>
    </row>
    <row r="17" spans="1:3">
      <c r="A17" s="4" t="s">
        <v>573</v>
      </c>
      <c r="B17" s="5" t="n">
        <v>5581</v>
      </c>
    </row>
    <row r="18" spans="1:3">
      <c r="A18" s="4" t="s">
        <v>574</v>
      </c>
      <c r="B18" s="5" t="n">
        <v>1232</v>
      </c>
    </row>
    <row r="19" spans="1:3">
      <c r="A19" s="4" t="s">
        <v>133</v>
      </c>
      <c r="B19" s="10" t="n">
        <v>36131.1</v>
      </c>
      <c r="C19" s="10" t="n">
        <v>33742.1</v>
      </c>
    </row>
    <row r="20" spans="1:3">
      <c r="A20" s="3" t="s">
        <v>577</v>
      </c>
    </row>
    <row r="21" spans="1:3">
      <c r="A21" s="4" t="s">
        <v>571</v>
      </c>
      <c r="B21" s="10" t="n">
        <v>6324.2</v>
      </c>
    </row>
    <row r="22" spans="1:3">
      <c r="A22" s="4" t="s">
        <v>572</v>
      </c>
      <c r="B22" s="10" t="n">
        <v>7476.9</v>
      </c>
    </row>
    <row r="23" spans="1:3">
      <c r="A23" s="4" t="s">
        <v>573</v>
      </c>
      <c r="B23" s="10" t="n">
        <v>509.9</v>
      </c>
    </row>
    <row r="24" spans="1:3">
      <c r="A24" s="4" t="s">
        <v>574</v>
      </c>
      <c r="B24" s="10" t="n">
        <v>44.1</v>
      </c>
    </row>
    <row r="25" spans="1:3">
      <c r="A25" s="4" t="s">
        <v>133</v>
      </c>
      <c r="B25" s="8" t="n">
        <v>14355.1</v>
      </c>
      <c r="C25" s="8" t="n">
        <v>1301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6</v>
      </c>
      <c r="C1" s="2" t="s">
        <v>27</v>
      </c>
    </row>
    <row r="2" spans="1:3">
      <c r="A2" s="3" t="s">
        <v>382</v>
      </c>
    </row>
    <row r="3" spans="1:3">
      <c r="A3" s="4" t="s">
        <v>579</v>
      </c>
      <c r="B3" s="8" t="n">
        <v>20766.1</v>
      </c>
      <c r="C3" s="8" t="n">
        <v>22981.2</v>
      </c>
    </row>
    <row r="4" spans="1:3">
      <c r="A4" s="4" t="s">
        <v>580</v>
      </c>
      <c r="B4" s="10" t="n">
        <v>13432.7</v>
      </c>
      <c r="C4" s="10" t="n">
        <v>4580.8</v>
      </c>
    </row>
    <row r="5" spans="1:3">
      <c r="A5" s="4" t="s">
        <v>555</v>
      </c>
      <c r="B5" s="10" t="n">
        <v>34198.8</v>
      </c>
      <c r="C5" s="5" t="n">
        <v>27562</v>
      </c>
    </row>
    <row r="6" spans="1:3">
      <c r="A6" s="3" t="s">
        <v>581</v>
      </c>
    </row>
    <row r="7" spans="1:3">
      <c r="A7" s="4" t="s">
        <v>582</v>
      </c>
      <c r="B7" s="10" t="n">
        <v>145.1</v>
      </c>
      <c r="C7" s="10" t="n">
        <v>186.9</v>
      </c>
    </row>
    <row r="8" spans="1:3">
      <c r="A8" s="4" t="s">
        <v>583</v>
      </c>
      <c r="B8" s="10" t="n">
        <v>285.4</v>
      </c>
      <c r="C8" s="10" t="n">
        <v>62.5</v>
      </c>
    </row>
    <row r="9" spans="1:3">
      <c r="A9" s="4" t="s">
        <v>556</v>
      </c>
      <c r="B9" s="10" t="n">
        <v>430.5</v>
      </c>
      <c r="C9" s="10" t="n">
        <v>249.4</v>
      </c>
    </row>
    <row r="10" spans="1:3">
      <c r="A10" s="4" t="s">
        <v>423</v>
      </c>
    </row>
    <row r="11" spans="1:3">
      <c r="A11" s="3" t="s">
        <v>382</v>
      </c>
    </row>
    <row r="12" spans="1:3">
      <c r="A12" s="4" t="s">
        <v>579</v>
      </c>
      <c r="B12" s="10" t="n">
        <v>1459.1</v>
      </c>
      <c r="C12" s="5" t="n">
        <v>3595</v>
      </c>
    </row>
    <row r="13" spans="1:3">
      <c r="A13" s="4" t="s">
        <v>580</v>
      </c>
      <c r="B13" s="10" t="n">
        <v>2167.6</v>
      </c>
      <c r="C13" s="5" t="n">
        <v>0</v>
      </c>
    </row>
    <row r="14" spans="1:3">
      <c r="A14" s="4" t="s">
        <v>555</v>
      </c>
      <c r="B14" s="10" t="n">
        <v>3626.7</v>
      </c>
      <c r="C14" s="5" t="n">
        <v>3595</v>
      </c>
    </row>
    <row r="15" spans="1:3">
      <c r="A15" s="3" t="s">
        <v>581</v>
      </c>
    </row>
    <row r="16" spans="1:3">
      <c r="A16" s="4" t="s">
        <v>582</v>
      </c>
      <c r="B16" s="10" t="n">
        <v>22.2</v>
      </c>
      <c r="C16" s="10" t="n">
        <v>32.1</v>
      </c>
    </row>
    <row r="17" spans="1:3">
      <c r="A17" s="4" t="s">
        <v>583</v>
      </c>
      <c r="B17" s="10" t="n">
        <v>36.6</v>
      </c>
      <c r="C17" s="5" t="n">
        <v>0</v>
      </c>
    </row>
    <row r="18" spans="1:3">
      <c r="A18" s="4" t="s">
        <v>556</v>
      </c>
      <c r="B18" s="10" t="n">
        <v>58.8</v>
      </c>
      <c r="C18" s="10" t="n">
        <v>32.1</v>
      </c>
    </row>
    <row r="19" spans="1:3">
      <c r="A19" s="4" t="s">
        <v>424</v>
      </c>
    </row>
    <row r="20" spans="1:3">
      <c r="A20" s="3" t="s">
        <v>382</v>
      </c>
    </row>
    <row r="21" spans="1:3">
      <c r="A21" s="4" t="s">
        <v>579</v>
      </c>
      <c r="B21" s="10" t="n">
        <v>471.5</v>
      </c>
      <c r="C21" s="10" t="n">
        <v>687.8</v>
      </c>
    </row>
    <row r="22" spans="1:3">
      <c r="A22" s="4" t="s">
        <v>580</v>
      </c>
      <c r="B22" s="5" t="n">
        <v>241</v>
      </c>
      <c r="C22" s="5" t="n">
        <v>52</v>
      </c>
    </row>
    <row r="23" spans="1:3">
      <c r="A23" s="4" t="s">
        <v>555</v>
      </c>
      <c r="B23" s="10" t="n">
        <v>712.5</v>
      </c>
      <c r="C23" s="10" t="n">
        <v>739.8</v>
      </c>
    </row>
    <row r="24" spans="1:3">
      <c r="A24" s="3" t="s">
        <v>581</v>
      </c>
    </row>
    <row r="25" spans="1:3">
      <c r="A25" s="4" t="s">
        <v>582</v>
      </c>
      <c r="B25" s="5" t="n">
        <v>5</v>
      </c>
      <c r="C25" s="10" t="n">
        <v>3.3</v>
      </c>
    </row>
    <row r="26" spans="1:3">
      <c r="A26" s="4" t="s">
        <v>583</v>
      </c>
      <c r="B26" s="10" t="n">
        <v>1.6</v>
      </c>
      <c r="C26" s="10" t="n">
        <v>0.3</v>
      </c>
    </row>
    <row r="27" spans="1:3">
      <c r="A27" s="4" t="s">
        <v>556</v>
      </c>
      <c r="B27" s="10" t="n">
        <v>6.6</v>
      </c>
      <c r="C27" s="10" t="n">
        <v>3.6</v>
      </c>
    </row>
    <row r="28" spans="1:3">
      <c r="A28" s="4" t="s">
        <v>425</v>
      </c>
    </row>
    <row r="29" spans="1:3">
      <c r="A29" s="3" t="s">
        <v>382</v>
      </c>
    </row>
    <row r="30" spans="1:3">
      <c r="A30" s="4" t="s">
        <v>579</v>
      </c>
      <c r="B30" s="10" t="n">
        <v>9305.799999999999</v>
      </c>
      <c r="C30" s="10" t="n">
        <v>6495.6</v>
      </c>
    </row>
    <row r="31" spans="1:3">
      <c r="A31" s="4" t="s">
        <v>580</v>
      </c>
      <c r="B31" s="10" t="n">
        <v>5996.1</v>
      </c>
      <c r="C31" s="10" t="n">
        <v>2998.9</v>
      </c>
    </row>
    <row r="32" spans="1:3">
      <c r="A32" s="4" t="s">
        <v>555</v>
      </c>
      <c r="B32" s="10" t="n">
        <v>15301.9</v>
      </c>
      <c r="C32" s="10" t="n">
        <v>9494.5</v>
      </c>
    </row>
    <row r="33" spans="1:3">
      <c r="A33" s="3" t="s">
        <v>581</v>
      </c>
    </row>
    <row r="34" spans="1:3">
      <c r="A34" s="4" t="s">
        <v>582</v>
      </c>
      <c r="B34" s="10" t="n">
        <v>64.7</v>
      </c>
      <c r="C34" s="10" t="n">
        <v>81.3</v>
      </c>
    </row>
    <row r="35" spans="1:3">
      <c r="A35" s="4" t="s">
        <v>583</v>
      </c>
      <c r="B35" s="10" t="n">
        <v>134.9</v>
      </c>
      <c r="C35" s="10" t="n">
        <v>27.3</v>
      </c>
    </row>
    <row r="36" spans="1:3">
      <c r="A36" s="4" t="s">
        <v>556</v>
      </c>
      <c r="B36" s="10" t="n">
        <v>199.6</v>
      </c>
      <c r="C36" s="10" t="n">
        <v>108.6</v>
      </c>
    </row>
    <row r="37" spans="1:3">
      <c r="A37" s="4" t="s">
        <v>426</v>
      </c>
    </row>
    <row r="38" spans="1:3">
      <c r="A38" s="3" t="s">
        <v>382</v>
      </c>
    </row>
    <row r="39" spans="1:3">
      <c r="A39" s="4" t="s">
        <v>579</v>
      </c>
      <c r="B39" s="10" t="n">
        <v>4085.9</v>
      </c>
      <c r="C39" s="10" t="n">
        <v>5181.8</v>
      </c>
    </row>
    <row r="40" spans="1:3">
      <c r="A40" s="4" t="s">
        <v>580</v>
      </c>
      <c r="B40" s="10" t="n">
        <v>1298.3</v>
      </c>
      <c r="C40" s="5" t="n">
        <v>0</v>
      </c>
    </row>
    <row r="41" spans="1:3">
      <c r="A41" s="4" t="s">
        <v>555</v>
      </c>
      <c r="B41" s="10" t="n">
        <v>5384.2</v>
      </c>
      <c r="C41" s="10" t="n">
        <v>5181.8</v>
      </c>
    </row>
    <row r="42" spans="1:3">
      <c r="A42" s="3" t="s">
        <v>581</v>
      </c>
    </row>
    <row r="43" spans="1:3">
      <c r="A43" s="4" t="s">
        <v>582</v>
      </c>
      <c r="B43" s="10" t="n">
        <v>0.3</v>
      </c>
      <c r="C43" s="10" t="n">
        <v>7.9</v>
      </c>
    </row>
    <row r="44" spans="1:3">
      <c r="A44" s="4" t="s">
        <v>583</v>
      </c>
      <c r="B44" s="5" t="n">
        <v>14</v>
      </c>
      <c r="C44" s="5" t="n">
        <v>0</v>
      </c>
    </row>
    <row r="45" spans="1:3">
      <c r="A45" s="4" t="s">
        <v>556</v>
      </c>
      <c r="B45" s="10" t="n">
        <v>14.3</v>
      </c>
      <c r="C45" s="10" t="n">
        <v>7.9</v>
      </c>
    </row>
    <row r="46" spans="1:3">
      <c r="A46" s="4" t="s">
        <v>427</v>
      </c>
    </row>
    <row r="47" spans="1:3">
      <c r="A47" s="3" t="s">
        <v>382</v>
      </c>
    </row>
    <row r="48" spans="1:3">
      <c r="A48" s="4" t="s">
        <v>579</v>
      </c>
      <c r="B48" s="10" t="n">
        <v>716.8</v>
      </c>
      <c r="C48" s="10" t="n">
        <v>1547.3</v>
      </c>
    </row>
    <row r="49" spans="1:3">
      <c r="A49" s="4" t="s">
        <v>580</v>
      </c>
      <c r="B49" s="10" t="n">
        <v>989.4</v>
      </c>
      <c r="C49" s="10" t="n">
        <v>922.3</v>
      </c>
    </row>
    <row r="50" spans="1:3">
      <c r="A50" s="4" t="s">
        <v>555</v>
      </c>
      <c r="B50" s="10" t="n">
        <v>1706.2</v>
      </c>
      <c r="C50" s="10" t="n">
        <v>2469.6</v>
      </c>
    </row>
    <row r="51" spans="1:3">
      <c r="A51" s="3" t="s">
        <v>581</v>
      </c>
    </row>
    <row r="52" spans="1:3">
      <c r="A52" s="4" t="s">
        <v>582</v>
      </c>
      <c r="B52" s="5" t="n">
        <v>4</v>
      </c>
      <c r="C52" s="10" t="n">
        <v>9.300000000000001</v>
      </c>
    </row>
    <row r="53" spans="1:3">
      <c r="A53" s="4" t="s">
        <v>583</v>
      </c>
      <c r="B53" s="10" t="n">
        <v>23.7</v>
      </c>
      <c r="C53" s="5" t="n">
        <v>14</v>
      </c>
    </row>
    <row r="54" spans="1:3">
      <c r="A54" s="4" t="s">
        <v>556</v>
      </c>
      <c r="B54" s="10" t="n">
        <v>27.7</v>
      </c>
      <c r="C54" s="10" t="n">
        <v>23.3</v>
      </c>
    </row>
    <row r="55" spans="1:3">
      <c r="A55" s="4" t="s">
        <v>428</v>
      </c>
    </row>
    <row r="56" spans="1:3">
      <c r="A56" s="3" t="s">
        <v>382</v>
      </c>
    </row>
    <row r="57" spans="1:3">
      <c r="A57" s="4" t="s">
        <v>579</v>
      </c>
      <c r="B57" s="10" t="n">
        <v>1193.4</v>
      </c>
      <c r="C57" s="10" t="n">
        <v>967.5</v>
      </c>
    </row>
    <row r="58" spans="1:3">
      <c r="A58" s="4" t="s">
        <v>580</v>
      </c>
      <c r="B58" s="10" t="n">
        <v>457.7</v>
      </c>
      <c r="C58" s="10" t="n">
        <v>89.09999999999999</v>
      </c>
    </row>
    <row r="59" spans="1:3">
      <c r="A59" s="4" t="s">
        <v>555</v>
      </c>
      <c r="B59" s="10" t="n">
        <v>1651.1</v>
      </c>
      <c r="C59" s="10" t="n">
        <v>1056.6</v>
      </c>
    </row>
    <row r="60" spans="1:3">
      <c r="A60" s="3" t="s">
        <v>581</v>
      </c>
    </row>
    <row r="61" spans="1:3">
      <c r="A61" s="4" t="s">
        <v>582</v>
      </c>
      <c r="B61" s="5" t="n">
        <v>9</v>
      </c>
      <c r="C61" s="10" t="n">
        <v>7.2</v>
      </c>
    </row>
    <row r="62" spans="1:3">
      <c r="A62" s="4" t="s">
        <v>583</v>
      </c>
      <c r="B62" s="10" t="n">
        <v>9.300000000000001</v>
      </c>
      <c r="C62" s="10" t="n">
        <v>0.9</v>
      </c>
    </row>
    <row r="63" spans="1:3">
      <c r="A63" s="4" t="s">
        <v>556</v>
      </c>
      <c r="B63" s="10" t="n">
        <v>18.3</v>
      </c>
      <c r="C63" s="10" t="n">
        <v>8.1</v>
      </c>
    </row>
    <row r="64" spans="1:3">
      <c r="A64" s="4" t="s">
        <v>429</v>
      </c>
    </row>
    <row r="65" spans="1:3">
      <c r="A65" s="3" t="s">
        <v>382</v>
      </c>
    </row>
    <row r="66" spans="1:3">
      <c r="A66" s="4" t="s">
        <v>579</v>
      </c>
      <c r="B66" s="10" t="n">
        <v>1617.9</v>
      </c>
      <c r="C66" s="10" t="n">
        <v>1692.4</v>
      </c>
    </row>
    <row r="67" spans="1:3">
      <c r="A67" s="4" t="s">
        <v>580</v>
      </c>
      <c r="B67" s="10" t="n">
        <v>1244.4</v>
      </c>
      <c r="C67" s="10" t="n">
        <v>235.8</v>
      </c>
    </row>
    <row r="68" spans="1:3">
      <c r="A68" s="4" t="s">
        <v>555</v>
      </c>
      <c r="B68" s="10" t="n">
        <v>2862.3</v>
      </c>
      <c r="C68" s="10" t="n">
        <v>1928.2</v>
      </c>
    </row>
    <row r="69" spans="1:3">
      <c r="A69" s="3" t="s">
        <v>581</v>
      </c>
    </row>
    <row r="70" spans="1:3">
      <c r="A70" s="4" t="s">
        <v>582</v>
      </c>
      <c r="B70" s="10" t="n">
        <v>11.1</v>
      </c>
      <c r="C70" s="10" t="n">
        <v>7.5</v>
      </c>
    </row>
    <row r="71" spans="1:3">
      <c r="A71" s="4" t="s">
        <v>583</v>
      </c>
      <c r="B71" s="10" t="n">
        <v>13.6</v>
      </c>
      <c r="C71" s="10" t="n">
        <v>0.4</v>
      </c>
    </row>
    <row r="72" spans="1:3">
      <c r="A72" s="4" t="s">
        <v>556</v>
      </c>
      <c r="B72" s="10" t="n">
        <v>24.7</v>
      </c>
      <c r="C72" s="10" t="n">
        <v>7.9</v>
      </c>
    </row>
    <row r="73" spans="1:3">
      <c r="A73" s="4" t="s">
        <v>430</v>
      </c>
    </row>
    <row r="74" spans="1:3">
      <c r="A74" s="3" t="s">
        <v>382</v>
      </c>
    </row>
    <row r="75" spans="1:3">
      <c r="A75" s="4" t="s">
        <v>579</v>
      </c>
      <c r="B75" s="10" t="n">
        <v>1787.6</v>
      </c>
      <c r="C75" s="10" t="n">
        <v>2453.7</v>
      </c>
    </row>
    <row r="76" spans="1:3">
      <c r="A76" s="4" t="s">
        <v>580</v>
      </c>
      <c r="B76" s="10" t="n">
        <v>606.3</v>
      </c>
      <c r="C76" s="10" t="n">
        <v>29.9</v>
      </c>
    </row>
    <row r="77" spans="1:3">
      <c r="A77" s="4" t="s">
        <v>555</v>
      </c>
      <c r="B77" s="10" t="n">
        <v>2393.9</v>
      </c>
      <c r="C77" s="10" t="n">
        <v>2483.6</v>
      </c>
    </row>
    <row r="78" spans="1:3">
      <c r="A78" s="3" t="s">
        <v>581</v>
      </c>
    </row>
    <row r="79" spans="1:3">
      <c r="A79" s="4" t="s">
        <v>582</v>
      </c>
      <c r="B79" s="10" t="n">
        <v>8.1</v>
      </c>
      <c r="C79" s="10" t="n">
        <v>8.300000000000001</v>
      </c>
    </row>
    <row r="80" spans="1:3">
      <c r="A80" s="4" t="s">
        <v>583</v>
      </c>
      <c r="B80" s="5" t="n">
        <v>9</v>
      </c>
      <c r="C80" s="10" t="n">
        <v>0.1</v>
      </c>
    </row>
    <row r="81" spans="1:3">
      <c r="A81" s="4" t="s">
        <v>556</v>
      </c>
      <c r="B81" s="10" t="n">
        <v>17.1</v>
      </c>
      <c r="C81" s="10" t="n">
        <v>8.4</v>
      </c>
    </row>
    <row r="82" spans="1:3">
      <c r="A82" s="4" t="s">
        <v>568</v>
      </c>
    </row>
    <row r="83" spans="1:3">
      <c r="A83" s="3" t="s">
        <v>382</v>
      </c>
    </row>
    <row r="84" spans="1:3">
      <c r="A84" s="4" t="s">
        <v>579</v>
      </c>
      <c r="C84" s="10" t="n">
        <v>43.7</v>
      </c>
    </row>
    <row r="85" spans="1:3">
      <c r="A85" s="4" t="s">
        <v>580</v>
      </c>
      <c r="C85" s="5" t="n">
        <v>0</v>
      </c>
    </row>
    <row r="86" spans="1:3">
      <c r="A86" s="4" t="s">
        <v>555</v>
      </c>
      <c r="C86" s="10" t="n">
        <v>43.7</v>
      </c>
    </row>
    <row r="87" spans="1:3">
      <c r="A87" s="3" t="s">
        <v>581</v>
      </c>
    </row>
    <row r="88" spans="1:3">
      <c r="A88" s="4" t="s">
        <v>582</v>
      </c>
      <c r="C88" s="10" t="n">
        <v>0.1</v>
      </c>
    </row>
    <row r="89" spans="1:3">
      <c r="A89" s="4" t="s">
        <v>583</v>
      </c>
      <c r="C89" s="5" t="n">
        <v>0</v>
      </c>
    </row>
    <row r="90" spans="1:3">
      <c r="A90" s="4" t="s">
        <v>556</v>
      </c>
      <c r="C90" s="10" t="n">
        <v>0.1</v>
      </c>
    </row>
    <row r="91" spans="1:3">
      <c r="A91" s="4" t="s">
        <v>407</v>
      </c>
    </row>
    <row r="92" spans="1:3">
      <c r="A92" s="3" t="s">
        <v>382</v>
      </c>
    </row>
    <row r="93" spans="1:3">
      <c r="A93" s="4" t="s">
        <v>579</v>
      </c>
      <c r="C93" s="5" t="n">
        <v>0</v>
      </c>
    </row>
    <row r="94" spans="1:3">
      <c r="A94" s="4" t="s">
        <v>580</v>
      </c>
      <c r="C94" s="10" t="n">
        <v>3.1</v>
      </c>
    </row>
    <row r="95" spans="1:3">
      <c r="A95" s="4" t="s">
        <v>555</v>
      </c>
      <c r="C95" s="10" t="n">
        <v>3.1</v>
      </c>
    </row>
    <row r="96" spans="1:3">
      <c r="A96" s="3" t="s">
        <v>581</v>
      </c>
    </row>
    <row r="97" spans="1:3">
      <c r="A97" s="4" t="s">
        <v>582</v>
      </c>
      <c r="C97" s="5" t="n">
        <v>0</v>
      </c>
    </row>
    <row r="98" spans="1:3">
      <c r="A98" s="4" t="s">
        <v>583</v>
      </c>
      <c r="C98" s="10" t="n">
        <v>0.1</v>
      </c>
    </row>
    <row r="99" spans="1:3">
      <c r="A99" s="4" t="s">
        <v>556</v>
      </c>
      <c r="C99" s="10" t="n">
        <v>0.1</v>
      </c>
    </row>
    <row r="100" spans="1:3">
      <c r="A100" s="4" t="s">
        <v>431</v>
      </c>
    </row>
    <row r="101" spans="1:3">
      <c r="A101" s="3" t="s">
        <v>382</v>
      </c>
    </row>
    <row r="102" spans="1:3">
      <c r="A102" s="4" t="s">
        <v>579</v>
      </c>
      <c r="B102" s="10" t="n">
        <v>78.3</v>
      </c>
      <c r="C102" s="10" t="n">
        <v>233.5</v>
      </c>
    </row>
    <row r="103" spans="1:3">
      <c r="A103" s="4" t="s">
        <v>580</v>
      </c>
      <c r="B103" s="10" t="n">
        <v>326.3</v>
      </c>
      <c r="C103" s="10" t="n">
        <v>201.6</v>
      </c>
    </row>
    <row r="104" spans="1:3">
      <c r="A104" s="4" t="s">
        <v>555</v>
      </c>
      <c r="B104" s="10" t="n">
        <v>404.6</v>
      </c>
      <c r="C104" s="10" t="n">
        <v>435.1</v>
      </c>
    </row>
    <row r="105" spans="1:3">
      <c r="A105" s="3" t="s">
        <v>581</v>
      </c>
    </row>
    <row r="106" spans="1:3">
      <c r="A106" s="4" t="s">
        <v>582</v>
      </c>
      <c r="B106" s="5" t="n">
        <v>1</v>
      </c>
      <c r="C106" s="10" t="n">
        <v>2.6</v>
      </c>
    </row>
    <row r="107" spans="1:3">
      <c r="A107" s="4" t="s">
        <v>583</v>
      </c>
      <c r="B107" s="10" t="n">
        <v>5.3</v>
      </c>
      <c r="C107" s="10" t="n">
        <v>1.5</v>
      </c>
    </row>
    <row r="108" spans="1:3">
      <c r="A108" s="4" t="s">
        <v>556</v>
      </c>
      <c r="B108" s="10" t="n">
        <v>6.3</v>
      </c>
      <c r="C108" s="10" t="n">
        <v>4.1</v>
      </c>
    </row>
    <row r="109" spans="1:3">
      <c r="A109" s="4" t="s">
        <v>432</v>
      </c>
    </row>
    <row r="110" spans="1:3">
      <c r="A110" s="3" t="s">
        <v>382</v>
      </c>
    </row>
    <row r="111" spans="1:3">
      <c r="A111" s="4" t="s">
        <v>579</v>
      </c>
      <c r="B111" s="10" t="n">
        <v>49.8</v>
      </c>
      <c r="C111" s="10" t="n">
        <v>82.90000000000001</v>
      </c>
    </row>
    <row r="112" spans="1:3">
      <c r="A112" s="4" t="s">
        <v>580</v>
      </c>
      <c r="B112" s="10" t="n">
        <v>105.6</v>
      </c>
      <c r="C112" s="10" t="n">
        <v>48.1</v>
      </c>
    </row>
    <row r="113" spans="1:3">
      <c r="A113" s="4" t="s">
        <v>555</v>
      </c>
      <c r="B113" s="10" t="n">
        <v>155.4</v>
      </c>
      <c r="C113" s="5" t="n">
        <v>131</v>
      </c>
    </row>
    <row r="114" spans="1:3">
      <c r="A114" s="3" t="s">
        <v>581</v>
      </c>
    </row>
    <row r="115" spans="1:3">
      <c r="A115" s="4" t="s">
        <v>582</v>
      </c>
      <c r="B115" s="10" t="n">
        <v>19.7</v>
      </c>
      <c r="C115" s="10" t="n">
        <v>27.3</v>
      </c>
    </row>
    <row r="116" spans="1:3">
      <c r="A116" s="4" t="s">
        <v>583</v>
      </c>
      <c r="B116" s="10" t="n">
        <v>37.4</v>
      </c>
      <c r="C116" s="10" t="n">
        <v>17.9</v>
      </c>
    </row>
    <row r="117" spans="1:3">
      <c r="A117" s="4" t="s">
        <v>556</v>
      </c>
      <c r="B117" s="8" t="n">
        <v>57.1</v>
      </c>
      <c r="C117" s="8" t="n">
        <v>4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8"/>
    <col customWidth="1" max="7" min="7" width="46"/>
    <col customWidth="1" max="8" min="8" width="15"/>
    <col customWidth="1" max="9" min="9" width="40"/>
    <col customWidth="1" max="10" min="10" width="25"/>
    <col customWidth="1" max="11" min="11" width="40"/>
  </cols>
  <sheetData>
    <row r="1" spans="1:11">
      <c r="A1" s="1" t="s">
        <v>132</v>
      </c>
      <c r="B1" s="2" t="s">
        <v>133</v>
      </c>
      <c r="C1" s="2" t="s">
        <v>70</v>
      </c>
      <c r="D1" s="2" t="s">
        <v>62</v>
      </c>
      <c r="E1" s="2" t="s">
        <v>134</v>
      </c>
      <c r="F1" s="2" t="s">
        <v>64</v>
      </c>
      <c r="G1" s="2" t="s">
        <v>135</v>
      </c>
      <c r="H1" s="2" t="s">
        <v>136</v>
      </c>
      <c r="I1" s="2" t="s">
        <v>137</v>
      </c>
      <c r="J1" s="2" t="s">
        <v>71</v>
      </c>
      <c r="K1" s="2" t="s">
        <v>138</v>
      </c>
    </row>
    <row r="2" spans="1:11">
      <c r="A2" s="3" t="s">
        <v>139</v>
      </c>
    </row>
    <row r="3" spans="1:11">
      <c r="A3" s="4" t="s">
        <v>140</v>
      </c>
      <c r="F3" s="7" t="n">
        <v>0</v>
      </c>
    </row>
    <row r="4" spans="1:11">
      <c r="A4" s="4" t="s">
        <v>141</v>
      </c>
      <c r="C4" s="7" t="n">
        <v>882</v>
      </c>
      <c r="D4" s="8" t="n">
        <v>408.6</v>
      </c>
      <c r="E4" s="8" t="n">
        <v>1035.8</v>
      </c>
      <c r="F4" s="10" t="n">
        <v>8908.4</v>
      </c>
      <c r="G4" s="7" t="n">
        <v>-370</v>
      </c>
      <c r="H4" s="8" t="n">
        <v>-1094.4</v>
      </c>
      <c r="I4" s="8" t="n">
        <v>388.5</v>
      </c>
      <c r="K4" s="8" t="n">
        <v>493.5</v>
      </c>
    </row>
    <row r="5" spans="1:11">
      <c r="A5" s="3" t="s">
        <v>139</v>
      </c>
    </row>
    <row r="6" spans="1:11">
      <c r="A6" s="4" t="s">
        <v>142</v>
      </c>
      <c r="E6" s="10" t="n">
        <v>-104.8</v>
      </c>
      <c r="H6" s="10" t="n">
        <v>187.9</v>
      </c>
    </row>
    <row r="7" spans="1:11">
      <c r="A7" s="4" t="s">
        <v>143</v>
      </c>
      <c r="E7" s="10" t="n">
        <v>106.5</v>
      </c>
    </row>
    <row r="8" spans="1:11">
      <c r="A8" s="4" t="s">
        <v>144</v>
      </c>
      <c r="F8" s="5" t="n">
        <v>0</v>
      </c>
      <c r="G8" s="5" t="n">
        <v>0</v>
      </c>
    </row>
    <row r="9" spans="1:11">
      <c r="A9" s="4" t="s">
        <v>109</v>
      </c>
      <c r="B9" s="8" t="n">
        <v>842.4</v>
      </c>
      <c r="F9" s="10" t="n">
        <v>842.4</v>
      </c>
    </row>
    <row r="10" spans="1:11">
      <c r="A10" s="4" t="s">
        <v>145</v>
      </c>
      <c r="F10" s="10" t="n">
        <v>-275.7</v>
      </c>
    </row>
    <row r="11" spans="1:11">
      <c r="A11" s="4" t="s">
        <v>146</v>
      </c>
      <c r="F11" s="10" t="n">
        <v>-43.9</v>
      </c>
    </row>
    <row r="12" spans="1:11">
      <c r="A12" s="4" t="s">
        <v>126</v>
      </c>
      <c r="B12" s="10" t="n">
        <v>18.7</v>
      </c>
      <c r="G12" s="10" t="n">
        <v>18.7</v>
      </c>
    </row>
    <row r="13" spans="1:11">
      <c r="A13" s="4" t="s">
        <v>127</v>
      </c>
      <c r="B13" s="10" t="n">
        <v>-4.9</v>
      </c>
      <c r="G13" s="10" t="n">
        <v>-4.9</v>
      </c>
    </row>
    <row r="14" spans="1:11">
      <c r="A14" s="4" t="s">
        <v>128</v>
      </c>
      <c r="B14" s="10" t="n">
        <v>10.5</v>
      </c>
      <c r="G14" s="10" t="n">
        <v>10.5</v>
      </c>
    </row>
    <row r="15" spans="1:11">
      <c r="A15" s="4" t="s">
        <v>129</v>
      </c>
      <c r="B15" s="10" t="n">
        <v>10.6</v>
      </c>
      <c r="G15" s="10" t="n">
        <v>10.6</v>
      </c>
    </row>
    <row r="16" spans="1:11">
      <c r="A16" s="4" t="s">
        <v>147</v>
      </c>
      <c r="H16" s="10" t="n">
        <v>-352.5</v>
      </c>
    </row>
    <row r="17" spans="1:11">
      <c r="A17" s="4" t="s">
        <v>148</v>
      </c>
      <c r="B17" s="10" t="n">
        <v>10165.2</v>
      </c>
      <c r="D17" s="10" t="n">
        <v>408.6</v>
      </c>
      <c r="E17" s="10" t="n">
        <v>1037.5</v>
      </c>
      <c r="F17" s="10" t="n">
        <v>9431.200000000001</v>
      </c>
      <c r="G17" s="10" t="n">
        <v>-335.1</v>
      </c>
      <c r="H17" s="5" t="n">
        <v>-1259</v>
      </c>
      <c r="I17" s="10" t="n">
        <v>388.5</v>
      </c>
      <c r="K17" s="10" t="n">
        <v>493.5</v>
      </c>
    </row>
    <row r="18" spans="1:11">
      <c r="A18" s="3" t="s">
        <v>139</v>
      </c>
    </row>
    <row r="19" spans="1:11">
      <c r="A19" s="4" t="s">
        <v>140</v>
      </c>
      <c r="F19" s="10" t="n">
        <v>-4.5</v>
      </c>
    </row>
    <row r="20" spans="1:11">
      <c r="A20" s="4" t="s">
        <v>149</v>
      </c>
      <c r="B20" s="10" t="n">
        <v>10216.2</v>
      </c>
      <c r="C20" s="7" t="n">
        <v>882</v>
      </c>
      <c r="D20" s="10" t="n">
        <v>408.6</v>
      </c>
      <c r="E20" s="10" t="n">
        <v>1047.3</v>
      </c>
      <c r="F20" s="10" t="n">
        <v>9685.1</v>
      </c>
      <c r="G20" s="10" t="n">
        <v>-414.3</v>
      </c>
      <c r="H20" s="10" t="n">
        <v>-1392.4</v>
      </c>
      <c r="J20" s="8" t="n">
        <v>493.5</v>
      </c>
      <c r="K20" s="10" t="n">
        <v>493.5</v>
      </c>
    </row>
    <row r="21" spans="1:11">
      <c r="A21" s="3" t="s">
        <v>139</v>
      </c>
    </row>
    <row r="22" spans="1:11">
      <c r="A22" s="4" t="s">
        <v>142</v>
      </c>
      <c r="E22" s="10" t="n">
        <v>-101.4</v>
      </c>
      <c r="H22" s="10" t="n">
        <v>131.3</v>
      </c>
    </row>
    <row r="23" spans="1:11">
      <c r="A23" s="4" t="s">
        <v>143</v>
      </c>
      <c r="E23" s="10" t="n">
        <v>109.4</v>
      </c>
    </row>
    <row r="24" spans="1:11">
      <c r="A24" s="4" t="s">
        <v>144</v>
      </c>
      <c r="F24" s="10" t="n">
        <v>25.3</v>
      </c>
      <c r="G24" s="10" t="n">
        <v>-25.3</v>
      </c>
    </row>
    <row r="25" spans="1:11">
      <c r="A25" s="4" t="s">
        <v>109</v>
      </c>
      <c r="B25" s="10" t="n">
        <v>1146.5</v>
      </c>
      <c r="F25" s="10" t="n">
        <v>1146.5</v>
      </c>
    </row>
    <row r="26" spans="1:11">
      <c r="A26" s="4" t="s">
        <v>145</v>
      </c>
      <c r="F26" s="10" t="n">
        <v>-315.6</v>
      </c>
    </row>
    <row r="27" spans="1:11">
      <c r="A27" s="4" t="s">
        <v>146</v>
      </c>
      <c r="F27" s="10" t="n">
        <v>-40.5</v>
      </c>
    </row>
    <row r="28" spans="1:11">
      <c r="A28" s="4" t="s">
        <v>126</v>
      </c>
      <c r="B28" s="5" t="n">
        <v>-107</v>
      </c>
      <c r="G28" s="5" t="n">
        <v>-107</v>
      </c>
    </row>
    <row r="29" spans="1:11">
      <c r="A29" s="4" t="s">
        <v>127</v>
      </c>
      <c r="B29" s="10" t="n">
        <v>-11.4</v>
      </c>
      <c r="G29" s="10" t="n">
        <v>-11.4</v>
      </c>
    </row>
    <row r="30" spans="1:11">
      <c r="A30" s="4" t="s">
        <v>128</v>
      </c>
      <c r="B30" s="10" t="n">
        <v>11.1</v>
      </c>
      <c r="G30" s="10" t="n">
        <v>11.1</v>
      </c>
    </row>
    <row r="31" spans="1:11">
      <c r="A31" s="4" t="s">
        <v>129</v>
      </c>
      <c r="B31" s="5" t="n">
        <v>20</v>
      </c>
      <c r="G31" s="5" t="n">
        <v>20</v>
      </c>
    </row>
    <row r="32" spans="1:11">
      <c r="A32" s="4" t="s">
        <v>147</v>
      </c>
      <c r="B32" s="10" t="n">
        <v>-689.7</v>
      </c>
      <c r="H32" s="10" t="n">
        <v>-689.7</v>
      </c>
    </row>
    <row r="33" spans="1:11">
      <c r="A33" s="4" t="s">
        <v>150</v>
      </c>
      <c r="B33" s="8" t="n">
        <v>10364.5</v>
      </c>
      <c r="D33" s="8" t="n">
        <v>408.6</v>
      </c>
      <c r="E33" s="8" t="n">
        <v>1055.3</v>
      </c>
      <c r="F33" s="8" t="n">
        <v>10496.3</v>
      </c>
      <c r="G33" s="8" t="n">
        <v>-526.9</v>
      </c>
      <c r="H33" s="8" t="n">
        <v>-1950.8</v>
      </c>
      <c r="I33" s="8" t="n">
        <v>388.5</v>
      </c>
      <c r="J33" s="8" t="n">
        <v>493.5</v>
      </c>
      <c r="K33" s="8" t="n">
        <v>49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85</v>
      </c>
      <c r="D1" s="2" t="s">
        <v>1</v>
      </c>
    </row>
    <row r="2" spans="1:5">
      <c r="B2" s="2" t="s">
        <v>26</v>
      </c>
      <c r="C2" s="2" t="s">
        <v>86</v>
      </c>
      <c r="D2" s="2" t="s">
        <v>26</v>
      </c>
      <c r="E2" s="2" t="s">
        <v>86</v>
      </c>
    </row>
    <row r="3" spans="1:5">
      <c r="A3" s="3" t="s">
        <v>585</v>
      </c>
    </row>
    <row r="4" spans="1:5">
      <c r="A4" s="4" t="s">
        <v>586</v>
      </c>
      <c r="B4" s="8" t="n">
        <v>3.8</v>
      </c>
      <c r="C4" s="8" t="n">
        <v>3.5</v>
      </c>
      <c r="D4" s="8" t="n">
        <v>3.6</v>
      </c>
      <c r="E4" s="8" t="n">
        <v>3.4</v>
      </c>
    </row>
    <row r="5" spans="1:5">
      <c r="A5" s="4" t="s">
        <v>587</v>
      </c>
      <c r="B5" s="5" t="n">
        <v>0</v>
      </c>
      <c r="C5" s="5" t="n">
        <v>0</v>
      </c>
      <c r="D5" s="10" t="n">
        <v>0.2</v>
      </c>
      <c r="E5" s="5" t="n">
        <v>0</v>
      </c>
    </row>
    <row r="6" spans="1:5">
      <c r="A6" s="4" t="s">
        <v>588</v>
      </c>
      <c r="B6" s="10" t="n">
        <v>0.1</v>
      </c>
      <c r="C6" s="5" t="n">
        <v>0</v>
      </c>
      <c r="D6" s="10" t="n">
        <v>0.1</v>
      </c>
      <c r="E6" s="10" t="n">
        <v>0.1</v>
      </c>
    </row>
    <row r="7" spans="1:5">
      <c r="A7" s="4" t="s">
        <v>589</v>
      </c>
      <c r="B7" s="5" t="n">
        <v>0</v>
      </c>
      <c r="C7" s="5" t="n">
        <v>0</v>
      </c>
      <c r="D7" s="5" t="n">
        <v>0</v>
      </c>
      <c r="E7" s="5" t="n">
        <v>0</v>
      </c>
    </row>
    <row r="8" spans="1:5">
      <c r="A8" s="4" t="s">
        <v>590</v>
      </c>
      <c r="B8" s="8" t="n">
        <v>3.9</v>
      </c>
      <c r="C8" s="8" t="n">
        <v>3.5</v>
      </c>
      <c r="D8" s="8" t="n">
        <v>3.9</v>
      </c>
      <c r="E8" s="8" t="n">
        <v>3.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6</v>
      </c>
      <c r="C1" s="2" t="s">
        <v>27</v>
      </c>
    </row>
    <row r="2" spans="1:3">
      <c r="A2" s="3" t="s">
        <v>592</v>
      </c>
    </row>
    <row r="3" spans="1:3">
      <c r="A3" s="4" t="s">
        <v>593</v>
      </c>
      <c r="B3" s="8" t="n">
        <v>408.6</v>
      </c>
      <c r="C3" s="8" t="n">
        <v>381.7</v>
      </c>
    </row>
    <row r="4" spans="1:3">
      <c r="A4" s="4" t="s">
        <v>594</v>
      </c>
    </row>
    <row r="5" spans="1:3">
      <c r="A5" s="3" t="s">
        <v>592</v>
      </c>
    </row>
    <row r="6" spans="1:3">
      <c r="A6" s="4" t="s">
        <v>595</v>
      </c>
      <c r="B6" s="10" t="n">
        <v>46.9</v>
      </c>
    </row>
    <row r="7" spans="1:3">
      <c r="A7" s="4" t="s">
        <v>593</v>
      </c>
      <c r="B7" s="10" t="n">
        <v>46.9</v>
      </c>
    </row>
    <row r="8" spans="1:3">
      <c r="A8" s="4" t="s">
        <v>596</v>
      </c>
      <c r="B8" s="5" t="n">
        <v>0</v>
      </c>
    </row>
    <row r="9" spans="1:3">
      <c r="A9" s="4" t="s">
        <v>597</v>
      </c>
    </row>
    <row r="10" spans="1:3">
      <c r="A10" s="3" t="s">
        <v>592</v>
      </c>
    </row>
    <row r="11" spans="1:3">
      <c r="A11" s="4" t="s">
        <v>595</v>
      </c>
      <c r="B11" s="8" t="n">
        <v>4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35"/>
    <col customWidth="1" max="5" min="5" width="21"/>
    <col customWidth="1" max="6" min="6" width="25"/>
    <col customWidth="1" max="7" min="7" width="18"/>
  </cols>
  <sheetData>
    <row r="1" spans="1:7">
      <c r="A1" s="1" t="s">
        <v>598</v>
      </c>
      <c r="B1" s="2" t="s">
        <v>85</v>
      </c>
      <c r="D1" s="2" t="s">
        <v>1</v>
      </c>
      <c r="F1" s="2" t="s">
        <v>366</v>
      </c>
    </row>
    <row r="2" spans="1:7">
      <c r="B2" s="2" t="s">
        <v>599</v>
      </c>
      <c r="C2" s="2" t="s">
        <v>369</v>
      </c>
      <c r="D2" s="2" t="s">
        <v>599</v>
      </c>
      <c r="E2" s="2" t="s">
        <v>369</v>
      </c>
      <c r="F2" s="2" t="s">
        <v>600</v>
      </c>
      <c r="G2" s="2" t="s">
        <v>601</v>
      </c>
    </row>
    <row r="3" spans="1:7">
      <c r="A3" s="3" t="s">
        <v>602</v>
      </c>
    </row>
    <row r="4" spans="1:7">
      <c r="A4" s="4" t="s">
        <v>603</v>
      </c>
      <c r="B4" s="4" t="s">
        <v>604</v>
      </c>
      <c r="D4" s="4" t="s">
        <v>604</v>
      </c>
    </row>
    <row r="5" spans="1:7">
      <c r="A5" s="4" t="s">
        <v>605</v>
      </c>
      <c r="B5" s="4" t="s">
        <v>606</v>
      </c>
      <c r="D5" s="4" t="s">
        <v>606</v>
      </c>
    </row>
    <row r="6" spans="1:7">
      <c r="A6" s="4" t="s">
        <v>607</v>
      </c>
      <c r="D6" s="4" t="s">
        <v>608</v>
      </c>
    </row>
    <row r="7" spans="1:7">
      <c r="A7" s="4" t="s">
        <v>609</v>
      </c>
      <c r="B7" s="7" t="n">
        <v>1000000000</v>
      </c>
      <c r="D7" s="7" t="n">
        <v>1000000000</v>
      </c>
      <c r="F7" s="7" t="n">
        <v>906400000</v>
      </c>
    </row>
    <row r="8" spans="1:7">
      <c r="A8" s="4" t="s">
        <v>610</v>
      </c>
      <c r="B8" s="5" t="n">
        <v>84500000</v>
      </c>
      <c r="D8" s="5" t="n">
        <v>84500000</v>
      </c>
      <c r="F8" s="5" t="n">
        <v>127600000</v>
      </c>
    </row>
    <row r="9" spans="1:7">
      <c r="A9" s="4" t="s">
        <v>611</v>
      </c>
      <c r="B9" s="5" t="n">
        <v>0</v>
      </c>
      <c r="D9" s="5" t="n">
        <v>0</v>
      </c>
      <c r="F9" s="5" t="n">
        <v>20900000</v>
      </c>
    </row>
    <row r="10" spans="1:7">
      <c r="A10" s="4" t="s">
        <v>612</v>
      </c>
      <c r="B10" s="5" t="n">
        <v>25600000</v>
      </c>
      <c r="D10" s="5" t="n">
        <v>25600000</v>
      </c>
      <c r="F10" s="5" t="n">
        <v>33100000</v>
      </c>
    </row>
    <row r="11" spans="1:7">
      <c r="A11" s="4" t="s">
        <v>613</v>
      </c>
      <c r="B11" s="5" t="n">
        <v>2000000</v>
      </c>
      <c r="C11" s="7" t="n">
        <v>2200000</v>
      </c>
      <c r="D11" s="5" t="n">
        <v>6200000</v>
      </c>
      <c r="E11" s="7" t="n">
        <v>7000000</v>
      </c>
    </row>
    <row r="12" spans="1:7">
      <c r="A12" s="4" t="s">
        <v>614</v>
      </c>
      <c r="B12" s="5" t="n">
        <v>13600000</v>
      </c>
      <c r="D12" s="5" t="n">
        <v>13600000</v>
      </c>
      <c r="F12" s="5" t="n">
        <v>9400000</v>
      </c>
    </row>
    <row r="13" spans="1:7">
      <c r="A13" s="4" t="s">
        <v>615</v>
      </c>
      <c r="B13" s="5" t="n">
        <v>31354000000</v>
      </c>
      <c r="D13" s="7" t="n">
        <v>31354000000</v>
      </c>
      <c r="F13" s="5" t="n">
        <v>32592200000</v>
      </c>
    </row>
    <row r="14" spans="1:7">
      <c r="A14" s="4" t="s">
        <v>616</v>
      </c>
      <c r="D14" s="4" t="s">
        <v>617</v>
      </c>
    </row>
    <row r="15" spans="1:7">
      <c r="A15" s="4" t="s">
        <v>618</v>
      </c>
      <c r="B15" s="5" t="n">
        <v>300000</v>
      </c>
      <c r="C15" s="7" t="n">
        <v>100000</v>
      </c>
      <c r="D15" s="7" t="n">
        <v>300000</v>
      </c>
      <c r="E15" s="7" t="n">
        <v>100000</v>
      </c>
    </row>
    <row r="16" spans="1:7">
      <c r="A16" s="4" t="s">
        <v>619</v>
      </c>
      <c r="D16" s="5" t="n">
        <v>500000</v>
      </c>
    </row>
    <row r="17" spans="1:7">
      <c r="A17" s="4" t="s">
        <v>620</v>
      </c>
      <c r="B17" s="5" t="n">
        <v>11100000</v>
      </c>
      <c r="D17" s="5" t="n">
        <v>11100000</v>
      </c>
    </row>
    <row r="18" spans="1:7">
      <c r="A18" s="4" t="s">
        <v>621</v>
      </c>
      <c r="B18" s="5" t="n">
        <v>12000000</v>
      </c>
      <c r="D18" s="5" t="n">
        <v>12000000</v>
      </c>
    </row>
    <row r="19" spans="1:7">
      <c r="A19" s="4" t="s">
        <v>622</v>
      </c>
    </row>
    <row r="20" spans="1:7">
      <c r="A20" s="3" t="s">
        <v>602</v>
      </c>
    </row>
    <row r="21" spans="1:7">
      <c r="A21" s="4" t="s">
        <v>615</v>
      </c>
      <c r="B21" s="5" t="n">
        <v>61300000</v>
      </c>
      <c r="D21" s="5" t="n">
        <v>61300000</v>
      </c>
      <c r="F21" s="5" t="n">
        <v>72500000</v>
      </c>
    </row>
    <row r="22" spans="1:7">
      <c r="A22" s="4" t="s">
        <v>623</v>
      </c>
    </row>
    <row r="23" spans="1:7">
      <c r="A23" s="3" t="s">
        <v>602</v>
      </c>
    </row>
    <row r="24" spans="1:7">
      <c r="A24" s="4" t="s">
        <v>615</v>
      </c>
      <c r="B24" s="7" t="n">
        <v>36600000</v>
      </c>
      <c r="D24" s="7" t="n">
        <v>36600000</v>
      </c>
      <c r="F24" s="7" t="n">
        <v>25900000</v>
      </c>
    </row>
    <row r="25" spans="1:7">
      <c r="A25" s="4" t="s">
        <v>624</v>
      </c>
    </row>
    <row r="26" spans="1:7">
      <c r="A26" s="3" t="s">
        <v>602</v>
      </c>
    </row>
    <row r="27" spans="1:7">
      <c r="A27" s="4" t="s">
        <v>625</v>
      </c>
      <c r="F27" s="5" t="n">
        <v>1</v>
      </c>
      <c r="G27" s="5" t="n">
        <v>1</v>
      </c>
    </row>
    <row r="28" spans="1:7">
      <c r="A28" s="4" t="s">
        <v>626</v>
      </c>
    </row>
    <row r="29" spans="1:7">
      <c r="A29" s="3" t="s">
        <v>602</v>
      </c>
    </row>
    <row r="30" spans="1:7">
      <c r="A30" s="4" t="s">
        <v>627</v>
      </c>
      <c r="D30" s="4" t="s">
        <v>628</v>
      </c>
    </row>
    <row r="31" spans="1:7">
      <c r="A31" s="4" t="s">
        <v>629</v>
      </c>
    </row>
    <row r="32" spans="1:7">
      <c r="A32" s="3" t="s">
        <v>602</v>
      </c>
    </row>
    <row r="33" spans="1:7">
      <c r="A33" s="4" t="s">
        <v>630</v>
      </c>
      <c r="D33" s="4" t="s">
        <v>617</v>
      </c>
    </row>
    <row r="34" spans="1:7">
      <c r="A34" s="4" t="s">
        <v>631</v>
      </c>
    </row>
    <row r="35" spans="1:7">
      <c r="A35" s="3" t="s">
        <v>602</v>
      </c>
    </row>
    <row r="36" spans="1:7">
      <c r="A36" s="4" t="s">
        <v>632</v>
      </c>
      <c r="B36" s="5" t="n">
        <v>6</v>
      </c>
      <c r="D36" s="5" t="n">
        <v>6</v>
      </c>
    </row>
    <row r="37" spans="1:7">
      <c r="A37" s="4" t="s">
        <v>633</v>
      </c>
      <c r="B37" s="7" t="n">
        <v>1000000</v>
      </c>
      <c r="D37" s="7" t="n">
        <v>1000000</v>
      </c>
    </row>
    <row r="38" spans="1:7">
      <c r="A38" s="4" t="s">
        <v>634</v>
      </c>
    </row>
    <row r="39" spans="1:7">
      <c r="A39" s="3" t="s">
        <v>602</v>
      </c>
    </row>
    <row r="40" spans="1:7">
      <c r="A40" s="4" t="s">
        <v>635</v>
      </c>
      <c r="B40" s="7" t="n">
        <v>698300000</v>
      </c>
      <c r="D40" s="7" t="n">
        <v>698300000</v>
      </c>
      <c r="F40" s="7" t="n">
        <v>908600000</v>
      </c>
    </row>
    <row r="41" spans="1:7">
      <c r="A41" s="4" t="s">
        <v>636</v>
      </c>
      <c r="B41" s="4" t="s">
        <v>637</v>
      </c>
      <c r="D41" s="4" t="s">
        <v>637</v>
      </c>
      <c r="F41" s="4" t="s">
        <v>638</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9</v>
      </c>
      <c r="B1" s="2" t="s">
        <v>26</v>
      </c>
      <c r="C1" s="2" t="s">
        <v>27</v>
      </c>
    </row>
    <row r="2" spans="1:3">
      <c r="A2" s="3" t="s">
        <v>640</v>
      </c>
    </row>
    <row r="3" spans="1:3">
      <c r="A3" s="4" t="s">
        <v>615</v>
      </c>
      <c r="B3" s="7" t="n">
        <v>31354</v>
      </c>
      <c r="C3" s="8" t="n">
        <v>32592.2</v>
      </c>
    </row>
    <row r="4" spans="1:3">
      <c r="A4" s="4" t="s">
        <v>40</v>
      </c>
      <c r="B4" s="10" t="n">
        <v>-119.6</v>
      </c>
      <c r="C4" s="10" t="n">
        <v>-131.2</v>
      </c>
    </row>
    <row r="5" spans="1:3">
      <c r="A5" s="4" t="s">
        <v>641</v>
      </c>
      <c r="B5" s="10" t="n">
        <v>31234.4</v>
      </c>
      <c r="C5" s="5" t="n">
        <v>32461</v>
      </c>
    </row>
    <row r="6" spans="1:3">
      <c r="A6" s="4" t="s">
        <v>72</v>
      </c>
    </row>
    <row r="7" spans="1:3">
      <c r="A7" s="3" t="s">
        <v>640</v>
      </c>
    </row>
    <row r="8" spans="1:3">
      <c r="A8" s="4" t="s">
        <v>615</v>
      </c>
      <c r="B8" s="10" t="n">
        <v>13874.1</v>
      </c>
      <c r="C8" s="5" t="n">
        <v>14558</v>
      </c>
    </row>
    <row r="9" spans="1:3">
      <c r="A9" s="4" t="s">
        <v>642</v>
      </c>
    </row>
    <row r="10" spans="1:3">
      <c r="A10" s="3" t="s">
        <v>640</v>
      </c>
    </row>
    <row r="11" spans="1:3">
      <c r="A11" s="4" t="s">
        <v>615</v>
      </c>
      <c r="B11" s="10" t="n">
        <v>8695.5</v>
      </c>
      <c r="C11" s="10" t="n">
        <v>9042.200000000001</v>
      </c>
    </row>
    <row r="12" spans="1:3">
      <c r="A12" s="4" t="s">
        <v>643</v>
      </c>
    </row>
    <row r="13" spans="1:3">
      <c r="A13" s="3" t="s">
        <v>640</v>
      </c>
    </row>
    <row r="14" spans="1:3">
      <c r="A14" s="4" t="s">
        <v>615</v>
      </c>
      <c r="B14" s="10" t="n">
        <v>3288.5</v>
      </c>
      <c r="C14" s="10" t="n">
        <v>3482.7</v>
      </c>
    </row>
    <row r="15" spans="1:3">
      <c r="A15" s="4" t="s">
        <v>644</v>
      </c>
    </row>
    <row r="16" spans="1:3">
      <c r="A16" s="3" t="s">
        <v>640</v>
      </c>
    </row>
    <row r="17" spans="1:3">
      <c r="A17" s="4" t="s">
        <v>615</v>
      </c>
      <c r="B17" s="5" t="n">
        <v>1376</v>
      </c>
      <c r="C17" s="10" t="n">
        <v>1538.5</v>
      </c>
    </row>
    <row r="18" spans="1:3">
      <c r="A18" s="4" t="s">
        <v>645</v>
      </c>
    </row>
    <row r="19" spans="1:3">
      <c r="A19" s="3" t="s">
        <v>640</v>
      </c>
    </row>
    <row r="20" spans="1:3">
      <c r="A20" s="4" t="s">
        <v>615</v>
      </c>
      <c r="B20" s="10" t="n">
        <v>154.8</v>
      </c>
      <c r="C20" s="10" t="n">
        <v>229.2</v>
      </c>
    </row>
    <row r="21" spans="1:3">
      <c r="A21" s="4" t="s">
        <v>646</v>
      </c>
    </row>
    <row r="22" spans="1:3">
      <c r="A22" s="3" t="s">
        <v>640</v>
      </c>
    </row>
    <row r="23" spans="1:3">
      <c r="A23" s="4" t="s">
        <v>615</v>
      </c>
      <c r="B23" s="10" t="n">
        <v>359.3</v>
      </c>
      <c r="C23" s="10" t="n">
        <v>265.4</v>
      </c>
    </row>
    <row r="24" spans="1:3">
      <c r="A24" s="4" t="s">
        <v>73</v>
      </c>
    </row>
    <row r="25" spans="1:3">
      <c r="A25" s="3" t="s">
        <v>640</v>
      </c>
    </row>
    <row r="26" spans="1:3">
      <c r="A26" s="4" t="s">
        <v>615</v>
      </c>
      <c r="B26" s="10" t="n">
        <v>17479.9</v>
      </c>
      <c r="C26" s="10" t="n">
        <v>18034.2</v>
      </c>
    </row>
    <row r="27" spans="1:3">
      <c r="A27" s="4" t="s">
        <v>647</v>
      </c>
    </row>
    <row r="28" spans="1:3">
      <c r="A28" s="3" t="s">
        <v>640</v>
      </c>
    </row>
    <row r="29" spans="1:3">
      <c r="A29" s="4" t="s">
        <v>615</v>
      </c>
      <c r="B29" s="10" t="n">
        <v>6680.9</v>
      </c>
      <c r="C29" s="10" t="n">
        <v>7247.6</v>
      </c>
    </row>
    <row r="30" spans="1:3">
      <c r="A30" s="4" t="s">
        <v>648</v>
      </c>
    </row>
    <row r="31" spans="1:3">
      <c r="A31" s="3" t="s">
        <v>640</v>
      </c>
    </row>
    <row r="32" spans="1:3">
      <c r="A32" s="4" t="s">
        <v>615</v>
      </c>
      <c r="B32" s="10" t="n">
        <v>10764.3</v>
      </c>
      <c r="C32" s="10" t="n">
        <v>10753.1</v>
      </c>
    </row>
    <row r="33" spans="1:3">
      <c r="A33" s="4" t="s">
        <v>649</v>
      </c>
    </row>
    <row r="34" spans="1:3">
      <c r="A34" s="3" t="s">
        <v>640</v>
      </c>
    </row>
    <row r="35" spans="1:3">
      <c r="A35" s="4" t="s">
        <v>615</v>
      </c>
      <c r="B35" s="8" t="n">
        <v>34.7</v>
      </c>
      <c r="C35" s="8" t="n">
        <v>3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50</v>
      </c>
      <c r="B1" s="2" t="s">
        <v>26</v>
      </c>
      <c r="C1" s="2" t="s">
        <v>27</v>
      </c>
    </row>
    <row r="2" spans="1:3">
      <c r="A2" s="3" t="s">
        <v>640</v>
      </c>
    </row>
    <row r="3" spans="1:3">
      <c r="A3" s="4" t="s">
        <v>615</v>
      </c>
      <c r="B3" s="7" t="n">
        <v>31354</v>
      </c>
      <c r="C3" s="8" t="n">
        <v>32592.2</v>
      </c>
    </row>
    <row r="4" spans="1:3">
      <c r="A4" s="4" t="s">
        <v>651</v>
      </c>
    </row>
    <row r="5" spans="1:3">
      <c r="A5" s="3" t="s">
        <v>640</v>
      </c>
    </row>
    <row r="6" spans="1:3">
      <c r="A6" s="4" t="s">
        <v>615</v>
      </c>
      <c r="B6" s="10" t="n">
        <v>17143.5</v>
      </c>
      <c r="C6" s="10" t="n">
        <v>17763.2</v>
      </c>
    </row>
    <row r="7" spans="1:3">
      <c r="A7" s="4" t="s">
        <v>652</v>
      </c>
    </row>
    <row r="8" spans="1:3">
      <c r="A8" s="3" t="s">
        <v>640</v>
      </c>
    </row>
    <row r="9" spans="1:3">
      <c r="A9" s="4" t="s">
        <v>615</v>
      </c>
      <c r="B9" s="10" t="n">
        <v>13804.6</v>
      </c>
      <c r="C9" s="10" t="n">
        <v>14419.6</v>
      </c>
    </row>
    <row r="10" spans="1:3">
      <c r="A10" s="4" t="s">
        <v>653</v>
      </c>
    </row>
    <row r="11" spans="1:3">
      <c r="A11" s="3" t="s">
        <v>640</v>
      </c>
    </row>
    <row r="12" spans="1:3">
      <c r="A12" s="4" t="s">
        <v>615</v>
      </c>
      <c r="B12" s="10" t="n">
        <v>405.9</v>
      </c>
      <c r="C12" s="10" t="n">
        <v>409.4</v>
      </c>
    </row>
    <row r="13" spans="1:3">
      <c r="A13" s="4" t="s">
        <v>72</v>
      </c>
    </row>
    <row r="14" spans="1:3">
      <c r="A14" s="3" t="s">
        <v>640</v>
      </c>
    </row>
    <row r="15" spans="1:3">
      <c r="A15" s="4" t="s">
        <v>615</v>
      </c>
      <c r="B15" s="10" t="n">
        <v>13874.1</v>
      </c>
      <c r="C15" s="5" t="n">
        <v>14558</v>
      </c>
    </row>
    <row r="16" spans="1:3">
      <c r="A16" s="4" t="s">
        <v>654</v>
      </c>
    </row>
    <row r="17" spans="1:3">
      <c r="A17" s="3" t="s">
        <v>640</v>
      </c>
    </row>
    <row r="18" spans="1:3">
      <c r="A18" s="4" t="s">
        <v>615</v>
      </c>
      <c r="B18" s="10" t="n">
        <v>7548.7</v>
      </c>
      <c r="C18" s="10" t="n">
        <v>8067.1</v>
      </c>
    </row>
    <row r="19" spans="1:3">
      <c r="A19" s="4" t="s">
        <v>655</v>
      </c>
    </row>
    <row r="20" spans="1:3">
      <c r="A20" s="3" t="s">
        <v>640</v>
      </c>
    </row>
    <row r="21" spans="1:3">
      <c r="A21" s="4" t="s">
        <v>615</v>
      </c>
      <c r="B21" s="10" t="n">
        <v>6209.1</v>
      </c>
      <c r="C21" s="10" t="n">
        <v>6399.1</v>
      </c>
    </row>
    <row r="22" spans="1:3">
      <c r="A22" s="4" t="s">
        <v>656</v>
      </c>
    </row>
    <row r="23" spans="1:3">
      <c r="A23" s="3" t="s">
        <v>640</v>
      </c>
    </row>
    <row r="24" spans="1:3">
      <c r="A24" s="4" t="s">
        <v>615</v>
      </c>
      <c r="B24" s="10" t="n">
        <v>116.3</v>
      </c>
      <c r="C24" s="10" t="n">
        <v>91.8</v>
      </c>
    </row>
    <row r="25" spans="1:3">
      <c r="A25" s="4" t="s">
        <v>642</v>
      </c>
    </row>
    <row r="26" spans="1:3">
      <c r="A26" s="3" t="s">
        <v>640</v>
      </c>
    </row>
    <row r="27" spans="1:3">
      <c r="A27" s="4" t="s">
        <v>615</v>
      </c>
      <c r="B27" s="10" t="n">
        <v>8695.5</v>
      </c>
      <c r="C27" s="10" t="n">
        <v>9042.200000000001</v>
      </c>
    </row>
    <row r="28" spans="1:3">
      <c r="A28" s="4" t="s">
        <v>657</v>
      </c>
    </row>
    <row r="29" spans="1:3">
      <c r="A29" s="3" t="s">
        <v>640</v>
      </c>
    </row>
    <row r="30" spans="1:3">
      <c r="A30" s="4" t="s">
        <v>615</v>
      </c>
      <c r="B30" s="10" t="n">
        <v>5389.2</v>
      </c>
      <c r="C30" s="10" t="n">
        <v>5832.9</v>
      </c>
    </row>
    <row r="31" spans="1:3">
      <c r="A31" s="4" t="s">
        <v>658</v>
      </c>
    </row>
    <row r="32" spans="1:3">
      <c r="A32" s="3" t="s">
        <v>640</v>
      </c>
    </row>
    <row r="33" spans="1:3">
      <c r="A33" s="4" t="s">
        <v>615</v>
      </c>
      <c r="B33" s="10" t="n">
        <v>3220.8</v>
      </c>
      <c r="C33" s="10" t="n">
        <v>3133.4</v>
      </c>
    </row>
    <row r="34" spans="1:3">
      <c r="A34" s="4" t="s">
        <v>659</v>
      </c>
    </row>
    <row r="35" spans="1:3">
      <c r="A35" s="3" t="s">
        <v>640</v>
      </c>
    </row>
    <row r="36" spans="1:3">
      <c r="A36" s="4" t="s">
        <v>615</v>
      </c>
      <c r="B36" s="10" t="n">
        <v>85.5</v>
      </c>
      <c r="C36" s="10" t="n">
        <v>75.90000000000001</v>
      </c>
    </row>
    <row r="37" spans="1:3">
      <c r="A37" s="4" t="s">
        <v>643</v>
      </c>
    </row>
    <row r="38" spans="1:3">
      <c r="A38" s="3" t="s">
        <v>640</v>
      </c>
    </row>
    <row r="39" spans="1:3">
      <c r="A39" s="4" t="s">
        <v>615</v>
      </c>
      <c r="B39" s="10" t="n">
        <v>3288.5</v>
      </c>
      <c r="C39" s="10" t="n">
        <v>3482.7</v>
      </c>
    </row>
    <row r="40" spans="1:3">
      <c r="A40" s="4" t="s">
        <v>660</v>
      </c>
    </row>
    <row r="41" spans="1:3">
      <c r="A41" s="3" t="s">
        <v>640</v>
      </c>
    </row>
    <row r="42" spans="1:3">
      <c r="A42" s="4" t="s">
        <v>615</v>
      </c>
      <c r="B42" s="10" t="n">
        <v>1275.9</v>
      </c>
      <c r="C42" s="10" t="n">
        <v>1280.7</v>
      </c>
    </row>
    <row r="43" spans="1:3">
      <c r="A43" s="4" t="s">
        <v>661</v>
      </c>
    </row>
    <row r="44" spans="1:3">
      <c r="A44" s="3" t="s">
        <v>640</v>
      </c>
    </row>
    <row r="45" spans="1:3">
      <c r="A45" s="4" t="s">
        <v>615</v>
      </c>
      <c r="B45" s="10" t="n">
        <v>1984.9</v>
      </c>
      <c r="C45" s="10" t="n">
        <v>2187.5</v>
      </c>
    </row>
    <row r="46" spans="1:3">
      <c r="A46" s="4" t="s">
        <v>662</v>
      </c>
    </row>
    <row r="47" spans="1:3">
      <c r="A47" s="3" t="s">
        <v>640</v>
      </c>
    </row>
    <row r="48" spans="1:3">
      <c r="A48" s="4" t="s">
        <v>615</v>
      </c>
      <c r="B48" s="10" t="n">
        <v>27.7</v>
      </c>
      <c r="C48" s="10" t="n">
        <v>14.5</v>
      </c>
    </row>
    <row r="49" spans="1:3">
      <c r="A49" s="4" t="s">
        <v>644</v>
      </c>
    </row>
    <row r="50" spans="1:3">
      <c r="A50" s="3" t="s">
        <v>640</v>
      </c>
    </row>
    <row r="51" spans="1:3">
      <c r="A51" s="4" t="s">
        <v>615</v>
      </c>
      <c r="B51" s="5" t="n">
        <v>1376</v>
      </c>
      <c r="C51" s="10" t="n">
        <v>1538.5</v>
      </c>
    </row>
    <row r="52" spans="1:3">
      <c r="A52" s="4" t="s">
        <v>663</v>
      </c>
    </row>
    <row r="53" spans="1:3">
      <c r="A53" s="3" t="s">
        <v>640</v>
      </c>
    </row>
    <row r="54" spans="1:3">
      <c r="A54" s="4" t="s">
        <v>615</v>
      </c>
      <c r="B54" s="10" t="n">
        <v>591.8</v>
      </c>
      <c r="C54" s="10" t="n">
        <v>606.6</v>
      </c>
    </row>
    <row r="55" spans="1:3">
      <c r="A55" s="4" t="s">
        <v>664</v>
      </c>
    </row>
    <row r="56" spans="1:3">
      <c r="A56" s="3" t="s">
        <v>640</v>
      </c>
    </row>
    <row r="57" spans="1:3">
      <c r="A57" s="4" t="s">
        <v>615</v>
      </c>
      <c r="B57" s="10" t="n">
        <v>781.1</v>
      </c>
      <c r="C57" s="10" t="n">
        <v>930.5</v>
      </c>
    </row>
    <row r="58" spans="1:3">
      <c r="A58" s="4" t="s">
        <v>665</v>
      </c>
    </row>
    <row r="59" spans="1:3">
      <c r="A59" s="3" t="s">
        <v>640</v>
      </c>
    </row>
    <row r="60" spans="1:3">
      <c r="A60" s="4" t="s">
        <v>615</v>
      </c>
      <c r="B60" s="10" t="n">
        <v>3.1</v>
      </c>
      <c r="C60" s="10" t="n">
        <v>1.4</v>
      </c>
    </row>
    <row r="61" spans="1:3">
      <c r="A61" s="4" t="s">
        <v>645</v>
      </c>
    </row>
    <row r="62" spans="1:3">
      <c r="A62" s="3" t="s">
        <v>640</v>
      </c>
    </row>
    <row r="63" spans="1:3">
      <c r="A63" s="4" t="s">
        <v>615</v>
      </c>
      <c r="B63" s="10" t="n">
        <v>154.8</v>
      </c>
      <c r="C63" s="10" t="n">
        <v>229.2</v>
      </c>
    </row>
    <row r="64" spans="1:3">
      <c r="A64" s="4" t="s">
        <v>666</v>
      </c>
    </row>
    <row r="65" spans="1:3">
      <c r="A65" s="3" t="s">
        <v>640</v>
      </c>
    </row>
    <row r="66" spans="1:3">
      <c r="A66" s="4" t="s">
        <v>615</v>
      </c>
      <c r="B66" s="10" t="n">
        <v>116.4</v>
      </c>
      <c r="C66" s="10" t="n">
        <v>191.4</v>
      </c>
    </row>
    <row r="67" spans="1:3">
      <c r="A67" s="4" t="s">
        <v>667</v>
      </c>
    </row>
    <row r="68" spans="1:3">
      <c r="A68" s="3" t="s">
        <v>640</v>
      </c>
    </row>
    <row r="69" spans="1:3">
      <c r="A69" s="4" t="s">
        <v>615</v>
      </c>
      <c r="B69" s="10" t="n">
        <v>38.4</v>
      </c>
      <c r="C69" s="10" t="n">
        <v>37.8</v>
      </c>
    </row>
    <row r="70" spans="1:3">
      <c r="A70" s="4" t="s">
        <v>668</v>
      </c>
    </row>
    <row r="71" spans="1:3">
      <c r="A71" s="3" t="s">
        <v>640</v>
      </c>
    </row>
    <row r="72" spans="1:3">
      <c r="A72" s="4" t="s">
        <v>615</v>
      </c>
      <c r="B72" s="5" t="n">
        <v>0</v>
      </c>
      <c r="C72" s="5" t="n">
        <v>0</v>
      </c>
    </row>
    <row r="73" spans="1:3">
      <c r="A73" s="4" t="s">
        <v>646</v>
      </c>
    </row>
    <row r="74" spans="1:3">
      <c r="A74" s="3" t="s">
        <v>640</v>
      </c>
    </row>
    <row r="75" spans="1:3">
      <c r="A75" s="4" t="s">
        <v>615</v>
      </c>
      <c r="B75" s="10" t="n">
        <v>359.3</v>
      </c>
      <c r="C75" s="10" t="n">
        <v>265.4</v>
      </c>
    </row>
    <row r="76" spans="1:3">
      <c r="A76" s="4" t="s">
        <v>669</v>
      </c>
    </row>
    <row r="77" spans="1:3">
      <c r="A77" s="3" t="s">
        <v>640</v>
      </c>
    </row>
    <row r="78" spans="1:3">
      <c r="A78" s="4" t="s">
        <v>615</v>
      </c>
      <c r="B78" s="10" t="n">
        <v>175.4</v>
      </c>
      <c r="C78" s="10" t="n">
        <v>155.5</v>
      </c>
    </row>
    <row r="79" spans="1:3">
      <c r="A79" s="4" t="s">
        <v>670</v>
      </c>
    </row>
    <row r="80" spans="1:3">
      <c r="A80" s="3" t="s">
        <v>640</v>
      </c>
    </row>
    <row r="81" spans="1:3">
      <c r="A81" s="4" t="s">
        <v>615</v>
      </c>
      <c r="B81" s="10" t="n">
        <v>183.9</v>
      </c>
      <c r="C81" s="10" t="n">
        <v>109.9</v>
      </c>
    </row>
    <row r="82" spans="1:3">
      <c r="A82" s="4" t="s">
        <v>671</v>
      </c>
    </row>
    <row r="83" spans="1:3">
      <c r="A83" s="3" t="s">
        <v>640</v>
      </c>
    </row>
    <row r="84" spans="1:3">
      <c r="A84" s="4" t="s">
        <v>615</v>
      </c>
      <c r="B84" s="5" t="n">
        <v>0</v>
      </c>
      <c r="C84" s="5" t="n">
        <v>0</v>
      </c>
    </row>
    <row r="85" spans="1:3">
      <c r="A85" s="4" t="s">
        <v>73</v>
      </c>
    </row>
    <row r="86" spans="1:3">
      <c r="A86" s="3" t="s">
        <v>640</v>
      </c>
    </row>
    <row r="87" spans="1:3">
      <c r="A87" s="4" t="s">
        <v>615</v>
      </c>
      <c r="B87" s="10" t="n">
        <v>17479.9</v>
      </c>
      <c r="C87" s="10" t="n">
        <v>18034.2</v>
      </c>
    </row>
    <row r="88" spans="1:3">
      <c r="A88" s="4" t="s">
        <v>672</v>
      </c>
    </row>
    <row r="89" spans="1:3">
      <c r="A89" s="3" t="s">
        <v>640</v>
      </c>
    </row>
    <row r="90" spans="1:3">
      <c r="A90" s="4" t="s">
        <v>615</v>
      </c>
      <c r="B90" s="10" t="n">
        <v>9594.799999999999</v>
      </c>
      <c r="C90" s="10" t="n">
        <v>9696.1</v>
      </c>
    </row>
    <row r="91" spans="1:3">
      <c r="A91" s="4" t="s">
        <v>673</v>
      </c>
    </row>
    <row r="92" spans="1:3">
      <c r="A92" s="3" t="s">
        <v>640</v>
      </c>
    </row>
    <row r="93" spans="1:3">
      <c r="A93" s="4" t="s">
        <v>615</v>
      </c>
      <c r="B93" s="10" t="n">
        <v>7595.5</v>
      </c>
      <c r="C93" s="10" t="n">
        <v>8020.5</v>
      </c>
    </row>
    <row r="94" spans="1:3">
      <c r="A94" s="4" t="s">
        <v>674</v>
      </c>
    </row>
    <row r="95" spans="1:3">
      <c r="A95" s="3" t="s">
        <v>640</v>
      </c>
    </row>
    <row r="96" spans="1:3">
      <c r="A96" s="4" t="s">
        <v>615</v>
      </c>
      <c r="B96" s="10" t="n">
        <v>289.6</v>
      </c>
      <c r="C96" s="10" t="n">
        <v>317.6</v>
      </c>
    </row>
    <row r="97" spans="1:3">
      <c r="A97" s="4" t="s">
        <v>647</v>
      </c>
    </row>
    <row r="98" spans="1:3">
      <c r="A98" s="3" t="s">
        <v>640</v>
      </c>
    </row>
    <row r="99" spans="1:3">
      <c r="A99" s="4" t="s">
        <v>615</v>
      </c>
      <c r="B99" s="10" t="n">
        <v>6680.9</v>
      </c>
      <c r="C99" s="10" t="n">
        <v>7247.6</v>
      </c>
    </row>
    <row r="100" spans="1:3">
      <c r="A100" s="4" t="s">
        <v>675</v>
      </c>
    </row>
    <row r="101" spans="1:3">
      <c r="A101" s="3" t="s">
        <v>640</v>
      </c>
    </row>
    <row r="102" spans="1:3">
      <c r="A102" s="4" t="s">
        <v>615</v>
      </c>
      <c r="B102" s="10" t="n">
        <v>2839.4</v>
      </c>
      <c r="C102" s="10" t="n">
        <v>2960.5</v>
      </c>
    </row>
    <row r="103" spans="1:3">
      <c r="A103" s="4" t="s">
        <v>676</v>
      </c>
    </row>
    <row r="104" spans="1:3">
      <c r="A104" s="3" t="s">
        <v>640</v>
      </c>
    </row>
    <row r="105" spans="1:3">
      <c r="A105" s="4" t="s">
        <v>615</v>
      </c>
      <c r="B105" s="10" t="n">
        <v>3564.1</v>
      </c>
      <c r="C105" s="10" t="n">
        <v>3978.8</v>
      </c>
    </row>
    <row r="106" spans="1:3">
      <c r="A106" s="4" t="s">
        <v>677</v>
      </c>
    </row>
    <row r="107" spans="1:3">
      <c r="A107" s="3" t="s">
        <v>640</v>
      </c>
    </row>
    <row r="108" spans="1:3">
      <c r="A108" s="4" t="s">
        <v>615</v>
      </c>
      <c r="B108" s="10" t="n">
        <v>277.4</v>
      </c>
      <c r="C108" s="10" t="n">
        <v>308.3</v>
      </c>
    </row>
    <row r="109" spans="1:3">
      <c r="A109" s="4" t="s">
        <v>648</v>
      </c>
    </row>
    <row r="110" spans="1:3">
      <c r="A110" s="3" t="s">
        <v>640</v>
      </c>
    </row>
    <row r="111" spans="1:3">
      <c r="A111" s="4" t="s">
        <v>615</v>
      </c>
      <c r="B111" s="10" t="n">
        <v>10764.3</v>
      </c>
      <c r="C111" s="10" t="n">
        <v>10753.1</v>
      </c>
    </row>
    <row r="112" spans="1:3">
      <c r="A112" s="4" t="s">
        <v>678</v>
      </c>
    </row>
    <row r="113" spans="1:3">
      <c r="A113" s="3" t="s">
        <v>640</v>
      </c>
    </row>
    <row r="114" spans="1:3">
      <c r="A114" s="4" t="s">
        <v>615</v>
      </c>
      <c r="B114" s="10" t="n">
        <v>6738.4</v>
      </c>
      <c r="C114" s="5" t="n">
        <v>6716</v>
      </c>
    </row>
    <row r="115" spans="1:3">
      <c r="A115" s="4" t="s">
        <v>679</v>
      </c>
    </row>
    <row r="116" spans="1:3">
      <c r="A116" s="3" t="s">
        <v>640</v>
      </c>
    </row>
    <row r="117" spans="1:3">
      <c r="A117" s="4" t="s">
        <v>615</v>
      </c>
      <c r="B117" s="10" t="n">
        <v>4013.7</v>
      </c>
      <c r="C117" s="10" t="n">
        <v>4027.8</v>
      </c>
    </row>
    <row r="118" spans="1:3">
      <c r="A118" s="4" t="s">
        <v>680</v>
      </c>
    </row>
    <row r="119" spans="1:3">
      <c r="A119" s="3" t="s">
        <v>640</v>
      </c>
    </row>
    <row r="120" spans="1:3">
      <c r="A120" s="4" t="s">
        <v>615</v>
      </c>
      <c r="B120" s="10" t="n">
        <v>12.2</v>
      </c>
      <c r="C120" s="10" t="n">
        <v>9.300000000000001</v>
      </c>
    </row>
    <row r="121" spans="1:3">
      <c r="A121" s="4" t="s">
        <v>649</v>
      </c>
    </row>
    <row r="122" spans="1:3">
      <c r="A122" s="3" t="s">
        <v>640</v>
      </c>
    </row>
    <row r="123" spans="1:3">
      <c r="A123" s="4" t="s">
        <v>615</v>
      </c>
      <c r="B123" s="10" t="n">
        <v>34.7</v>
      </c>
      <c r="C123" s="10" t="n">
        <v>33.5</v>
      </c>
    </row>
    <row r="124" spans="1:3">
      <c r="A124" s="4" t="s">
        <v>681</v>
      </c>
    </row>
    <row r="125" spans="1:3">
      <c r="A125" s="3" t="s">
        <v>640</v>
      </c>
    </row>
    <row r="126" spans="1:3">
      <c r="A126" s="4" t="s">
        <v>615</v>
      </c>
      <c r="B126" s="5" t="n">
        <v>17</v>
      </c>
      <c r="C126" s="10" t="n">
        <v>19.6</v>
      </c>
    </row>
    <row r="127" spans="1:3">
      <c r="A127" s="4" t="s">
        <v>682</v>
      </c>
    </row>
    <row r="128" spans="1:3">
      <c r="A128" s="3" t="s">
        <v>640</v>
      </c>
    </row>
    <row r="129" spans="1:3">
      <c r="A129" s="4" t="s">
        <v>615</v>
      </c>
      <c r="B129" s="10" t="n">
        <v>17.7</v>
      </c>
      <c r="C129" s="10" t="n">
        <v>13.9</v>
      </c>
    </row>
    <row r="130" spans="1:3">
      <c r="A130" s="4" t="s">
        <v>683</v>
      </c>
    </row>
    <row r="131" spans="1:3">
      <c r="A131" s="3" t="s">
        <v>640</v>
      </c>
    </row>
    <row r="132" spans="1:3">
      <c r="A132" s="4" t="s">
        <v>615</v>
      </c>
      <c r="B132" s="7" t="n">
        <v>0</v>
      </c>
      <c r="C132"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6</v>
      </c>
      <c r="C1" s="2" t="s">
        <v>27</v>
      </c>
    </row>
    <row r="2" spans="1:3">
      <c r="A2" s="3" t="s">
        <v>640</v>
      </c>
    </row>
    <row r="3" spans="1:3">
      <c r="A3" s="4" t="s">
        <v>685</v>
      </c>
      <c r="B3" s="7" t="n">
        <v>31354</v>
      </c>
      <c r="C3" s="8" t="n">
        <v>32592.2</v>
      </c>
    </row>
    <row r="4" spans="1:3">
      <c r="A4" s="4" t="s">
        <v>72</v>
      </c>
    </row>
    <row r="5" spans="1:3">
      <c r="A5" s="3" t="s">
        <v>640</v>
      </c>
    </row>
    <row r="6" spans="1:3">
      <c r="A6" s="4" t="s">
        <v>685</v>
      </c>
      <c r="B6" s="10" t="n">
        <v>13874.1</v>
      </c>
      <c r="C6" s="5" t="n">
        <v>14558</v>
      </c>
    </row>
    <row r="7" spans="1:3">
      <c r="A7" s="4" t="s">
        <v>642</v>
      </c>
    </row>
    <row r="8" spans="1:3">
      <c r="A8" s="3" t="s">
        <v>640</v>
      </c>
    </row>
    <row r="9" spans="1:3">
      <c r="A9" s="4" t="s">
        <v>685</v>
      </c>
      <c r="B9" s="10" t="n">
        <v>8695.5</v>
      </c>
      <c r="C9" s="10" t="n">
        <v>9042.200000000001</v>
      </c>
    </row>
    <row r="10" spans="1:3">
      <c r="A10" s="4" t="s">
        <v>643</v>
      </c>
    </row>
    <row r="11" spans="1:3">
      <c r="A11" s="3" t="s">
        <v>640</v>
      </c>
    </row>
    <row r="12" spans="1:3">
      <c r="A12" s="4" t="s">
        <v>685</v>
      </c>
      <c r="B12" s="10" t="n">
        <v>3288.5</v>
      </c>
      <c r="C12" s="10" t="n">
        <v>3482.7</v>
      </c>
    </row>
    <row r="13" spans="1:3">
      <c r="A13" s="4" t="s">
        <v>644</v>
      </c>
    </row>
    <row r="14" spans="1:3">
      <c r="A14" s="3" t="s">
        <v>640</v>
      </c>
    </row>
    <row r="15" spans="1:3">
      <c r="A15" s="4" t="s">
        <v>685</v>
      </c>
      <c r="B15" s="5" t="n">
        <v>1376</v>
      </c>
      <c r="C15" s="10" t="n">
        <v>1538.5</v>
      </c>
    </row>
    <row r="16" spans="1:3">
      <c r="A16" s="4" t="s">
        <v>645</v>
      </c>
    </row>
    <row r="17" spans="1:3">
      <c r="A17" s="3" t="s">
        <v>640</v>
      </c>
    </row>
    <row r="18" spans="1:3">
      <c r="A18" s="4" t="s">
        <v>685</v>
      </c>
      <c r="B18" s="10" t="n">
        <v>154.8</v>
      </c>
      <c r="C18" s="10" t="n">
        <v>229.2</v>
      </c>
    </row>
    <row r="19" spans="1:3">
      <c r="A19" s="4" t="s">
        <v>646</v>
      </c>
    </row>
    <row r="20" spans="1:3">
      <c r="A20" s="3" t="s">
        <v>640</v>
      </c>
    </row>
    <row r="21" spans="1:3">
      <c r="A21" s="4" t="s">
        <v>685</v>
      </c>
      <c r="B21" s="10" t="n">
        <v>359.3</v>
      </c>
      <c r="C21" s="10" t="n">
        <v>265.4</v>
      </c>
    </row>
    <row r="22" spans="1:3">
      <c r="A22" s="4" t="s">
        <v>73</v>
      </c>
    </row>
    <row r="23" spans="1:3">
      <c r="A23" s="3" t="s">
        <v>640</v>
      </c>
    </row>
    <row r="24" spans="1:3">
      <c r="A24" s="4" t="s">
        <v>685</v>
      </c>
      <c r="B24" s="10" t="n">
        <v>17479.9</v>
      </c>
      <c r="C24" s="10" t="n">
        <v>18034.2</v>
      </c>
    </row>
    <row r="25" spans="1:3">
      <c r="A25" s="4" t="s">
        <v>647</v>
      </c>
    </row>
    <row r="26" spans="1:3">
      <c r="A26" s="3" t="s">
        <v>640</v>
      </c>
    </row>
    <row r="27" spans="1:3">
      <c r="A27" s="4" t="s">
        <v>685</v>
      </c>
      <c r="B27" s="10" t="n">
        <v>6680.9</v>
      </c>
      <c r="C27" s="10" t="n">
        <v>7247.6</v>
      </c>
    </row>
    <row r="28" spans="1:3">
      <c r="A28" s="4" t="s">
        <v>648</v>
      </c>
    </row>
    <row r="29" spans="1:3">
      <c r="A29" s="3" t="s">
        <v>640</v>
      </c>
    </row>
    <row r="30" spans="1:3">
      <c r="A30" s="4" t="s">
        <v>685</v>
      </c>
      <c r="B30" s="10" t="n">
        <v>10764.3</v>
      </c>
      <c r="C30" s="10" t="n">
        <v>10753.1</v>
      </c>
    </row>
    <row r="31" spans="1:3">
      <c r="A31" s="4" t="s">
        <v>649</v>
      </c>
    </row>
    <row r="32" spans="1:3">
      <c r="A32" s="3" t="s">
        <v>640</v>
      </c>
    </row>
    <row r="33" spans="1:3">
      <c r="A33" s="4" t="s">
        <v>685</v>
      </c>
      <c r="B33" s="10" t="n">
        <v>34.7</v>
      </c>
      <c r="C33" s="10" t="n">
        <v>33.5</v>
      </c>
    </row>
    <row r="34" spans="1:3">
      <c r="A34" s="4" t="s">
        <v>623</v>
      </c>
    </row>
    <row r="35" spans="1:3">
      <c r="A35" s="3" t="s">
        <v>640</v>
      </c>
    </row>
    <row r="36" spans="1:3">
      <c r="A36" s="4" t="s">
        <v>686</v>
      </c>
      <c r="B36" s="10" t="n">
        <v>31091.4</v>
      </c>
      <c r="C36" s="5" t="n">
        <v>32268</v>
      </c>
    </row>
    <row r="37" spans="1:3">
      <c r="A37" s="4" t="s">
        <v>685</v>
      </c>
      <c r="B37" s="10" t="n">
        <v>31240.4</v>
      </c>
      <c r="C37" s="10" t="n">
        <v>32441.5</v>
      </c>
    </row>
    <row r="38" spans="1:3">
      <c r="A38" s="4" t="s">
        <v>687</v>
      </c>
    </row>
    <row r="39" spans="1:3">
      <c r="A39" s="3" t="s">
        <v>640</v>
      </c>
    </row>
    <row r="40" spans="1:3">
      <c r="A40" s="4" t="s">
        <v>688</v>
      </c>
      <c r="B40" s="10" t="n">
        <v>88.90000000000001</v>
      </c>
      <c r="C40" s="10" t="n">
        <v>136.7</v>
      </c>
    </row>
    <row r="41" spans="1:3">
      <c r="A41" s="4" t="s">
        <v>689</v>
      </c>
    </row>
    <row r="42" spans="1:3">
      <c r="A42" s="3" t="s">
        <v>640</v>
      </c>
    </row>
    <row r="43" spans="1:3">
      <c r="A43" s="4" t="s">
        <v>688</v>
      </c>
      <c r="B43" s="10" t="n">
        <v>32.6</v>
      </c>
      <c r="C43" s="10" t="n">
        <v>28.8</v>
      </c>
    </row>
    <row r="44" spans="1:3">
      <c r="A44" s="4" t="s">
        <v>690</v>
      </c>
    </row>
    <row r="45" spans="1:3">
      <c r="A45" s="3" t="s">
        <v>640</v>
      </c>
    </row>
    <row r="46" spans="1:3">
      <c r="A46" s="4" t="s">
        <v>688</v>
      </c>
      <c r="B46" s="10" t="n">
        <v>27.5</v>
      </c>
      <c r="C46" s="5" t="n">
        <v>8</v>
      </c>
    </row>
    <row r="47" spans="1:3">
      <c r="A47" s="4" t="s">
        <v>691</v>
      </c>
    </row>
    <row r="48" spans="1:3">
      <c r="A48" s="3" t="s">
        <v>640</v>
      </c>
    </row>
    <row r="49" spans="1:3">
      <c r="A49" s="4" t="s">
        <v>686</v>
      </c>
      <c r="B49" s="10" t="n">
        <v>13821.1</v>
      </c>
      <c r="C49" s="10" t="n">
        <v>14487.6</v>
      </c>
    </row>
    <row r="50" spans="1:3">
      <c r="A50" s="4" t="s">
        <v>685</v>
      </c>
      <c r="B50" s="10" t="n">
        <v>13858.2</v>
      </c>
      <c r="C50" s="10" t="n">
        <v>14523.7</v>
      </c>
    </row>
    <row r="51" spans="1:3">
      <c r="A51" s="4" t="s">
        <v>692</v>
      </c>
    </row>
    <row r="52" spans="1:3">
      <c r="A52" s="3" t="s">
        <v>640</v>
      </c>
    </row>
    <row r="53" spans="1:3">
      <c r="A53" s="4" t="s">
        <v>686</v>
      </c>
      <c r="B53" s="10" t="n">
        <v>8658.6</v>
      </c>
      <c r="C53" s="10" t="n">
        <v>8999.4</v>
      </c>
    </row>
    <row r="54" spans="1:3">
      <c r="A54" s="4" t="s">
        <v>685</v>
      </c>
      <c r="B54" s="10" t="n">
        <v>8686.200000000001</v>
      </c>
      <c r="C54" s="10" t="n">
        <v>9016.200000000001</v>
      </c>
    </row>
    <row r="55" spans="1:3">
      <c r="A55" s="4" t="s">
        <v>693</v>
      </c>
    </row>
    <row r="56" spans="1:3">
      <c r="A56" s="3" t="s">
        <v>640</v>
      </c>
    </row>
    <row r="57" spans="1:3">
      <c r="A57" s="4" t="s">
        <v>686</v>
      </c>
      <c r="B57" s="10" t="n">
        <v>3272.4</v>
      </c>
      <c r="C57" s="10" t="n">
        <v>3455.3</v>
      </c>
    </row>
    <row r="58" spans="1:3">
      <c r="A58" s="4" t="s">
        <v>685</v>
      </c>
      <c r="B58" s="10" t="n">
        <v>3281.9</v>
      </c>
      <c r="C58" s="10" t="n">
        <v>3474.4</v>
      </c>
    </row>
    <row r="59" spans="1:3">
      <c r="A59" s="4" t="s">
        <v>694</v>
      </c>
    </row>
    <row r="60" spans="1:3">
      <c r="A60" s="3" t="s">
        <v>640</v>
      </c>
    </row>
    <row r="61" spans="1:3">
      <c r="A61" s="4" t="s">
        <v>686</v>
      </c>
      <c r="B61" s="5" t="n">
        <v>1376</v>
      </c>
      <c r="C61" s="10" t="n">
        <v>1538.3</v>
      </c>
    </row>
    <row r="62" spans="1:3">
      <c r="A62" s="4" t="s">
        <v>685</v>
      </c>
      <c r="B62" s="5" t="n">
        <v>1376</v>
      </c>
      <c r="C62" s="10" t="n">
        <v>1538.5</v>
      </c>
    </row>
    <row r="63" spans="1:3">
      <c r="A63" s="4" t="s">
        <v>695</v>
      </c>
    </row>
    <row r="64" spans="1:3">
      <c r="A64" s="3" t="s">
        <v>640</v>
      </c>
    </row>
    <row r="65" spans="1:3">
      <c r="A65" s="4" t="s">
        <v>686</v>
      </c>
      <c r="B65" s="10" t="n">
        <v>154.8</v>
      </c>
      <c r="C65" s="10" t="n">
        <v>229.2</v>
      </c>
    </row>
    <row r="66" spans="1:3">
      <c r="A66" s="4" t="s">
        <v>685</v>
      </c>
      <c r="B66" s="10" t="n">
        <v>154.8</v>
      </c>
      <c r="C66" s="10" t="n">
        <v>229.2</v>
      </c>
    </row>
    <row r="67" spans="1:3">
      <c r="A67" s="4" t="s">
        <v>696</v>
      </c>
    </row>
    <row r="68" spans="1:3">
      <c r="A68" s="3" t="s">
        <v>640</v>
      </c>
    </row>
    <row r="69" spans="1:3">
      <c r="A69" s="4" t="s">
        <v>686</v>
      </c>
      <c r="B69" s="10" t="n">
        <v>359.3</v>
      </c>
      <c r="C69" s="10" t="n">
        <v>265.4</v>
      </c>
    </row>
    <row r="70" spans="1:3">
      <c r="A70" s="4" t="s">
        <v>685</v>
      </c>
      <c r="B70" s="10" t="n">
        <v>359.3</v>
      </c>
      <c r="C70" s="10" t="n">
        <v>265.4</v>
      </c>
    </row>
    <row r="71" spans="1:3">
      <c r="A71" s="4" t="s">
        <v>697</v>
      </c>
    </row>
    <row r="72" spans="1:3">
      <c r="A72" s="3" t="s">
        <v>640</v>
      </c>
    </row>
    <row r="73" spans="1:3">
      <c r="A73" s="4" t="s">
        <v>688</v>
      </c>
      <c r="B73" s="10" t="n">
        <v>27.9</v>
      </c>
      <c r="C73" s="10" t="n">
        <v>27.6</v>
      </c>
    </row>
    <row r="74" spans="1:3">
      <c r="A74" s="4" t="s">
        <v>698</v>
      </c>
    </row>
    <row r="75" spans="1:3">
      <c r="A75" s="3" t="s">
        <v>640</v>
      </c>
    </row>
    <row r="76" spans="1:3">
      <c r="A76" s="4" t="s">
        <v>688</v>
      </c>
      <c r="B76" s="10" t="n">
        <v>24.1</v>
      </c>
      <c r="C76" s="10" t="n">
        <v>13.3</v>
      </c>
    </row>
    <row r="77" spans="1:3">
      <c r="A77" s="4" t="s">
        <v>699</v>
      </c>
    </row>
    <row r="78" spans="1:3">
      <c r="A78" s="3" t="s">
        <v>640</v>
      </c>
    </row>
    <row r="79" spans="1:3">
      <c r="A79" s="4" t="s">
        <v>688</v>
      </c>
      <c r="B79" s="10" t="n">
        <v>3.8</v>
      </c>
      <c r="C79" s="10" t="n">
        <v>14.1</v>
      </c>
    </row>
    <row r="80" spans="1:3">
      <c r="A80" s="4" t="s">
        <v>700</v>
      </c>
    </row>
    <row r="81" spans="1:3">
      <c r="A81" s="3" t="s">
        <v>640</v>
      </c>
    </row>
    <row r="82" spans="1:3">
      <c r="A82" s="4" t="s">
        <v>688</v>
      </c>
      <c r="B82" s="5" t="n">
        <v>0</v>
      </c>
      <c r="C82" s="10" t="n">
        <v>0.2</v>
      </c>
    </row>
    <row r="83" spans="1:3">
      <c r="A83" s="4" t="s">
        <v>701</v>
      </c>
    </row>
    <row r="84" spans="1:3">
      <c r="A84" s="3" t="s">
        <v>640</v>
      </c>
    </row>
    <row r="85" spans="1:3">
      <c r="A85" s="4" t="s">
        <v>688</v>
      </c>
      <c r="B85" s="10" t="n">
        <v>9.1</v>
      </c>
      <c r="C85" s="10" t="n">
        <v>7.2</v>
      </c>
    </row>
    <row r="86" spans="1:3">
      <c r="A86" s="4" t="s">
        <v>702</v>
      </c>
    </row>
    <row r="87" spans="1:3">
      <c r="A87" s="3" t="s">
        <v>640</v>
      </c>
    </row>
    <row r="88" spans="1:3">
      <c r="A88" s="4" t="s">
        <v>688</v>
      </c>
      <c r="B88" s="10" t="n">
        <v>3.4</v>
      </c>
      <c r="C88" s="10" t="n">
        <v>3.1</v>
      </c>
    </row>
    <row r="89" spans="1:3">
      <c r="A89" s="4" t="s">
        <v>703</v>
      </c>
    </row>
    <row r="90" spans="1:3">
      <c r="A90" s="3" t="s">
        <v>640</v>
      </c>
    </row>
    <row r="91" spans="1:3">
      <c r="A91" s="4" t="s">
        <v>688</v>
      </c>
      <c r="B91" s="10" t="n">
        <v>5.7</v>
      </c>
      <c r="C91" s="10" t="n">
        <v>4.1</v>
      </c>
    </row>
    <row r="92" spans="1:3">
      <c r="A92" s="4" t="s">
        <v>704</v>
      </c>
    </row>
    <row r="93" spans="1:3">
      <c r="A93" s="3" t="s">
        <v>640</v>
      </c>
    </row>
    <row r="94" spans="1:3">
      <c r="A94" s="4" t="s">
        <v>688</v>
      </c>
      <c r="B94" s="10" t="n">
        <v>0.1</v>
      </c>
      <c r="C94" s="10" t="n">
        <v>1.3</v>
      </c>
    </row>
    <row r="95" spans="1:3">
      <c r="A95" s="4" t="s">
        <v>705</v>
      </c>
    </row>
    <row r="96" spans="1:3">
      <c r="A96" s="3" t="s">
        <v>640</v>
      </c>
    </row>
    <row r="97" spans="1:3">
      <c r="A97" s="4" t="s">
        <v>688</v>
      </c>
      <c r="B97" s="10" t="n">
        <v>0.1</v>
      </c>
      <c r="C97" s="10" t="n">
        <v>0.4</v>
      </c>
    </row>
    <row r="98" spans="1:3">
      <c r="A98" s="4" t="s">
        <v>706</v>
      </c>
    </row>
    <row r="99" spans="1:3">
      <c r="A99" s="3" t="s">
        <v>640</v>
      </c>
    </row>
    <row r="100" spans="1:3">
      <c r="A100" s="4" t="s">
        <v>688</v>
      </c>
      <c r="B100" s="5" t="n">
        <v>0</v>
      </c>
      <c r="C100" s="10" t="n">
        <v>0.9</v>
      </c>
    </row>
    <row r="101" spans="1:3">
      <c r="A101" s="4" t="s">
        <v>707</v>
      </c>
    </row>
    <row r="102" spans="1:3">
      <c r="A102" s="3" t="s">
        <v>640</v>
      </c>
    </row>
    <row r="103" spans="1:3">
      <c r="A103" s="4" t="s">
        <v>686</v>
      </c>
      <c r="B103" s="10" t="n">
        <v>17270.3</v>
      </c>
      <c r="C103" s="10" t="n">
        <v>17780.4</v>
      </c>
    </row>
    <row r="104" spans="1:3">
      <c r="A104" s="4" t="s">
        <v>685</v>
      </c>
      <c r="B104" s="10" t="n">
        <v>17382.2</v>
      </c>
      <c r="C104" s="10" t="n">
        <v>17917.8</v>
      </c>
    </row>
    <row r="105" spans="1:3">
      <c r="A105" s="4" t="s">
        <v>708</v>
      </c>
    </row>
    <row r="106" spans="1:3">
      <c r="A106" s="3" t="s">
        <v>640</v>
      </c>
    </row>
    <row r="107" spans="1:3">
      <c r="A107" s="4" t="s">
        <v>686</v>
      </c>
      <c r="B107" s="10" t="n">
        <v>6566.2</v>
      </c>
      <c r="C107" s="10" t="n">
        <v>7059.4</v>
      </c>
    </row>
    <row r="108" spans="1:3">
      <c r="A108" s="4" t="s">
        <v>685</v>
      </c>
      <c r="B108" s="10" t="n">
        <v>6583.6</v>
      </c>
      <c r="C108" s="10" t="n">
        <v>7131.2</v>
      </c>
    </row>
    <row r="109" spans="1:3">
      <c r="A109" s="4" t="s">
        <v>709</v>
      </c>
    </row>
    <row r="110" spans="1:3">
      <c r="A110" s="3" t="s">
        <v>640</v>
      </c>
    </row>
    <row r="111" spans="1:3">
      <c r="A111" s="4" t="s">
        <v>686</v>
      </c>
      <c r="B111" s="10" t="n">
        <v>10669.4</v>
      </c>
      <c r="C111" s="10" t="n">
        <v>10687.5</v>
      </c>
    </row>
    <row r="112" spans="1:3">
      <c r="A112" s="4" t="s">
        <v>685</v>
      </c>
      <c r="B112" s="10" t="n">
        <v>10763.9</v>
      </c>
      <c r="C112" s="10" t="n">
        <v>10753.1</v>
      </c>
    </row>
    <row r="113" spans="1:3">
      <c r="A113" s="4" t="s">
        <v>710</v>
      </c>
    </row>
    <row r="114" spans="1:3">
      <c r="A114" s="3" t="s">
        <v>640</v>
      </c>
    </row>
    <row r="115" spans="1:3">
      <c r="A115" s="4" t="s">
        <v>686</v>
      </c>
      <c r="B115" s="10" t="n">
        <v>34.7</v>
      </c>
      <c r="C115" s="10" t="n">
        <v>33.5</v>
      </c>
    </row>
    <row r="116" spans="1:3">
      <c r="A116" s="4" t="s">
        <v>685</v>
      </c>
      <c r="B116" s="10" t="n">
        <v>34.7</v>
      </c>
      <c r="C116" s="10" t="n">
        <v>33.5</v>
      </c>
    </row>
    <row r="117" spans="1:3">
      <c r="A117" s="4" t="s">
        <v>711</v>
      </c>
    </row>
    <row r="118" spans="1:3">
      <c r="A118" s="3" t="s">
        <v>640</v>
      </c>
    </row>
    <row r="119" spans="1:3">
      <c r="A119" s="4" t="s">
        <v>688</v>
      </c>
      <c r="B119" s="5" t="n">
        <v>61</v>
      </c>
      <c r="C119" s="10" t="n">
        <v>109.1</v>
      </c>
    </row>
    <row r="120" spans="1:3">
      <c r="A120" s="4" t="s">
        <v>712</v>
      </c>
    </row>
    <row r="121" spans="1:3">
      <c r="A121" s="3" t="s">
        <v>640</v>
      </c>
    </row>
    <row r="122" spans="1:3">
      <c r="A122" s="4" t="s">
        <v>688</v>
      </c>
      <c r="B122" s="10" t="n">
        <v>4.2</v>
      </c>
      <c r="C122" s="10" t="n">
        <v>53.8</v>
      </c>
    </row>
    <row r="123" spans="1:3">
      <c r="A123" s="4" t="s">
        <v>713</v>
      </c>
    </row>
    <row r="124" spans="1:3">
      <c r="A124" s="3" t="s">
        <v>640</v>
      </c>
    </row>
    <row r="125" spans="1:3">
      <c r="A125" s="4" t="s">
        <v>688</v>
      </c>
      <c r="B125" s="10" t="n">
        <v>56.8</v>
      </c>
      <c r="C125" s="10" t="n">
        <v>55.3</v>
      </c>
    </row>
    <row r="126" spans="1:3">
      <c r="A126" s="4" t="s">
        <v>714</v>
      </c>
    </row>
    <row r="127" spans="1:3">
      <c r="A127" s="3" t="s">
        <v>640</v>
      </c>
    </row>
    <row r="128" spans="1:3">
      <c r="A128" s="4" t="s">
        <v>688</v>
      </c>
      <c r="B128" s="10" t="n">
        <v>23.5</v>
      </c>
      <c r="C128" s="10" t="n">
        <v>21.6</v>
      </c>
    </row>
    <row r="129" spans="1:3">
      <c r="A129" s="4" t="s">
        <v>715</v>
      </c>
    </row>
    <row r="130" spans="1:3">
      <c r="A130" s="3" t="s">
        <v>640</v>
      </c>
    </row>
    <row r="131" spans="1:3">
      <c r="A131" s="4" t="s">
        <v>688</v>
      </c>
      <c r="B131" s="10" t="n">
        <v>12.6</v>
      </c>
      <c r="C131" s="10" t="n">
        <v>11.9</v>
      </c>
    </row>
    <row r="132" spans="1:3">
      <c r="A132" s="4" t="s">
        <v>716</v>
      </c>
    </row>
    <row r="133" spans="1:3">
      <c r="A133" s="3" t="s">
        <v>640</v>
      </c>
    </row>
    <row r="134" spans="1:3">
      <c r="A134" s="4" t="s">
        <v>688</v>
      </c>
      <c r="B134" s="10" t="n">
        <v>10.9</v>
      </c>
      <c r="C134" s="10" t="n">
        <v>9.699999999999999</v>
      </c>
    </row>
    <row r="135" spans="1:3">
      <c r="A135" s="4" t="s">
        <v>717</v>
      </c>
    </row>
    <row r="136" spans="1:3">
      <c r="A136" s="3" t="s">
        <v>640</v>
      </c>
    </row>
    <row r="137" spans="1:3">
      <c r="A137" s="4" t="s">
        <v>688</v>
      </c>
      <c r="B137" s="10" t="n">
        <v>27.4</v>
      </c>
      <c r="C137" s="10" t="n">
        <v>6.7</v>
      </c>
    </row>
    <row r="138" spans="1:3">
      <c r="A138" s="4" t="s">
        <v>718</v>
      </c>
    </row>
    <row r="139" spans="1:3">
      <c r="A139" s="3" t="s">
        <v>640</v>
      </c>
    </row>
    <row r="140" spans="1:3">
      <c r="A140" s="4" t="s">
        <v>688</v>
      </c>
      <c r="B140" s="10" t="n">
        <v>0.6</v>
      </c>
      <c r="C140" s="10" t="n">
        <v>6.1</v>
      </c>
    </row>
    <row r="141" spans="1:3">
      <c r="A141" s="4" t="s">
        <v>719</v>
      </c>
    </row>
    <row r="142" spans="1:3">
      <c r="A142" s="3" t="s">
        <v>640</v>
      </c>
    </row>
    <row r="143" spans="1:3">
      <c r="A143" s="4" t="s">
        <v>688</v>
      </c>
      <c r="B143" s="10" t="n">
        <v>26.8</v>
      </c>
      <c r="C143" s="10" t="n">
        <v>0.6</v>
      </c>
    </row>
    <row r="144" spans="1:3">
      <c r="A144" s="4" t="s">
        <v>622</v>
      </c>
    </row>
    <row r="145" spans="1:3">
      <c r="A145" s="3" t="s">
        <v>640</v>
      </c>
    </row>
    <row r="146" spans="1:3">
      <c r="A146" s="4" t="s">
        <v>685</v>
      </c>
      <c r="B146" s="10" t="n">
        <v>113.6</v>
      </c>
      <c r="C146" s="10" t="n">
        <v>150.7</v>
      </c>
    </row>
    <row r="147" spans="1:3">
      <c r="A147" s="4" t="s">
        <v>720</v>
      </c>
      <c r="B147" s="10" t="n">
        <v>11.3</v>
      </c>
      <c r="C147" s="10" t="n">
        <v>4.6</v>
      </c>
    </row>
    <row r="148" spans="1:3">
      <c r="A148" s="4" t="s">
        <v>721</v>
      </c>
      <c r="B148" s="10" t="n">
        <v>124.9</v>
      </c>
      <c r="C148" s="10" t="n">
        <v>155.3</v>
      </c>
    </row>
    <row r="149" spans="1:3">
      <c r="A149" s="4" t="s">
        <v>722</v>
      </c>
    </row>
    <row r="150" spans="1:3">
      <c r="A150" s="3" t="s">
        <v>640</v>
      </c>
    </row>
    <row r="151" spans="1:3">
      <c r="A151" s="4" t="s">
        <v>685</v>
      </c>
      <c r="B151" s="10" t="n">
        <v>15.9</v>
      </c>
      <c r="C151" s="10" t="n">
        <v>34.3</v>
      </c>
    </row>
    <row r="152" spans="1:3">
      <c r="A152" s="4" t="s">
        <v>723</v>
      </c>
    </row>
    <row r="153" spans="1:3">
      <c r="A153" s="3" t="s">
        <v>640</v>
      </c>
    </row>
    <row r="154" spans="1:3">
      <c r="A154" s="4" t="s">
        <v>685</v>
      </c>
      <c r="B154" s="10" t="n">
        <v>9.300000000000001</v>
      </c>
      <c r="C154" s="5" t="n">
        <v>26</v>
      </c>
    </row>
    <row r="155" spans="1:3">
      <c r="A155" s="4" t="s">
        <v>724</v>
      </c>
    </row>
    <row r="156" spans="1:3">
      <c r="A156" s="3" t="s">
        <v>640</v>
      </c>
    </row>
    <row r="157" spans="1:3">
      <c r="A157" s="4" t="s">
        <v>685</v>
      </c>
      <c r="B157" s="10" t="n">
        <v>6.6</v>
      </c>
      <c r="C157" s="10" t="n">
        <v>8.300000000000001</v>
      </c>
    </row>
    <row r="158" spans="1:3">
      <c r="A158" s="4" t="s">
        <v>725</v>
      </c>
    </row>
    <row r="159" spans="1:3">
      <c r="A159" s="3" t="s">
        <v>640</v>
      </c>
    </row>
    <row r="160" spans="1:3">
      <c r="A160" s="4" t="s">
        <v>685</v>
      </c>
      <c r="B160" s="10" t="n">
        <v>97.7</v>
      </c>
      <c r="C160" s="10" t="n">
        <v>116.4</v>
      </c>
    </row>
    <row r="161" spans="1:3">
      <c r="A161" s="4" t="s">
        <v>726</v>
      </c>
    </row>
    <row r="162" spans="1:3">
      <c r="A162" s="3" t="s">
        <v>640</v>
      </c>
    </row>
    <row r="163" spans="1:3">
      <c r="A163" s="4" t="s">
        <v>685</v>
      </c>
      <c r="B163" s="10" t="n">
        <v>97.3</v>
      </c>
      <c r="C163" s="10" t="n">
        <v>116.4</v>
      </c>
    </row>
    <row r="164" spans="1:3">
      <c r="A164" s="4" t="s">
        <v>727</v>
      </c>
    </row>
    <row r="165" spans="1:3">
      <c r="A165" s="3" t="s">
        <v>640</v>
      </c>
    </row>
    <row r="166" spans="1:3">
      <c r="A166" s="4" t="s">
        <v>685</v>
      </c>
      <c r="B166" s="8" t="n">
        <v>0.4</v>
      </c>
      <c r="C166"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8</v>
      </c>
      <c r="B1" s="2" t="s">
        <v>85</v>
      </c>
      <c r="D1" s="2" t="s">
        <v>1</v>
      </c>
    </row>
    <row r="2" spans="1:6">
      <c r="B2" s="2" t="s">
        <v>26</v>
      </c>
      <c r="C2" s="2" t="s">
        <v>86</v>
      </c>
      <c r="D2" s="2" t="s">
        <v>26</v>
      </c>
      <c r="E2" s="2" t="s">
        <v>86</v>
      </c>
      <c r="F2" s="2" t="s">
        <v>27</v>
      </c>
    </row>
    <row r="3" spans="1:6">
      <c r="A3" s="3" t="s">
        <v>729</v>
      </c>
    </row>
    <row r="4" spans="1:6">
      <c r="A4" s="4" t="s">
        <v>618</v>
      </c>
      <c r="B4" s="8" t="n">
        <v>116.2</v>
      </c>
      <c r="D4" s="8" t="n">
        <v>116.2</v>
      </c>
      <c r="F4" s="8" t="n">
        <v>139.8</v>
      </c>
    </row>
    <row r="5" spans="1:6">
      <c r="A5" s="4" t="s">
        <v>619</v>
      </c>
      <c r="B5" s="10" t="n">
        <v>151.6</v>
      </c>
      <c r="D5" s="10" t="n">
        <v>151.6</v>
      </c>
      <c r="F5" s="10" t="n">
        <v>186.6</v>
      </c>
    </row>
    <row r="6" spans="1:6">
      <c r="A6" s="4" t="s">
        <v>730</v>
      </c>
      <c r="B6" s="10" t="n">
        <v>4.4</v>
      </c>
      <c r="D6" s="10" t="n">
        <v>4.4</v>
      </c>
      <c r="F6" s="10" t="n">
        <v>5.4</v>
      </c>
    </row>
    <row r="7" spans="1:6">
      <c r="A7" s="4" t="s">
        <v>731</v>
      </c>
      <c r="B7" s="10" t="n">
        <v>122.5</v>
      </c>
      <c r="C7" s="8" t="n">
        <v>130.3</v>
      </c>
      <c r="D7" s="10" t="n">
        <v>128.3</v>
      </c>
      <c r="E7" s="8" t="n">
        <v>155.7</v>
      </c>
    </row>
    <row r="8" spans="1:6">
      <c r="A8" s="4" t="s">
        <v>732</v>
      </c>
      <c r="B8" s="10" t="n">
        <v>4.8</v>
      </c>
      <c r="C8" s="10" t="n">
        <v>0.2</v>
      </c>
      <c r="D8" s="10" t="n">
        <v>5.8</v>
      </c>
      <c r="E8" s="10" t="n">
        <v>1.2</v>
      </c>
    </row>
    <row r="9" spans="1:6">
      <c r="A9" s="4" t="s">
        <v>72</v>
      </c>
    </row>
    <row r="10" spans="1:6">
      <c r="A10" s="3" t="s">
        <v>729</v>
      </c>
    </row>
    <row r="11" spans="1:6">
      <c r="A11" s="4" t="s">
        <v>618</v>
      </c>
      <c r="B11" s="10" t="n">
        <v>18.9</v>
      </c>
      <c r="D11" s="10" t="n">
        <v>18.9</v>
      </c>
      <c r="F11" s="10" t="n">
        <v>33.9</v>
      </c>
    </row>
    <row r="12" spans="1:6">
      <c r="A12" s="4" t="s">
        <v>619</v>
      </c>
      <c r="B12" s="10" t="n">
        <v>21.8</v>
      </c>
      <c r="D12" s="10" t="n">
        <v>21.8</v>
      </c>
      <c r="F12" s="10" t="n">
        <v>46.1</v>
      </c>
    </row>
    <row r="13" spans="1:6">
      <c r="A13" s="4" t="s">
        <v>730</v>
      </c>
      <c r="B13" s="10" t="n">
        <v>4.2</v>
      </c>
      <c r="D13" s="10" t="n">
        <v>4.2</v>
      </c>
      <c r="F13" s="10" t="n">
        <v>1.1</v>
      </c>
    </row>
    <row r="14" spans="1:6">
      <c r="A14" s="4" t="s">
        <v>731</v>
      </c>
      <c r="B14" s="10" t="n">
        <v>21.2</v>
      </c>
      <c r="C14" s="10" t="n">
        <v>20.8</v>
      </c>
      <c r="D14" s="10" t="n">
        <v>21.5</v>
      </c>
      <c r="E14" s="10" t="n">
        <v>28.5</v>
      </c>
    </row>
    <row r="15" spans="1:6">
      <c r="A15" s="4" t="s">
        <v>732</v>
      </c>
      <c r="B15" s="10" t="n">
        <v>3.3</v>
      </c>
      <c r="C15" s="5" t="n">
        <v>0</v>
      </c>
      <c r="D15" s="10" t="n">
        <v>3.4</v>
      </c>
      <c r="E15" s="10" t="n">
        <v>0.1</v>
      </c>
    </row>
    <row r="16" spans="1:6">
      <c r="A16" s="4" t="s">
        <v>642</v>
      </c>
    </row>
    <row r="17" spans="1:6">
      <c r="A17" s="3" t="s">
        <v>729</v>
      </c>
    </row>
    <row r="18" spans="1:6">
      <c r="A18" s="4" t="s">
        <v>733</v>
      </c>
      <c r="B18" s="10" t="n">
        <v>0.2</v>
      </c>
      <c r="D18" s="10" t="n">
        <v>0.2</v>
      </c>
      <c r="F18" s="10" t="n">
        <v>24.9</v>
      </c>
    </row>
    <row r="19" spans="1:6">
      <c r="A19" s="4" t="s">
        <v>734</v>
      </c>
      <c r="B19" s="10" t="n">
        <v>9.1</v>
      </c>
      <c r="D19" s="10" t="n">
        <v>9.1</v>
      </c>
      <c r="F19" s="10" t="n">
        <v>0.5</v>
      </c>
    </row>
    <row r="20" spans="1:6">
      <c r="A20" s="4" t="s">
        <v>735</v>
      </c>
      <c r="B20" s="10" t="n">
        <v>0.6</v>
      </c>
      <c r="D20" s="10" t="n">
        <v>0.6</v>
      </c>
      <c r="F20" s="10" t="n">
        <v>30.3</v>
      </c>
    </row>
    <row r="21" spans="1:6">
      <c r="A21" s="4" t="s">
        <v>736</v>
      </c>
      <c r="B21" s="10" t="n">
        <v>9.5</v>
      </c>
      <c r="D21" s="10" t="n">
        <v>9.5</v>
      </c>
      <c r="F21" s="10" t="n">
        <v>5.4</v>
      </c>
    </row>
    <row r="22" spans="1:6">
      <c r="A22" s="4" t="s">
        <v>730</v>
      </c>
      <c r="B22" s="5" t="n">
        <v>3</v>
      </c>
      <c r="D22" s="5" t="n">
        <v>3</v>
      </c>
      <c r="F22" s="10" t="n">
        <v>0.5</v>
      </c>
    </row>
    <row r="23" spans="1:6">
      <c r="A23" s="4" t="s">
        <v>737</v>
      </c>
      <c r="B23" s="5" t="n">
        <v>3</v>
      </c>
      <c r="C23" s="10" t="n">
        <v>5.1</v>
      </c>
      <c r="D23" s="10" t="n">
        <v>8.699999999999999</v>
      </c>
      <c r="E23" s="10" t="n">
        <v>7.9</v>
      </c>
    </row>
    <row r="24" spans="1:6">
      <c r="A24" s="4" t="s">
        <v>738</v>
      </c>
      <c r="B24" s="10" t="n">
        <v>9.6</v>
      </c>
      <c r="C24" s="10" t="n">
        <v>5.8</v>
      </c>
      <c r="D24" s="10" t="n">
        <v>4.4</v>
      </c>
      <c r="E24" s="10" t="n">
        <v>7.9</v>
      </c>
    </row>
    <row r="25" spans="1:6">
      <c r="A25" s="4" t="s">
        <v>739</v>
      </c>
      <c r="B25" s="10" t="n">
        <v>3.2</v>
      </c>
      <c r="C25" s="5" t="n">
        <v>0</v>
      </c>
      <c r="D25" s="10" t="n">
        <v>3.2</v>
      </c>
      <c r="E25" s="5" t="n">
        <v>0</v>
      </c>
    </row>
    <row r="26" spans="1:6">
      <c r="A26" s="4" t="s">
        <v>740</v>
      </c>
      <c r="B26" s="5" t="n">
        <v>0</v>
      </c>
      <c r="C26" s="5" t="n">
        <v>0</v>
      </c>
      <c r="D26" s="5" t="n">
        <v>0</v>
      </c>
      <c r="E26" s="5" t="n">
        <v>0</v>
      </c>
    </row>
    <row r="27" spans="1:6">
      <c r="A27" s="4" t="s">
        <v>643</v>
      </c>
    </row>
    <row r="28" spans="1:6">
      <c r="A28" s="3" t="s">
        <v>729</v>
      </c>
    </row>
    <row r="29" spans="1:6">
      <c r="A29" s="4" t="s">
        <v>733</v>
      </c>
      <c r="B29" s="5" t="n">
        <v>7</v>
      </c>
      <c r="D29" s="5" t="n">
        <v>7</v>
      </c>
      <c r="F29" s="10" t="n">
        <v>5.7</v>
      </c>
    </row>
    <row r="30" spans="1:6">
      <c r="A30" s="4" t="s">
        <v>734</v>
      </c>
      <c r="B30" s="10" t="n">
        <v>2.6</v>
      </c>
      <c r="D30" s="10" t="n">
        <v>2.6</v>
      </c>
      <c r="F30" s="10" t="n">
        <v>2.8</v>
      </c>
    </row>
    <row r="31" spans="1:6">
      <c r="A31" s="4" t="s">
        <v>735</v>
      </c>
      <c r="B31" s="10" t="n">
        <v>8.9</v>
      </c>
      <c r="D31" s="10" t="n">
        <v>8.9</v>
      </c>
      <c r="F31" s="10" t="n">
        <v>7.6</v>
      </c>
    </row>
    <row r="32" spans="1:6">
      <c r="A32" s="4" t="s">
        <v>736</v>
      </c>
      <c r="B32" s="10" t="n">
        <v>2.8</v>
      </c>
      <c r="D32" s="10" t="n">
        <v>2.8</v>
      </c>
      <c r="F32" s="10" t="n">
        <v>2.8</v>
      </c>
    </row>
    <row r="33" spans="1:6">
      <c r="A33" s="4" t="s">
        <v>730</v>
      </c>
      <c r="B33" s="10" t="n">
        <v>1.2</v>
      </c>
      <c r="D33" s="10" t="n">
        <v>1.2</v>
      </c>
      <c r="F33" s="10" t="n">
        <v>0.6</v>
      </c>
    </row>
    <row r="34" spans="1:6">
      <c r="A34" s="4" t="s">
        <v>737</v>
      </c>
      <c r="B34" s="5" t="n">
        <v>6</v>
      </c>
      <c r="C34" s="10" t="n">
        <v>7.1</v>
      </c>
      <c r="D34" s="10" t="n">
        <v>6.4</v>
      </c>
      <c r="E34" s="10" t="n">
        <v>10.2</v>
      </c>
    </row>
    <row r="35" spans="1:6">
      <c r="A35" s="4" t="s">
        <v>738</v>
      </c>
      <c r="B35" s="10" t="n">
        <v>2.6</v>
      </c>
      <c r="C35" s="10" t="n">
        <v>2.8</v>
      </c>
      <c r="D35" s="5" t="n">
        <v>2</v>
      </c>
      <c r="E35" s="10" t="n">
        <v>2.5</v>
      </c>
    </row>
    <row r="36" spans="1:6">
      <c r="A36" s="4" t="s">
        <v>739</v>
      </c>
      <c r="B36" s="10" t="n">
        <v>0.1</v>
      </c>
      <c r="C36" s="5" t="n">
        <v>0</v>
      </c>
      <c r="D36" s="10" t="n">
        <v>0.2</v>
      </c>
      <c r="E36" s="10" t="n">
        <v>0.1</v>
      </c>
    </row>
    <row r="37" spans="1:6">
      <c r="A37" s="4" t="s">
        <v>740</v>
      </c>
      <c r="B37" s="5" t="n">
        <v>0</v>
      </c>
      <c r="C37" s="5" t="n">
        <v>0</v>
      </c>
      <c r="D37" s="5" t="n">
        <v>0</v>
      </c>
      <c r="E37" s="5" t="n">
        <v>0</v>
      </c>
    </row>
    <row r="38" spans="1:6">
      <c r="A38" s="4" t="s">
        <v>73</v>
      </c>
    </row>
    <row r="39" spans="1:6">
      <c r="A39" s="3" t="s">
        <v>729</v>
      </c>
    </row>
    <row r="40" spans="1:6">
      <c r="A40" s="4" t="s">
        <v>618</v>
      </c>
      <c r="B40" s="10" t="n">
        <v>97.3</v>
      </c>
      <c r="D40" s="10" t="n">
        <v>97.3</v>
      </c>
      <c r="F40" s="10" t="n">
        <v>105.9</v>
      </c>
    </row>
    <row r="41" spans="1:6">
      <c r="A41" s="4" t="s">
        <v>619</v>
      </c>
      <c r="B41" s="10" t="n">
        <v>129.8</v>
      </c>
      <c r="D41" s="10" t="n">
        <v>129.8</v>
      </c>
      <c r="F41" s="10" t="n">
        <v>140.5</v>
      </c>
    </row>
    <row r="42" spans="1:6">
      <c r="A42" s="4" t="s">
        <v>730</v>
      </c>
      <c r="B42" s="10" t="n">
        <v>0.2</v>
      </c>
      <c r="D42" s="10" t="n">
        <v>0.2</v>
      </c>
      <c r="F42" s="10" t="n">
        <v>4.3</v>
      </c>
    </row>
    <row r="43" spans="1:6">
      <c r="A43" s="4" t="s">
        <v>731</v>
      </c>
      <c r="B43" s="10" t="n">
        <v>101.3</v>
      </c>
      <c r="C43" s="10" t="n">
        <v>109.5</v>
      </c>
      <c r="D43" s="10" t="n">
        <v>106.8</v>
      </c>
      <c r="E43" s="10" t="n">
        <v>127.2</v>
      </c>
    </row>
    <row r="44" spans="1:6">
      <c r="A44" s="4" t="s">
        <v>732</v>
      </c>
      <c r="B44" s="10" t="n">
        <v>1.5</v>
      </c>
      <c r="C44" s="10" t="n">
        <v>0.2</v>
      </c>
      <c r="D44" s="10" t="n">
        <v>2.4</v>
      </c>
      <c r="E44" s="10" t="n">
        <v>1.1</v>
      </c>
    </row>
    <row r="45" spans="1:6">
      <c r="A45" s="4" t="s">
        <v>647</v>
      </c>
    </row>
    <row r="46" spans="1:6">
      <c r="A46" s="3" t="s">
        <v>729</v>
      </c>
    </row>
    <row r="47" spans="1:6">
      <c r="A47" s="4" t="s">
        <v>733</v>
      </c>
      <c r="B47" s="10" t="n">
        <v>96.5</v>
      </c>
      <c r="D47" s="10" t="n">
        <v>96.5</v>
      </c>
      <c r="F47" s="10" t="n">
        <v>90.90000000000001</v>
      </c>
    </row>
    <row r="48" spans="1:6">
      <c r="A48" s="4" t="s">
        <v>734</v>
      </c>
      <c r="B48" s="10" t="n">
        <v>0.4</v>
      </c>
      <c r="D48" s="10" t="n">
        <v>0.4</v>
      </c>
      <c r="F48" s="10" t="n">
        <v>14.3</v>
      </c>
    </row>
    <row r="49" spans="1:6">
      <c r="A49" s="4" t="s">
        <v>735</v>
      </c>
      <c r="B49" s="5" t="n">
        <v>129</v>
      </c>
      <c r="D49" s="5" t="n">
        <v>129</v>
      </c>
      <c r="F49" s="10" t="n">
        <v>124.9</v>
      </c>
    </row>
    <row r="50" spans="1:6">
      <c r="A50" s="4" t="s">
        <v>736</v>
      </c>
      <c r="B50" s="10" t="n">
        <v>0.4</v>
      </c>
      <c r="D50" s="10" t="n">
        <v>0.4</v>
      </c>
      <c r="F50" s="10" t="n">
        <v>14.9</v>
      </c>
    </row>
    <row r="51" spans="1:6">
      <c r="A51" s="4" t="s">
        <v>730</v>
      </c>
      <c r="B51" s="10" t="n">
        <v>0.2</v>
      </c>
      <c r="D51" s="10" t="n">
        <v>0.2</v>
      </c>
      <c r="F51" s="10" t="n">
        <v>4.3</v>
      </c>
    </row>
    <row r="52" spans="1:6">
      <c r="A52" s="4" t="s">
        <v>737</v>
      </c>
      <c r="B52" s="10" t="n">
        <v>96.2</v>
      </c>
      <c r="C52" s="10" t="n">
        <v>92.7</v>
      </c>
      <c r="D52" s="10" t="n">
        <v>96.59999999999999</v>
      </c>
      <c r="E52" s="10" t="n">
        <v>109.2</v>
      </c>
    </row>
    <row r="53" spans="1:6">
      <c r="A53" s="4" t="s">
        <v>738</v>
      </c>
      <c r="B53" s="10" t="n">
        <v>4.6</v>
      </c>
      <c r="C53" s="10" t="n">
        <v>16.7</v>
      </c>
      <c r="D53" s="10" t="n">
        <v>9.699999999999999</v>
      </c>
      <c r="E53" s="10" t="n">
        <v>17.9</v>
      </c>
    </row>
    <row r="54" spans="1:6">
      <c r="A54" s="4" t="s">
        <v>739</v>
      </c>
      <c r="B54" s="10" t="n">
        <v>1.5</v>
      </c>
      <c r="C54" s="10" t="n">
        <v>0.2</v>
      </c>
      <c r="D54" s="10" t="n">
        <v>2.4</v>
      </c>
      <c r="E54" s="10" t="n">
        <v>1.1</v>
      </c>
    </row>
    <row r="55" spans="1:6">
      <c r="A55" s="4" t="s">
        <v>740</v>
      </c>
      <c r="B55" s="5" t="n">
        <v>0</v>
      </c>
      <c r="C55" s="5" t="n">
        <v>0</v>
      </c>
      <c r="D55" s="5" t="n">
        <v>0</v>
      </c>
      <c r="E55" s="5" t="n">
        <v>0</v>
      </c>
    </row>
    <row r="56" spans="1:6">
      <c r="A56" s="4" t="s">
        <v>648</v>
      </c>
    </row>
    <row r="57" spans="1:6">
      <c r="A57" s="3" t="s">
        <v>729</v>
      </c>
    </row>
    <row r="58" spans="1:6">
      <c r="A58" s="4" t="s">
        <v>733</v>
      </c>
      <c r="B58" s="10" t="n">
        <v>0.4</v>
      </c>
      <c r="D58" s="10" t="n">
        <v>0.4</v>
      </c>
      <c r="F58" s="10" t="n">
        <v>0.7</v>
      </c>
    </row>
    <row r="59" spans="1:6">
      <c r="A59" s="4" t="s">
        <v>735</v>
      </c>
      <c r="B59" s="10" t="n">
        <v>0.4</v>
      </c>
      <c r="D59" s="10" t="n">
        <v>0.4</v>
      </c>
      <c r="F59" s="8" t="n">
        <v>0.7</v>
      </c>
    </row>
    <row r="60" spans="1:6">
      <c r="A60" s="4" t="s">
        <v>737</v>
      </c>
      <c r="B60" s="10" t="n">
        <v>0.5</v>
      </c>
      <c r="C60" s="10" t="n">
        <v>0.1</v>
      </c>
      <c r="D60" s="10" t="n">
        <v>0.5</v>
      </c>
      <c r="E60" s="10" t="n">
        <v>0.1</v>
      </c>
    </row>
    <row r="61" spans="1:6">
      <c r="A61" s="4" t="s">
        <v>739</v>
      </c>
      <c r="B61" s="7" t="n">
        <v>0</v>
      </c>
      <c r="C61" s="7" t="n">
        <v>0</v>
      </c>
      <c r="D61" s="7" t="n">
        <v>0</v>
      </c>
      <c r="E61"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2"/>
    <col customWidth="1" max="2" min="2" width="29"/>
    <col customWidth="1" max="3" min="3" width="29"/>
    <col customWidth="1" max="4" min="4" width="29"/>
    <col customWidth="1" max="5" min="5" width="29"/>
  </cols>
  <sheetData>
    <row r="1" spans="1:5">
      <c r="A1" s="1" t="s">
        <v>741</v>
      </c>
      <c r="B1" s="2" t="s">
        <v>85</v>
      </c>
      <c r="D1" s="2" t="s">
        <v>1</v>
      </c>
    </row>
    <row r="2" spans="1:5">
      <c r="B2" s="2" t="s">
        <v>742</v>
      </c>
      <c r="C2" s="2" t="s">
        <v>743</v>
      </c>
      <c r="D2" s="2" t="s">
        <v>742</v>
      </c>
      <c r="E2" s="2" t="s">
        <v>743</v>
      </c>
    </row>
    <row r="3" spans="1:5">
      <c r="A3" s="3" t="s">
        <v>744</v>
      </c>
    </row>
    <row r="4" spans="1:5">
      <c r="A4" s="4" t="s">
        <v>745</v>
      </c>
      <c r="D4" s="8" t="n">
        <v>0.5</v>
      </c>
    </row>
    <row r="5" spans="1:5">
      <c r="A5" s="4" t="s">
        <v>746</v>
      </c>
    </row>
    <row r="6" spans="1:5">
      <c r="A6" s="3" t="s">
        <v>744</v>
      </c>
    </row>
    <row r="7" spans="1:5">
      <c r="A7" s="4" t="s">
        <v>747</v>
      </c>
      <c r="B7" s="5" t="n">
        <v>12</v>
      </c>
      <c r="C7" s="5" t="n">
        <v>23</v>
      </c>
      <c r="D7" s="5" t="n">
        <v>41</v>
      </c>
      <c r="E7" s="5" t="n">
        <v>61</v>
      </c>
    </row>
    <row r="8" spans="1:5">
      <c r="A8" s="4" t="s">
        <v>748</v>
      </c>
      <c r="B8" s="8" t="n">
        <v>5.1</v>
      </c>
      <c r="C8" s="7" t="n">
        <v>8</v>
      </c>
      <c r="D8" s="8" t="n">
        <v>24.3</v>
      </c>
      <c r="E8" s="8" t="n">
        <v>21.3</v>
      </c>
    </row>
    <row r="9" spans="1:5">
      <c r="A9" s="4" t="s">
        <v>745</v>
      </c>
      <c r="B9" s="8" t="n">
        <v>5.7</v>
      </c>
      <c r="C9" s="8" t="n">
        <v>9.300000000000001</v>
      </c>
      <c r="D9" s="8" t="n">
        <v>27.4</v>
      </c>
      <c r="E9" s="7" t="n">
        <v>23</v>
      </c>
    </row>
    <row r="10" spans="1:5">
      <c r="A10" s="4" t="s">
        <v>645</v>
      </c>
    </row>
    <row r="11" spans="1:5">
      <c r="A11" s="3" t="s">
        <v>744</v>
      </c>
    </row>
    <row r="12" spans="1:5">
      <c r="A12" s="4" t="s">
        <v>747</v>
      </c>
      <c r="B12" s="5" t="n">
        <v>1</v>
      </c>
      <c r="C12" s="5" t="n">
        <v>2</v>
      </c>
      <c r="D12" s="5" t="n">
        <v>3</v>
      </c>
      <c r="E12" s="5" t="n">
        <v>3</v>
      </c>
    </row>
    <row r="13" spans="1:5">
      <c r="A13" s="4" t="s">
        <v>748</v>
      </c>
      <c r="B13" s="8" t="n">
        <v>1.5</v>
      </c>
      <c r="C13" s="7" t="n">
        <v>0</v>
      </c>
      <c r="D13" s="8" t="n">
        <v>3.1</v>
      </c>
      <c r="E13" s="8" t="n">
        <v>1.3</v>
      </c>
    </row>
    <row r="14" spans="1:5">
      <c r="A14" s="4" t="s">
        <v>745</v>
      </c>
      <c r="B14" s="8" t="n">
        <v>1.5</v>
      </c>
      <c r="C14" s="7" t="n">
        <v>1</v>
      </c>
      <c r="D14" s="8" t="n">
        <v>3.3</v>
      </c>
      <c r="E14" s="8" t="n">
        <v>2.3</v>
      </c>
    </row>
    <row r="15" spans="1:5">
      <c r="A15" s="4" t="s">
        <v>749</v>
      </c>
    </row>
    <row r="16" spans="1:5">
      <c r="A16" s="3" t="s">
        <v>744</v>
      </c>
    </row>
    <row r="17" spans="1:5">
      <c r="A17" s="4" t="s">
        <v>747</v>
      </c>
      <c r="B17" s="5" t="n">
        <v>0</v>
      </c>
      <c r="C17" s="5" t="n">
        <v>2</v>
      </c>
      <c r="D17" s="5" t="n">
        <v>1</v>
      </c>
      <c r="E17" s="5" t="n">
        <v>2</v>
      </c>
    </row>
    <row r="18" spans="1:5">
      <c r="A18" s="4" t="s">
        <v>748</v>
      </c>
      <c r="B18" s="7" t="n">
        <v>0</v>
      </c>
      <c r="C18" s="7" t="n">
        <v>0</v>
      </c>
      <c r="D18" s="8" t="n">
        <v>0.3</v>
      </c>
      <c r="E18" s="7" t="n">
        <v>0</v>
      </c>
    </row>
    <row r="19" spans="1:5">
      <c r="A19" s="4" t="s">
        <v>745</v>
      </c>
      <c r="B19" s="7" t="n">
        <v>0</v>
      </c>
      <c r="C19" s="7" t="n">
        <v>1</v>
      </c>
      <c r="D19" s="8" t="n">
        <v>0.5</v>
      </c>
      <c r="E19" s="7" t="n">
        <v>1</v>
      </c>
    </row>
    <row r="20" spans="1:5">
      <c r="A20" s="4" t="s">
        <v>750</v>
      </c>
    </row>
    <row r="21" spans="1:5">
      <c r="A21" s="3" t="s">
        <v>744</v>
      </c>
    </row>
    <row r="22" spans="1:5">
      <c r="A22" s="4" t="s">
        <v>747</v>
      </c>
      <c r="B22" s="5" t="n">
        <v>1</v>
      </c>
      <c r="C22" s="5" t="n">
        <v>0</v>
      </c>
      <c r="D22" s="5" t="n">
        <v>2</v>
      </c>
      <c r="E22" s="5" t="n">
        <v>1</v>
      </c>
    </row>
    <row r="23" spans="1:5">
      <c r="A23" s="4" t="s">
        <v>748</v>
      </c>
      <c r="B23" s="8" t="n">
        <v>1.5</v>
      </c>
      <c r="C23" s="7" t="n">
        <v>0</v>
      </c>
      <c r="D23" s="8" t="n">
        <v>2.8</v>
      </c>
      <c r="E23" s="8" t="n">
        <v>1.3</v>
      </c>
    </row>
    <row r="24" spans="1:5">
      <c r="A24" s="4" t="s">
        <v>745</v>
      </c>
      <c r="B24" s="8" t="n">
        <v>1.5</v>
      </c>
      <c r="C24" s="7" t="n">
        <v>0</v>
      </c>
      <c r="D24" s="8" t="n">
        <v>2.8</v>
      </c>
      <c r="E24" s="8" t="n">
        <v>1.3</v>
      </c>
    </row>
    <row r="25" spans="1:5">
      <c r="A25" s="4" t="s">
        <v>751</v>
      </c>
    </row>
    <row r="26" spans="1:5">
      <c r="A26" s="3" t="s">
        <v>744</v>
      </c>
    </row>
    <row r="27" spans="1:5">
      <c r="A27" s="4" t="s">
        <v>747</v>
      </c>
      <c r="B27" s="5" t="n">
        <v>11</v>
      </c>
      <c r="C27" s="5" t="n">
        <v>21</v>
      </c>
      <c r="D27" s="5" t="n">
        <v>38</v>
      </c>
      <c r="E27" s="5" t="n">
        <v>58</v>
      </c>
    </row>
    <row r="28" spans="1:5">
      <c r="A28" s="4" t="s">
        <v>748</v>
      </c>
      <c r="B28" s="8" t="n">
        <v>3.6</v>
      </c>
      <c r="C28" s="7" t="n">
        <v>8</v>
      </c>
      <c r="D28" s="8" t="n">
        <v>21.2</v>
      </c>
      <c r="E28" s="7" t="n">
        <v>20</v>
      </c>
    </row>
    <row r="29" spans="1:5">
      <c r="A29" s="4" t="s">
        <v>745</v>
      </c>
      <c r="B29" s="8" t="n">
        <v>4.2</v>
      </c>
      <c r="C29" s="8" t="n">
        <v>8.300000000000001</v>
      </c>
      <c r="D29" s="8" t="n">
        <v>24.1</v>
      </c>
      <c r="E29" s="8" t="n">
        <v>20.7</v>
      </c>
    </row>
    <row r="30" spans="1:5">
      <c r="A30" s="4" t="s">
        <v>752</v>
      </c>
    </row>
    <row r="31" spans="1:5">
      <c r="A31" s="3" t="s">
        <v>744</v>
      </c>
    </row>
    <row r="32" spans="1:5">
      <c r="A32" s="4" t="s">
        <v>747</v>
      </c>
      <c r="B32" s="5" t="n">
        <v>11</v>
      </c>
      <c r="C32" s="5" t="n">
        <v>21</v>
      </c>
      <c r="D32" s="5" t="n">
        <v>37</v>
      </c>
      <c r="E32" s="5" t="n">
        <v>57</v>
      </c>
    </row>
    <row r="33" spans="1:5">
      <c r="A33" s="4" t="s">
        <v>748</v>
      </c>
      <c r="B33" s="8" t="n">
        <v>3.6</v>
      </c>
      <c r="C33" s="7" t="n">
        <v>8</v>
      </c>
      <c r="D33" s="8" t="n">
        <v>21.2</v>
      </c>
      <c r="E33" s="7" t="n">
        <v>20</v>
      </c>
    </row>
    <row r="34" spans="1:5">
      <c r="A34" s="4" t="s">
        <v>745</v>
      </c>
      <c r="B34" s="8" t="n">
        <v>4.2</v>
      </c>
      <c r="C34" s="8" t="n">
        <v>8.300000000000001</v>
      </c>
      <c r="D34" s="7" t="n">
        <v>24</v>
      </c>
      <c r="E34" s="8" t="n">
        <v>20.6</v>
      </c>
    </row>
    <row r="35" spans="1:5">
      <c r="A35" s="4" t="s">
        <v>753</v>
      </c>
    </row>
    <row r="36" spans="1:5">
      <c r="A36" s="3" t="s">
        <v>744</v>
      </c>
    </row>
    <row r="37" spans="1:5">
      <c r="A37" s="4" t="s">
        <v>747</v>
      </c>
      <c r="B37" s="5" t="n">
        <v>0</v>
      </c>
      <c r="C37" s="5" t="n">
        <v>0</v>
      </c>
      <c r="D37" s="5" t="n">
        <v>1</v>
      </c>
      <c r="E37" s="5" t="n">
        <v>1</v>
      </c>
    </row>
    <row r="38" spans="1:5">
      <c r="A38" s="4" t="s">
        <v>748</v>
      </c>
      <c r="B38" s="7" t="n">
        <v>0</v>
      </c>
      <c r="C38" s="7" t="n">
        <v>0</v>
      </c>
      <c r="D38" s="7" t="n">
        <v>0</v>
      </c>
      <c r="E38" s="7" t="n">
        <v>0</v>
      </c>
    </row>
    <row r="39" spans="1:5">
      <c r="A39" s="4" t="s">
        <v>745</v>
      </c>
      <c r="B39" s="7" t="n">
        <v>0</v>
      </c>
      <c r="C39" s="7" t="n">
        <v>0</v>
      </c>
      <c r="D39" s="8" t="n">
        <v>0.1</v>
      </c>
      <c r="E39" s="8" t="n">
        <v>0.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4</v>
      </c>
      <c r="B1" s="2" t="s">
        <v>85</v>
      </c>
      <c r="D1" s="2" t="s">
        <v>1</v>
      </c>
    </row>
    <row r="2" spans="1:5">
      <c r="B2" s="2" t="s">
        <v>26</v>
      </c>
      <c r="C2" s="2" t="s">
        <v>86</v>
      </c>
      <c r="D2" s="2" t="s">
        <v>26</v>
      </c>
      <c r="E2" s="2" t="s">
        <v>86</v>
      </c>
    </row>
    <row r="3" spans="1:5">
      <c r="A3" s="3" t="s">
        <v>755</v>
      </c>
    </row>
    <row r="4" spans="1:5">
      <c r="A4" s="4" t="s">
        <v>756</v>
      </c>
      <c r="B4" s="8" t="n">
        <v>149.2</v>
      </c>
      <c r="C4" s="8" t="n">
        <v>178.8</v>
      </c>
      <c r="D4" s="8" t="n">
        <v>153.8</v>
      </c>
      <c r="E4" s="7" t="n">
        <v>192</v>
      </c>
    </row>
    <row r="5" spans="1:5">
      <c r="A5" s="4" t="s">
        <v>757</v>
      </c>
      <c r="B5" s="10" t="n">
        <v>-2.8</v>
      </c>
      <c r="C5" s="10" t="n">
        <v>-3.5</v>
      </c>
      <c r="D5" s="10" t="n">
        <v>-9.300000000000001</v>
      </c>
      <c r="E5" s="10" t="n">
        <v>-13.2</v>
      </c>
    </row>
    <row r="6" spans="1:5">
      <c r="A6" s="4" t="s">
        <v>758</v>
      </c>
      <c r="B6" s="10" t="n">
        <v>3.1</v>
      </c>
      <c r="C6" s="10" t="n">
        <v>5.1</v>
      </c>
      <c r="D6" s="10" t="n">
        <v>6.5</v>
      </c>
      <c r="E6" s="10" t="n">
        <v>9.6</v>
      </c>
    </row>
    <row r="7" spans="1:5">
      <c r="A7" s="4" t="s">
        <v>759</v>
      </c>
      <c r="B7" s="10" t="n">
        <v>0.3</v>
      </c>
      <c r="C7" s="10" t="n">
        <v>1.6</v>
      </c>
      <c r="D7" s="10" t="n">
        <v>-2.8</v>
      </c>
      <c r="E7" s="10" t="n">
        <v>-3.6</v>
      </c>
    </row>
    <row r="8" spans="1:5">
      <c r="A8" s="4" t="s">
        <v>97</v>
      </c>
      <c r="B8" s="5" t="n">
        <v>-9</v>
      </c>
      <c r="C8" s="5" t="n">
        <v>-7</v>
      </c>
      <c r="D8" s="10" t="n">
        <v>-10.5</v>
      </c>
      <c r="E8" s="5" t="n">
        <v>-15</v>
      </c>
    </row>
    <row r="9" spans="1:5">
      <c r="A9" s="4" t="s">
        <v>760</v>
      </c>
      <c r="B9" s="10" t="n">
        <v>140.5</v>
      </c>
      <c r="C9" s="10" t="n">
        <v>173.4</v>
      </c>
      <c r="D9" s="10" t="n">
        <v>140.5</v>
      </c>
      <c r="E9" s="10" t="n">
        <v>173.4</v>
      </c>
    </row>
    <row r="10" spans="1:5">
      <c r="A10" s="4" t="s">
        <v>72</v>
      </c>
    </row>
    <row r="11" spans="1:5">
      <c r="A11" s="3" t="s">
        <v>755</v>
      </c>
    </row>
    <row r="12" spans="1:5">
      <c r="A12" s="4" t="s">
        <v>756</v>
      </c>
      <c r="B12" s="10" t="n">
        <v>81.8</v>
      </c>
      <c r="C12" s="10" t="n">
        <v>97.3</v>
      </c>
      <c r="D12" s="10" t="n">
        <v>80.8</v>
      </c>
      <c r="E12" s="10" t="n">
        <v>104.9</v>
      </c>
    </row>
    <row r="13" spans="1:5">
      <c r="A13" s="4" t="s">
        <v>757</v>
      </c>
      <c r="B13" s="5" t="n">
        <v>0</v>
      </c>
      <c r="C13" s="5" t="n">
        <v>0</v>
      </c>
      <c r="D13" s="10" t="n">
        <v>-0.9</v>
      </c>
      <c r="E13" s="10" t="n">
        <v>-4.6</v>
      </c>
    </row>
    <row r="14" spans="1:5">
      <c r="A14" s="4" t="s">
        <v>758</v>
      </c>
      <c r="B14" s="10" t="n">
        <v>0.1</v>
      </c>
      <c r="C14" s="10" t="n">
        <v>2.9</v>
      </c>
      <c r="D14" s="10" t="n">
        <v>1.2</v>
      </c>
      <c r="E14" s="10" t="n">
        <v>5.4</v>
      </c>
    </row>
    <row r="15" spans="1:5">
      <c r="A15" s="4" t="s">
        <v>759</v>
      </c>
      <c r="B15" s="10" t="n">
        <v>0.1</v>
      </c>
      <c r="C15" s="10" t="n">
        <v>2.9</v>
      </c>
      <c r="D15" s="10" t="n">
        <v>0.3</v>
      </c>
      <c r="E15" s="10" t="n">
        <v>0.8</v>
      </c>
    </row>
    <row r="16" spans="1:5">
      <c r="A16" s="4" t="s">
        <v>97</v>
      </c>
      <c r="B16" s="10" t="n">
        <v>-3.1</v>
      </c>
      <c r="C16" s="10" t="n">
        <v>-7.8</v>
      </c>
      <c r="D16" s="10" t="n">
        <v>-2.3</v>
      </c>
      <c r="E16" s="10" t="n">
        <v>-13.3</v>
      </c>
    </row>
    <row r="17" spans="1:5">
      <c r="A17" s="4" t="s">
        <v>760</v>
      </c>
      <c r="B17" s="10" t="n">
        <v>78.8</v>
      </c>
      <c r="C17" s="10" t="n">
        <v>92.40000000000001</v>
      </c>
      <c r="D17" s="10" t="n">
        <v>78.8</v>
      </c>
      <c r="E17" s="10" t="n">
        <v>92.40000000000001</v>
      </c>
    </row>
    <row r="18" spans="1:5">
      <c r="A18" s="4" t="s">
        <v>73</v>
      </c>
    </row>
    <row r="19" spans="1:5">
      <c r="A19" s="3" t="s">
        <v>755</v>
      </c>
    </row>
    <row r="20" spans="1:5">
      <c r="A20" s="4" t="s">
        <v>756</v>
      </c>
      <c r="B20" s="10" t="n">
        <v>67.40000000000001</v>
      </c>
      <c r="C20" s="10" t="n">
        <v>81.5</v>
      </c>
      <c r="D20" s="5" t="n">
        <v>73</v>
      </c>
      <c r="E20" s="10" t="n">
        <v>87.09999999999999</v>
      </c>
    </row>
    <row r="21" spans="1:5">
      <c r="A21" s="4" t="s">
        <v>757</v>
      </c>
      <c r="B21" s="10" t="n">
        <v>-2.8</v>
      </c>
      <c r="C21" s="10" t="n">
        <v>-3.5</v>
      </c>
      <c r="D21" s="10" t="n">
        <v>-8.4</v>
      </c>
      <c r="E21" s="10" t="n">
        <v>-8.6</v>
      </c>
    </row>
    <row r="22" spans="1:5">
      <c r="A22" s="4" t="s">
        <v>758</v>
      </c>
      <c r="B22" s="5" t="n">
        <v>3</v>
      </c>
      <c r="C22" s="10" t="n">
        <v>2.2</v>
      </c>
      <c r="D22" s="10" t="n">
        <v>5.3</v>
      </c>
      <c r="E22" s="10" t="n">
        <v>4.2</v>
      </c>
    </row>
    <row r="23" spans="1:5">
      <c r="A23" s="4" t="s">
        <v>759</v>
      </c>
      <c r="B23" s="10" t="n">
        <v>0.2</v>
      </c>
      <c r="C23" s="10" t="n">
        <v>-1.3</v>
      </c>
      <c r="D23" s="10" t="n">
        <v>-3.1</v>
      </c>
      <c r="E23" s="10" t="n">
        <v>-4.4</v>
      </c>
    </row>
    <row r="24" spans="1:5">
      <c r="A24" s="4" t="s">
        <v>97</v>
      </c>
      <c r="B24" s="10" t="n">
        <v>-5.9</v>
      </c>
      <c r="C24" s="10" t="n">
        <v>0.8</v>
      </c>
      <c r="D24" s="10" t="n">
        <v>-8.199999999999999</v>
      </c>
      <c r="E24" s="10" t="n">
        <v>-1.7</v>
      </c>
    </row>
    <row r="25" spans="1:5">
      <c r="A25" s="4" t="s">
        <v>760</v>
      </c>
      <c r="B25" s="8" t="n">
        <v>61.7</v>
      </c>
      <c r="C25" s="7" t="n">
        <v>81</v>
      </c>
      <c r="D25" s="8" t="n">
        <v>61.7</v>
      </c>
      <c r="E25" s="7" t="n">
        <v>8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1</v>
      </c>
      <c r="B1" s="2" t="s">
        <v>26</v>
      </c>
      <c r="C1" s="2" t="s">
        <v>762</v>
      </c>
      <c r="D1" s="2" t="s">
        <v>27</v>
      </c>
      <c r="E1" s="2" t="s">
        <v>86</v>
      </c>
      <c r="F1" s="2" t="s">
        <v>763</v>
      </c>
      <c r="G1" s="2" t="s">
        <v>507</v>
      </c>
    </row>
    <row r="2" spans="1:7">
      <c r="A2" s="3" t="s">
        <v>38</v>
      </c>
    </row>
    <row r="3" spans="1:7">
      <c r="A3" s="4" t="s">
        <v>764</v>
      </c>
      <c r="B3" s="8" t="n">
        <v>116.2</v>
      </c>
      <c r="D3" s="8" t="n">
        <v>139.8</v>
      </c>
    </row>
    <row r="4" spans="1:7">
      <c r="A4" s="4" t="s">
        <v>765</v>
      </c>
      <c r="B4" s="10" t="n">
        <v>31237.8</v>
      </c>
      <c r="D4" s="10" t="n">
        <v>32452.4</v>
      </c>
    </row>
    <row r="5" spans="1:7">
      <c r="A5" s="4" t="s">
        <v>685</v>
      </c>
      <c r="B5" s="5" t="n">
        <v>31354</v>
      </c>
      <c r="D5" s="10" t="n">
        <v>32592.2</v>
      </c>
    </row>
    <row r="6" spans="1:7">
      <c r="A6" s="3" t="s">
        <v>766</v>
      </c>
    </row>
    <row r="7" spans="1:7">
      <c r="A7" s="4" t="s">
        <v>764</v>
      </c>
      <c r="B7" s="10" t="n">
        <v>4.4</v>
      </c>
      <c r="D7" s="10" t="n">
        <v>5.4</v>
      </c>
    </row>
    <row r="8" spans="1:7">
      <c r="A8" s="4" t="s">
        <v>765</v>
      </c>
      <c r="B8" s="10" t="n">
        <v>115.2</v>
      </c>
      <c r="D8" s="10" t="n">
        <v>125.8</v>
      </c>
    </row>
    <row r="9" spans="1:7">
      <c r="A9" s="4" t="s">
        <v>767</v>
      </c>
      <c r="B9" s="10" t="n">
        <v>119.6</v>
      </c>
      <c r="D9" s="10" t="n">
        <v>131.2</v>
      </c>
    </row>
    <row r="10" spans="1:7">
      <c r="A10" s="3" t="s">
        <v>768</v>
      </c>
    </row>
    <row r="11" spans="1:7">
      <c r="A11" s="4" t="s">
        <v>769</v>
      </c>
      <c r="B11" s="10" t="n">
        <v>20.9</v>
      </c>
      <c r="D11" s="10" t="n">
        <v>22.6</v>
      </c>
    </row>
    <row r="12" spans="1:7">
      <c r="A12" s="4" t="s">
        <v>770</v>
      </c>
      <c r="B12" s="10" t="n">
        <v>140.5</v>
      </c>
      <c r="C12" s="8" t="n">
        <v>149.2</v>
      </c>
      <c r="D12" s="10" t="n">
        <v>153.8</v>
      </c>
      <c r="E12" s="8" t="n">
        <v>173.4</v>
      </c>
      <c r="F12" s="8" t="n">
        <v>178.8</v>
      </c>
      <c r="G12" s="7" t="n">
        <v>192</v>
      </c>
    </row>
    <row r="13" spans="1:7">
      <c r="A13" s="4" t="s">
        <v>72</v>
      </c>
    </row>
    <row r="14" spans="1:7">
      <c r="A14" s="3" t="s">
        <v>38</v>
      </c>
    </row>
    <row r="15" spans="1:7">
      <c r="A15" s="4" t="s">
        <v>764</v>
      </c>
      <c r="B15" s="10" t="n">
        <v>18.9</v>
      </c>
      <c r="D15" s="10" t="n">
        <v>33.9</v>
      </c>
    </row>
    <row r="16" spans="1:7">
      <c r="A16" s="4" t="s">
        <v>765</v>
      </c>
      <c r="B16" s="10" t="n">
        <v>13855.2</v>
      </c>
      <c r="D16" s="10" t="n">
        <v>14524.1</v>
      </c>
    </row>
    <row r="17" spans="1:7">
      <c r="A17" s="4" t="s">
        <v>685</v>
      </c>
      <c r="B17" s="10" t="n">
        <v>13874.1</v>
      </c>
      <c r="C17" s="10" t="n">
        <v>13874.1</v>
      </c>
      <c r="D17" s="5" t="n">
        <v>14558</v>
      </c>
    </row>
    <row r="18" spans="1:7">
      <c r="A18" s="3" t="s">
        <v>766</v>
      </c>
    </row>
    <row r="19" spans="1:7">
      <c r="A19" s="4" t="s">
        <v>764</v>
      </c>
      <c r="B19" s="10" t="n">
        <v>4.2</v>
      </c>
      <c r="D19" s="10" t="n">
        <v>1.1</v>
      </c>
    </row>
    <row r="20" spans="1:7">
      <c r="A20" s="4" t="s">
        <v>765</v>
      </c>
      <c r="B20" s="5" t="n">
        <v>58</v>
      </c>
      <c r="D20" s="10" t="n">
        <v>62.4</v>
      </c>
    </row>
    <row r="21" spans="1:7">
      <c r="A21" s="4" t="s">
        <v>767</v>
      </c>
      <c r="B21" s="10" t="n">
        <v>62.2</v>
      </c>
      <c r="D21" s="10" t="n">
        <v>63.5</v>
      </c>
    </row>
    <row r="22" spans="1:7">
      <c r="A22" s="3" t="s">
        <v>768</v>
      </c>
    </row>
    <row r="23" spans="1:7">
      <c r="A23" s="4" t="s">
        <v>769</v>
      </c>
      <c r="B23" s="10" t="n">
        <v>16.6</v>
      </c>
      <c r="D23" s="10" t="n">
        <v>17.3</v>
      </c>
    </row>
    <row r="24" spans="1:7">
      <c r="A24" s="4" t="s">
        <v>770</v>
      </c>
      <c r="B24" s="10" t="n">
        <v>78.8</v>
      </c>
      <c r="C24" s="10" t="n">
        <v>81.8</v>
      </c>
      <c r="D24" s="10" t="n">
        <v>80.8</v>
      </c>
      <c r="E24" s="10" t="n">
        <v>92.40000000000001</v>
      </c>
      <c r="F24" s="10" t="n">
        <v>97.3</v>
      </c>
      <c r="G24" s="10" t="n">
        <v>104.9</v>
      </c>
    </row>
    <row r="25" spans="1:7">
      <c r="A25" s="4" t="s">
        <v>73</v>
      </c>
    </row>
    <row r="26" spans="1:7">
      <c r="A26" s="3" t="s">
        <v>38</v>
      </c>
    </row>
    <row r="27" spans="1:7">
      <c r="A27" s="4" t="s">
        <v>764</v>
      </c>
      <c r="B27" s="10" t="n">
        <v>97.3</v>
      </c>
      <c r="D27" s="10" t="n">
        <v>105.9</v>
      </c>
    </row>
    <row r="28" spans="1:7">
      <c r="A28" s="4" t="s">
        <v>765</v>
      </c>
      <c r="B28" s="10" t="n">
        <v>17382.6</v>
      </c>
      <c r="D28" s="10" t="n">
        <v>17928.3</v>
      </c>
    </row>
    <row r="29" spans="1:7">
      <c r="A29" s="4" t="s">
        <v>685</v>
      </c>
      <c r="B29" s="10" t="n">
        <v>17479.9</v>
      </c>
      <c r="C29" s="10" t="n">
        <v>17479.9</v>
      </c>
      <c r="D29" s="10" t="n">
        <v>18034.2</v>
      </c>
    </row>
    <row r="30" spans="1:7">
      <c r="A30" s="3" t="s">
        <v>766</v>
      </c>
    </row>
    <row r="31" spans="1:7">
      <c r="A31" s="4" t="s">
        <v>764</v>
      </c>
      <c r="B31" s="10" t="n">
        <v>0.2</v>
      </c>
      <c r="D31" s="10" t="n">
        <v>4.3</v>
      </c>
    </row>
    <row r="32" spans="1:7">
      <c r="A32" s="4" t="s">
        <v>765</v>
      </c>
      <c r="B32" s="10" t="n">
        <v>57.2</v>
      </c>
      <c r="D32" s="10" t="n">
        <v>63.4</v>
      </c>
    </row>
    <row r="33" spans="1:7">
      <c r="A33" s="4" t="s">
        <v>767</v>
      </c>
      <c r="B33" s="10" t="n">
        <v>57.4</v>
      </c>
      <c r="D33" s="10" t="n">
        <v>67.7</v>
      </c>
    </row>
    <row r="34" spans="1:7">
      <c r="A34" s="3" t="s">
        <v>768</v>
      </c>
    </row>
    <row r="35" spans="1:7">
      <c r="A35" s="4" t="s">
        <v>769</v>
      </c>
      <c r="B35" s="10" t="n">
        <v>4.3</v>
      </c>
      <c r="D35" s="10" t="n">
        <v>5.3</v>
      </c>
    </row>
    <row r="36" spans="1:7">
      <c r="A36" s="4" t="s">
        <v>770</v>
      </c>
      <c r="B36" s="8" t="n">
        <v>61.7</v>
      </c>
      <c r="C36" s="8" t="n">
        <v>67.40000000000001</v>
      </c>
      <c r="D36" s="7" t="n">
        <v>73</v>
      </c>
      <c r="E36" s="7" t="n">
        <v>81</v>
      </c>
      <c r="F36" s="8" t="n">
        <v>81.5</v>
      </c>
      <c r="G36" s="8" t="n">
        <v>87.099999999999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6</v>
      </c>
      <c r="C2" s="2" t="s">
        <v>86</v>
      </c>
    </row>
    <row r="3" spans="1:3">
      <c r="A3" s="3" t="s">
        <v>152</v>
      </c>
    </row>
    <row r="4" spans="1:3">
      <c r="A4" s="4" t="s">
        <v>109</v>
      </c>
      <c r="B4" s="8" t="n">
        <v>1146.5</v>
      </c>
      <c r="C4" s="8" t="n">
        <v>842.4</v>
      </c>
    </row>
    <row r="5" spans="1:3">
      <c r="A5" s="3" t="s">
        <v>153</v>
      </c>
    </row>
    <row r="6" spans="1:3">
      <c r="A6" s="4" t="s">
        <v>154</v>
      </c>
      <c r="B6" s="10" t="n">
        <v>0.3</v>
      </c>
      <c r="C6" s="10" t="n">
        <v>1.1</v>
      </c>
    </row>
    <row r="7" spans="1:3">
      <c r="A7" s="4" t="s">
        <v>155</v>
      </c>
      <c r="B7" s="10" t="n">
        <v>79.8</v>
      </c>
      <c r="C7" s="10" t="n">
        <v>88.59999999999999</v>
      </c>
    </row>
    <row r="8" spans="1:3">
      <c r="A8" s="4" t="s">
        <v>97</v>
      </c>
      <c r="B8" s="10" t="n">
        <v>-10.5</v>
      </c>
      <c r="C8" s="5" t="n">
        <v>-15</v>
      </c>
    </row>
    <row r="9" spans="1:3">
      <c r="A9" s="4" t="s">
        <v>156</v>
      </c>
      <c r="B9" s="10" t="n">
        <v>81.90000000000001</v>
      </c>
      <c r="C9" s="10" t="n">
        <v>73.8</v>
      </c>
    </row>
    <row r="10" spans="1:3">
      <c r="A10" s="4" t="s">
        <v>157</v>
      </c>
      <c r="B10" s="10" t="n">
        <v>-71.90000000000001</v>
      </c>
      <c r="C10" s="10" t="n">
        <v>-11.5</v>
      </c>
    </row>
    <row r="11" spans="1:3">
      <c r="A11" s="4" t="s">
        <v>158</v>
      </c>
      <c r="B11" s="5" t="n">
        <v>-241</v>
      </c>
      <c r="C11" s="10" t="n">
        <v>-135.1</v>
      </c>
    </row>
    <row r="12" spans="1:3">
      <c r="A12" s="4" t="s">
        <v>159</v>
      </c>
      <c r="B12" s="10" t="n">
        <v>26.1</v>
      </c>
      <c r="C12" s="10" t="n">
        <v>16.5</v>
      </c>
    </row>
    <row r="13" spans="1:3">
      <c r="A13" s="4" t="s">
        <v>160</v>
      </c>
      <c r="B13" s="5" t="n">
        <v>-262</v>
      </c>
      <c r="C13" s="10" t="n">
        <v>534.8</v>
      </c>
    </row>
    <row r="14" spans="1:3">
      <c r="A14" s="4" t="s">
        <v>161</v>
      </c>
      <c r="B14" s="10" t="n">
        <v>294.2</v>
      </c>
      <c r="C14" s="10" t="n">
        <v>-763.3</v>
      </c>
    </row>
    <row r="15" spans="1:3">
      <c r="A15" s="4" t="s">
        <v>162</v>
      </c>
      <c r="B15" s="10" t="n">
        <v>1308.4</v>
      </c>
      <c r="C15" s="10" t="n">
        <v>869.7</v>
      </c>
    </row>
    <row r="16" spans="1:3">
      <c r="A16" s="3" t="s">
        <v>163</v>
      </c>
    </row>
    <row r="17" spans="1:3">
      <c r="A17" s="4" t="s">
        <v>164</v>
      </c>
      <c r="B17" s="10" t="n">
        <v>-211.9</v>
      </c>
      <c r="C17" s="10" t="n">
        <v>336.3</v>
      </c>
    </row>
    <row r="18" spans="1:3">
      <c r="A18" s="4" t="s">
        <v>165</v>
      </c>
      <c r="B18" s="10" t="n">
        <v>2648.9</v>
      </c>
      <c r="C18" s="10" t="n">
        <v>-535.6</v>
      </c>
    </row>
    <row r="19" spans="1:3">
      <c r="A19" s="4" t="s">
        <v>166</v>
      </c>
      <c r="B19" s="10" t="n">
        <v>7234.1</v>
      </c>
      <c r="C19" s="10" t="n">
        <v>-6472.3</v>
      </c>
    </row>
    <row r="20" spans="1:3">
      <c r="A20" s="4" t="s">
        <v>167</v>
      </c>
      <c r="B20" s="10" t="n">
        <v>-15907.1</v>
      </c>
      <c r="C20" s="10" t="n">
        <v>-7346.3</v>
      </c>
    </row>
    <row r="21" spans="1:3">
      <c r="A21" s="4" t="s">
        <v>168</v>
      </c>
      <c r="B21" s="10" t="n">
        <v>14334.1</v>
      </c>
      <c r="C21" s="10" t="n">
        <v>7180.1</v>
      </c>
    </row>
    <row r="22" spans="1:3">
      <c r="A22" s="4" t="s">
        <v>169</v>
      </c>
      <c r="B22" s="10" t="n">
        <v>-9128.6</v>
      </c>
      <c r="C22" s="10" t="n">
        <v>-6937.6</v>
      </c>
    </row>
    <row r="23" spans="1:3">
      <c r="A23" s="4" t="s">
        <v>170</v>
      </c>
      <c r="B23" s="10" t="n">
        <v>6160.7</v>
      </c>
      <c r="C23" s="10" t="n">
        <v>7607.7</v>
      </c>
    </row>
    <row r="24" spans="1:3">
      <c r="A24" s="4" t="s">
        <v>171</v>
      </c>
      <c r="B24" s="10" t="n">
        <v>1210.8</v>
      </c>
      <c r="C24" s="10" t="n">
        <v>710.7</v>
      </c>
    </row>
    <row r="25" spans="1:3">
      <c r="A25" s="4" t="s">
        <v>172</v>
      </c>
      <c r="B25" s="5" t="n">
        <v>-39</v>
      </c>
      <c r="C25" s="10" t="n">
        <v>-63.7</v>
      </c>
    </row>
    <row r="26" spans="1:3">
      <c r="A26" s="4" t="s">
        <v>173</v>
      </c>
      <c r="B26" s="10" t="n">
        <v>-289.1</v>
      </c>
      <c r="C26" s="10" t="n">
        <v>-288.2</v>
      </c>
    </row>
    <row r="27" spans="1:3">
      <c r="A27" s="4" t="s">
        <v>174</v>
      </c>
      <c r="B27" s="10" t="n">
        <v>56.5</v>
      </c>
      <c r="C27" s="10" t="n">
        <v>-220.4</v>
      </c>
    </row>
    <row r="28" spans="1:3">
      <c r="A28" s="4" t="s">
        <v>175</v>
      </c>
      <c r="B28" s="5" t="n">
        <v>-70</v>
      </c>
      <c r="C28" s="5" t="n">
        <v>0</v>
      </c>
    </row>
    <row r="29" spans="1:3">
      <c r="A29" s="4" t="s">
        <v>176</v>
      </c>
      <c r="B29" s="10" t="n">
        <v>-651.2</v>
      </c>
      <c r="C29" s="10" t="n">
        <v>63.6</v>
      </c>
    </row>
    <row r="30" spans="1:3">
      <c r="A30" s="4" t="s">
        <v>177</v>
      </c>
      <c r="B30" s="10" t="n">
        <v>5348.2</v>
      </c>
      <c r="C30" s="10" t="n">
        <v>-5965.7</v>
      </c>
    </row>
    <row r="31" spans="1:3">
      <c r="A31" s="3" t="s">
        <v>178</v>
      </c>
    </row>
    <row r="32" spans="1:3">
      <c r="A32" s="4" t="s">
        <v>179</v>
      </c>
      <c r="B32" s="10" t="n">
        <v>-6296.5</v>
      </c>
      <c r="C32" s="10" t="n">
        <v>2082.4</v>
      </c>
    </row>
    <row r="33" spans="1:3">
      <c r="A33" s="4" t="s">
        <v>180</v>
      </c>
      <c r="B33" s="10" t="n">
        <v>277.9</v>
      </c>
      <c r="C33" s="10" t="n">
        <v>1937.3</v>
      </c>
    </row>
    <row r="34" spans="1:3">
      <c r="A34" s="4" t="s">
        <v>181</v>
      </c>
      <c r="B34" s="10" t="n">
        <v>-786.6</v>
      </c>
      <c r="C34" s="10" t="n">
        <v>50.4</v>
      </c>
    </row>
    <row r="35" spans="1:3">
      <c r="A35" s="4" t="s">
        <v>182</v>
      </c>
      <c r="B35" s="10" t="n">
        <v>1689.1</v>
      </c>
      <c r="C35" s="10" t="n">
        <v>966.4</v>
      </c>
    </row>
    <row r="36" spans="1:3">
      <c r="A36" s="4" t="s">
        <v>183</v>
      </c>
      <c r="B36" s="10" t="n">
        <v>497.9</v>
      </c>
      <c r="C36" s="5" t="n">
        <v>350</v>
      </c>
    </row>
    <row r="37" spans="1:3">
      <c r="A37" s="4" t="s">
        <v>184</v>
      </c>
      <c r="B37" s="10" t="n">
        <v>-305.4</v>
      </c>
      <c r="C37" s="5" t="n">
        <v>-7</v>
      </c>
    </row>
    <row r="38" spans="1:3">
      <c r="A38" s="4" t="s">
        <v>185</v>
      </c>
      <c r="B38" s="10" t="n">
        <v>-689.7</v>
      </c>
      <c r="C38" s="10" t="n">
        <v>-352.5</v>
      </c>
    </row>
    <row r="39" spans="1:3">
      <c r="A39" s="4" t="s">
        <v>186</v>
      </c>
      <c r="B39" s="10" t="n">
        <v>29.9</v>
      </c>
      <c r="C39" s="10" t="n">
        <v>83.09999999999999</v>
      </c>
    </row>
    <row r="40" spans="1:3">
      <c r="A40" s="4" t="s">
        <v>187</v>
      </c>
      <c r="B40" s="10" t="n">
        <v>-283.6</v>
      </c>
      <c r="C40" s="10" t="n">
        <v>-261.2</v>
      </c>
    </row>
    <row r="41" spans="1:3">
      <c r="A41" s="4" t="s">
        <v>188</v>
      </c>
      <c r="B41" s="10" t="n">
        <v>-29.1</v>
      </c>
      <c r="C41" s="10" t="n">
        <v>-32.4</v>
      </c>
    </row>
    <row r="42" spans="1:3">
      <c r="A42" s="4" t="s">
        <v>189</v>
      </c>
      <c r="B42" s="10" t="n">
        <v>0.1</v>
      </c>
      <c r="C42" s="10" t="n">
        <v>0.1</v>
      </c>
    </row>
    <row r="43" spans="1:3">
      <c r="A43" s="4" t="s">
        <v>190</v>
      </c>
      <c r="B43" s="5" t="n">
        <v>-5896</v>
      </c>
      <c r="C43" s="10" t="n">
        <v>4816.6</v>
      </c>
    </row>
    <row r="44" spans="1:3">
      <c r="A44" s="4" t="s">
        <v>191</v>
      </c>
      <c r="B44" s="10" t="n">
        <v>-205.3</v>
      </c>
      <c r="C44" s="10" t="n">
        <v>210.3</v>
      </c>
    </row>
    <row r="45" spans="1:3">
      <c r="A45" s="4" t="s">
        <v>192</v>
      </c>
      <c r="B45" s="10" t="n">
        <v>555.3</v>
      </c>
      <c r="C45" s="10" t="n">
        <v>-69.09999999999999</v>
      </c>
    </row>
    <row r="46" spans="1:3">
      <c r="A46" s="4" t="s">
        <v>193</v>
      </c>
      <c r="B46" s="10" t="n">
        <v>4518.1</v>
      </c>
      <c r="C46" s="5" t="n">
        <v>5332</v>
      </c>
    </row>
    <row r="47" spans="1:3">
      <c r="A47" s="4" t="s">
        <v>194</v>
      </c>
      <c r="B47" s="10" t="n">
        <v>5073.4</v>
      </c>
      <c r="C47" s="10" t="n">
        <v>5262.9</v>
      </c>
    </row>
    <row r="48" spans="1:3">
      <c r="A48" s="3" t="s">
        <v>195</v>
      </c>
    </row>
    <row r="49" spans="1:3">
      <c r="A49" s="4" t="s">
        <v>196</v>
      </c>
      <c r="B49" s="10" t="n">
        <v>441.4</v>
      </c>
      <c r="C49" s="10" t="n">
        <v>215.2</v>
      </c>
    </row>
    <row r="50" spans="1:3">
      <c r="A50" s="4" t="s">
        <v>197</v>
      </c>
      <c r="B50" s="10" t="n">
        <v>352.2</v>
      </c>
      <c r="C50" s="10" t="n">
        <v>348.9</v>
      </c>
    </row>
    <row r="51" spans="1:3">
      <c r="A51" s="4" t="s">
        <v>198</v>
      </c>
      <c r="B51" s="10" t="n">
        <v>11.3</v>
      </c>
      <c r="C51" s="10" t="n">
        <v>7.2</v>
      </c>
    </row>
    <row r="52" spans="1:3">
      <c r="A52" s="4" t="s">
        <v>199</v>
      </c>
    </row>
    <row r="53" spans="1:3">
      <c r="A53" s="3" t="s">
        <v>153</v>
      </c>
    </row>
    <row r="54" spans="1:3">
      <c r="A54" s="4" t="s">
        <v>200</v>
      </c>
      <c r="B54" s="10" t="n">
        <v>251.8</v>
      </c>
      <c r="C54" s="10" t="n">
        <v>230.4</v>
      </c>
    </row>
    <row r="55" spans="1:3">
      <c r="A55" s="4" t="s">
        <v>201</v>
      </c>
    </row>
    <row r="56" spans="1:3">
      <c r="A56" s="3" t="s">
        <v>153</v>
      </c>
    </row>
    <row r="57" spans="1:3">
      <c r="A57" s="4" t="s">
        <v>200</v>
      </c>
      <c r="B57" s="8" t="n">
        <v>13.2</v>
      </c>
      <c r="C57" s="7" t="n">
        <v>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8"/>
    <col customWidth="1" max="2" min="2" width="16"/>
    <col customWidth="1" max="3" min="3" width="15"/>
    <col customWidth="1" max="4" min="4" width="16"/>
    <col customWidth="1" max="5" min="5" width="15"/>
    <col customWidth="1" max="6" min="6" width="16"/>
  </cols>
  <sheetData>
    <row r="1" spans="1:6">
      <c r="A1" s="1" t="s">
        <v>771</v>
      </c>
      <c r="B1" s="2" t="s">
        <v>85</v>
      </c>
      <c r="D1" s="2" t="s">
        <v>1</v>
      </c>
    </row>
    <row r="2" spans="1:6">
      <c r="B2" s="2" t="s">
        <v>26</v>
      </c>
      <c r="C2" s="2" t="s">
        <v>86</v>
      </c>
      <c r="D2" s="2" t="s">
        <v>26</v>
      </c>
      <c r="E2" s="2" t="s">
        <v>86</v>
      </c>
      <c r="F2" s="2" t="s">
        <v>27</v>
      </c>
    </row>
    <row r="3" spans="1:6">
      <c r="A3" s="3" t="s">
        <v>772</v>
      </c>
    </row>
    <row r="4" spans="1:6">
      <c r="A4" s="4" t="s">
        <v>773</v>
      </c>
      <c r="B4" s="7" t="n">
        <v>40100000000</v>
      </c>
      <c r="D4" s="7" t="n">
        <v>40100000000</v>
      </c>
      <c r="F4" s="7" t="n">
        <v>40100000000</v>
      </c>
    </row>
    <row r="5" spans="1:6">
      <c r="A5" s="4" t="s">
        <v>774</v>
      </c>
      <c r="B5" s="5" t="n">
        <v>34800000</v>
      </c>
      <c r="D5" s="5" t="n">
        <v>34800000</v>
      </c>
      <c r="F5" s="5" t="n">
        <v>833400000</v>
      </c>
    </row>
    <row r="6" spans="1:6">
      <c r="A6" s="4" t="s">
        <v>775</v>
      </c>
      <c r="B6" s="5" t="n">
        <v>728500000</v>
      </c>
      <c r="D6" s="5" t="n">
        <v>728500000</v>
      </c>
      <c r="F6" s="5" t="n">
        <v>78300000</v>
      </c>
    </row>
    <row r="7" spans="1:6">
      <c r="A7" s="4" t="s">
        <v>776</v>
      </c>
      <c r="B7" s="5" t="n">
        <v>0</v>
      </c>
      <c r="D7" s="5" t="n">
        <v>0</v>
      </c>
      <c r="F7" s="5" t="n">
        <v>0</v>
      </c>
    </row>
    <row r="8" spans="1:6">
      <c r="A8" s="4" t="s">
        <v>777</v>
      </c>
      <c r="B8" s="5" t="n">
        <v>1700000000</v>
      </c>
      <c r="C8" s="7" t="n">
        <v>4000000000</v>
      </c>
      <c r="D8" s="5" t="n">
        <v>1700000000</v>
      </c>
      <c r="E8" s="7" t="n">
        <v>2700000000</v>
      </c>
    </row>
    <row r="9" spans="1:6">
      <c r="A9" s="4" t="s">
        <v>778</v>
      </c>
    </row>
    <row r="10" spans="1:6">
      <c r="A10" s="3" t="s">
        <v>772</v>
      </c>
    </row>
    <row r="11" spans="1:6">
      <c r="A11" s="4" t="s">
        <v>773</v>
      </c>
      <c r="B11" s="5" t="n">
        <v>31000000000</v>
      </c>
      <c r="D11" s="5" t="n">
        <v>31000000000</v>
      </c>
      <c r="F11" s="5" t="n">
        <v>30800000000</v>
      </c>
    </row>
    <row r="12" spans="1:6">
      <c r="A12" s="4" t="s">
        <v>424</v>
      </c>
    </row>
    <row r="13" spans="1:6">
      <c r="A13" s="3" t="s">
        <v>772</v>
      </c>
    </row>
    <row r="14" spans="1:6">
      <c r="A14" s="4" t="s">
        <v>773</v>
      </c>
      <c r="B14" s="5" t="n">
        <v>721700000</v>
      </c>
      <c r="D14" s="5" t="n">
        <v>721700000</v>
      </c>
      <c r="F14" s="5" t="n">
        <v>684300000</v>
      </c>
    </row>
    <row r="15" spans="1:6">
      <c r="A15" s="4" t="s">
        <v>493</v>
      </c>
    </row>
    <row r="16" spans="1:6">
      <c r="A16" s="3" t="s">
        <v>772</v>
      </c>
    </row>
    <row r="17" spans="1:6">
      <c r="A17" s="4" t="s">
        <v>773</v>
      </c>
      <c r="B17" s="5" t="n">
        <v>8400000000</v>
      </c>
      <c r="D17" s="5" t="n">
        <v>8400000000</v>
      </c>
      <c r="F17" s="5" t="n">
        <v>8600000000</v>
      </c>
    </row>
    <row r="18" spans="1:6">
      <c r="A18" s="4" t="s">
        <v>779</v>
      </c>
    </row>
    <row r="19" spans="1:6">
      <c r="A19" s="3" t="s">
        <v>772</v>
      </c>
    </row>
    <row r="20" spans="1:6">
      <c r="A20" s="4" t="s">
        <v>773</v>
      </c>
      <c r="B20" s="5" t="n">
        <v>9200000000</v>
      </c>
      <c r="D20" s="5" t="n">
        <v>9200000000</v>
      </c>
      <c r="F20" s="5" t="n">
        <v>8900000000</v>
      </c>
    </row>
    <row r="21" spans="1:6">
      <c r="A21" s="4" t="s">
        <v>291</v>
      </c>
    </row>
    <row r="22" spans="1:6">
      <c r="A22" s="3" t="s">
        <v>772</v>
      </c>
    </row>
    <row r="23" spans="1:6">
      <c r="A23" s="4" t="s">
        <v>773</v>
      </c>
      <c r="B23" s="5" t="n">
        <v>31100000</v>
      </c>
      <c r="D23" s="5" t="n">
        <v>31100000</v>
      </c>
      <c r="F23" s="5" t="n">
        <v>833400000</v>
      </c>
    </row>
    <row r="24" spans="1:6">
      <c r="A24" s="4" t="s">
        <v>780</v>
      </c>
    </row>
    <row r="25" spans="1:6">
      <c r="A25" s="3" t="s">
        <v>772</v>
      </c>
    </row>
    <row r="26" spans="1:6">
      <c r="A26" s="4" t="s">
        <v>773</v>
      </c>
      <c r="B26" s="5" t="n">
        <v>27600000</v>
      </c>
      <c r="D26" s="5" t="n">
        <v>27600000</v>
      </c>
      <c r="F26" s="5" t="n">
        <v>39900000</v>
      </c>
    </row>
    <row r="27" spans="1:6">
      <c r="A27" s="4" t="s">
        <v>775</v>
      </c>
      <c r="B27" s="5" t="n">
        <v>730000000</v>
      </c>
      <c r="D27" s="5" t="n">
        <v>730000000</v>
      </c>
      <c r="F27" s="5" t="n">
        <v>1200000000</v>
      </c>
    </row>
    <row r="28" spans="1:6">
      <c r="A28" s="4" t="s">
        <v>781</v>
      </c>
    </row>
    <row r="29" spans="1:6">
      <c r="A29" s="3" t="s">
        <v>772</v>
      </c>
    </row>
    <row r="30" spans="1:6">
      <c r="A30" s="4" t="s">
        <v>775</v>
      </c>
      <c r="B30" s="5" t="n">
        <v>12400000</v>
      </c>
      <c r="D30" s="5" t="n">
        <v>12400000</v>
      </c>
      <c r="F30" s="5" t="n">
        <v>4600000</v>
      </c>
    </row>
    <row r="31" spans="1:6">
      <c r="A31" s="4" t="s">
        <v>776</v>
      </c>
      <c r="B31" s="7" t="n">
        <v>0</v>
      </c>
      <c r="D31" s="7" t="n">
        <v>0</v>
      </c>
      <c r="F31" s="7"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6</v>
      </c>
      <c r="C1" s="2" t="s">
        <v>27</v>
      </c>
    </row>
    <row r="2" spans="1:3">
      <c r="A2" s="3" t="s">
        <v>783</v>
      </c>
    </row>
    <row r="3" spans="1:3">
      <c r="A3" s="4" t="s">
        <v>43</v>
      </c>
      <c r="B3" s="8" t="n">
        <v>672.7</v>
      </c>
      <c r="C3" s="8" t="n">
        <v>605.6</v>
      </c>
    </row>
    <row r="4" spans="1:3">
      <c r="A4" s="4" t="s">
        <v>784</v>
      </c>
    </row>
    <row r="5" spans="1:3">
      <c r="A5" s="3" t="s">
        <v>783</v>
      </c>
    </row>
    <row r="6" spans="1:3">
      <c r="A6" s="4" t="s">
        <v>43</v>
      </c>
      <c r="B6" s="10" t="n">
        <v>601.6</v>
      </c>
      <c r="C6" s="10" t="n">
        <v>534.5</v>
      </c>
    </row>
    <row r="7" spans="1:3">
      <c r="A7" s="4" t="s">
        <v>785</v>
      </c>
    </row>
    <row r="8" spans="1:3">
      <c r="A8" s="3" t="s">
        <v>783</v>
      </c>
    </row>
    <row r="9" spans="1:3">
      <c r="A9" s="4" t="s">
        <v>43</v>
      </c>
      <c r="B9" s="8" t="n">
        <v>71.09999999999999</v>
      </c>
      <c r="C9" s="8" t="n">
        <v>71.0999999999999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6</v>
      </c>
      <c r="C1" s="2" t="s">
        <v>27</v>
      </c>
    </row>
    <row r="2" spans="1:3">
      <c r="A2" s="3" t="s">
        <v>224</v>
      </c>
    </row>
    <row r="3" spans="1:3">
      <c r="A3" s="4" t="s">
        <v>787</v>
      </c>
      <c r="B3" s="8" t="n">
        <v>213.4</v>
      </c>
      <c r="C3" s="8" t="n">
        <v>222.7</v>
      </c>
    </row>
    <row r="4" spans="1:3">
      <c r="A4" s="4" t="s">
        <v>788</v>
      </c>
      <c r="B4" s="10" t="n">
        <v>68.8</v>
      </c>
      <c r="C4" s="10" t="n">
        <v>61.3</v>
      </c>
    </row>
    <row r="5" spans="1:3">
      <c r="A5" s="4" t="s">
        <v>789</v>
      </c>
      <c r="B5" s="8" t="n">
        <v>144.6</v>
      </c>
      <c r="C5" s="8" t="n">
        <v>161.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5"/>
    <col customWidth="1" max="6" min="6" width="14"/>
    <col customWidth="1" max="7" min="7" width="14"/>
  </cols>
  <sheetData>
    <row r="1" spans="1:7">
      <c r="A1" s="1" t="s">
        <v>790</v>
      </c>
      <c r="B1" s="2" t="s">
        <v>791</v>
      </c>
      <c r="C1" s="2" t="s">
        <v>85</v>
      </c>
      <c r="E1" s="2" t="s">
        <v>1</v>
      </c>
    </row>
    <row r="2" spans="1:7">
      <c r="B2" s="2" t="s">
        <v>762</v>
      </c>
      <c r="C2" s="2" t="s">
        <v>26</v>
      </c>
      <c r="D2" s="2" t="s">
        <v>86</v>
      </c>
      <c r="E2" s="2" t="s">
        <v>26</v>
      </c>
      <c r="F2" s="2" t="s">
        <v>86</v>
      </c>
      <c r="G2" s="2" t="s">
        <v>27</v>
      </c>
    </row>
    <row r="3" spans="1:7">
      <c r="A3" s="3" t="s">
        <v>792</v>
      </c>
    </row>
    <row r="4" spans="1:7">
      <c r="A4" s="4" t="s">
        <v>43</v>
      </c>
      <c r="C4" s="8" t="n">
        <v>672.7</v>
      </c>
      <c r="E4" s="8" t="n">
        <v>672.7</v>
      </c>
      <c r="G4" s="8" t="n">
        <v>605.6</v>
      </c>
    </row>
    <row r="5" spans="1:7">
      <c r="A5" s="4" t="s">
        <v>201</v>
      </c>
    </row>
    <row r="6" spans="1:7">
      <c r="A6" s="3" t="s">
        <v>792</v>
      </c>
    </row>
    <row r="7" spans="1:7">
      <c r="A7" s="4" t="s">
        <v>793</v>
      </c>
      <c r="C7" s="10" t="n">
        <v>4.3</v>
      </c>
      <c r="D7" s="8" t="n">
        <v>2.3</v>
      </c>
      <c r="E7" s="10" t="n">
        <v>13.2</v>
      </c>
      <c r="F7" s="7" t="n">
        <v>7</v>
      </c>
    </row>
    <row r="8" spans="1:7">
      <c r="A8" s="4" t="s">
        <v>794</v>
      </c>
      <c r="C8" s="10" t="n">
        <v>4.3</v>
      </c>
      <c r="E8" s="10" t="n">
        <v>4.3</v>
      </c>
    </row>
    <row r="9" spans="1:7">
      <c r="A9" s="4" t="s">
        <v>795</v>
      </c>
      <c r="C9" s="5" t="n">
        <v>17</v>
      </c>
      <c r="E9" s="5" t="n">
        <v>17</v>
      </c>
    </row>
    <row r="10" spans="1:7">
      <c r="A10" s="4" t="s">
        <v>796</v>
      </c>
      <c r="C10" s="5" t="n">
        <v>17</v>
      </c>
      <c r="E10" s="5" t="n">
        <v>17</v>
      </c>
    </row>
    <row r="11" spans="1:7">
      <c r="A11" s="4" t="s">
        <v>797</v>
      </c>
      <c r="C11" s="10" t="n">
        <v>14.5</v>
      </c>
      <c r="E11" s="10" t="n">
        <v>14.5</v>
      </c>
    </row>
    <row r="12" spans="1:7">
      <c r="A12" s="4" t="s">
        <v>798</v>
      </c>
      <c r="C12" s="10" t="n">
        <v>9.9</v>
      </c>
      <c r="E12" s="10" t="n">
        <v>9.9</v>
      </c>
    </row>
    <row r="13" spans="1:7">
      <c r="A13" s="4" t="s">
        <v>799</v>
      </c>
    </row>
    <row r="14" spans="1:7">
      <c r="A14" s="3" t="s">
        <v>792</v>
      </c>
    </row>
    <row r="15" spans="1:7">
      <c r="A15" s="4" t="s">
        <v>800</v>
      </c>
      <c r="B15" s="7" t="n">
        <v>73</v>
      </c>
    </row>
    <row r="16" spans="1:7">
      <c r="A16" s="4" t="s">
        <v>43</v>
      </c>
      <c r="B16" s="8" t="n">
        <v>71.40000000000001</v>
      </c>
    </row>
    <row r="17" spans="1:7">
      <c r="A17" s="4" t="s">
        <v>801</v>
      </c>
      <c r="C17" s="8" t="n">
        <v>1.6</v>
      </c>
      <c r="E17" s="8" t="n">
        <v>1.6</v>
      </c>
    </row>
  </sheetData>
  <mergeCells count="3">
    <mergeCell ref="A1:A2"/>
    <mergeCell ref="C1:D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2</v>
      </c>
      <c r="B1" s="2" t="s">
        <v>85</v>
      </c>
      <c r="D1" s="2" t="s">
        <v>1</v>
      </c>
    </row>
    <row r="2" spans="1:5">
      <c r="B2" s="2" t="s">
        <v>26</v>
      </c>
      <c r="C2" s="2" t="s">
        <v>86</v>
      </c>
      <c r="D2" s="2" t="s">
        <v>26</v>
      </c>
      <c r="E2" s="2" t="s">
        <v>86</v>
      </c>
    </row>
    <row r="3" spans="1:5">
      <c r="A3" s="3" t="s">
        <v>803</v>
      </c>
    </row>
    <row r="4" spans="1:5">
      <c r="A4" s="4" t="s">
        <v>804</v>
      </c>
      <c r="B4" s="8" t="n">
        <v>939.2</v>
      </c>
      <c r="C4" s="8" t="n">
        <v>867.9</v>
      </c>
      <c r="D4" s="8" t="n">
        <v>2819.8</v>
      </c>
      <c r="E4" s="8" t="n">
        <v>2524.3</v>
      </c>
    </row>
    <row r="5" spans="1:5">
      <c r="A5" s="4" t="s">
        <v>88</v>
      </c>
      <c r="B5" s="10" t="n">
        <v>71.7</v>
      </c>
      <c r="C5" s="10" t="n">
        <v>49.1</v>
      </c>
      <c r="D5" s="10" t="n">
        <v>229.1</v>
      </c>
      <c r="E5" s="10" t="n">
        <v>147.1</v>
      </c>
    </row>
    <row r="6" spans="1:5">
      <c r="A6" s="4" t="s">
        <v>805</v>
      </c>
      <c r="B6" s="10" t="n">
        <v>55.2</v>
      </c>
      <c r="C6" s="5" t="n">
        <v>74</v>
      </c>
      <c r="D6" s="5" t="n">
        <v>202</v>
      </c>
      <c r="E6" s="10" t="n">
        <v>230.2</v>
      </c>
    </row>
    <row r="7" spans="1:5">
      <c r="A7" s="4" t="s">
        <v>94</v>
      </c>
      <c r="B7" s="10" t="n">
        <v>418.5</v>
      </c>
      <c r="C7" s="10" t="n">
        <v>366.2</v>
      </c>
      <c r="D7" s="10" t="n">
        <v>1233.8</v>
      </c>
      <c r="E7" s="5" t="n">
        <v>1079</v>
      </c>
    </row>
    <row r="8" spans="1:5">
      <c r="A8" s="4" t="s">
        <v>806</v>
      </c>
      <c r="B8" s="10" t="n">
        <v>1484.6</v>
      </c>
      <c r="C8" s="10" t="n">
        <v>1357.2</v>
      </c>
      <c r="D8" s="10" t="n">
        <v>4484.7</v>
      </c>
      <c r="E8" s="10" t="n">
        <v>3980.6</v>
      </c>
    </row>
    <row r="9" spans="1:5">
      <c r="A9" s="4" t="s">
        <v>97</v>
      </c>
      <c r="B9" s="5" t="n">
        <v>-9</v>
      </c>
      <c r="C9" s="5" t="n">
        <v>-7</v>
      </c>
      <c r="D9" s="10" t="n">
        <v>-10.5</v>
      </c>
      <c r="E9" s="5" t="n">
        <v>-15</v>
      </c>
    </row>
    <row r="10" spans="1:5">
      <c r="A10" s="4" t="s">
        <v>99</v>
      </c>
      <c r="B10" s="10" t="n">
        <v>1002.3</v>
      </c>
      <c r="C10" s="10" t="n">
        <v>935.6</v>
      </c>
      <c r="D10" s="5" t="n">
        <v>2995</v>
      </c>
      <c r="E10" s="10" t="n">
        <v>2767.5</v>
      </c>
    </row>
    <row r="11" spans="1:5">
      <c r="A11" s="4" t="s">
        <v>107</v>
      </c>
      <c r="B11" s="10" t="n">
        <v>491.3</v>
      </c>
      <c r="C11" s="10" t="n">
        <v>428.6</v>
      </c>
      <c r="D11" s="10" t="n">
        <v>1500.2</v>
      </c>
      <c r="E11" s="10" t="n">
        <v>1228.1</v>
      </c>
    </row>
    <row r="12" spans="1:5">
      <c r="A12" s="4" t="s">
        <v>108</v>
      </c>
      <c r="B12" s="10" t="n">
        <v>116.8</v>
      </c>
      <c r="C12" s="10" t="n">
        <v>130.2</v>
      </c>
      <c r="D12" s="10" t="n">
        <v>353.7</v>
      </c>
      <c r="E12" s="10" t="n">
        <v>385.7</v>
      </c>
    </row>
    <row r="13" spans="1:5">
      <c r="A13" s="4" t="s">
        <v>109</v>
      </c>
      <c r="B13" s="8" t="n">
        <v>374.5</v>
      </c>
      <c r="C13" s="8" t="n">
        <v>298.4</v>
      </c>
      <c r="D13" s="8" t="n">
        <v>1146.5</v>
      </c>
      <c r="E13" s="8" t="n">
        <v>842.4</v>
      </c>
    </row>
    <row r="14" spans="1:5">
      <c r="A14" s="4" t="s">
        <v>807</v>
      </c>
      <c r="B14" s="4" t="s">
        <v>808</v>
      </c>
      <c r="C14" s="4" t="s">
        <v>808</v>
      </c>
      <c r="D14" s="4" t="s">
        <v>808</v>
      </c>
      <c r="E14" s="4" t="s">
        <v>808</v>
      </c>
    </row>
    <row r="15" spans="1:5">
      <c r="A15" s="4" t="s">
        <v>809</v>
      </c>
      <c r="B15" s="8" t="n">
        <v>122155.6</v>
      </c>
      <c r="C15" s="8" t="n">
        <v>121159.4</v>
      </c>
      <c r="D15" s="8" t="n">
        <v>123496.7</v>
      </c>
      <c r="E15" s="7" t="n">
        <v>118696</v>
      </c>
    </row>
    <row r="16" spans="1:5">
      <c r="A16" s="4" t="s">
        <v>810</v>
      </c>
      <c r="B16" s="10" t="n">
        <v>10.3</v>
      </c>
      <c r="C16" s="5" t="n">
        <v>12</v>
      </c>
      <c r="D16" s="10" t="n">
        <v>28.3</v>
      </c>
      <c r="E16" s="10" t="n">
        <v>29.8</v>
      </c>
    </row>
    <row r="17" spans="1:5">
      <c r="A17" s="4" t="s">
        <v>784</v>
      </c>
    </row>
    <row r="18" spans="1:5">
      <c r="A18" s="3" t="s">
        <v>803</v>
      </c>
    </row>
    <row r="19" spans="1:5">
      <c r="A19" s="4" t="s">
        <v>804</v>
      </c>
      <c r="B19" s="5" t="n">
        <v>541</v>
      </c>
      <c r="C19" s="10" t="n">
        <v>501.1</v>
      </c>
      <c r="D19" s="10" t="n">
        <v>1637.5</v>
      </c>
      <c r="E19" s="10" t="n">
        <v>1451.1</v>
      </c>
    </row>
    <row r="20" spans="1:5">
      <c r="A20" s="4" t="s">
        <v>88</v>
      </c>
      <c r="B20" s="10" t="n">
        <v>51.4</v>
      </c>
      <c r="C20" s="10" t="n">
        <v>47.2</v>
      </c>
      <c r="D20" s="10" t="n">
        <v>173.9</v>
      </c>
      <c r="E20" s="10" t="n">
        <v>146.9</v>
      </c>
    </row>
    <row r="21" spans="1:5">
      <c r="A21" s="4" t="s">
        <v>805</v>
      </c>
      <c r="B21" s="5" t="n">
        <v>42</v>
      </c>
      <c r="C21" s="10" t="n">
        <v>43.8</v>
      </c>
      <c r="D21" s="10" t="n">
        <v>133.6</v>
      </c>
      <c r="E21" s="10" t="n">
        <v>132.4</v>
      </c>
    </row>
    <row r="22" spans="1:5">
      <c r="A22" s="4" t="s">
        <v>94</v>
      </c>
      <c r="B22" s="5" t="n">
        <v>253</v>
      </c>
      <c r="C22" s="5" t="n">
        <v>194</v>
      </c>
      <c r="D22" s="10" t="n">
        <v>730.3</v>
      </c>
      <c r="E22" s="10" t="n">
        <v>536.5</v>
      </c>
    </row>
    <row r="23" spans="1:5">
      <c r="A23" s="4" t="s">
        <v>806</v>
      </c>
      <c r="B23" s="10" t="n">
        <v>887.4</v>
      </c>
      <c r="C23" s="10" t="n">
        <v>786.1</v>
      </c>
      <c r="D23" s="10" t="n">
        <v>2675.3</v>
      </c>
      <c r="E23" s="10" t="n">
        <v>2266.9</v>
      </c>
    </row>
    <row r="24" spans="1:5">
      <c r="A24" s="4" t="s">
        <v>97</v>
      </c>
      <c r="B24" s="10" t="n">
        <v>-2.8</v>
      </c>
      <c r="C24" s="10" t="n">
        <v>0.8</v>
      </c>
      <c r="D24" s="10" t="n">
        <v>-3.7</v>
      </c>
      <c r="E24" s="10" t="n">
        <v>-1.6</v>
      </c>
    </row>
    <row r="25" spans="1:5">
      <c r="A25" s="4" t="s">
        <v>99</v>
      </c>
      <c r="B25" s="5" t="n">
        <v>601</v>
      </c>
      <c r="C25" s="10" t="n">
        <v>542.1</v>
      </c>
      <c r="D25" s="10" t="n">
        <v>1785.9</v>
      </c>
      <c r="E25" s="10" t="n">
        <v>1598.5</v>
      </c>
    </row>
    <row r="26" spans="1:5">
      <c r="A26" s="4" t="s">
        <v>107</v>
      </c>
      <c r="B26" s="10" t="n">
        <v>289.2</v>
      </c>
      <c r="C26" s="10" t="n">
        <v>243.2</v>
      </c>
      <c r="D26" s="10" t="n">
        <v>893.1</v>
      </c>
      <c r="E26" s="5" t="n">
        <v>670</v>
      </c>
    </row>
    <row r="27" spans="1:5">
      <c r="A27" s="4" t="s">
        <v>108</v>
      </c>
      <c r="B27" s="10" t="n">
        <v>66.09999999999999</v>
      </c>
      <c r="C27" s="10" t="n">
        <v>78.40000000000001</v>
      </c>
      <c r="D27" s="10" t="n">
        <v>195.9</v>
      </c>
      <c r="E27" s="5" t="n">
        <v>213</v>
      </c>
    </row>
    <row r="28" spans="1:5">
      <c r="A28" s="4" t="s">
        <v>109</v>
      </c>
      <c r="B28" s="8" t="n">
        <v>223.1</v>
      </c>
      <c r="C28" s="8" t="n">
        <v>164.8</v>
      </c>
      <c r="D28" s="8" t="n">
        <v>697.2</v>
      </c>
      <c r="E28" s="7" t="n">
        <v>457</v>
      </c>
    </row>
    <row r="29" spans="1:5">
      <c r="A29" s="4" t="s">
        <v>807</v>
      </c>
      <c r="B29" s="4" t="s">
        <v>811</v>
      </c>
      <c r="C29" s="4" t="s">
        <v>812</v>
      </c>
      <c r="D29" s="4" t="s">
        <v>813</v>
      </c>
      <c r="E29" s="4" t="s">
        <v>814</v>
      </c>
    </row>
    <row r="30" spans="1:5">
      <c r="A30" s="4" t="s">
        <v>809</v>
      </c>
      <c r="B30" s="8" t="n">
        <v>83360.60000000001</v>
      </c>
      <c r="C30" s="8" t="n">
        <v>82250.89999999999</v>
      </c>
      <c r="D30" s="8" t="n">
        <v>83049.5</v>
      </c>
      <c r="E30" s="8" t="n">
        <v>80229.10000000001</v>
      </c>
    </row>
    <row r="31" spans="1:5">
      <c r="A31" s="4" t="s">
        <v>785</v>
      </c>
    </row>
    <row r="32" spans="1:5">
      <c r="A32" s="3" t="s">
        <v>803</v>
      </c>
    </row>
    <row r="33" spans="1:5">
      <c r="A33" s="4" t="s">
        <v>804</v>
      </c>
      <c r="B33" s="10" t="n">
        <v>398.2</v>
      </c>
      <c r="C33" s="10" t="n">
        <v>366.8</v>
      </c>
      <c r="D33" s="10" t="n">
        <v>1182.3</v>
      </c>
      <c r="E33" s="10" t="n">
        <v>1073.2</v>
      </c>
    </row>
    <row r="34" spans="1:5">
      <c r="A34" s="4" t="s">
        <v>88</v>
      </c>
      <c r="B34" s="10" t="n">
        <v>0.9</v>
      </c>
      <c r="C34" s="10" t="n">
        <v>0.7</v>
      </c>
      <c r="D34" s="10" t="n">
        <v>3.1</v>
      </c>
      <c r="E34" s="10" t="n">
        <v>2.4</v>
      </c>
    </row>
    <row r="35" spans="1:5">
      <c r="A35" s="4" t="s">
        <v>805</v>
      </c>
      <c r="B35" s="10" t="n">
        <v>25.5</v>
      </c>
      <c r="C35" s="10" t="n">
        <v>25.2</v>
      </c>
      <c r="D35" s="10" t="n">
        <v>77.90000000000001</v>
      </c>
      <c r="E35" s="10" t="n">
        <v>77.40000000000001</v>
      </c>
    </row>
    <row r="36" spans="1:5">
      <c r="A36" s="4" t="s">
        <v>94</v>
      </c>
      <c r="B36" s="10" t="n">
        <v>202.9</v>
      </c>
      <c r="C36" s="10" t="n">
        <v>186.6</v>
      </c>
      <c r="D36" s="10" t="n">
        <v>611.3</v>
      </c>
      <c r="E36" s="10" t="n">
        <v>545.4</v>
      </c>
    </row>
    <row r="37" spans="1:5">
      <c r="A37" s="4" t="s">
        <v>806</v>
      </c>
      <c r="B37" s="10" t="n">
        <v>627.5</v>
      </c>
      <c r="C37" s="10" t="n">
        <v>579.3</v>
      </c>
      <c r="D37" s="10" t="n">
        <v>1874.6</v>
      </c>
      <c r="E37" s="10" t="n">
        <v>1698.4</v>
      </c>
    </row>
    <row r="38" spans="1:5">
      <c r="A38" s="4" t="s">
        <v>97</v>
      </c>
      <c r="B38" s="10" t="n">
        <v>-6.2</v>
      </c>
      <c r="C38" s="10" t="n">
        <v>-7.8</v>
      </c>
      <c r="D38" s="10" t="n">
        <v>-6.8</v>
      </c>
      <c r="E38" s="10" t="n">
        <v>-13.4</v>
      </c>
    </row>
    <row r="39" spans="1:5">
      <c r="A39" s="4" t="s">
        <v>99</v>
      </c>
      <c r="B39" s="5" t="n">
        <v>362</v>
      </c>
      <c r="C39" s="10" t="n">
        <v>348.8</v>
      </c>
      <c r="D39" s="10" t="n">
        <v>1097.2</v>
      </c>
      <c r="E39" s="5" t="n">
        <v>1046</v>
      </c>
    </row>
    <row r="40" spans="1:5">
      <c r="A40" s="4" t="s">
        <v>107</v>
      </c>
      <c r="B40" s="10" t="n">
        <v>271.7</v>
      </c>
      <c r="C40" s="10" t="n">
        <v>238.3</v>
      </c>
      <c r="D40" s="10" t="n">
        <v>784.2</v>
      </c>
      <c r="E40" s="10" t="n">
        <v>665.8</v>
      </c>
    </row>
    <row r="41" spans="1:5">
      <c r="A41" s="4" t="s">
        <v>108</v>
      </c>
      <c r="B41" s="10" t="n">
        <v>67.2</v>
      </c>
      <c r="C41" s="10" t="n">
        <v>90.3</v>
      </c>
      <c r="D41" s="10" t="n">
        <v>193.7</v>
      </c>
      <c r="E41" s="10" t="n">
        <v>251.4</v>
      </c>
    </row>
    <row r="42" spans="1:5">
      <c r="A42" s="4" t="s">
        <v>109</v>
      </c>
      <c r="B42" s="8" t="n">
        <v>204.5</v>
      </c>
      <c r="C42" s="7" t="n">
        <v>148</v>
      </c>
      <c r="D42" s="8" t="n">
        <v>590.5</v>
      </c>
      <c r="E42" s="8" t="n">
        <v>414.4</v>
      </c>
    </row>
    <row r="43" spans="1:5">
      <c r="A43" s="4" t="s">
        <v>807</v>
      </c>
      <c r="B43" s="4" t="s">
        <v>812</v>
      </c>
      <c r="C43" s="4" t="s">
        <v>815</v>
      </c>
      <c r="D43" s="4" t="s">
        <v>816</v>
      </c>
      <c r="E43" s="4" t="s">
        <v>817</v>
      </c>
    </row>
    <row r="44" spans="1:5">
      <c r="A44" s="4" t="s">
        <v>809</v>
      </c>
      <c r="B44" s="8" t="n">
        <v>26110.5</v>
      </c>
      <c r="C44" s="7" t="n">
        <v>26463</v>
      </c>
      <c r="D44" s="8" t="n">
        <v>26101.6</v>
      </c>
      <c r="E44" s="8" t="n">
        <v>26648.7</v>
      </c>
    </row>
    <row r="45" spans="1:5">
      <c r="A45" s="4" t="s">
        <v>818</v>
      </c>
    </row>
    <row r="46" spans="1:5">
      <c r="A46" s="3" t="s">
        <v>803</v>
      </c>
    </row>
    <row r="47" spans="1:5">
      <c r="A47" s="4" t="s">
        <v>804</v>
      </c>
      <c r="B47" s="5" t="n">
        <v>0</v>
      </c>
      <c r="C47" s="5" t="n">
        <v>0</v>
      </c>
      <c r="D47" s="5" t="n">
        <v>0</v>
      </c>
      <c r="E47" s="5" t="n">
        <v>0</v>
      </c>
    </row>
    <row r="48" spans="1:5">
      <c r="A48" s="4" t="s">
        <v>88</v>
      </c>
      <c r="B48" s="10" t="n">
        <v>19.4</v>
      </c>
      <c r="C48" s="10" t="n">
        <v>1.2</v>
      </c>
      <c r="D48" s="10" t="n">
        <v>52.1</v>
      </c>
      <c r="E48" s="10" t="n">
        <v>-2.2</v>
      </c>
    </row>
    <row r="49" spans="1:5">
      <c r="A49" s="4" t="s">
        <v>805</v>
      </c>
      <c r="B49" s="10" t="n">
        <v>-12.3</v>
      </c>
      <c r="C49" s="5" t="n">
        <v>5</v>
      </c>
      <c r="D49" s="10" t="n">
        <v>-9.5</v>
      </c>
      <c r="E49" s="10" t="n">
        <v>20.4</v>
      </c>
    </row>
    <row r="50" spans="1:5">
      <c r="A50" s="4" t="s">
        <v>94</v>
      </c>
      <c r="B50" s="10" t="n">
        <v>-37.4</v>
      </c>
      <c r="C50" s="10" t="n">
        <v>-14.4</v>
      </c>
      <c r="D50" s="10" t="n">
        <v>-107.8</v>
      </c>
      <c r="E50" s="10" t="n">
        <v>-2.9</v>
      </c>
    </row>
    <row r="51" spans="1:5">
      <c r="A51" s="4" t="s">
        <v>806</v>
      </c>
      <c r="B51" s="10" t="n">
        <v>-30.3</v>
      </c>
      <c r="C51" s="10" t="n">
        <v>-8.199999999999999</v>
      </c>
      <c r="D51" s="10" t="n">
        <v>-65.2</v>
      </c>
      <c r="E51" s="10" t="n">
        <v>15.3</v>
      </c>
    </row>
    <row r="52" spans="1:5">
      <c r="A52" s="4" t="s">
        <v>97</v>
      </c>
      <c r="B52" s="5" t="n">
        <v>0</v>
      </c>
      <c r="C52" s="5" t="n">
        <v>0</v>
      </c>
      <c r="D52" s="5" t="n">
        <v>0</v>
      </c>
      <c r="E52" s="5" t="n">
        <v>0</v>
      </c>
    </row>
    <row r="53" spans="1:5">
      <c r="A53" s="4" t="s">
        <v>99</v>
      </c>
      <c r="B53" s="10" t="n">
        <v>39.3</v>
      </c>
      <c r="C53" s="10" t="n">
        <v>44.7</v>
      </c>
      <c r="D53" s="10" t="n">
        <v>111.9</v>
      </c>
      <c r="E53" s="5" t="n">
        <v>123</v>
      </c>
    </row>
    <row r="54" spans="1:5">
      <c r="A54" s="4" t="s">
        <v>107</v>
      </c>
      <c r="B54" s="10" t="n">
        <v>-69.59999999999999</v>
      </c>
      <c r="C54" s="10" t="n">
        <v>-52.9</v>
      </c>
      <c r="D54" s="10" t="n">
        <v>-177.1</v>
      </c>
      <c r="E54" s="10" t="n">
        <v>-107.7</v>
      </c>
    </row>
    <row r="55" spans="1:5">
      <c r="A55" s="4" t="s">
        <v>108</v>
      </c>
      <c r="B55" s="10" t="n">
        <v>-16.5</v>
      </c>
      <c r="C55" s="10" t="n">
        <v>-38.5</v>
      </c>
      <c r="D55" s="10" t="n">
        <v>-35.9</v>
      </c>
      <c r="E55" s="10" t="n">
        <v>-78.7</v>
      </c>
    </row>
    <row r="56" spans="1:5">
      <c r="A56" s="4" t="s">
        <v>109</v>
      </c>
      <c r="B56" s="8" t="n">
        <v>-53.1</v>
      </c>
      <c r="C56" s="8" t="n">
        <v>-14.4</v>
      </c>
      <c r="D56" s="8" t="n">
        <v>-141.2</v>
      </c>
      <c r="E56" s="7" t="n">
        <v>-29</v>
      </c>
    </row>
    <row r="57" spans="1:5">
      <c r="A57" s="4" t="s">
        <v>807</v>
      </c>
      <c r="B57" s="4" t="s">
        <v>819</v>
      </c>
      <c r="C57" s="4" t="s">
        <v>820</v>
      </c>
      <c r="D57" s="4" t="s">
        <v>821</v>
      </c>
      <c r="E57" s="4" t="s">
        <v>822</v>
      </c>
    </row>
    <row r="58" spans="1:5">
      <c r="A58" s="4" t="s">
        <v>809</v>
      </c>
      <c r="B58" s="8" t="n">
        <v>12684.5</v>
      </c>
      <c r="C58" s="8" t="n">
        <v>12445.5</v>
      </c>
      <c r="D58" s="8" t="n">
        <v>14345.6</v>
      </c>
      <c r="E58" s="8" t="n">
        <v>11818.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6"/>
    <col customWidth="1" max="7" min="7" width="16"/>
    <col customWidth="1" max="8" min="8" width="14"/>
    <col customWidth="1" max="9" min="9" width="14"/>
  </cols>
  <sheetData>
    <row r="1" spans="1:9">
      <c r="A1" s="1" t="s">
        <v>823</v>
      </c>
      <c r="B1" s="2" t="s">
        <v>824</v>
      </c>
      <c r="C1" s="2" t="s">
        <v>825</v>
      </c>
      <c r="D1" s="2" t="s">
        <v>26</v>
      </c>
      <c r="E1" s="2" t="s">
        <v>26</v>
      </c>
      <c r="F1" s="2" t="s">
        <v>27</v>
      </c>
      <c r="G1" s="2" t="s">
        <v>86</v>
      </c>
      <c r="H1" s="2" t="s">
        <v>826</v>
      </c>
      <c r="I1" s="2" t="s">
        <v>507</v>
      </c>
    </row>
    <row r="2" spans="1:9">
      <c r="A2" s="3" t="s">
        <v>827</v>
      </c>
    </row>
    <row r="3" spans="1:9">
      <c r="A3" s="4" t="s">
        <v>828</v>
      </c>
      <c r="D3" s="5" t="n">
        <v>10000000</v>
      </c>
      <c r="E3" s="5" t="n">
        <v>10000000</v>
      </c>
      <c r="F3" s="5" t="n">
        <v>10000000</v>
      </c>
    </row>
    <row r="4" spans="1:9">
      <c r="A4" s="4" t="s">
        <v>829</v>
      </c>
      <c r="D4" s="7" t="n">
        <v>10364500000</v>
      </c>
      <c r="E4" s="7" t="n">
        <v>10364500000</v>
      </c>
      <c r="F4" s="7" t="n">
        <v>10216200000</v>
      </c>
      <c r="G4" s="7" t="n">
        <v>10165200000</v>
      </c>
    </row>
    <row r="5" spans="1:9">
      <c r="A5" s="4" t="s">
        <v>830</v>
      </c>
      <c r="D5" s="7" t="n">
        <v>0</v>
      </c>
      <c r="E5" s="7" t="n">
        <v>0</v>
      </c>
      <c r="F5" s="7" t="n">
        <v>0</v>
      </c>
    </row>
    <row r="6" spans="1:9">
      <c r="A6" s="4" t="s">
        <v>831</v>
      </c>
      <c r="D6" s="5" t="n">
        <v>2171699</v>
      </c>
      <c r="E6" s="5" t="n">
        <v>6477409</v>
      </c>
    </row>
    <row r="7" spans="1:9">
      <c r="A7" s="4" t="s">
        <v>832</v>
      </c>
      <c r="D7" s="5" t="n">
        <v>54672</v>
      </c>
      <c r="E7" s="5" t="n">
        <v>439781</v>
      </c>
    </row>
    <row r="8" spans="1:9">
      <c r="A8" s="4" t="s">
        <v>833</v>
      </c>
      <c r="D8" s="7" t="n">
        <v>235900000</v>
      </c>
      <c r="E8" s="7" t="n">
        <v>689700000</v>
      </c>
    </row>
    <row r="9" spans="1:9">
      <c r="A9" s="4" t="s">
        <v>834</v>
      </c>
      <c r="D9" s="11" t="n">
        <v>108.62</v>
      </c>
      <c r="E9" s="11" t="n">
        <v>106.48</v>
      </c>
    </row>
    <row r="10" spans="1:9">
      <c r="A10" s="4" t="s">
        <v>835</v>
      </c>
      <c r="B10" s="5" t="n">
        <v>25000000</v>
      </c>
      <c r="H10" s="5" t="n">
        <v>9500000</v>
      </c>
    </row>
    <row r="11" spans="1:9">
      <c r="A11" s="4" t="s">
        <v>631</v>
      </c>
    </row>
    <row r="12" spans="1:9">
      <c r="A12" s="3" t="s">
        <v>827</v>
      </c>
    </row>
    <row r="13" spans="1:9">
      <c r="A13" s="4" t="s">
        <v>836</v>
      </c>
      <c r="D13" s="7" t="n">
        <v>764100000</v>
      </c>
      <c r="E13" s="7" t="n">
        <v>764100000</v>
      </c>
    </row>
    <row r="14" spans="1:9">
      <c r="A14" s="4" t="s">
        <v>837</v>
      </c>
    </row>
    <row r="15" spans="1:9">
      <c r="A15" s="3" t="s">
        <v>827</v>
      </c>
    </row>
    <row r="16" spans="1:9">
      <c r="A16" s="4" t="s">
        <v>838</v>
      </c>
      <c r="D16" s="5" t="n">
        <v>500000</v>
      </c>
      <c r="E16" s="5" t="n">
        <v>500000</v>
      </c>
    </row>
    <row r="17" spans="1:9">
      <c r="A17" s="4" t="s">
        <v>839</v>
      </c>
      <c r="D17" s="7" t="n">
        <v>100000</v>
      </c>
      <c r="E17" s="7" t="n">
        <v>100000</v>
      </c>
    </row>
    <row r="18" spans="1:9">
      <c r="A18" s="4" t="s">
        <v>840</v>
      </c>
      <c r="D18" s="7" t="n">
        <v>1000</v>
      </c>
      <c r="E18" s="7" t="n">
        <v>1000</v>
      </c>
    </row>
    <row r="19" spans="1:9">
      <c r="A19" s="4" t="s">
        <v>841</v>
      </c>
      <c r="D19" s="4" t="s">
        <v>842</v>
      </c>
      <c r="E19" s="4" t="s">
        <v>842</v>
      </c>
    </row>
    <row r="20" spans="1:9">
      <c r="A20" s="4" t="s">
        <v>71</v>
      </c>
    </row>
    <row r="21" spans="1:9">
      <c r="A21" s="3" t="s">
        <v>827</v>
      </c>
    </row>
    <row r="22" spans="1:9">
      <c r="A22" s="4" t="s">
        <v>829</v>
      </c>
      <c r="D22" s="7" t="n">
        <v>493500000</v>
      </c>
      <c r="E22" s="7" t="n">
        <v>493500000</v>
      </c>
      <c r="F22" s="7" t="n">
        <v>493500000</v>
      </c>
    </row>
    <row r="23" spans="1:9">
      <c r="A23" s="4" t="s">
        <v>843</v>
      </c>
      <c r="D23" s="7" t="n">
        <v>493500000</v>
      </c>
      <c r="E23" s="7" t="n">
        <v>493500000</v>
      </c>
      <c r="F23" s="5" t="n">
        <v>493500000</v>
      </c>
    </row>
    <row r="24" spans="1:9">
      <c r="A24" s="4" t="s">
        <v>844</v>
      </c>
      <c r="E24" s="4" t="s">
        <v>845</v>
      </c>
    </row>
    <row r="25" spans="1:9">
      <c r="A25" s="4" t="s">
        <v>846</v>
      </c>
      <c r="E25" s="4" t="s">
        <v>847</v>
      </c>
    </row>
    <row r="26" spans="1:9">
      <c r="A26" s="4" t="s">
        <v>848</v>
      </c>
      <c r="B26" s="7" t="n">
        <v>2300</v>
      </c>
    </row>
    <row r="27" spans="1:9">
      <c r="A27" s="4" t="s">
        <v>849</v>
      </c>
    </row>
    <row r="28" spans="1:9">
      <c r="A28" s="3" t="s">
        <v>827</v>
      </c>
    </row>
    <row r="29" spans="1:9">
      <c r="A29" s="4" t="s">
        <v>838</v>
      </c>
      <c r="D29" s="5" t="n">
        <v>16000000</v>
      </c>
      <c r="E29" s="5" t="n">
        <v>16000000</v>
      </c>
    </row>
    <row r="30" spans="1:9">
      <c r="A30" s="4" t="s">
        <v>839</v>
      </c>
      <c r="D30" s="7" t="n">
        <v>25000</v>
      </c>
      <c r="E30" s="7" t="n">
        <v>25000</v>
      </c>
    </row>
    <row r="31" spans="1:9">
      <c r="A31" s="4" t="s">
        <v>840</v>
      </c>
      <c r="D31" s="7" t="n">
        <v>25</v>
      </c>
      <c r="E31" s="7" t="n">
        <v>25</v>
      </c>
    </row>
    <row r="32" spans="1:9">
      <c r="A32" s="4" t="s">
        <v>841</v>
      </c>
      <c r="D32" s="4" t="s">
        <v>850</v>
      </c>
      <c r="E32" s="4" t="s">
        <v>850</v>
      </c>
    </row>
    <row r="33" spans="1:9">
      <c r="A33" s="4" t="s">
        <v>69</v>
      </c>
    </row>
    <row r="34" spans="1:9">
      <c r="A34" s="3" t="s">
        <v>827</v>
      </c>
    </row>
    <row r="35" spans="1:9">
      <c r="A35" s="4" t="s">
        <v>843</v>
      </c>
      <c r="D35" s="7" t="n">
        <v>388500000</v>
      </c>
      <c r="E35" s="7" t="n">
        <v>388500000</v>
      </c>
      <c r="F35" s="5" t="n">
        <v>388500000</v>
      </c>
    </row>
    <row r="36" spans="1:9">
      <c r="A36" s="4" t="s">
        <v>844</v>
      </c>
      <c r="E36" s="4" t="s">
        <v>851</v>
      </c>
    </row>
    <row r="37" spans="1:9">
      <c r="A37" s="4" t="s">
        <v>848</v>
      </c>
      <c r="C37" s="13" t="n">
        <v>365.625</v>
      </c>
    </row>
    <row r="38" spans="1:9">
      <c r="A38" s="4" t="s">
        <v>852</v>
      </c>
      <c r="C38" s="4" t="s">
        <v>853</v>
      </c>
    </row>
    <row r="39" spans="1:9">
      <c r="A39" s="4" t="s">
        <v>854</v>
      </c>
      <c r="C39" s="4" t="s">
        <v>855</v>
      </c>
    </row>
    <row r="40" spans="1:9">
      <c r="A40" s="4" t="s">
        <v>70</v>
      </c>
    </row>
    <row r="41" spans="1:9">
      <c r="A41" s="3" t="s">
        <v>827</v>
      </c>
    </row>
    <row r="42" spans="1:9">
      <c r="A42" s="4" t="s">
        <v>829</v>
      </c>
      <c r="F42" s="5" t="n">
        <v>882000000</v>
      </c>
      <c r="I42" s="7" t="n">
        <v>882000000</v>
      </c>
    </row>
    <row r="43" spans="1:9">
      <c r="A43" s="4" t="s">
        <v>856</v>
      </c>
    </row>
    <row r="44" spans="1:9">
      <c r="A44" s="3" t="s">
        <v>827</v>
      </c>
    </row>
    <row r="45" spans="1:9">
      <c r="A45" s="4" t="s">
        <v>829</v>
      </c>
      <c r="D45" s="5" t="n">
        <v>493500000</v>
      </c>
      <c r="E45" s="7" t="n">
        <v>493500000</v>
      </c>
      <c r="F45" s="7" t="n">
        <v>493500000</v>
      </c>
      <c r="G45" s="5" t="n">
        <v>493500000</v>
      </c>
      <c r="I45" s="5" t="n">
        <v>493500000</v>
      </c>
    </row>
    <row r="46" spans="1:9">
      <c r="A46" s="4" t="s">
        <v>857</v>
      </c>
    </row>
    <row r="47" spans="1:9">
      <c r="A47" s="3" t="s">
        <v>827</v>
      </c>
    </row>
    <row r="48" spans="1:9">
      <c r="A48" s="4" t="s">
        <v>829</v>
      </c>
      <c r="D48" s="7" t="n">
        <v>388500000</v>
      </c>
      <c r="E48" s="7" t="n">
        <v>388500000</v>
      </c>
      <c r="G48" s="7" t="n">
        <v>388500000</v>
      </c>
      <c r="I48" s="7" t="n">
        <v>3885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8</v>
      </c>
      <c r="B1" s="2" t="s">
        <v>85</v>
      </c>
      <c r="D1" s="2" t="s">
        <v>1</v>
      </c>
    </row>
    <row r="2" spans="1:5">
      <c r="B2" s="2" t="s">
        <v>26</v>
      </c>
      <c r="C2" s="2" t="s">
        <v>86</v>
      </c>
      <c r="D2" s="2" t="s">
        <v>26</v>
      </c>
      <c r="E2" s="2" t="s">
        <v>86</v>
      </c>
    </row>
    <row r="3" spans="1:5">
      <c r="A3" s="3" t="s">
        <v>859</v>
      </c>
    </row>
    <row r="4" spans="1:5">
      <c r="A4" s="4" t="s">
        <v>860</v>
      </c>
      <c r="D4" s="8" t="n">
        <v>10216.2</v>
      </c>
    </row>
    <row r="5" spans="1:5">
      <c r="A5" s="4" t="s">
        <v>861</v>
      </c>
      <c r="B5" s="8" t="n">
        <v>-18.8</v>
      </c>
      <c r="C5" s="8" t="n">
        <v>3.8</v>
      </c>
      <c r="D5" s="10" t="n">
        <v>-87.3</v>
      </c>
      <c r="E5" s="8" t="n">
        <v>34.9</v>
      </c>
    </row>
    <row r="6" spans="1:5">
      <c r="A6" s="4" t="s">
        <v>862</v>
      </c>
      <c r="B6" s="10" t="n">
        <v>10364.5</v>
      </c>
      <c r="C6" s="10" t="n">
        <v>10165.2</v>
      </c>
      <c r="D6" s="10" t="n">
        <v>10364.5</v>
      </c>
      <c r="E6" s="10" t="n">
        <v>10165.2</v>
      </c>
    </row>
    <row r="7" spans="1:5">
      <c r="A7" s="4" t="s">
        <v>863</v>
      </c>
    </row>
    <row r="8" spans="1:5">
      <c r="A8" s="3" t="s">
        <v>859</v>
      </c>
    </row>
    <row r="9" spans="1:5">
      <c r="A9" s="4" t="s">
        <v>860</v>
      </c>
      <c r="D9" s="10" t="n">
        <v>-74.8</v>
      </c>
      <c r="E9" s="10" t="n">
        <v>-32.4</v>
      </c>
    </row>
    <row r="10" spans="1:5">
      <c r="A10" s="4" t="s">
        <v>861</v>
      </c>
      <c r="B10" s="10" t="n">
        <v>-32.1</v>
      </c>
      <c r="C10" s="10" t="n">
        <v>-2.2</v>
      </c>
      <c r="D10" s="5" t="n">
        <v>-107</v>
      </c>
      <c r="E10" s="10" t="n">
        <v>18.7</v>
      </c>
    </row>
    <row r="11" spans="1:5">
      <c r="A11" s="4" t="s">
        <v>144</v>
      </c>
      <c r="D11" s="10" t="n">
        <v>-17.8</v>
      </c>
    </row>
    <row r="12" spans="1:5">
      <c r="A12" s="4" t="s">
        <v>862</v>
      </c>
      <c r="B12" s="10" t="n">
        <v>-199.6</v>
      </c>
      <c r="C12" s="10" t="n">
        <v>-13.7</v>
      </c>
      <c r="D12" s="10" t="n">
        <v>-199.6</v>
      </c>
      <c r="E12" s="10" t="n">
        <v>-13.7</v>
      </c>
    </row>
    <row r="13" spans="1:5">
      <c r="A13" s="4" t="s">
        <v>864</v>
      </c>
    </row>
    <row r="14" spans="1:5">
      <c r="A14" s="3" t="s">
        <v>859</v>
      </c>
    </row>
    <row r="15" spans="1:5">
      <c r="A15" s="4" t="s">
        <v>860</v>
      </c>
      <c r="D15" s="10" t="n">
        <v>4.5</v>
      </c>
      <c r="E15" s="10" t="n">
        <v>6.1</v>
      </c>
    </row>
    <row r="16" spans="1:5">
      <c r="A16" s="4" t="s">
        <v>861</v>
      </c>
      <c r="B16" s="10" t="n">
        <v>-4.2</v>
      </c>
      <c r="C16" s="10" t="n">
        <v>-1.9</v>
      </c>
      <c r="D16" s="10" t="n">
        <v>-11.4</v>
      </c>
      <c r="E16" s="10" t="n">
        <v>-4.9</v>
      </c>
    </row>
    <row r="17" spans="1:5">
      <c r="A17" s="4" t="s">
        <v>144</v>
      </c>
      <c r="D17" s="10" t="n">
        <v>0.9</v>
      </c>
    </row>
    <row r="18" spans="1:5">
      <c r="A18" s="4" t="s">
        <v>862</v>
      </c>
      <c r="B18" s="5" t="n">
        <v>-6</v>
      </c>
      <c r="C18" s="10" t="n">
        <v>1.2</v>
      </c>
      <c r="D18" s="5" t="n">
        <v>-6</v>
      </c>
      <c r="E18" s="10" t="n">
        <v>1.2</v>
      </c>
    </row>
    <row r="19" spans="1:5">
      <c r="A19" s="4" t="s">
        <v>865</v>
      </c>
    </row>
    <row r="20" spans="1:5">
      <c r="A20" s="3" t="s">
        <v>859</v>
      </c>
    </row>
    <row r="21" spans="1:5">
      <c r="A21" s="4" t="s">
        <v>860</v>
      </c>
      <c r="D21" s="10" t="n">
        <v>-1.8</v>
      </c>
      <c r="E21" s="10" t="n">
        <v>-18.5</v>
      </c>
    </row>
    <row r="22" spans="1:5">
      <c r="A22" s="4" t="s">
        <v>861</v>
      </c>
      <c r="B22" s="10" t="n">
        <v>10.6</v>
      </c>
      <c r="C22" s="10" t="n">
        <v>3.6</v>
      </c>
      <c r="D22" s="10" t="n">
        <v>11.1</v>
      </c>
      <c r="E22" s="10" t="n">
        <v>10.5</v>
      </c>
    </row>
    <row r="23" spans="1:5">
      <c r="A23" s="4" t="s">
        <v>144</v>
      </c>
      <c r="D23" s="10" t="n">
        <v>47.5</v>
      </c>
    </row>
    <row r="24" spans="1:5">
      <c r="A24" s="4" t="s">
        <v>862</v>
      </c>
      <c r="B24" s="10" t="n">
        <v>56.8</v>
      </c>
      <c r="C24" s="5" t="n">
        <v>-8</v>
      </c>
      <c r="D24" s="10" t="n">
        <v>56.8</v>
      </c>
      <c r="E24" s="5" t="n">
        <v>-8</v>
      </c>
    </row>
    <row r="25" spans="1:5">
      <c r="A25" s="4" t="s">
        <v>866</v>
      </c>
    </row>
    <row r="26" spans="1:5">
      <c r="A26" s="3" t="s">
        <v>859</v>
      </c>
    </row>
    <row r="27" spans="1:5">
      <c r="A27" s="4" t="s">
        <v>860</v>
      </c>
      <c r="D27" s="10" t="n">
        <v>-342.2</v>
      </c>
      <c r="E27" s="10" t="n">
        <v>-325.2</v>
      </c>
    </row>
    <row r="28" spans="1:5">
      <c r="A28" s="4" t="s">
        <v>861</v>
      </c>
      <c r="B28" s="10" t="n">
        <v>6.9</v>
      </c>
      <c r="C28" s="10" t="n">
        <v>4.3</v>
      </c>
      <c r="D28" s="5" t="n">
        <v>20</v>
      </c>
      <c r="E28" s="10" t="n">
        <v>10.6</v>
      </c>
    </row>
    <row r="29" spans="1:5">
      <c r="A29" s="4" t="s">
        <v>144</v>
      </c>
      <c r="D29" s="10" t="n">
        <v>-55.9</v>
      </c>
    </row>
    <row r="30" spans="1:5">
      <c r="A30" s="4" t="s">
        <v>862</v>
      </c>
      <c r="B30" s="10" t="n">
        <v>-378.1</v>
      </c>
      <c r="C30" s="10" t="n">
        <v>-314.6</v>
      </c>
      <c r="D30" s="10" t="n">
        <v>-378.1</v>
      </c>
      <c r="E30" s="10" t="n">
        <v>-314.6</v>
      </c>
    </row>
    <row r="31" spans="1:5">
      <c r="A31" s="4" t="s">
        <v>135</v>
      </c>
    </row>
    <row r="32" spans="1:5">
      <c r="A32" s="3" t="s">
        <v>859</v>
      </c>
    </row>
    <row r="33" spans="1:5">
      <c r="A33" s="4" t="s">
        <v>860</v>
      </c>
      <c r="D33" s="10" t="n">
        <v>-414.3</v>
      </c>
      <c r="E33" s="5" t="n">
        <v>-370</v>
      </c>
    </row>
    <row r="34" spans="1:5">
      <c r="A34" s="4" t="s">
        <v>861</v>
      </c>
      <c r="D34" s="10" t="n">
        <v>-87.3</v>
      </c>
      <c r="E34" s="10" t="n">
        <v>34.9</v>
      </c>
    </row>
    <row r="35" spans="1:5">
      <c r="A35" s="4" t="s">
        <v>144</v>
      </c>
      <c r="D35" s="10" t="n">
        <v>-25.3</v>
      </c>
    </row>
    <row r="36" spans="1:5">
      <c r="A36" s="4" t="s">
        <v>862</v>
      </c>
      <c r="B36" s="8" t="n">
        <v>-526.9</v>
      </c>
      <c r="C36" s="8" t="n">
        <v>-335.1</v>
      </c>
      <c r="D36" s="8" t="n">
        <v>-526.9</v>
      </c>
      <c r="E36" s="8" t="n">
        <v>-335.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7</v>
      </c>
      <c r="B1" s="2" t="s">
        <v>85</v>
      </c>
      <c r="D1" s="2" t="s">
        <v>1</v>
      </c>
    </row>
    <row r="2" spans="1:5">
      <c r="B2" s="2" t="s">
        <v>26</v>
      </c>
      <c r="C2" s="2" t="s">
        <v>86</v>
      </c>
      <c r="D2" s="2" t="s">
        <v>26</v>
      </c>
      <c r="E2" s="2" t="s">
        <v>86</v>
      </c>
    </row>
    <row r="3" spans="1:5">
      <c r="A3" s="3" t="s">
        <v>868</v>
      </c>
    </row>
    <row r="4" spans="1:5">
      <c r="A4" s="4" t="s">
        <v>130</v>
      </c>
      <c r="B4" s="8" t="n">
        <v>-18.8</v>
      </c>
      <c r="C4" s="8" t="n">
        <v>3.8</v>
      </c>
      <c r="D4" s="8" t="n">
        <v>-87.3</v>
      </c>
      <c r="E4" s="8" t="n">
        <v>34.9</v>
      </c>
    </row>
    <row r="5" spans="1:5">
      <c r="A5" s="4" t="s">
        <v>863</v>
      </c>
    </row>
    <row r="6" spans="1:5">
      <c r="A6" s="3" t="s">
        <v>869</v>
      </c>
    </row>
    <row r="7" spans="1:5">
      <c r="A7" s="4" t="s">
        <v>870</v>
      </c>
      <c r="B7" s="10" t="n">
        <v>-42.8</v>
      </c>
      <c r="C7" s="10" t="n">
        <v>-3.4</v>
      </c>
      <c r="D7" s="10" t="n">
        <v>-144.6</v>
      </c>
      <c r="E7" s="10" t="n">
        <v>29.6</v>
      </c>
    </row>
    <row r="8" spans="1:5">
      <c r="A8" s="4" t="s">
        <v>871</v>
      </c>
      <c r="B8" s="5" t="n">
        <v>0</v>
      </c>
      <c r="C8" s="10" t="n">
        <v>0.4</v>
      </c>
      <c r="D8" s="5" t="n">
        <v>0</v>
      </c>
      <c r="E8" s="5" t="n">
        <v>1</v>
      </c>
    </row>
    <row r="9" spans="1:5">
      <c r="A9" s="4" t="s">
        <v>861</v>
      </c>
      <c r="B9" s="10" t="n">
        <v>-42.8</v>
      </c>
      <c r="C9" s="5" t="n">
        <v>-3</v>
      </c>
      <c r="D9" s="10" t="n">
        <v>-144.6</v>
      </c>
      <c r="E9" s="10" t="n">
        <v>30.6</v>
      </c>
    </row>
    <row r="10" spans="1:5">
      <c r="A10" s="3" t="s">
        <v>872</v>
      </c>
    </row>
    <row r="11" spans="1:5">
      <c r="A11" s="4" t="s">
        <v>873</v>
      </c>
      <c r="B11" s="10" t="n">
        <v>10.7</v>
      </c>
      <c r="C11" s="5" t="n">
        <v>1</v>
      </c>
      <c r="D11" s="10" t="n">
        <v>37.6</v>
      </c>
      <c r="E11" s="10" t="n">
        <v>-11.5</v>
      </c>
    </row>
    <row r="12" spans="1:5">
      <c r="A12" s="4" t="s">
        <v>874</v>
      </c>
      <c r="B12" s="5" t="n">
        <v>0</v>
      </c>
      <c r="C12" s="10" t="n">
        <v>-0.2</v>
      </c>
      <c r="D12" s="5" t="n">
        <v>0</v>
      </c>
      <c r="E12" s="10" t="n">
        <v>-0.4</v>
      </c>
    </row>
    <row r="13" spans="1:5">
      <c r="A13" s="4" t="s">
        <v>861</v>
      </c>
      <c r="B13" s="10" t="n">
        <v>10.7</v>
      </c>
      <c r="C13" s="10" t="n">
        <v>0.8</v>
      </c>
      <c r="D13" s="10" t="n">
        <v>37.6</v>
      </c>
      <c r="E13" s="10" t="n">
        <v>-11.9</v>
      </c>
    </row>
    <row r="14" spans="1:5">
      <c r="A14" s="3" t="s">
        <v>868</v>
      </c>
    </row>
    <row r="15" spans="1:5">
      <c r="A15" s="4" t="s">
        <v>875</v>
      </c>
      <c r="B15" s="10" t="n">
        <v>-32.1</v>
      </c>
      <c r="C15" s="10" t="n">
        <v>-2.4</v>
      </c>
      <c r="D15" s="5" t="n">
        <v>-107</v>
      </c>
      <c r="E15" s="10" t="n">
        <v>18.1</v>
      </c>
    </row>
    <row r="16" spans="1:5">
      <c r="A16" s="4" t="s">
        <v>876</v>
      </c>
      <c r="B16" s="5" t="n">
        <v>0</v>
      </c>
      <c r="C16" s="10" t="n">
        <v>0.2</v>
      </c>
      <c r="D16" s="5" t="n">
        <v>0</v>
      </c>
      <c r="E16" s="10" t="n">
        <v>0.6</v>
      </c>
    </row>
    <row r="17" spans="1:5">
      <c r="A17" s="4" t="s">
        <v>130</v>
      </c>
      <c r="B17" s="10" t="n">
        <v>-32.1</v>
      </c>
      <c r="C17" s="10" t="n">
        <v>-2.2</v>
      </c>
      <c r="D17" s="5" t="n">
        <v>-107</v>
      </c>
      <c r="E17" s="10" t="n">
        <v>18.7</v>
      </c>
    </row>
    <row r="18" spans="1:5">
      <c r="A18" s="4" t="s">
        <v>864</v>
      </c>
    </row>
    <row r="19" spans="1:5">
      <c r="A19" s="3" t="s">
        <v>869</v>
      </c>
    </row>
    <row r="20" spans="1:5">
      <c r="A20" s="4" t="s">
        <v>871</v>
      </c>
      <c r="B20" s="10" t="n">
        <v>-17.4</v>
      </c>
      <c r="C20" s="10" t="n">
        <v>-6.1</v>
      </c>
      <c r="D20" s="5" t="n">
        <v>-51</v>
      </c>
      <c r="E20" s="10" t="n">
        <v>-16.4</v>
      </c>
    </row>
    <row r="21" spans="1:5">
      <c r="A21" s="4" t="s">
        <v>861</v>
      </c>
      <c r="B21" s="10" t="n">
        <v>-5.7</v>
      </c>
      <c r="C21" s="10" t="n">
        <v>-3.2</v>
      </c>
      <c r="D21" s="10" t="n">
        <v>-15.4</v>
      </c>
      <c r="E21" s="10" t="n">
        <v>4.2</v>
      </c>
    </row>
    <row r="22" spans="1:5">
      <c r="A22" s="3" t="s">
        <v>872</v>
      </c>
    </row>
    <row r="23" spans="1:5">
      <c r="A23" s="4" t="s">
        <v>874</v>
      </c>
      <c r="B23" s="10" t="n">
        <v>4.3</v>
      </c>
      <c r="C23" s="10" t="n">
        <v>2.3</v>
      </c>
      <c r="D23" s="10" t="n">
        <v>12.9</v>
      </c>
      <c r="E23" s="10" t="n">
        <v>6.2</v>
      </c>
    </row>
    <row r="24" spans="1:5">
      <c r="A24" s="4" t="s">
        <v>861</v>
      </c>
      <c r="B24" s="10" t="n">
        <v>1.5</v>
      </c>
      <c r="C24" s="10" t="n">
        <v>1.3</v>
      </c>
      <c r="D24" s="5" t="n">
        <v>4</v>
      </c>
      <c r="E24" s="10" t="n">
        <v>-9.1</v>
      </c>
    </row>
    <row r="25" spans="1:5">
      <c r="A25" s="3" t="s">
        <v>868</v>
      </c>
    </row>
    <row r="26" spans="1:5">
      <c r="A26" s="4" t="s">
        <v>876</v>
      </c>
      <c r="B26" s="10" t="n">
        <v>-13.1</v>
      </c>
      <c r="C26" s="10" t="n">
        <v>-3.8</v>
      </c>
      <c r="D26" s="10" t="n">
        <v>-38.1</v>
      </c>
      <c r="E26" s="10" t="n">
        <v>-10.2</v>
      </c>
    </row>
    <row r="27" spans="1:5">
      <c r="A27" s="4" t="s">
        <v>130</v>
      </c>
      <c r="B27" s="10" t="n">
        <v>-4.2</v>
      </c>
      <c r="C27" s="10" t="n">
        <v>-1.9</v>
      </c>
      <c r="D27" s="10" t="n">
        <v>-11.4</v>
      </c>
      <c r="E27" s="10" t="n">
        <v>-4.9</v>
      </c>
    </row>
    <row r="28" spans="1:5">
      <c r="A28" s="4" t="s">
        <v>865</v>
      </c>
    </row>
    <row r="29" spans="1:5">
      <c r="A29" s="3" t="s">
        <v>869</v>
      </c>
    </row>
    <row r="30" spans="1:5">
      <c r="A30" s="4" t="s">
        <v>870</v>
      </c>
      <c r="B30" s="10" t="n">
        <v>-16.6</v>
      </c>
      <c r="C30" s="10" t="n">
        <v>47.3</v>
      </c>
      <c r="D30" s="10" t="n">
        <v>-77.5</v>
      </c>
      <c r="E30" s="10" t="n">
        <v>136.4</v>
      </c>
    </row>
    <row r="31" spans="1:5">
      <c r="A31" s="4" t="s">
        <v>861</v>
      </c>
      <c r="B31" s="10" t="n">
        <v>19.8</v>
      </c>
      <c r="C31" s="10" t="n">
        <v>-14.4</v>
      </c>
      <c r="D31" s="10" t="n">
        <v>41.7</v>
      </c>
      <c r="E31" s="10" t="n">
        <v>-57.3</v>
      </c>
    </row>
    <row r="32" spans="1:5">
      <c r="A32" s="3" t="s">
        <v>872</v>
      </c>
    </row>
    <row r="33" spans="1:5">
      <c r="A33" s="4" t="s">
        <v>873</v>
      </c>
      <c r="B33" s="10" t="n">
        <v>-0.4</v>
      </c>
      <c r="C33" s="5" t="n">
        <v>-6</v>
      </c>
      <c r="D33" s="10" t="n">
        <v>-0.9</v>
      </c>
      <c r="E33" s="10" t="n">
        <v>-6.1</v>
      </c>
    </row>
    <row r="34" spans="1:5">
      <c r="A34" s="4" t="s">
        <v>861</v>
      </c>
      <c r="B34" s="10" t="n">
        <v>-9.199999999999999</v>
      </c>
      <c r="C34" s="5" t="n">
        <v>18</v>
      </c>
      <c r="D34" s="10" t="n">
        <v>-30.6</v>
      </c>
      <c r="E34" s="10" t="n">
        <v>67.8</v>
      </c>
    </row>
    <row r="35" spans="1:5">
      <c r="A35" s="3" t="s">
        <v>868</v>
      </c>
    </row>
    <row r="36" spans="1:5">
      <c r="A36" s="4" t="s">
        <v>875</v>
      </c>
      <c r="B36" s="5" t="n">
        <v>-17</v>
      </c>
      <c r="C36" s="10" t="n">
        <v>41.3</v>
      </c>
      <c r="D36" s="10" t="n">
        <v>-78.40000000000001</v>
      </c>
      <c r="E36" s="10" t="n">
        <v>130.3</v>
      </c>
    </row>
    <row r="37" spans="1:5">
      <c r="A37" s="4" t="s">
        <v>130</v>
      </c>
      <c r="B37" s="10" t="n">
        <v>10.6</v>
      </c>
      <c r="C37" s="10" t="n">
        <v>3.6</v>
      </c>
      <c r="D37" s="10" t="n">
        <v>11.1</v>
      </c>
      <c r="E37" s="10" t="n">
        <v>10.5</v>
      </c>
    </row>
    <row r="38" spans="1:5">
      <c r="A38" s="4" t="s">
        <v>877</v>
      </c>
    </row>
    <row r="39" spans="1:5">
      <c r="A39" s="3" t="s">
        <v>869</v>
      </c>
    </row>
    <row r="40" spans="1:5">
      <c r="A40" s="4" t="s">
        <v>870</v>
      </c>
      <c r="B40" s="10" t="n">
        <v>-1.1</v>
      </c>
      <c r="C40" s="10" t="n">
        <v>0.6</v>
      </c>
      <c r="D40" s="10" t="n">
        <v>-1.7</v>
      </c>
      <c r="E40" s="5" t="n">
        <v>1</v>
      </c>
    </row>
    <row r="41" spans="1:5">
      <c r="A41" s="3" t="s">
        <v>872</v>
      </c>
    </row>
    <row r="42" spans="1:5">
      <c r="A42" s="4" t="s">
        <v>873</v>
      </c>
      <c r="B42" s="10" t="n">
        <v>0.2</v>
      </c>
      <c r="C42" s="10" t="n">
        <v>-0.2</v>
      </c>
      <c r="D42" s="10" t="n">
        <v>0.4</v>
      </c>
      <c r="E42" s="10" t="n">
        <v>-0.4</v>
      </c>
    </row>
    <row r="43" spans="1:5">
      <c r="A43" s="3" t="s">
        <v>868</v>
      </c>
    </row>
    <row r="44" spans="1:5">
      <c r="A44" s="4" t="s">
        <v>875</v>
      </c>
      <c r="B44" s="10" t="n">
        <v>-0.9</v>
      </c>
      <c r="C44" s="10" t="n">
        <v>0.4</v>
      </c>
      <c r="D44" s="10" t="n">
        <v>-1.3</v>
      </c>
      <c r="E44" s="10" t="n">
        <v>0.6</v>
      </c>
    </row>
    <row r="45" spans="1:5">
      <c r="A45" s="4" t="s">
        <v>878</v>
      </c>
    </row>
    <row r="46" spans="1:5">
      <c r="A46" s="3" t="s">
        <v>869</v>
      </c>
    </row>
    <row r="47" spans="1:5">
      <c r="A47" s="4" t="s">
        <v>870</v>
      </c>
      <c r="B47" s="10" t="n">
        <v>37.5</v>
      </c>
      <c r="C47" s="10" t="n">
        <v>-62.3</v>
      </c>
      <c r="D47" s="10" t="n">
        <v>120.9</v>
      </c>
      <c r="E47" s="10" t="n">
        <v>-194.7</v>
      </c>
    </row>
    <row r="48" spans="1:5">
      <c r="A48" s="3" t="s">
        <v>872</v>
      </c>
    </row>
    <row r="49" spans="1:5">
      <c r="A49" s="4" t="s">
        <v>873</v>
      </c>
      <c r="B49" s="5" t="n">
        <v>-9</v>
      </c>
      <c r="C49" s="10" t="n">
        <v>24.2</v>
      </c>
      <c r="D49" s="10" t="n">
        <v>-30.1</v>
      </c>
      <c r="E49" s="10" t="n">
        <v>74.3</v>
      </c>
    </row>
    <row r="50" spans="1:5">
      <c r="A50" s="3" t="s">
        <v>868</v>
      </c>
    </row>
    <row r="51" spans="1:5">
      <c r="A51" s="4" t="s">
        <v>875</v>
      </c>
      <c r="B51" s="10" t="n">
        <v>28.5</v>
      </c>
      <c r="C51" s="10" t="n">
        <v>-38.1</v>
      </c>
      <c r="D51" s="10" t="n">
        <v>90.8</v>
      </c>
      <c r="E51" s="10" t="n">
        <v>-120.4</v>
      </c>
    </row>
    <row r="52" spans="1:5">
      <c r="A52" s="4" t="s">
        <v>866</v>
      </c>
    </row>
    <row r="53" spans="1:5">
      <c r="A53" s="3" t="s">
        <v>869</v>
      </c>
    </row>
    <row r="54" spans="1:5">
      <c r="A54" s="4" t="s">
        <v>870</v>
      </c>
      <c r="B54" s="5" t="n">
        <v>0</v>
      </c>
      <c r="C54" s="10" t="n">
        <v>-0.7</v>
      </c>
      <c r="D54" s="10" t="n">
        <v>10.1</v>
      </c>
      <c r="E54" s="10" t="n">
        <v>-3.2</v>
      </c>
    </row>
    <row r="55" spans="1:5">
      <c r="A55" s="4" t="s">
        <v>871</v>
      </c>
      <c r="B55" s="10" t="n">
        <v>9.199999999999999</v>
      </c>
      <c r="C55" s="10" t="n">
        <v>7.4</v>
      </c>
      <c r="D55" s="10" t="n">
        <v>27.8</v>
      </c>
      <c r="E55" s="10" t="n">
        <v>20.6</v>
      </c>
    </row>
    <row r="56" spans="1:5">
      <c r="A56" s="4" t="s">
        <v>861</v>
      </c>
      <c r="B56" s="10" t="n">
        <v>9.199999999999999</v>
      </c>
      <c r="C56" s="10" t="n">
        <v>6.7</v>
      </c>
      <c r="D56" s="10" t="n">
        <v>37.9</v>
      </c>
      <c r="E56" s="10" t="n">
        <v>17.4</v>
      </c>
    </row>
    <row r="57" spans="1:5">
      <c r="A57" s="3" t="s">
        <v>872</v>
      </c>
    </row>
    <row r="58" spans="1:5">
      <c r="A58" s="4" t="s">
        <v>873</v>
      </c>
      <c r="B58" s="5" t="n">
        <v>0</v>
      </c>
      <c r="C58" s="10" t="n">
        <v>0.2</v>
      </c>
      <c r="D58" s="10" t="n">
        <v>-2.4</v>
      </c>
      <c r="E58" s="10" t="n">
        <v>0.3</v>
      </c>
    </row>
    <row r="59" spans="1:5">
      <c r="A59" s="4" t="s">
        <v>874</v>
      </c>
      <c r="B59" s="10" t="n">
        <v>-2.3</v>
      </c>
      <c r="C59" s="10" t="n">
        <v>-2.6</v>
      </c>
      <c r="D59" s="10" t="n">
        <v>-15.5</v>
      </c>
      <c r="E59" s="10" t="n">
        <v>-7.1</v>
      </c>
    </row>
    <row r="60" spans="1:5">
      <c r="A60" s="4" t="s">
        <v>861</v>
      </c>
      <c r="B60" s="10" t="n">
        <v>-2.3</v>
      </c>
      <c r="C60" s="10" t="n">
        <v>-2.4</v>
      </c>
      <c r="D60" s="10" t="n">
        <v>-17.9</v>
      </c>
      <c r="E60" s="10" t="n">
        <v>-6.8</v>
      </c>
    </row>
    <row r="61" spans="1:5">
      <c r="A61" s="3" t="s">
        <v>868</v>
      </c>
    </row>
    <row r="62" spans="1:5">
      <c r="A62" s="4" t="s">
        <v>875</v>
      </c>
      <c r="B62" s="5" t="n">
        <v>0</v>
      </c>
      <c r="C62" s="10" t="n">
        <v>-0.5</v>
      </c>
      <c r="D62" s="10" t="n">
        <v>7.7</v>
      </c>
      <c r="E62" s="10" t="n">
        <v>-2.9</v>
      </c>
    </row>
    <row r="63" spans="1:5">
      <c r="A63" s="4" t="s">
        <v>876</v>
      </c>
      <c r="B63" s="10" t="n">
        <v>6.9</v>
      </c>
      <c r="C63" s="10" t="n">
        <v>4.8</v>
      </c>
      <c r="D63" s="10" t="n">
        <v>12.3</v>
      </c>
      <c r="E63" s="10" t="n">
        <v>13.5</v>
      </c>
    </row>
    <row r="64" spans="1:5">
      <c r="A64" s="4" t="s">
        <v>130</v>
      </c>
      <c r="B64" s="10" t="n">
        <v>6.9</v>
      </c>
      <c r="C64" s="10" t="n">
        <v>4.3</v>
      </c>
      <c r="D64" s="5" t="n">
        <v>20</v>
      </c>
      <c r="E64" s="10" t="n">
        <v>10.6</v>
      </c>
    </row>
    <row r="65" spans="1:5">
      <c r="A65" s="4" t="s">
        <v>879</v>
      </c>
    </row>
    <row r="66" spans="1:5">
      <c r="A66" s="3" t="s">
        <v>869</v>
      </c>
    </row>
    <row r="67" spans="1:5">
      <c r="A67" s="4" t="s">
        <v>870</v>
      </c>
      <c r="B67" s="10" t="n">
        <v>11.6</v>
      </c>
      <c r="C67" s="10" t="n">
        <v>3.1</v>
      </c>
      <c r="D67" s="10" t="n">
        <v>36.9</v>
      </c>
      <c r="E67" s="10" t="n">
        <v>19.4</v>
      </c>
    </row>
    <row r="68" spans="1:5">
      <c r="A68" s="3" t="s">
        <v>872</v>
      </c>
    </row>
    <row r="69" spans="1:5">
      <c r="A69" s="4" t="s">
        <v>873</v>
      </c>
      <c r="B69" s="10" t="n">
        <v>-2.8</v>
      </c>
      <c r="C69" s="10" t="n">
        <v>-1.1</v>
      </c>
      <c r="D69" s="10" t="n">
        <v>-9.199999999999999</v>
      </c>
      <c r="E69" s="10" t="n">
        <v>-14.8</v>
      </c>
    </row>
    <row r="70" spans="1:5">
      <c r="A70" s="3" t="s">
        <v>868</v>
      </c>
    </row>
    <row r="71" spans="1:5">
      <c r="A71" s="4" t="s">
        <v>875</v>
      </c>
      <c r="B71" s="10" t="n">
        <v>8.800000000000001</v>
      </c>
      <c r="C71" s="5" t="n">
        <v>2</v>
      </c>
      <c r="D71" s="10" t="n">
        <v>27.7</v>
      </c>
      <c r="E71" s="10" t="n">
        <v>4.6</v>
      </c>
    </row>
    <row r="72" spans="1:5">
      <c r="A72" s="4" t="s">
        <v>880</v>
      </c>
    </row>
    <row r="73" spans="1:5">
      <c r="A73" s="3" t="s">
        <v>869</v>
      </c>
    </row>
    <row r="74" spans="1:5">
      <c r="A74" s="4" t="s">
        <v>870</v>
      </c>
      <c r="B74" s="10" t="n">
        <v>0.1</v>
      </c>
      <c r="C74" s="10" t="n">
        <v>-0.2</v>
      </c>
      <c r="D74" s="10" t="n">
        <v>-1.3</v>
      </c>
      <c r="E74" s="10" t="n">
        <v>1.2</v>
      </c>
    </row>
    <row r="75" spans="1:5">
      <c r="A75" s="3" t="s">
        <v>872</v>
      </c>
    </row>
    <row r="76" spans="1:5">
      <c r="A76" s="4" t="s">
        <v>873</v>
      </c>
      <c r="B76" s="5" t="n">
        <v>0</v>
      </c>
      <c r="C76" s="10" t="n">
        <v>0.1</v>
      </c>
      <c r="D76" s="10" t="n">
        <v>0.3</v>
      </c>
      <c r="E76" s="10" t="n">
        <v>-0.5</v>
      </c>
    </row>
    <row r="77" spans="1:5">
      <c r="A77" s="3" t="s">
        <v>868</v>
      </c>
    </row>
    <row r="78" spans="1:5">
      <c r="A78" s="4" t="s">
        <v>875</v>
      </c>
      <c r="B78" s="8" t="n">
        <v>0.1</v>
      </c>
      <c r="C78" s="8" t="n">
        <v>-0.1</v>
      </c>
      <c r="D78" s="7" t="n">
        <v>-1</v>
      </c>
      <c r="E78" s="8" t="n">
        <v>0.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1</v>
      </c>
      <c r="B1" s="2" t="s">
        <v>85</v>
      </c>
      <c r="D1" s="2" t="s">
        <v>1</v>
      </c>
    </row>
    <row r="2" spans="1:5">
      <c r="B2" s="2" t="s">
        <v>26</v>
      </c>
      <c r="C2" s="2" t="s">
        <v>86</v>
      </c>
      <c r="D2" s="2" t="s">
        <v>26</v>
      </c>
      <c r="E2" s="2" t="s">
        <v>86</v>
      </c>
    </row>
    <row r="3" spans="1:5">
      <c r="A3" s="3" t="s">
        <v>882</v>
      </c>
    </row>
    <row r="4" spans="1:5">
      <c r="A4" s="4" t="s">
        <v>120</v>
      </c>
      <c r="B4" s="8" t="n">
        <v>0.1</v>
      </c>
      <c r="C4" s="8" t="n">
        <v>0.4</v>
      </c>
      <c r="D4" s="8" t="n">
        <v>0.3</v>
      </c>
      <c r="E4" s="8" t="n">
        <v>1.1</v>
      </c>
    </row>
    <row r="5" spans="1:5">
      <c r="A5" s="4" t="s">
        <v>91</v>
      </c>
      <c r="B5" s="10" t="n">
        <v>-20.9</v>
      </c>
      <c r="C5" s="5" t="n">
        <v>-40</v>
      </c>
      <c r="D5" s="10" t="n">
        <v>-87.09999999999999</v>
      </c>
      <c r="E5" s="10" t="n">
        <v>-122.7</v>
      </c>
    </row>
    <row r="6" spans="1:5">
      <c r="A6" s="4" t="s">
        <v>95</v>
      </c>
      <c r="B6" s="10" t="n">
        <v>-599.2</v>
      </c>
      <c r="C6" s="10" t="n">
        <v>-453.8</v>
      </c>
      <c r="D6" s="10" t="n">
        <v>-1672.8</v>
      </c>
      <c r="E6" s="10" t="n">
        <v>-1281.3</v>
      </c>
    </row>
    <row r="7" spans="1:5">
      <c r="A7" s="4" t="s">
        <v>105</v>
      </c>
      <c r="B7" s="10" t="n">
        <v>97.09999999999999</v>
      </c>
      <c r="C7" s="5" t="n">
        <v>92</v>
      </c>
      <c r="D7" s="10" t="n">
        <v>241.4</v>
      </c>
      <c r="E7" s="10" t="n">
        <v>239.4</v>
      </c>
    </row>
    <row r="8" spans="1:5">
      <c r="A8" s="4" t="s">
        <v>101</v>
      </c>
      <c r="B8" s="10" t="n">
        <v>85.5</v>
      </c>
      <c r="C8" s="10" t="n">
        <v>74.8</v>
      </c>
      <c r="D8" s="5" t="n">
        <v>266</v>
      </c>
      <c r="E8" s="10" t="n">
        <v>228.2</v>
      </c>
    </row>
    <row r="9" spans="1:5">
      <c r="A9" s="4" t="s">
        <v>109</v>
      </c>
      <c r="B9" s="10" t="n">
        <v>-374.5</v>
      </c>
      <c r="C9" s="10" t="n">
        <v>-298.4</v>
      </c>
      <c r="D9" s="10" t="n">
        <v>-1146.5</v>
      </c>
      <c r="E9" s="10" t="n">
        <v>-842.4</v>
      </c>
    </row>
    <row r="10" spans="1:5">
      <c r="A10" s="4" t="s">
        <v>883</v>
      </c>
    </row>
    <row r="11" spans="1:5">
      <c r="A11" s="3" t="s">
        <v>882</v>
      </c>
    </row>
    <row r="12" spans="1:5">
      <c r="A12" s="4" t="s">
        <v>120</v>
      </c>
      <c r="B12" s="5" t="n">
        <v>0</v>
      </c>
      <c r="C12" s="10" t="n">
        <v>0.4</v>
      </c>
      <c r="D12" s="5" t="n">
        <v>0</v>
      </c>
      <c r="E12" s="5" t="n">
        <v>1</v>
      </c>
    </row>
    <row r="13" spans="1:5">
      <c r="A13" s="4" t="s">
        <v>884</v>
      </c>
    </row>
    <row r="14" spans="1:5">
      <c r="A14" s="3" t="s">
        <v>882</v>
      </c>
    </row>
    <row r="15" spans="1:5">
      <c r="A15" s="4" t="s">
        <v>109</v>
      </c>
      <c r="B15" s="10" t="n">
        <v>-17.4</v>
      </c>
      <c r="C15" s="10" t="n">
        <v>6.1</v>
      </c>
      <c r="D15" s="5" t="n">
        <v>-51</v>
      </c>
      <c r="E15" s="10" t="n">
        <v>16.4</v>
      </c>
    </row>
    <row r="16" spans="1:5">
      <c r="A16" s="4" t="s">
        <v>885</v>
      </c>
    </row>
    <row r="17" spans="1:5">
      <c r="A17" s="3" t="s">
        <v>882</v>
      </c>
    </row>
    <row r="18" spans="1:5">
      <c r="A18" s="4" t="s">
        <v>101</v>
      </c>
      <c r="B18" s="10" t="n">
        <v>9.199999999999999</v>
      </c>
      <c r="C18" s="10" t="n">
        <v>7.4</v>
      </c>
      <c r="D18" s="10" t="n">
        <v>27.9</v>
      </c>
      <c r="E18" s="10" t="n">
        <v>20.8</v>
      </c>
    </row>
    <row r="19" spans="1:5">
      <c r="A19" s="4" t="s">
        <v>886</v>
      </c>
    </row>
    <row r="20" spans="1:5">
      <c r="A20" s="3" t="s">
        <v>882</v>
      </c>
    </row>
    <row r="21" spans="1:5">
      <c r="A21" s="4" t="s">
        <v>101</v>
      </c>
      <c r="B21" s="5" t="n">
        <v>0</v>
      </c>
      <c r="C21" s="5" t="n">
        <v>0</v>
      </c>
      <c r="D21" s="10" t="n">
        <v>-0.1</v>
      </c>
      <c r="E21" s="10" t="n">
        <v>-0.2</v>
      </c>
    </row>
    <row r="22" spans="1:5">
      <c r="A22" s="4" t="s">
        <v>887</v>
      </c>
    </row>
    <row r="23" spans="1:5">
      <c r="A23" s="3" t="s">
        <v>882</v>
      </c>
    </row>
    <row r="24" spans="1:5">
      <c r="A24" s="4" t="s">
        <v>109</v>
      </c>
      <c r="B24" s="10" t="n">
        <v>9.199999999999999</v>
      </c>
      <c r="C24" s="10" t="n">
        <v>7.4</v>
      </c>
      <c r="D24" s="10" t="n">
        <v>27.8</v>
      </c>
      <c r="E24" s="10" t="n">
        <v>20.6</v>
      </c>
    </row>
    <row r="25" spans="1:5">
      <c r="A25" s="4" t="s">
        <v>888</v>
      </c>
    </row>
    <row r="26" spans="1:5">
      <c r="A26" s="3" t="s">
        <v>882</v>
      </c>
    </row>
    <row r="27" spans="1:5">
      <c r="A27" s="4" t="s">
        <v>91</v>
      </c>
      <c r="B27" s="10" t="n">
        <v>-0.2</v>
      </c>
      <c r="C27" s="10" t="n">
        <v>-1.7</v>
      </c>
      <c r="D27" s="10" t="n">
        <v>-3.7</v>
      </c>
      <c r="E27" s="10" t="n">
        <v>-4.2</v>
      </c>
    </row>
    <row r="28" spans="1:5">
      <c r="A28" s="4" t="s">
        <v>95</v>
      </c>
      <c r="B28" s="10" t="n">
        <v>-17.3</v>
      </c>
      <c r="C28" s="10" t="n">
        <v>-4.2</v>
      </c>
      <c r="D28" s="10" t="n">
        <v>-47.4</v>
      </c>
      <c r="E28" s="10" t="n">
        <v>-12.1</v>
      </c>
    </row>
    <row r="29" spans="1:5">
      <c r="A29" s="4" t="s">
        <v>105</v>
      </c>
      <c r="B29" s="5" t="n">
        <v>0</v>
      </c>
      <c r="C29" s="10" t="n">
        <v>-0.1</v>
      </c>
      <c r="D29" s="5" t="n">
        <v>0</v>
      </c>
      <c r="E29" s="10" t="n">
        <v>0.1</v>
      </c>
    </row>
    <row r="30" spans="1:5">
      <c r="A30" s="4" t="s">
        <v>889</v>
      </c>
    </row>
    <row r="31" spans="1:5">
      <c r="A31" s="3" t="s">
        <v>882</v>
      </c>
    </row>
    <row r="32" spans="1:5">
      <c r="A32" s="4" t="s">
        <v>95</v>
      </c>
      <c r="B32" s="8" t="n">
        <v>0.1</v>
      </c>
      <c r="C32" s="8" t="n">
        <v>-0.1</v>
      </c>
      <c r="D32" s="8" t="n">
        <v>0.1</v>
      </c>
      <c r="E32" s="8" t="n">
        <v>-0.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0</v>
      </c>
      <c r="B1" s="2" t="s">
        <v>85</v>
      </c>
      <c r="D1" s="2" t="s">
        <v>1</v>
      </c>
    </row>
    <row r="2" spans="1:5">
      <c r="B2" s="2" t="s">
        <v>26</v>
      </c>
      <c r="C2" s="2" t="s">
        <v>86</v>
      </c>
      <c r="D2" s="2" t="s">
        <v>26</v>
      </c>
      <c r="E2" s="2" t="s">
        <v>86</v>
      </c>
    </row>
    <row r="3" spans="1:5">
      <c r="A3" s="3" t="s">
        <v>891</v>
      </c>
    </row>
    <row r="4" spans="1:5">
      <c r="A4" s="4" t="s">
        <v>892</v>
      </c>
      <c r="B4" s="5" t="n">
        <v>222442797</v>
      </c>
      <c r="C4" s="5" t="n">
        <v>228010866</v>
      </c>
      <c r="D4" s="5" t="n">
        <v>224098656</v>
      </c>
      <c r="E4" s="5" t="n">
        <v>228751804</v>
      </c>
    </row>
    <row r="5" spans="1:5">
      <c r="A5" s="4" t="s">
        <v>109</v>
      </c>
      <c r="B5" s="8" t="n">
        <v>374.5</v>
      </c>
      <c r="C5" s="8" t="n">
        <v>298.4</v>
      </c>
      <c r="D5" s="8" t="n">
        <v>1146.5</v>
      </c>
      <c r="E5" s="8" t="n">
        <v>842.4</v>
      </c>
    </row>
    <row r="6" spans="1:5">
      <c r="A6" s="4" t="s">
        <v>893</v>
      </c>
      <c r="B6" s="10" t="n">
        <v>17.3</v>
      </c>
      <c r="C6" s="10" t="n">
        <v>17.3</v>
      </c>
      <c r="D6" s="10" t="n">
        <v>40.5</v>
      </c>
      <c r="E6" s="10" t="n">
        <v>43.9</v>
      </c>
    </row>
    <row r="7" spans="1:5">
      <c r="A7" s="4" t="s">
        <v>111</v>
      </c>
      <c r="B7" s="10" t="n">
        <v>357.2</v>
      </c>
      <c r="C7" s="10" t="n">
        <v>281.1</v>
      </c>
      <c r="D7" s="5" t="n">
        <v>1106</v>
      </c>
      <c r="E7" s="10" t="n">
        <v>798.5</v>
      </c>
    </row>
    <row r="8" spans="1:5">
      <c r="A8" s="4" t="s">
        <v>894</v>
      </c>
      <c r="B8" s="10" t="n">
        <v>4.1</v>
      </c>
      <c r="C8" s="10" t="n">
        <v>4.4</v>
      </c>
      <c r="D8" s="10" t="n">
        <v>14.3</v>
      </c>
      <c r="E8" s="10" t="n">
        <v>13.3</v>
      </c>
    </row>
    <row r="9" spans="1:5">
      <c r="A9" s="4" t="s">
        <v>895</v>
      </c>
      <c r="B9" s="8" t="n">
        <v>353.1</v>
      </c>
      <c r="C9" s="8" t="n">
        <v>276.7</v>
      </c>
      <c r="D9" s="8" t="n">
        <v>1091.7</v>
      </c>
      <c r="E9" s="8" t="n">
        <v>785.2</v>
      </c>
    </row>
    <row r="10" spans="1:5">
      <c r="A10" s="4" t="s">
        <v>896</v>
      </c>
      <c r="B10" s="11" t="n">
        <v>1.59</v>
      </c>
      <c r="C10" s="11" t="n">
        <v>1.21</v>
      </c>
      <c r="D10" s="11" t="n">
        <v>4.87</v>
      </c>
      <c r="E10" s="11" t="n">
        <v>3.43</v>
      </c>
    </row>
    <row r="11" spans="1:5">
      <c r="A11" s="3" t="s">
        <v>897</v>
      </c>
    </row>
    <row r="12" spans="1:5">
      <c r="A12" s="4" t="s">
        <v>892</v>
      </c>
      <c r="B12" s="5" t="n">
        <v>222442797</v>
      </c>
      <c r="C12" s="5" t="n">
        <v>228010866</v>
      </c>
      <c r="D12" s="5" t="n">
        <v>224098656</v>
      </c>
      <c r="E12" s="5" t="n">
        <v>228751804</v>
      </c>
    </row>
    <row r="13" spans="1:5">
      <c r="A13" s="4" t="s">
        <v>898</v>
      </c>
      <c r="B13" s="5" t="n">
        <v>1417217</v>
      </c>
      <c r="C13" s="5" t="n">
        <v>1302779</v>
      </c>
      <c r="D13" s="5" t="n">
        <v>1395979</v>
      </c>
      <c r="E13" s="5" t="n">
        <v>1437485</v>
      </c>
    </row>
    <row r="14" spans="1:5">
      <c r="A14" s="4" t="s">
        <v>117</v>
      </c>
      <c r="B14" s="5" t="n">
        <v>223860014</v>
      </c>
      <c r="C14" s="5" t="n">
        <v>229313645</v>
      </c>
      <c r="D14" s="5" t="n">
        <v>225494635</v>
      </c>
      <c r="E14" s="5" t="n">
        <v>230189289</v>
      </c>
    </row>
    <row r="15" spans="1:5">
      <c r="A15" s="4" t="s">
        <v>899</v>
      </c>
      <c r="B15" s="8" t="n">
        <v>353.1</v>
      </c>
      <c r="C15" s="8" t="n">
        <v>276.7</v>
      </c>
      <c r="D15" s="8" t="n">
        <v>1091.8</v>
      </c>
      <c r="E15" s="8" t="n">
        <v>785.2</v>
      </c>
    </row>
    <row r="16" spans="1:5">
      <c r="A16" s="4" t="s">
        <v>900</v>
      </c>
      <c r="B16" s="11" t="n">
        <v>1.58</v>
      </c>
      <c r="C16" s="11" t="n">
        <v>1.2</v>
      </c>
      <c r="D16" s="11" t="n">
        <v>4.84</v>
      </c>
      <c r="E16" s="11" t="n">
        <v>3.41</v>
      </c>
    </row>
    <row r="17" spans="1:5">
      <c r="A17" s="4" t="s">
        <v>901</v>
      </c>
      <c r="B17" s="5" t="n">
        <v>0</v>
      </c>
      <c r="C17" s="5" t="n">
        <v>0</v>
      </c>
      <c r="D17" s="5" t="n">
        <v>0</v>
      </c>
      <c r="E17" s="5" t="n">
        <v>15441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6</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2</v>
      </c>
      <c r="B1" s="2" t="s">
        <v>85</v>
      </c>
      <c r="D1" s="2" t="s">
        <v>1</v>
      </c>
    </row>
    <row r="2" spans="1:5">
      <c r="B2" s="2" t="s">
        <v>26</v>
      </c>
      <c r="C2" s="2" t="s">
        <v>86</v>
      </c>
      <c r="D2" s="2" t="s">
        <v>26</v>
      </c>
      <c r="E2" s="2" t="s">
        <v>86</v>
      </c>
    </row>
    <row r="3" spans="1:5">
      <c r="A3" s="3" t="s">
        <v>903</v>
      </c>
    </row>
    <row r="4" spans="1:5">
      <c r="A4" s="4" t="s">
        <v>88</v>
      </c>
      <c r="B4" s="8" t="n">
        <v>71.7</v>
      </c>
      <c r="C4" s="8" t="n">
        <v>49.1</v>
      </c>
      <c r="D4" s="8" t="n">
        <v>229.1</v>
      </c>
      <c r="E4" s="8" t="n">
        <v>147.1</v>
      </c>
    </row>
    <row r="5" spans="1:5">
      <c r="A5" s="4" t="s">
        <v>89</v>
      </c>
      <c r="B5" s="10" t="n">
        <v>12.5</v>
      </c>
      <c r="C5" s="10" t="n">
        <v>13.2</v>
      </c>
      <c r="D5" s="5" t="n">
        <v>40</v>
      </c>
      <c r="E5" s="10" t="n">
        <v>42.8</v>
      </c>
    </row>
    <row r="6" spans="1:5">
      <c r="A6" s="4" t="s">
        <v>90</v>
      </c>
      <c r="B6" s="10" t="n">
        <v>21.9</v>
      </c>
      <c r="C6" s="10" t="n">
        <v>21.2</v>
      </c>
      <c r="D6" s="10" t="n">
        <v>75.2</v>
      </c>
      <c r="E6" s="10" t="n">
        <v>65.8</v>
      </c>
    </row>
    <row r="7" spans="1:5">
      <c r="A7" s="4" t="s">
        <v>904</v>
      </c>
      <c r="B7" s="10" t="n">
        <v>20.9</v>
      </c>
      <c r="D7" s="10" t="n">
        <v>87.09999999999999</v>
      </c>
    </row>
    <row r="8" spans="1:5">
      <c r="A8" s="4" t="s">
        <v>154</v>
      </c>
      <c r="B8" s="10" t="n">
        <v>-0.1</v>
      </c>
      <c r="C8" s="10" t="n">
        <v>-0.4</v>
      </c>
      <c r="D8" s="10" t="n">
        <v>-0.3</v>
      </c>
      <c r="E8" s="10" t="n">
        <v>-1.1</v>
      </c>
    </row>
    <row r="9" spans="1:5">
      <c r="A9" s="4" t="s">
        <v>905</v>
      </c>
      <c r="B9" s="10" t="n">
        <v>126.9</v>
      </c>
      <c r="D9" s="10" t="n">
        <v>431.1</v>
      </c>
    </row>
    <row r="10" spans="1:5">
      <c r="A10" s="4" t="s">
        <v>87</v>
      </c>
      <c r="B10" s="10" t="n">
        <v>1066.1</v>
      </c>
      <c r="C10" s="5" t="n">
        <v>991</v>
      </c>
      <c r="D10" s="10" t="n">
        <v>3250.9</v>
      </c>
      <c r="E10" s="10" t="n">
        <v>2901.6</v>
      </c>
    </row>
    <row r="11" spans="1:5">
      <c r="A11" s="4" t="s">
        <v>906</v>
      </c>
    </row>
    <row r="12" spans="1:5">
      <c r="A12" s="3" t="s">
        <v>903</v>
      </c>
    </row>
    <row r="13" spans="1:5">
      <c r="A13" s="4" t="s">
        <v>122</v>
      </c>
      <c r="B13" s="5" t="n">
        <v>396</v>
      </c>
      <c r="D13" s="5" t="n">
        <v>1191</v>
      </c>
    </row>
    <row r="14" spans="1:5">
      <c r="A14" s="4" t="s">
        <v>907</v>
      </c>
    </row>
    <row r="15" spans="1:5">
      <c r="A15" s="3" t="s">
        <v>903</v>
      </c>
    </row>
    <row r="16" spans="1:5">
      <c r="A16" s="4" t="s">
        <v>122</v>
      </c>
      <c r="B16" s="10" t="n">
        <v>468.5</v>
      </c>
      <c r="D16" s="10" t="n">
        <v>1399.1</v>
      </c>
    </row>
    <row r="17" spans="1:5">
      <c r="A17" s="4" t="s">
        <v>908</v>
      </c>
    </row>
    <row r="18" spans="1:5">
      <c r="A18" s="3" t="s">
        <v>903</v>
      </c>
    </row>
    <row r="19" spans="1:5">
      <c r="A19" s="4" t="s">
        <v>122</v>
      </c>
      <c r="B19" s="10" t="n">
        <v>24.3</v>
      </c>
      <c r="D19" s="10" t="n">
        <v>80.90000000000001</v>
      </c>
    </row>
    <row r="20" spans="1:5">
      <c r="A20" s="4" t="s">
        <v>432</v>
      </c>
    </row>
    <row r="21" spans="1:5">
      <c r="A21" s="3" t="s">
        <v>903</v>
      </c>
    </row>
    <row r="22" spans="1:5">
      <c r="A22" s="4" t="s">
        <v>122</v>
      </c>
      <c r="B22" s="10" t="n">
        <v>50.4</v>
      </c>
      <c r="D22" s="10" t="n">
        <v>148.8</v>
      </c>
    </row>
    <row r="23" spans="1:5">
      <c r="A23" s="4" t="s">
        <v>121</v>
      </c>
    </row>
    <row r="24" spans="1:5">
      <c r="A24" s="3" t="s">
        <v>903</v>
      </c>
    </row>
    <row r="25" spans="1:5">
      <c r="A25" s="4" t="s">
        <v>122</v>
      </c>
      <c r="B25" s="10" t="n">
        <v>939.2</v>
      </c>
      <c r="C25" s="8" t="n">
        <v>867.9</v>
      </c>
      <c r="D25" s="10" t="n">
        <v>2819.8</v>
      </c>
      <c r="E25" s="8" t="n">
        <v>2524.3</v>
      </c>
    </row>
    <row r="26" spans="1:5">
      <c r="A26" s="4" t="s">
        <v>91</v>
      </c>
    </row>
    <row r="27" spans="1:5">
      <c r="A27" s="3" t="s">
        <v>903</v>
      </c>
    </row>
    <row r="28" spans="1:5">
      <c r="A28" s="4" t="s">
        <v>122</v>
      </c>
      <c r="B28" s="8" t="n">
        <v>10.4</v>
      </c>
      <c r="D28" s="8" t="n">
        <v>33.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6</v>
      </c>
      <c r="C1" s="2" t="s">
        <v>27</v>
      </c>
    </row>
    <row r="2" spans="1:3">
      <c r="A2" s="3" t="s">
        <v>903</v>
      </c>
    </row>
    <row r="3" spans="1:3">
      <c r="A3" s="4" t="s">
        <v>910</v>
      </c>
      <c r="B3" s="8" t="n">
        <v>831.2</v>
      </c>
      <c r="C3" s="8" t="n">
        <v>708.7</v>
      </c>
    </row>
    <row r="4" spans="1:3">
      <c r="A4" s="4" t="s">
        <v>911</v>
      </c>
    </row>
    <row r="5" spans="1:3">
      <c r="A5" s="3" t="s">
        <v>903</v>
      </c>
    </row>
    <row r="6" spans="1:3">
      <c r="A6" s="4" t="s">
        <v>910</v>
      </c>
      <c r="B6" s="10" t="n">
        <v>744.7</v>
      </c>
      <c r="C6" s="10" t="n">
        <v>629.7</v>
      </c>
    </row>
    <row r="7" spans="1:3">
      <c r="A7" s="4" t="s">
        <v>432</v>
      </c>
    </row>
    <row r="8" spans="1:3">
      <c r="A8" s="3" t="s">
        <v>903</v>
      </c>
    </row>
    <row r="9" spans="1:3">
      <c r="A9" s="4" t="s">
        <v>910</v>
      </c>
      <c r="B9" s="8" t="n">
        <v>86.5</v>
      </c>
      <c r="C9" s="7" t="n">
        <v>7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12</v>
      </c>
      <c r="B1" s="2" t="s">
        <v>85</v>
      </c>
      <c r="D1" s="2" t="s">
        <v>1</v>
      </c>
    </row>
    <row r="2" spans="1:6">
      <c r="B2" s="2" t="s">
        <v>26</v>
      </c>
      <c r="C2" s="2" t="s">
        <v>86</v>
      </c>
      <c r="D2" s="2" t="s">
        <v>26</v>
      </c>
      <c r="E2" s="2" t="s">
        <v>86</v>
      </c>
      <c r="F2" s="2" t="s">
        <v>27</v>
      </c>
    </row>
    <row r="3" spans="1:6">
      <c r="A3" s="3" t="s">
        <v>903</v>
      </c>
    </row>
    <row r="4" spans="1:6">
      <c r="A4" s="4" t="s">
        <v>913</v>
      </c>
      <c r="B4" s="8" t="n">
        <v>21.9</v>
      </c>
      <c r="C4" s="8" t="n">
        <v>21.2</v>
      </c>
      <c r="D4" s="8" t="n">
        <v>75.2</v>
      </c>
      <c r="E4" s="8" t="n">
        <v>65.8</v>
      </c>
    </row>
    <row r="5" spans="1:6">
      <c r="A5" s="4" t="s">
        <v>904</v>
      </c>
      <c r="B5" s="10" t="n">
        <v>20.9</v>
      </c>
      <c r="D5" s="10" t="n">
        <v>87.09999999999999</v>
      </c>
    </row>
    <row r="6" spans="1:6">
      <c r="A6" s="4" t="s">
        <v>914</v>
      </c>
      <c r="F6" s="8" t="n">
        <v>2.7</v>
      </c>
    </row>
    <row r="7" spans="1:6">
      <c r="A7" s="4" t="s">
        <v>915</v>
      </c>
    </row>
    <row r="8" spans="1:6">
      <c r="A8" s="3" t="s">
        <v>903</v>
      </c>
    </row>
    <row r="9" spans="1:6">
      <c r="A9" s="4" t="s">
        <v>122</v>
      </c>
      <c r="B9" s="10" t="n">
        <v>19.7</v>
      </c>
      <c r="D9" s="5" t="n">
        <v>66</v>
      </c>
    </row>
    <row r="10" spans="1:6">
      <c r="A10" s="4" t="s">
        <v>91</v>
      </c>
    </row>
    <row r="11" spans="1:6">
      <c r="A11" s="3" t="s">
        <v>903</v>
      </c>
    </row>
    <row r="12" spans="1:6">
      <c r="A12" s="4" t="s">
        <v>122</v>
      </c>
      <c r="B12" s="8" t="n">
        <v>10.4</v>
      </c>
      <c r="D12" s="8" t="n">
        <v>33.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916</v>
      </c>
      <c r="B1" s="2" t="s">
        <v>85</v>
      </c>
      <c r="D1" s="2" t="s">
        <v>1</v>
      </c>
    </row>
    <row r="2" spans="1:5">
      <c r="B2" s="2" t="s">
        <v>26</v>
      </c>
      <c r="C2" s="2" t="s">
        <v>86</v>
      </c>
      <c r="D2" s="2" t="s">
        <v>26</v>
      </c>
      <c r="E2" s="2" t="s">
        <v>86</v>
      </c>
    </row>
    <row r="3" spans="1:5">
      <c r="A3" s="3" t="s">
        <v>95</v>
      </c>
    </row>
    <row r="4" spans="1:5">
      <c r="A4" s="4" t="s">
        <v>38</v>
      </c>
      <c r="B4" s="8" t="n">
        <v>282.9</v>
      </c>
      <c r="C4" s="8" t="n">
        <v>239.4</v>
      </c>
      <c r="D4" s="8" t="n">
        <v>806.3</v>
      </c>
      <c r="E4" s="8" t="n">
        <v>677.2</v>
      </c>
    </row>
    <row r="5" spans="1:5">
      <c r="A5" s="4" t="s">
        <v>917</v>
      </c>
      <c r="B5" s="10" t="n">
        <v>238.8</v>
      </c>
      <c r="C5" s="10" t="n">
        <v>143.4</v>
      </c>
      <c r="D5" s="10" t="n">
        <v>635.8</v>
      </c>
      <c r="E5" s="10" t="n">
        <v>421.5</v>
      </c>
    </row>
    <row r="6" spans="1:5">
      <c r="A6" s="4" t="s">
        <v>918</v>
      </c>
      <c r="B6" s="10" t="n">
        <v>1.7</v>
      </c>
      <c r="C6" s="10" t="n">
        <v>2.3</v>
      </c>
      <c r="D6" s="10" t="n">
        <v>5.5</v>
      </c>
      <c r="E6" s="10" t="n">
        <v>7.5</v>
      </c>
    </row>
    <row r="7" spans="1:5">
      <c r="A7" s="4" t="s">
        <v>919</v>
      </c>
      <c r="B7" s="10" t="n">
        <v>15.6</v>
      </c>
      <c r="C7" s="5" t="n">
        <v>16</v>
      </c>
      <c r="D7" s="10" t="n">
        <v>53.8</v>
      </c>
      <c r="E7" s="5" t="n">
        <v>45</v>
      </c>
    </row>
    <row r="8" spans="1:5">
      <c r="A8" s="4" t="s">
        <v>30</v>
      </c>
      <c r="B8" s="10" t="n">
        <v>60.2</v>
      </c>
      <c r="C8" s="10" t="n">
        <v>52.7</v>
      </c>
      <c r="D8" s="10" t="n">
        <v>171.4</v>
      </c>
      <c r="E8" s="10" t="n">
        <v>130.1</v>
      </c>
    </row>
    <row r="9" spans="1:5">
      <c r="A9" s="4" t="s">
        <v>920</v>
      </c>
      <c r="B9" s="10" t="n">
        <v>599.2</v>
      </c>
      <c r="C9" s="10" t="n">
        <v>453.8</v>
      </c>
      <c r="D9" s="10" t="n">
        <v>1672.8</v>
      </c>
      <c r="E9" s="10" t="n">
        <v>1281.3</v>
      </c>
    </row>
    <row r="10" spans="1:5">
      <c r="A10" s="3" t="s">
        <v>96</v>
      </c>
    </row>
    <row r="11" spans="1:5">
      <c r="A11" s="4" t="s">
        <v>46</v>
      </c>
      <c r="B11" s="10" t="n">
        <v>105.4</v>
      </c>
      <c r="C11" s="10" t="n">
        <v>55.1</v>
      </c>
      <c r="D11" s="10" t="n">
        <v>245.8</v>
      </c>
      <c r="E11" s="10" t="n">
        <v>123.7</v>
      </c>
    </row>
    <row r="12" spans="1:5">
      <c r="A12" s="4" t="s">
        <v>53</v>
      </c>
      <c r="B12" s="10" t="n">
        <v>16.1</v>
      </c>
      <c r="C12" s="10" t="n">
        <v>4.3</v>
      </c>
      <c r="D12" s="5" t="n">
        <v>35</v>
      </c>
      <c r="E12" s="10" t="n">
        <v>5.7</v>
      </c>
    </row>
    <row r="13" spans="1:5">
      <c r="A13" s="4" t="s">
        <v>54</v>
      </c>
      <c r="B13" s="10" t="n">
        <v>1.5</v>
      </c>
      <c r="C13" s="10" t="n">
        <v>1.8</v>
      </c>
      <c r="D13" s="10" t="n">
        <v>6.1</v>
      </c>
      <c r="E13" s="5" t="n">
        <v>4</v>
      </c>
    </row>
    <row r="14" spans="1:5">
      <c r="A14" s="4" t="s">
        <v>55</v>
      </c>
      <c r="B14" s="10" t="n">
        <v>40.1</v>
      </c>
      <c r="C14" s="10" t="n">
        <v>14.2</v>
      </c>
      <c r="D14" s="10" t="n">
        <v>102.6</v>
      </c>
      <c r="E14" s="10" t="n">
        <v>31.8</v>
      </c>
    </row>
    <row r="15" spans="1:5">
      <c r="A15" s="4" t="s">
        <v>56</v>
      </c>
      <c r="B15" s="10" t="n">
        <v>14.6</v>
      </c>
      <c r="C15" s="10" t="n">
        <v>11.5</v>
      </c>
      <c r="D15" s="10" t="n">
        <v>38.1</v>
      </c>
      <c r="E15" s="5" t="n">
        <v>35</v>
      </c>
    </row>
    <row r="16" spans="1:5">
      <c r="A16" s="4" t="s">
        <v>57</v>
      </c>
      <c r="B16" s="10" t="n">
        <v>11.3</v>
      </c>
      <c r="C16" s="10" t="n">
        <v>11.3</v>
      </c>
      <c r="D16" s="10" t="n">
        <v>34.3</v>
      </c>
      <c r="E16" s="10" t="n">
        <v>28.3</v>
      </c>
    </row>
    <row r="17" spans="1:5">
      <c r="A17" s="4" t="s">
        <v>58</v>
      </c>
      <c r="B17" s="5" t="n">
        <v>2</v>
      </c>
      <c r="C17" s="10" t="n">
        <v>1.4</v>
      </c>
      <c r="D17" s="10" t="n">
        <v>5.4</v>
      </c>
      <c r="E17" s="10" t="n">
        <v>3.6</v>
      </c>
    </row>
    <row r="18" spans="1:5">
      <c r="A18" s="4" t="s">
        <v>921</v>
      </c>
      <c r="B18" s="5" t="n">
        <v>191</v>
      </c>
      <c r="C18" s="10" t="n">
        <v>99.59999999999999</v>
      </c>
      <c r="D18" s="10" t="n">
        <v>467.3</v>
      </c>
      <c r="E18" s="10" t="n">
        <v>232.1</v>
      </c>
    </row>
    <row r="19" spans="1:5">
      <c r="A19" s="4" t="s">
        <v>94</v>
      </c>
      <c r="B19" s="8" t="n">
        <v>408.2</v>
      </c>
      <c r="C19" s="8" t="n">
        <v>354.2</v>
      </c>
      <c r="D19" s="8" t="n">
        <v>1205.5</v>
      </c>
      <c r="E19" s="8" t="n">
        <v>1049.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5"/>
    <col customWidth="1" max="6" min="6" width="14"/>
  </cols>
  <sheetData>
    <row r="1" spans="1:6">
      <c r="A1" s="1" t="s">
        <v>922</v>
      </c>
      <c r="B1" s="2" t="s">
        <v>85</v>
      </c>
      <c r="E1" s="2" t="s">
        <v>1</v>
      </c>
    </row>
    <row r="2" spans="1:6">
      <c r="B2" s="2" t="s">
        <v>26</v>
      </c>
      <c r="C2" s="2" t="s">
        <v>27</v>
      </c>
      <c r="D2" s="2" t="s">
        <v>86</v>
      </c>
      <c r="E2" s="2" t="s">
        <v>26</v>
      </c>
      <c r="F2" s="2" t="s">
        <v>86</v>
      </c>
    </row>
    <row r="3" spans="1:6">
      <c r="A3" s="3" t="s">
        <v>923</v>
      </c>
    </row>
    <row r="4" spans="1:6">
      <c r="A4" s="4" t="s">
        <v>924</v>
      </c>
      <c r="B4" s="8" t="n">
        <v>106.5</v>
      </c>
      <c r="D4" s="8" t="n">
        <v>118.2</v>
      </c>
      <c r="E4" s="8" t="n">
        <v>325.4</v>
      </c>
      <c r="F4" s="8" t="n">
        <v>355.9</v>
      </c>
    </row>
    <row r="5" spans="1:6">
      <c r="A5" s="4" t="s">
        <v>925</v>
      </c>
      <c r="B5" s="4" t="s">
        <v>926</v>
      </c>
      <c r="D5" s="4" t="s">
        <v>927</v>
      </c>
      <c r="E5" s="4" t="s">
        <v>926</v>
      </c>
      <c r="F5" s="4" t="s">
        <v>928</v>
      </c>
    </row>
    <row r="6" spans="1:6">
      <c r="A6" s="4" t="s">
        <v>929</v>
      </c>
      <c r="E6" s="8" t="n">
        <v>22.6</v>
      </c>
    </row>
    <row r="7" spans="1:6">
      <c r="A7" s="4" t="s">
        <v>930</v>
      </c>
      <c r="B7" s="8" t="n">
        <v>5.5</v>
      </c>
      <c r="C7" s="8" t="n">
        <v>-10.3</v>
      </c>
    </row>
    <row r="8" spans="1:6">
      <c r="A8" s="4" t="s">
        <v>931</v>
      </c>
    </row>
    <row r="9" spans="1:6">
      <c r="A9" s="3" t="s">
        <v>923</v>
      </c>
    </row>
    <row r="10" spans="1:6">
      <c r="A10" s="4" t="s">
        <v>924</v>
      </c>
      <c r="B10" s="8" t="n">
        <v>-17.6</v>
      </c>
      <c r="E10" s="8" t="n">
        <v>17.6</v>
      </c>
    </row>
  </sheetData>
  <mergeCells count="3">
    <mergeCell ref="A1:A2"/>
    <mergeCell ref="B1:D1"/>
    <mergeCell ref="E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2</v>
      </c>
      <c r="B1" s="2" t="s">
        <v>85</v>
      </c>
      <c r="D1" s="2" t="s">
        <v>1</v>
      </c>
    </row>
    <row r="2" spans="1:5">
      <c r="B2" s="2" t="s">
        <v>26</v>
      </c>
      <c r="C2" s="2" t="s">
        <v>86</v>
      </c>
      <c r="D2" s="2" t="s">
        <v>26</v>
      </c>
      <c r="E2" s="2" t="s">
        <v>86</v>
      </c>
    </row>
    <row r="3" spans="1:5">
      <c r="A3" s="4" t="s">
        <v>933</v>
      </c>
    </row>
    <row r="4" spans="1:5">
      <c r="A4" s="3" t="s">
        <v>934</v>
      </c>
    </row>
    <row r="5" spans="1:5">
      <c r="A5" s="4" t="s">
        <v>935</v>
      </c>
      <c r="D5" s="7" t="n">
        <v>50000000</v>
      </c>
      <c r="E5" s="7" t="n">
        <v>0</v>
      </c>
    </row>
    <row r="6" spans="1:5">
      <c r="A6" s="4" t="s">
        <v>936</v>
      </c>
    </row>
    <row r="7" spans="1:5">
      <c r="A7" s="3" t="s">
        <v>937</v>
      </c>
    </row>
    <row r="8" spans="1:5">
      <c r="A8" s="4" t="s">
        <v>938</v>
      </c>
      <c r="B8" s="7" t="n">
        <v>1000000</v>
      </c>
      <c r="C8" s="7" t="n">
        <v>1000000</v>
      </c>
      <c r="D8" s="5" t="n">
        <v>3200000</v>
      </c>
      <c r="E8" s="5" t="n">
        <v>2800000</v>
      </c>
    </row>
    <row r="9" spans="1:5">
      <c r="A9" s="4" t="s">
        <v>939</v>
      </c>
      <c r="B9" s="5" t="n">
        <v>1300000</v>
      </c>
      <c r="C9" s="5" t="n">
        <v>1300000</v>
      </c>
      <c r="D9" s="5" t="n">
        <v>4000000</v>
      </c>
      <c r="E9" s="5" t="n">
        <v>3900000</v>
      </c>
    </row>
    <row r="10" spans="1:5">
      <c r="A10" s="3" t="s">
        <v>934</v>
      </c>
    </row>
    <row r="11" spans="1:5">
      <c r="A11" s="4" t="s">
        <v>940</v>
      </c>
      <c r="B11" s="5" t="n">
        <v>1900000</v>
      </c>
      <c r="C11" s="5" t="n">
        <v>1500000</v>
      </c>
      <c r="D11" s="5" t="n">
        <v>5500000</v>
      </c>
      <c r="E11" s="5" t="n">
        <v>4300000</v>
      </c>
    </row>
    <row r="12" spans="1:5">
      <c r="A12" s="4" t="s">
        <v>941</v>
      </c>
      <c r="B12" s="5" t="n">
        <v>100000</v>
      </c>
      <c r="C12" s="5" t="n">
        <v>100000</v>
      </c>
      <c r="D12" s="5" t="n">
        <v>200000</v>
      </c>
      <c r="E12" s="5" t="n">
        <v>100000</v>
      </c>
    </row>
    <row r="13" spans="1:5">
      <c r="A13" s="4" t="s">
        <v>942</v>
      </c>
      <c r="B13" s="5" t="n">
        <v>4300000</v>
      </c>
      <c r="C13" s="5" t="n">
        <v>3900000</v>
      </c>
      <c r="D13" s="5" t="n">
        <v>12900000</v>
      </c>
      <c r="E13" s="5" t="n">
        <v>11100000</v>
      </c>
    </row>
    <row r="14" spans="1:5">
      <c r="A14" s="4" t="s">
        <v>943</v>
      </c>
    </row>
    <row r="15" spans="1:5">
      <c r="A15" s="3" t="s">
        <v>937</v>
      </c>
    </row>
    <row r="16" spans="1:5">
      <c r="A16" s="4" t="s">
        <v>938</v>
      </c>
      <c r="B16" s="5" t="n">
        <v>0</v>
      </c>
      <c r="C16" s="5" t="n">
        <v>100000</v>
      </c>
      <c r="D16" s="5" t="n">
        <v>0</v>
      </c>
      <c r="E16" s="5" t="n">
        <v>100000</v>
      </c>
    </row>
    <row r="17" spans="1:5">
      <c r="A17" s="4" t="s">
        <v>939</v>
      </c>
      <c r="B17" s="5" t="n">
        <v>300000</v>
      </c>
      <c r="C17" s="5" t="n">
        <v>300000</v>
      </c>
      <c r="D17" s="5" t="n">
        <v>1000000</v>
      </c>
      <c r="E17" s="5" t="n">
        <v>1100000</v>
      </c>
    </row>
    <row r="18" spans="1:5">
      <c r="A18" s="3" t="s">
        <v>934</v>
      </c>
    </row>
    <row r="19" spans="1:5">
      <c r="A19" s="4" t="s">
        <v>942</v>
      </c>
      <c r="B19" s="5" t="n">
        <v>300000</v>
      </c>
      <c r="C19" s="5" t="n">
        <v>400000</v>
      </c>
      <c r="D19" s="5" t="n">
        <v>1000000</v>
      </c>
      <c r="E19" s="5" t="n">
        <v>1200000</v>
      </c>
    </row>
    <row r="20" spans="1:5">
      <c r="A20" s="4" t="s">
        <v>944</v>
      </c>
    </row>
    <row r="21" spans="1:5">
      <c r="A21" s="3" t="s">
        <v>937</v>
      </c>
    </row>
    <row r="22" spans="1:5">
      <c r="A22" s="4" t="s">
        <v>938</v>
      </c>
      <c r="B22" s="5" t="n">
        <v>10400000</v>
      </c>
      <c r="C22" s="5" t="n">
        <v>9600000</v>
      </c>
      <c r="D22" s="5" t="n">
        <v>31100000</v>
      </c>
      <c r="E22" s="5" t="n">
        <v>28800000</v>
      </c>
    </row>
    <row r="23" spans="1:5">
      <c r="A23" s="4" t="s">
        <v>939</v>
      </c>
      <c r="B23" s="5" t="n">
        <v>11100000</v>
      </c>
      <c r="C23" s="5" t="n">
        <v>11400000</v>
      </c>
      <c r="D23" s="5" t="n">
        <v>33300000</v>
      </c>
      <c r="E23" s="5" t="n">
        <v>34400000</v>
      </c>
    </row>
    <row r="24" spans="1:5">
      <c r="A24" s="4" t="s">
        <v>945</v>
      </c>
      <c r="B24" s="5" t="n">
        <v>-22100000</v>
      </c>
      <c r="C24" s="5" t="n">
        <v>-23400000</v>
      </c>
      <c r="D24" s="5" t="n">
        <v>-66200000</v>
      </c>
      <c r="E24" s="5" t="n">
        <v>-70400000</v>
      </c>
    </row>
    <row r="25" spans="1:5">
      <c r="A25" s="3" t="s">
        <v>934</v>
      </c>
    </row>
    <row r="26" spans="1:5">
      <c r="A26" s="4" t="s">
        <v>940</v>
      </c>
      <c r="B26" s="5" t="n">
        <v>7000000</v>
      </c>
      <c r="C26" s="5" t="n">
        <v>4700000</v>
      </c>
      <c r="D26" s="5" t="n">
        <v>21100000</v>
      </c>
      <c r="E26" s="5" t="n">
        <v>14300000</v>
      </c>
    </row>
    <row r="27" spans="1:5">
      <c r="A27" s="4" t="s">
        <v>941</v>
      </c>
      <c r="B27" s="5" t="n">
        <v>-100000</v>
      </c>
      <c r="C27" s="5" t="n">
        <v>-100000</v>
      </c>
      <c r="D27" s="5" t="n">
        <v>-300000</v>
      </c>
      <c r="E27" s="5" t="n">
        <v>-300000</v>
      </c>
    </row>
    <row r="28" spans="1:5">
      <c r="A28" s="4" t="s">
        <v>942</v>
      </c>
      <c r="B28" s="5" t="n">
        <v>6300000</v>
      </c>
      <c r="C28" s="5" t="n">
        <v>2200000</v>
      </c>
      <c r="D28" s="5" t="n">
        <v>19000000</v>
      </c>
      <c r="E28" s="5" t="n">
        <v>6800000</v>
      </c>
    </row>
    <row r="29" spans="1:5">
      <c r="A29" s="4" t="s">
        <v>946</v>
      </c>
    </row>
    <row r="30" spans="1:5">
      <c r="A30" s="3" t="s">
        <v>937</v>
      </c>
    </row>
    <row r="31" spans="1:5">
      <c r="A31" s="4" t="s">
        <v>938</v>
      </c>
      <c r="B31" s="5" t="n">
        <v>400000</v>
      </c>
      <c r="C31" s="5" t="n">
        <v>0</v>
      </c>
      <c r="D31" s="5" t="n">
        <v>1200000</v>
      </c>
      <c r="E31" s="5" t="n">
        <v>0</v>
      </c>
    </row>
    <row r="32" spans="1:5">
      <c r="A32" s="4" t="s">
        <v>939</v>
      </c>
      <c r="B32" s="5" t="n">
        <v>1000000</v>
      </c>
      <c r="C32" s="5" t="n">
        <v>1000000</v>
      </c>
      <c r="D32" s="5" t="n">
        <v>3000000</v>
      </c>
      <c r="E32" s="5" t="n">
        <v>2900000</v>
      </c>
    </row>
    <row r="33" spans="1:5">
      <c r="A33" s="4" t="s">
        <v>945</v>
      </c>
      <c r="B33" s="5" t="n">
        <v>-1100000</v>
      </c>
      <c r="C33" s="5" t="n">
        <v>-1100000</v>
      </c>
      <c r="D33" s="5" t="n">
        <v>-3300000</v>
      </c>
      <c r="E33" s="5" t="n">
        <v>-3300000</v>
      </c>
    </row>
    <row r="34" spans="1:5">
      <c r="A34" s="4" t="s">
        <v>947</v>
      </c>
      <c r="B34" s="5" t="n">
        <v>0</v>
      </c>
      <c r="C34" s="5" t="n">
        <v>700000</v>
      </c>
      <c r="D34" s="5" t="n">
        <v>400000</v>
      </c>
      <c r="E34" s="5" t="n">
        <v>900000</v>
      </c>
    </row>
    <row r="35" spans="1:5">
      <c r="A35" s="3" t="s">
        <v>934</v>
      </c>
    </row>
    <row r="36" spans="1:5">
      <c r="A36" s="4" t="s">
        <v>940</v>
      </c>
      <c r="B36" s="5" t="n">
        <v>300000</v>
      </c>
      <c r="C36" s="5" t="n">
        <v>400000</v>
      </c>
      <c r="D36" s="5" t="n">
        <v>900000</v>
      </c>
      <c r="E36" s="5" t="n">
        <v>1000000</v>
      </c>
    </row>
    <row r="37" spans="1:5">
      <c r="A37" s="4" t="s">
        <v>942</v>
      </c>
      <c r="B37" s="7" t="n">
        <v>600000</v>
      </c>
      <c r="C37" s="7" t="n">
        <v>1000000</v>
      </c>
      <c r="D37" s="7" t="n">
        <v>2200000</v>
      </c>
      <c r="E37" s="7" t="n">
        <v>15000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8</v>
      </c>
      <c r="B1" s="2" t="s">
        <v>85</v>
      </c>
      <c r="D1" s="2" t="s">
        <v>1</v>
      </c>
    </row>
    <row r="2" spans="1:5">
      <c r="B2" s="2" t="s">
        <v>26</v>
      </c>
      <c r="C2" s="2" t="s">
        <v>86</v>
      </c>
      <c r="D2" s="2" t="s">
        <v>26</v>
      </c>
      <c r="E2" s="2" t="s">
        <v>86</v>
      </c>
    </row>
    <row r="3" spans="1:5">
      <c r="A3" s="3" t="s">
        <v>949</v>
      </c>
    </row>
    <row r="4" spans="1:5">
      <c r="A4" s="4" t="s">
        <v>950</v>
      </c>
      <c r="B4" s="8" t="n">
        <v>19.5</v>
      </c>
      <c r="C4" s="8" t="n">
        <v>21.6</v>
      </c>
      <c r="D4" s="8" t="n">
        <v>109.2</v>
      </c>
      <c r="E4" s="8" t="n">
        <v>106.2</v>
      </c>
    </row>
    <row r="5" spans="1:5">
      <c r="A5" s="4" t="s">
        <v>951</v>
      </c>
      <c r="B5" s="10" t="n">
        <v>4.9</v>
      </c>
      <c r="C5" s="10" t="n">
        <v>8.5</v>
      </c>
      <c r="D5" s="10" t="n">
        <v>27.1</v>
      </c>
      <c r="E5" s="10" t="n">
        <v>40.4</v>
      </c>
    </row>
    <row r="6" spans="1:5">
      <c r="A6" s="4" t="s">
        <v>952</v>
      </c>
    </row>
    <row r="7" spans="1:5">
      <c r="A7" s="3" t="s">
        <v>949</v>
      </c>
    </row>
    <row r="8" spans="1:5">
      <c r="A8" s="4" t="s">
        <v>950</v>
      </c>
      <c r="B8" s="10" t="n">
        <v>15.5</v>
      </c>
      <c r="C8" s="10" t="n">
        <v>15.8</v>
      </c>
      <c r="D8" s="10" t="n">
        <v>80.3</v>
      </c>
      <c r="E8" s="10" t="n">
        <v>72.59999999999999</v>
      </c>
    </row>
    <row r="9" spans="1:5">
      <c r="A9" s="4" t="s">
        <v>953</v>
      </c>
    </row>
    <row r="10" spans="1:5">
      <c r="A10" s="3" t="s">
        <v>949</v>
      </c>
    </row>
    <row r="11" spans="1:5">
      <c r="A11" s="4" t="s">
        <v>950</v>
      </c>
      <c r="B11" s="10" t="n">
        <v>0.5</v>
      </c>
      <c r="C11" s="10" t="n">
        <v>0.9</v>
      </c>
      <c r="D11" s="5" t="n">
        <v>2</v>
      </c>
      <c r="E11" s="10" t="n">
        <v>8.199999999999999</v>
      </c>
    </row>
    <row r="12" spans="1:5">
      <c r="A12" s="4" t="s">
        <v>954</v>
      </c>
    </row>
    <row r="13" spans="1:5">
      <c r="A13" s="3" t="s">
        <v>949</v>
      </c>
    </row>
    <row r="14" spans="1:5">
      <c r="A14" s="4" t="s">
        <v>950</v>
      </c>
      <c r="B14" s="8" t="n">
        <v>3.5</v>
      </c>
      <c r="C14" s="8" t="n">
        <v>4.9</v>
      </c>
      <c r="D14" s="8" t="n">
        <v>26.9</v>
      </c>
      <c r="E14" s="8" t="n">
        <v>25.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55</v>
      </c>
      <c r="B1" s="2" t="s">
        <v>85</v>
      </c>
      <c r="D1" s="2" t="s">
        <v>1</v>
      </c>
    </row>
    <row r="2" spans="1:6">
      <c r="B2" s="2" t="s">
        <v>26</v>
      </c>
      <c r="C2" s="2" t="s">
        <v>86</v>
      </c>
      <c r="D2" s="2" t="s">
        <v>26</v>
      </c>
      <c r="E2" s="2" t="s">
        <v>86</v>
      </c>
      <c r="F2" s="2" t="s">
        <v>27</v>
      </c>
    </row>
    <row r="3" spans="1:6">
      <c r="A3" s="3" t="s">
        <v>956</v>
      </c>
    </row>
    <row r="4" spans="1:6">
      <c r="A4" s="4" t="s">
        <v>957</v>
      </c>
      <c r="B4" s="7" t="n">
        <v>0</v>
      </c>
      <c r="D4" s="7" t="n">
        <v>0</v>
      </c>
    </row>
    <row r="5" spans="1:6">
      <c r="A5" s="4" t="s">
        <v>958</v>
      </c>
      <c r="B5" s="5" t="n">
        <v>15600000</v>
      </c>
      <c r="C5" s="7" t="n">
        <v>12500000</v>
      </c>
      <c r="D5" s="5" t="n">
        <v>45200000</v>
      </c>
      <c r="E5" s="7" t="n">
        <v>38300000</v>
      </c>
    </row>
    <row r="6" spans="1:6">
      <c r="A6" s="4" t="s">
        <v>959</v>
      </c>
      <c r="B6" s="5" t="n">
        <v>98400000</v>
      </c>
      <c r="D6" s="5" t="n">
        <v>98400000</v>
      </c>
      <c r="F6" s="7" t="n">
        <v>0</v>
      </c>
    </row>
    <row r="7" spans="1:6">
      <c r="A7" s="4" t="s">
        <v>960</v>
      </c>
    </row>
    <row r="8" spans="1:6">
      <c r="A8" s="3" t="s">
        <v>956</v>
      </c>
    </row>
    <row r="9" spans="1:6">
      <c r="A9" s="4" t="s">
        <v>961</v>
      </c>
      <c r="B9" s="5" t="n">
        <v>83600000</v>
      </c>
      <c r="D9" s="5" t="n">
        <v>83600000</v>
      </c>
      <c r="F9" s="5" t="n">
        <v>131000000</v>
      </c>
    </row>
    <row r="10" spans="1:6">
      <c r="A10" s="4" t="s">
        <v>957</v>
      </c>
      <c r="B10" s="7" t="n">
        <v>0</v>
      </c>
      <c r="D10" s="7" t="n">
        <v>0</v>
      </c>
    </row>
    <row r="11" spans="1:6">
      <c r="A11" s="4" t="s">
        <v>962</v>
      </c>
    </row>
    <row r="12" spans="1:6">
      <c r="A12" s="3" t="s">
        <v>956</v>
      </c>
    </row>
    <row r="13" spans="1:6">
      <c r="A13" s="4" t="s">
        <v>963</v>
      </c>
      <c r="B13" s="4" t="s">
        <v>505</v>
      </c>
      <c r="D13" s="4" t="s">
        <v>505</v>
      </c>
    </row>
    <row r="14" spans="1:6">
      <c r="A14" s="4" t="s">
        <v>964</v>
      </c>
      <c r="B14" s="4" t="s">
        <v>965</v>
      </c>
      <c r="D14" s="4" t="s">
        <v>965</v>
      </c>
    </row>
    <row r="15" spans="1:6">
      <c r="A15" s="4" t="s">
        <v>966</v>
      </c>
    </row>
    <row r="16" spans="1:6">
      <c r="A16" s="3" t="s">
        <v>956</v>
      </c>
    </row>
    <row r="17" spans="1:6">
      <c r="A17" s="4" t="s">
        <v>963</v>
      </c>
      <c r="B17" s="4" t="s">
        <v>967</v>
      </c>
      <c r="D17" s="4" t="s">
        <v>967</v>
      </c>
    </row>
    <row r="18" spans="1:6">
      <c r="A18" s="4" t="s">
        <v>964</v>
      </c>
      <c r="B18" s="4" t="s">
        <v>606</v>
      </c>
      <c r="D18" s="4" t="s">
        <v>606</v>
      </c>
    </row>
    <row r="19" spans="1:6">
      <c r="A19" s="4" t="s">
        <v>968</v>
      </c>
    </row>
    <row r="20" spans="1:6">
      <c r="A20" s="3" t="s">
        <v>956</v>
      </c>
    </row>
    <row r="21" spans="1:6">
      <c r="A21" s="4" t="s">
        <v>969</v>
      </c>
      <c r="C21" s="7" t="n">
        <v>300000</v>
      </c>
      <c r="E21" s="7" t="n">
        <v>700000</v>
      </c>
    </row>
    <row r="22" spans="1:6">
      <c r="A22" s="4" t="s">
        <v>44</v>
      </c>
    </row>
    <row r="23" spans="1:6">
      <c r="A23" s="3" t="s">
        <v>956</v>
      </c>
    </row>
    <row r="24" spans="1:6">
      <c r="A24" s="4" t="s">
        <v>970</v>
      </c>
      <c r="B24" s="7" t="n">
        <v>541100000</v>
      </c>
      <c r="D24" s="7" t="n">
        <v>541100000</v>
      </c>
      <c r="F24" s="5" t="n">
        <v>415300000</v>
      </c>
    </row>
    <row r="25" spans="1:6">
      <c r="A25" s="4" t="s">
        <v>971</v>
      </c>
      <c r="B25" s="5" t="n">
        <v>36300000</v>
      </c>
      <c r="D25" s="5" t="n">
        <v>36300000</v>
      </c>
      <c r="F25" s="5" t="n">
        <v>10000000</v>
      </c>
    </row>
    <row r="26" spans="1:6">
      <c r="A26" s="4" t="s">
        <v>972</v>
      </c>
    </row>
    <row r="27" spans="1:6">
      <c r="A27" s="3" t="s">
        <v>956</v>
      </c>
    </row>
    <row r="28" spans="1:6">
      <c r="A28" s="4" t="s">
        <v>961</v>
      </c>
      <c r="B28" s="5" t="n">
        <v>487600000</v>
      </c>
      <c r="D28" s="5" t="n">
        <v>487600000</v>
      </c>
      <c r="F28" s="5" t="n">
        <v>386100000</v>
      </c>
    </row>
    <row r="29" spans="1:6">
      <c r="A29" s="4" t="s">
        <v>59</v>
      </c>
    </row>
    <row r="30" spans="1:6">
      <c r="A30" s="3" t="s">
        <v>956</v>
      </c>
    </row>
    <row r="31" spans="1:6">
      <c r="A31" s="4" t="s">
        <v>973</v>
      </c>
      <c r="B31" s="5" t="n">
        <v>291700000</v>
      </c>
      <c r="D31" s="5" t="n">
        <v>291700000</v>
      </c>
      <c r="F31" s="5" t="n">
        <v>241100000</v>
      </c>
    </row>
    <row r="32" spans="1:6">
      <c r="A32" s="4" t="s">
        <v>974</v>
      </c>
    </row>
    <row r="33" spans="1:6">
      <c r="A33" s="3" t="s">
        <v>956</v>
      </c>
    </row>
    <row r="34" spans="1:6">
      <c r="A34" s="4" t="s">
        <v>975</v>
      </c>
      <c r="B34" s="7" t="n">
        <v>247500000</v>
      </c>
      <c r="D34" s="7" t="n">
        <v>247500000</v>
      </c>
      <c r="F34" s="7" t="n">
        <v>2152000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8"/>
    <col customWidth="1" max="2" min="2" width="21"/>
    <col customWidth="1" max="3" min="3" width="27"/>
    <col customWidth="1" max="4" min="4" width="27"/>
    <col customWidth="1" max="5" min="5" width="19"/>
    <col customWidth="1" max="6" min="6" width="27"/>
    <col customWidth="1" max="7" min="7" width="21"/>
    <col customWidth="1" max="8" min="8" width="27"/>
  </cols>
  <sheetData>
    <row r="1" spans="1:8">
      <c r="A1" s="1" t="s">
        <v>976</v>
      </c>
      <c r="B1" s="2" t="s">
        <v>977</v>
      </c>
      <c r="C1" s="2" t="s">
        <v>978</v>
      </c>
      <c r="D1" s="2" t="s">
        <v>979</v>
      </c>
      <c r="E1" s="2" t="s">
        <v>980</v>
      </c>
      <c r="F1" s="2" t="s">
        <v>981</v>
      </c>
      <c r="G1" s="2" t="s">
        <v>548</v>
      </c>
      <c r="H1" s="2" t="s">
        <v>982</v>
      </c>
    </row>
    <row r="2" spans="1:8">
      <c r="A2" s="3" t="s">
        <v>983</v>
      </c>
    </row>
    <row r="3" spans="1:8">
      <c r="A3" s="4" t="s">
        <v>984</v>
      </c>
      <c r="F3" s="7" t="n">
        <v>25100000000</v>
      </c>
      <c r="G3" s="7" t="n">
        <v>26800000000</v>
      </c>
    </row>
    <row r="4" spans="1:8">
      <c r="A4" s="4" t="s">
        <v>985</v>
      </c>
      <c r="F4" s="7" t="n">
        <v>2600000000</v>
      </c>
      <c r="G4" s="5" t="n">
        <v>3000000000</v>
      </c>
    </row>
    <row r="5" spans="1:8">
      <c r="A5" s="4" t="s">
        <v>986</v>
      </c>
      <c r="F5" s="4" t="s">
        <v>808</v>
      </c>
    </row>
    <row r="6" spans="1:8">
      <c r="A6" s="4" t="s">
        <v>987</v>
      </c>
      <c r="F6" s="7" t="n">
        <v>0</v>
      </c>
    </row>
    <row r="7" spans="1:8">
      <c r="A7" s="4" t="s">
        <v>377</v>
      </c>
    </row>
    <row r="8" spans="1:8">
      <c r="A8" s="3" t="s">
        <v>983</v>
      </c>
    </row>
    <row r="9" spans="1:8">
      <c r="A9" s="4" t="s">
        <v>988</v>
      </c>
      <c r="C9" s="7" t="n">
        <v>123100000</v>
      </c>
      <c r="D9" s="7" t="n">
        <v>99900000</v>
      </c>
    </row>
    <row r="10" spans="1:8">
      <c r="A10" s="4" t="s">
        <v>378</v>
      </c>
      <c r="C10" s="10" t="n">
        <v>1.1</v>
      </c>
      <c r="D10" s="5" t="n">
        <v>1</v>
      </c>
    </row>
    <row r="11" spans="1:8">
      <c r="A11" s="4" t="s">
        <v>989</v>
      </c>
      <c r="F11" s="10" t="n">
        <v>4.1</v>
      </c>
      <c r="H11" s="10" t="n">
        <v>4.1</v>
      </c>
    </row>
    <row r="12" spans="1:8">
      <c r="A12" s="4" t="s">
        <v>990</v>
      </c>
      <c r="F12" s="7" t="n">
        <v>0</v>
      </c>
      <c r="H12" s="7" t="n">
        <v>0</v>
      </c>
    </row>
    <row r="13" spans="1:8">
      <c r="A13" s="4" t="s">
        <v>991</v>
      </c>
    </row>
    <row r="14" spans="1:8">
      <c r="A14" s="3" t="s">
        <v>983</v>
      </c>
    </row>
    <row r="15" spans="1:8">
      <c r="A15" s="4" t="s">
        <v>992</v>
      </c>
      <c r="E15" s="5" t="n">
        <v>2</v>
      </c>
    </row>
    <row r="16" spans="1:8">
      <c r="A16" s="4" t="s">
        <v>993</v>
      </c>
    </row>
    <row r="17" spans="1:8">
      <c r="A17" s="3" t="s">
        <v>983</v>
      </c>
    </row>
    <row r="18" spans="1:8">
      <c r="A18" s="4" t="s">
        <v>994</v>
      </c>
      <c r="F18" s="5" t="n">
        <v>140600000000</v>
      </c>
      <c r="G18" s="5" t="n">
        <v>143600000000</v>
      </c>
    </row>
    <row r="19" spans="1:8">
      <c r="A19" s="4" t="s">
        <v>995</v>
      </c>
      <c r="F19" s="5" t="n">
        <v>0</v>
      </c>
      <c r="G19" s="7" t="n">
        <v>0</v>
      </c>
    </row>
    <row r="20" spans="1:8">
      <c r="A20" s="4" t="s">
        <v>626</v>
      </c>
    </row>
    <row r="21" spans="1:8">
      <c r="A21" s="3" t="s">
        <v>983</v>
      </c>
    </row>
    <row r="22" spans="1:8">
      <c r="A22" s="4" t="s">
        <v>996</v>
      </c>
      <c r="F22" s="5" t="n">
        <v>0</v>
      </c>
    </row>
    <row r="23" spans="1:8">
      <c r="A23" s="4" t="s">
        <v>631</v>
      </c>
    </row>
    <row r="24" spans="1:8">
      <c r="A24" s="3" t="s">
        <v>983</v>
      </c>
    </row>
    <row r="25" spans="1:8">
      <c r="A25" s="4" t="s">
        <v>996</v>
      </c>
      <c r="F25" s="7" t="n">
        <v>20000000</v>
      </c>
    </row>
    <row r="26" spans="1:8">
      <c r="A26" s="4" t="s">
        <v>997</v>
      </c>
    </row>
    <row r="27" spans="1:8">
      <c r="A27" s="3" t="s">
        <v>983</v>
      </c>
    </row>
    <row r="28" spans="1:8">
      <c r="A28" s="4" t="s">
        <v>998</v>
      </c>
      <c r="B28" s="7" t="n">
        <v>600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9</v>
      </c>
      <c r="B1" s="2" t="s">
        <v>85</v>
      </c>
      <c r="D1" s="2" t="s">
        <v>1</v>
      </c>
    </row>
    <row r="2" spans="1:5">
      <c r="B2" s="2" t="s">
        <v>26</v>
      </c>
      <c r="C2" s="2" t="s">
        <v>86</v>
      </c>
      <c r="D2" s="2" t="s">
        <v>26</v>
      </c>
      <c r="E2" s="2" t="s">
        <v>86</v>
      </c>
    </row>
    <row r="3" spans="1:5">
      <c r="A3" s="3" t="s">
        <v>1000</v>
      </c>
    </row>
    <row r="4" spans="1:5">
      <c r="A4" s="4" t="s">
        <v>1001</v>
      </c>
      <c r="B4" s="7" t="n">
        <v>0</v>
      </c>
      <c r="C4" s="7" t="n">
        <v>0</v>
      </c>
      <c r="D4" s="7" t="n">
        <v>0</v>
      </c>
      <c r="E4" s="7" t="n">
        <v>0</v>
      </c>
    </row>
    <row r="5" spans="1:5">
      <c r="A5" s="4" t="s">
        <v>1002</v>
      </c>
      <c r="D5" s="4" t="s">
        <v>1003</v>
      </c>
    </row>
    <row r="6" spans="1:5">
      <c r="A6" s="4" t="s">
        <v>1004</v>
      </c>
      <c r="B6" s="7" t="n">
        <v>37500000</v>
      </c>
      <c r="C6" s="5" t="n">
        <v>-62300000</v>
      </c>
      <c r="D6" s="7" t="n">
        <v>120900000</v>
      </c>
      <c r="E6" s="5" t="n">
        <v>-194700000</v>
      </c>
    </row>
    <row r="7" spans="1:5">
      <c r="A7" s="4" t="s">
        <v>1005</v>
      </c>
    </row>
    <row r="8" spans="1:5">
      <c r="A8" s="3" t="s">
        <v>1000</v>
      </c>
    </row>
    <row r="9" spans="1:5">
      <c r="A9" s="4" t="s">
        <v>1006</v>
      </c>
      <c r="D9" s="5" t="n">
        <v>3300000</v>
      </c>
    </row>
    <row r="10" spans="1:5">
      <c r="A10" s="4" t="s">
        <v>1007</v>
      </c>
    </row>
    <row r="11" spans="1:5">
      <c r="A11" s="3" t="s">
        <v>1000</v>
      </c>
    </row>
    <row r="12" spans="1:5">
      <c r="A12" s="4" t="s">
        <v>1006</v>
      </c>
      <c r="D12" s="5" t="n">
        <v>300000</v>
      </c>
    </row>
    <row r="13" spans="1:5">
      <c r="A13" s="4" t="s">
        <v>291</v>
      </c>
    </row>
    <row r="14" spans="1:5">
      <c r="A14" s="3" t="s">
        <v>1000</v>
      </c>
    </row>
    <row r="15" spans="1:5">
      <c r="A15" s="4" t="s">
        <v>1006</v>
      </c>
      <c r="D15" s="7" t="n">
        <v>-1100000</v>
      </c>
    </row>
    <row r="16" spans="1:5">
      <c r="A16" s="4" t="s">
        <v>1008</v>
      </c>
    </row>
    <row r="17" spans="1:5">
      <c r="A17" s="3" t="s">
        <v>1000</v>
      </c>
    </row>
    <row r="18" spans="1:5">
      <c r="A18" s="4" t="s">
        <v>1009</v>
      </c>
      <c r="C18" s="7" t="n">
        <v>0</v>
      </c>
      <c r="E18" s="7"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6</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6</v>
      </c>
      <c r="C1" s="2" t="s">
        <v>27</v>
      </c>
    </row>
    <row r="2" spans="1:3">
      <c r="A2" s="3" t="s">
        <v>1000</v>
      </c>
    </row>
    <row r="3" spans="1:3">
      <c r="A3" s="4" t="s">
        <v>1011</v>
      </c>
      <c r="B3" s="8" t="n">
        <v>316580.8</v>
      </c>
      <c r="C3" s="8" t="n">
        <v>337617.7</v>
      </c>
    </row>
    <row r="4" spans="1:3">
      <c r="A4" s="4" t="s">
        <v>513</v>
      </c>
      <c r="B4" s="10" t="n">
        <v>2090.8</v>
      </c>
      <c r="C4" s="10" t="n">
        <v>2203.3</v>
      </c>
    </row>
    <row r="5" spans="1:3">
      <c r="A5" s="4" t="s">
        <v>1012</v>
      </c>
      <c r="B5" s="10" t="n">
        <v>2609.5</v>
      </c>
      <c r="C5" s="10" t="n">
        <v>2654.1</v>
      </c>
    </row>
    <row r="6" spans="1:3">
      <c r="A6" s="4" t="s">
        <v>1013</v>
      </c>
      <c r="B6" s="10" t="n">
        <v>1622.8</v>
      </c>
      <c r="C6" s="5" t="n">
        <v>1860</v>
      </c>
    </row>
    <row r="7" spans="1:3">
      <c r="A7" s="4" t="s">
        <v>1014</v>
      </c>
      <c r="B7" s="10" t="n">
        <v>986.7</v>
      </c>
      <c r="C7" s="10" t="n">
        <v>794.1</v>
      </c>
    </row>
    <row r="8" spans="1:3">
      <c r="A8" s="4" t="s">
        <v>514</v>
      </c>
      <c r="B8" s="10" t="n">
        <v>2043.8</v>
      </c>
      <c r="C8" s="10" t="n">
        <v>2003.1</v>
      </c>
    </row>
    <row r="9" spans="1:3">
      <c r="A9" s="4" t="s">
        <v>1015</v>
      </c>
      <c r="B9" s="10" t="n">
        <v>2347.9</v>
      </c>
      <c r="C9" s="5" t="n">
        <v>2829</v>
      </c>
    </row>
    <row r="10" spans="1:3">
      <c r="A10" s="4" t="s">
        <v>1013</v>
      </c>
      <c r="B10" s="10" t="n">
        <v>1631.5</v>
      </c>
      <c r="C10" s="10" t="n">
        <v>1621.4</v>
      </c>
    </row>
    <row r="11" spans="1:3">
      <c r="A11" s="4" t="s">
        <v>419</v>
      </c>
      <c r="B11" s="10" t="n">
        <v>716.4</v>
      </c>
      <c r="C11" s="10" t="n">
        <v>1207.6</v>
      </c>
    </row>
    <row r="12" spans="1:3">
      <c r="A12" s="4" t="s">
        <v>1016</v>
      </c>
    </row>
    <row r="13" spans="1:3">
      <c r="A13" s="3" t="s">
        <v>1000</v>
      </c>
    </row>
    <row r="14" spans="1:3">
      <c r="A14" s="4" t="s">
        <v>1011</v>
      </c>
      <c r="B14" s="10" t="n">
        <v>12233.1</v>
      </c>
      <c r="C14" s="10" t="n">
        <v>11698.4</v>
      </c>
    </row>
    <row r="15" spans="1:3">
      <c r="A15" s="4" t="s">
        <v>513</v>
      </c>
      <c r="B15" s="5" t="n">
        <v>344</v>
      </c>
      <c r="C15" s="10" t="n">
        <v>60.9</v>
      </c>
    </row>
    <row r="16" spans="1:3">
      <c r="A16" s="4" t="s">
        <v>514</v>
      </c>
      <c r="B16" s="10" t="n">
        <v>44.4</v>
      </c>
      <c r="C16" s="10" t="n">
        <v>211.9</v>
      </c>
    </row>
    <row r="17" spans="1:3">
      <c r="A17" s="4" t="s">
        <v>1017</v>
      </c>
    </row>
    <row r="18" spans="1:3">
      <c r="A18" s="3" t="s">
        <v>1000</v>
      </c>
    </row>
    <row r="19" spans="1:3">
      <c r="A19" s="4" t="s">
        <v>1011</v>
      </c>
      <c r="B19" s="10" t="n">
        <v>4643.7</v>
      </c>
      <c r="C19" s="10" t="n">
        <v>4473.1</v>
      </c>
    </row>
    <row r="20" spans="1:3">
      <c r="A20" s="4" t="s">
        <v>513</v>
      </c>
      <c r="B20" s="10" t="n">
        <v>33.2</v>
      </c>
      <c r="C20" s="10" t="n">
        <v>31.7</v>
      </c>
    </row>
    <row r="21" spans="1:3">
      <c r="A21" s="4" t="s">
        <v>514</v>
      </c>
      <c r="B21" s="10" t="n">
        <v>26.3</v>
      </c>
      <c r="C21" s="10" t="n">
        <v>18.2</v>
      </c>
    </row>
    <row r="22" spans="1:3">
      <c r="A22" s="4" t="s">
        <v>1018</v>
      </c>
    </row>
    <row r="23" spans="1:3">
      <c r="A23" s="3" t="s">
        <v>1000</v>
      </c>
    </row>
    <row r="24" spans="1:3">
      <c r="A24" s="4" t="s">
        <v>1011</v>
      </c>
      <c r="B24" s="10" t="n">
        <v>304347.7</v>
      </c>
      <c r="C24" s="10" t="n">
        <v>325919.3</v>
      </c>
    </row>
    <row r="25" spans="1:3">
      <c r="A25" s="4" t="s">
        <v>513</v>
      </c>
      <c r="B25" s="10" t="n">
        <v>2265.5</v>
      </c>
      <c r="C25" s="10" t="n">
        <v>2593.2</v>
      </c>
    </row>
    <row r="26" spans="1:3">
      <c r="A26" s="4" t="s">
        <v>514</v>
      </c>
      <c r="B26" s="10" t="n">
        <v>2303.5</v>
      </c>
      <c r="C26" s="10" t="n">
        <v>2617.1</v>
      </c>
    </row>
    <row r="27" spans="1:3">
      <c r="A27" s="4" t="s">
        <v>1019</v>
      </c>
    </row>
    <row r="28" spans="1:3">
      <c r="A28" s="3" t="s">
        <v>1000</v>
      </c>
    </row>
    <row r="29" spans="1:3">
      <c r="A29" s="4" t="s">
        <v>1011</v>
      </c>
      <c r="B29" s="10" t="n">
        <v>675.1</v>
      </c>
      <c r="C29" s="10" t="n">
        <v>618.8</v>
      </c>
    </row>
    <row r="30" spans="1:3">
      <c r="A30" s="4" t="s">
        <v>513</v>
      </c>
      <c r="B30" s="10" t="n">
        <v>0.6</v>
      </c>
      <c r="C30" s="10" t="n">
        <v>1.1</v>
      </c>
    </row>
    <row r="31" spans="1:3">
      <c r="A31" s="4" t="s">
        <v>514</v>
      </c>
      <c r="B31" s="10" t="n">
        <v>39.1</v>
      </c>
      <c r="C31" s="10" t="n">
        <v>30.5</v>
      </c>
    </row>
    <row r="32" spans="1:3">
      <c r="A32" s="4" t="s">
        <v>1020</v>
      </c>
    </row>
    <row r="33" spans="1:3">
      <c r="A33" s="3" t="s">
        <v>1000</v>
      </c>
    </row>
    <row r="34" spans="1:3">
      <c r="A34" s="4" t="s">
        <v>1011</v>
      </c>
      <c r="B34" s="10" t="n">
        <v>129.5</v>
      </c>
      <c r="C34" s="10" t="n">
        <v>214.1</v>
      </c>
    </row>
    <row r="35" spans="1:3">
      <c r="A35" s="4" t="s">
        <v>513</v>
      </c>
      <c r="B35" s="10" t="n">
        <v>0.6</v>
      </c>
      <c r="C35" s="10" t="n">
        <v>1.1</v>
      </c>
    </row>
    <row r="36" spans="1:3">
      <c r="A36" s="4" t="s">
        <v>514</v>
      </c>
      <c r="B36" s="5" t="n">
        <v>2</v>
      </c>
      <c r="C36" s="10" t="n">
        <v>0.1</v>
      </c>
    </row>
    <row r="37" spans="1:3">
      <c r="A37" s="4" t="s">
        <v>1021</v>
      </c>
    </row>
    <row r="38" spans="1:3">
      <c r="A38" s="3" t="s">
        <v>1000</v>
      </c>
    </row>
    <row r="39" spans="1:3">
      <c r="A39" s="4" t="s">
        <v>1011</v>
      </c>
      <c r="B39" s="10" t="n">
        <v>545.6</v>
      </c>
      <c r="C39" s="10" t="n">
        <v>404.7</v>
      </c>
    </row>
    <row r="40" spans="1:3">
      <c r="A40" s="4" t="s">
        <v>513</v>
      </c>
      <c r="B40" s="5" t="n">
        <v>0</v>
      </c>
      <c r="C40" s="5" t="n">
        <v>0</v>
      </c>
    </row>
    <row r="41" spans="1:3">
      <c r="A41" s="4" t="s">
        <v>514</v>
      </c>
      <c r="B41" s="10" t="n">
        <v>37.1</v>
      </c>
      <c r="C41" s="10" t="n">
        <v>30.4</v>
      </c>
    </row>
    <row r="42" spans="1:3">
      <c r="A42" s="4" t="s">
        <v>1022</v>
      </c>
    </row>
    <row r="43" spans="1:3">
      <c r="A43" s="3" t="s">
        <v>1000</v>
      </c>
    </row>
    <row r="44" spans="1:3">
      <c r="A44" s="4" t="s">
        <v>1011</v>
      </c>
      <c r="B44" s="10" t="n">
        <v>303672.6</v>
      </c>
      <c r="C44" s="10" t="n">
        <v>325300.5</v>
      </c>
    </row>
    <row r="45" spans="1:3">
      <c r="A45" s="4" t="s">
        <v>513</v>
      </c>
      <c r="B45" s="10" t="n">
        <v>2264.9</v>
      </c>
      <c r="C45" s="10" t="n">
        <v>2592.1</v>
      </c>
    </row>
    <row r="46" spans="1:3">
      <c r="A46" s="4" t="s">
        <v>514</v>
      </c>
      <c r="B46" s="10" t="n">
        <v>2264.4</v>
      </c>
      <c r="C46" s="10" t="n">
        <v>2586.6</v>
      </c>
    </row>
    <row r="47" spans="1:3">
      <c r="A47" s="4" t="s">
        <v>1023</v>
      </c>
    </row>
    <row r="48" spans="1:3">
      <c r="A48" s="3" t="s">
        <v>1000</v>
      </c>
    </row>
    <row r="49" spans="1:3">
      <c r="A49" s="4" t="s">
        <v>1011</v>
      </c>
      <c r="B49" s="10" t="n">
        <v>296062.5</v>
      </c>
      <c r="C49" s="10" t="n">
        <v>317882.5</v>
      </c>
    </row>
    <row r="50" spans="1:3">
      <c r="A50" s="4" t="s">
        <v>513</v>
      </c>
      <c r="B50" s="10" t="n">
        <v>2191.8</v>
      </c>
      <c r="C50" s="5" t="n">
        <v>2527</v>
      </c>
    </row>
    <row r="51" spans="1:3">
      <c r="A51" s="4" t="s">
        <v>514</v>
      </c>
      <c r="B51" s="10" t="n">
        <v>2161.9</v>
      </c>
      <c r="C51" s="10" t="n">
        <v>2522.5</v>
      </c>
    </row>
    <row r="52" spans="1:3">
      <c r="A52" s="4" t="s">
        <v>1024</v>
      </c>
    </row>
    <row r="53" spans="1:3">
      <c r="A53" s="3" t="s">
        <v>1000</v>
      </c>
    </row>
    <row r="54" spans="1:3">
      <c r="A54" s="4" t="s">
        <v>1011</v>
      </c>
      <c r="B54" s="10" t="n">
        <v>7610.1</v>
      </c>
      <c r="C54" s="5" t="n">
        <v>7418</v>
      </c>
    </row>
    <row r="55" spans="1:3">
      <c r="A55" s="4" t="s">
        <v>513</v>
      </c>
      <c r="B55" s="10" t="n">
        <v>73.09999999999999</v>
      </c>
      <c r="C55" s="10" t="n">
        <v>65.09999999999999</v>
      </c>
    </row>
    <row r="56" spans="1:3">
      <c r="A56" s="4" t="s">
        <v>514</v>
      </c>
      <c r="B56" s="10" t="n">
        <v>102.5</v>
      </c>
      <c r="C56" s="10" t="n">
        <v>64.09999999999999</v>
      </c>
    </row>
    <row r="57" spans="1:3">
      <c r="A57" s="4" t="s">
        <v>1025</v>
      </c>
    </row>
    <row r="58" spans="1:3">
      <c r="A58" s="3" t="s">
        <v>1000</v>
      </c>
    </row>
    <row r="59" spans="1:3">
      <c r="A59" s="4" t="s">
        <v>1011</v>
      </c>
      <c r="B59" s="10" t="n">
        <v>3806.6</v>
      </c>
      <c r="C59" s="5" t="n">
        <v>3289</v>
      </c>
    </row>
    <row r="60" spans="1:3">
      <c r="A60" s="4" t="s">
        <v>513</v>
      </c>
      <c r="B60" s="10" t="n">
        <v>79.3</v>
      </c>
      <c r="C60" s="10" t="n">
        <v>28.4</v>
      </c>
    </row>
    <row r="61" spans="1:3">
      <c r="A61" s="4" t="s">
        <v>514</v>
      </c>
      <c r="B61" s="10" t="n">
        <v>12.6</v>
      </c>
      <c r="C61" s="5" t="n">
        <v>13</v>
      </c>
    </row>
    <row r="62" spans="1:3">
      <c r="A62" s="4" t="s">
        <v>1026</v>
      </c>
    </row>
    <row r="63" spans="1:3">
      <c r="A63" s="3" t="s">
        <v>1000</v>
      </c>
    </row>
    <row r="64" spans="1:3">
      <c r="A64" s="4" t="s">
        <v>1011</v>
      </c>
      <c r="B64" s="5" t="n">
        <v>725</v>
      </c>
      <c r="C64" s="5" t="n">
        <v>925</v>
      </c>
    </row>
    <row r="65" spans="1:3">
      <c r="A65" s="4" t="s">
        <v>513</v>
      </c>
      <c r="B65" s="10" t="n">
        <v>0.2</v>
      </c>
      <c r="C65" s="10" t="n">
        <v>0.2</v>
      </c>
    </row>
    <row r="66" spans="1:3">
      <c r="A66" s="4" t="s">
        <v>514</v>
      </c>
      <c r="B66" s="10" t="n">
        <v>2.1</v>
      </c>
      <c r="C66" s="10" t="n">
        <v>1.2</v>
      </c>
    </row>
    <row r="67" spans="1:3">
      <c r="A67" s="4" t="s">
        <v>1027</v>
      </c>
    </row>
    <row r="68" spans="1:3">
      <c r="A68" s="3" t="s">
        <v>1000</v>
      </c>
    </row>
    <row r="69" spans="1:3">
      <c r="A69" s="4" t="s">
        <v>1011</v>
      </c>
      <c r="B69" s="10" t="n">
        <v>3057.8</v>
      </c>
      <c r="C69" s="10" t="n">
        <v>3011.3</v>
      </c>
    </row>
    <row r="70" spans="1:3">
      <c r="A70" s="4" t="s">
        <v>513</v>
      </c>
      <c r="B70" s="10" t="n">
        <v>231.3</v>
      </c>
      <c r="C70" s="10" t="n">
        <v>0.6</v>
      </c>
    </row>
    <row r="71" spans="1:3">
      <c r="A71" s="4" t="s">
        <v>514</v>
      </c>
      <c r="B71" s="8" t="n">
        <v>3.4</v>
      </c>
      <c r="C71" s="8" t="n">
        <v>179.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8</v>
      </c>
      <c r="B1" s="2" t="s">
        <v>85</v>
      </c>
      <c r="D1" s="2" t="s">
        <v>1</v>
      </c>
    </row>
    <row r="2" spans="1:5">
      <c r="B2" s="2" t="s">
        <v>26</v>
      </c>
      <c r="C2" s="2" t="s">
        <v>86</v>
      </c>
      <c r="D2" s="2" t="s">
        <v>26</v>
      </c>
      <c r="E2" s="2" t="s">
        <v>86</v>
      </c>
    </row>
    <row r="3" spans="1:5">
      <c r="A3" s="3" t="s">
        <v>1029</v>
      </c>
    </row>
    <row r="4" spans="1:5">
      <c r="A4" s="4" t="s">
        <v>95</v>
      </c>
      <c r="B4" s="8" t="n">
        <v>599.2</v>
      </c>
      <c r="C4" s="8" t="n">
        <v>453.8</v>
      </c>
      <c r="D4" s="8" t="n">
        <v>1672.8</v>
      </c>
      <c r="E4" s="8" t="n">
        <v>1281.3</v>
      </c>
    </row>
    <row r="5" spans="1:5">
      <c r="A5" s="4" t="s">
        <v>96</v>
      </c>
      <c r="B5" s="5" t="n">
        <v>191</v>
      </c>
      <c r="C5" s="10" t="n">
        <v>99.59999999999999</v>
      </c>
      <c r="D5" s="10" t="n">
        <v>467.3</v>
      </c>
      <c r="E5" s="10" t="n">
        <v>232.1</v>
      </c>
    </row>
    <row r="6" spans="1:5">
      <c r="A6" s="4" t="s">
        <v>91</v>
      </c>
      <c r="B6" s="10" t="n">
        <v>20.9</v>
      </c>
      <c r="C6" s="5" t="n">
        <v>40</v>
      </c>
      <c r="D6" s="10" t="n">
        <v>87.09999999999999</v>
      </c>
      <c r="E6" s="10" t="n">
        <v>122.7</v>
      </c>
    </row>
    <row r="7" spans="1:5">
      <c r="A7" s="4" t="s">
        <v>105</v>
      </c>
      <c r="B7" s="10" t="n">
        <v>97.09999999999999</v>
      </c>
      <c r="C7" s="5" t="n">
        <v>92</v>
      </c>
      <c r="D7" s="10" t="n">
        <v>241.4</v>
      </c>
      <c r="E7" s="10" t="n">
        <v>239.4</v>
      </c>
    </row>
    <row r="8" spans="1:5">
      <c r="A8" s="4" t="s">
        <v>95</v>
      </c>
    </row>
    <row r="9" spans="1:5">
      <c r="A9" s="3" t="s">
        <v>1029</v>
      </c>
    </row>
    <row r="10" spans="1:5">
      <c r="A10" s="4" t="s">
        <v>1030</v>
      </c>
      <c r="B10" s="10" t="n">
        <v>3.5</v>
      </c>
      <c r="C10" s="10" t="n">
        <v>-6.7</v>
      </c>
      <c r="D10" s="10" t="n">
        <v>6.4</v>
      </c>
      <c r="E10" s="10" t="n">
        <v>-11.5</v>
      </c>
    </row>
    <row r="11" spans="1:5">
      <c r="A11" s="4" t="s">
        <v>1031</v>
      </c>
      <c r="B11" s="10" t="n">
        <v>17.2</v>
      </c>
      <c r="C11" s="10" t="n">
        <v>4.3</v>
      </c>
      <c r="D11" s="10" t="n">
        <v>47.3</v>
      </c>
      <c r="E11" s="10" t="n">
        <v>12.3</v>
      </c>
    </row>
    <row r="12" spans="1:5">
      <c r="A12" s="4" t="s">
        <v>96</v>
      </c>
    </row>
    <row r="13" spans="1:5">
      <c r="A13" s="3" t="s">
        <v>1029</v>
      </c>
    </row>
    <row r="14" spans="1:5">
      <c r="A14" s="4" t="s">
        <v>1030</v>
      </c>
      <c r="B14" s="10" t="n">
        <v>-6.4</v>
      </c>
      <c r="C14" s="10" t="n">
        <v>1.1</v>
      </c>
      <c r="D14" s="10" t="n">
        <v>3.3</v>
      </c>
      <c r="E14" s="10" t="n">
        <v>18.3</v>
      </c>
    </row>
    <row r="15" spans="1:5">
      <c r="A15" s="4" t="s">
        <v>1031</v>
      </c>
      <c r="B15" s="5" t="n">
        <v>0</v>
      </c>
      <c r="C15" s="5" t="n">
        <v>0</v>
      </c>
      <c r="D15" s="5" t="n">
        <v>0</v>
      </c>
      <c r="E15" s="5" t="n">
        <v>0</v>
      </c>
    </row>
    <row r="16" spans="1:5">
      <c r="A16" s="4" t="s">
        <v>91</v>
      </c>
    </row>
    <row r="17" spans="1:5">
      <c r="A17" s="3" t="s">
        <v>1029</v>
      </c>
    </row>
    <row r="18" spans="1:5">
      <c r="A18" s="4" t="s">
        <v>1030</v>
      </c>
      <c r="B18" s="5" t="n">
        <v>0</v>
      </c>
      <c r="C18" s="5" t="n">
        <v>0</v>
      </c>
      <c r="D18" s="5" t="n">
        <v>0</v>
      </c>
      <c r="E18" s="5" t="n">
        <v>0</v>
      </c>
    </row>
    <row r="19" spans="1:5">
      <c r="A19" s="4" t="s">
        <v>1031</v>
      </c>
      <c r="B19" s="10" t="n">
        <v>0.2</v>
      </c>
      <c r="C19" s="10" t="n">
        <v>1.7</v>
      </c>
      <c r="D19" s="10" t="n">
        <v>3.7</v>
      </c>
      <c r="E19" s="10" t="n">
        <v>4.2</v>
      </c>
    </row>
    <row r="20" spans="1:5">
      <c r="A20" s="4" t="s">
        <v>105</v>
      </c>
    </row>
    <row r="21" spans="1:5">
      <c r="A21" s="3" t="s">
        <v>1029</v>
      </c>
    </row>
    <row r="22" spans="1:5">
      <c r="A22" s="4" t="s">
        <v>1030</v>
      </c>
      <c r="B22" s="5" t="n">
        <v>0</v>
      </c>
      <c r="C22" s="5" t="n">
        <v>0</v>
      </c>
      <c r="D22" s="5" t="n">
        <v>0</v>
      </c>
      <c r="E22" s="5" t="n">
        <v>0</v>
      </c>
    </row>
    <row r="23" spans="1:5">
      <c r="A23" s="4" t="s">
        <v>1031</v>
      </c>
      <c r="B23" s="5" t="n">
        <v>0</v>
      </c>
      <c r="C23" s="10" t="n">
        <v>0.1</v>
      </c>
      <c r="D23" s="5" t="n">
        <v>0</v>
      </c>
      <c r="E23" s="10" t="n">
        <v>-0.1</v>
      </c>
    </row>
    <row r="24" spans="1:5">
      <c r="A24" s="4" t="s">
        <v>1032</v>
      </c>
    </row>
    <row r="25" spans="1:5">
      <c r="A25" s="3" t="s">
        <v>1029</v>
      </c>
    </row>
    <row r="26" spans="1:5">
      <c r="A26" s="4" t="s">
        <v>1031</v>
      </c>
      <c r="B26" s="10" t="n">
        <v>17.3</v>
      </c>
      <c r="C26" s="10" t="n">
        <v>4.2</v>
      </c>
      <c r="D26" s="10" t="n">
        <v>47.5</v>
      </c>
      <c r="E26" s="10" t="n">
        <v>12.1</v>
      </c>
    </row>
    <row r="27" spans="1:5">
      <c r="A27" s="4" t="s">
        <v>1033</v>
      </c>
    </row>
    <row r="28" spans="1:5">
      <c r="A28" s="3" t="s">
        <v>1029</v>
      </c>
    </row>
    <row r="29" spans="1:5">
      <c r="A29" s="4" t="s">
        <v>1031</v>
      </c>
      <c r="B29" s="5" t="n">
        <v>0</v>
      </c>
      <c r="C29" s="5" t="n">
        <v>0</v>
      </c>
      <c r="D29" s="5" t="n">
        <v>0</v>
      </c>
      <c r="E29" s="5" t="n">
        <v>0</v>
      </c>
    </row>
    <row r="30" spans="1:5">
      <c r="A30" s="4" t="s">
        <v>1034</v>
      </c>
    </row>
    <row r="31" spans="1:5">
      <c r="A31" s="3" t="s">
        <v>1029</v>
      </c>
    </row>
    <row r="32" spans="1:5">
      <c r="A32" s="4" t="s">
        <v>1031</v>
      </c>
      <c r="B32" s="10" t="n">
        <v>0.2</v>
      </c>
      <c r="C32" s="10" t="n">
        <v>1.7</v>
      </c>
      <c r="D32" s="10" t="n">
        <v>3.7</v>
      </c>
      <c r="E32" s="10" t="n">
        <v>4.2</v>
      </c>
    </row>
    <row r="33" spans="1:5">
      <c r="A33" s="4" t="s">
        <v>1035</v>
      </c>
    </row>
    <row r="34" spans="1:5">
      <c r="A34" s="3" t="s">
        <v>1029</v>
      </c>
    </row>
    <row r="35" spans="1:5">
      <c r="A35" s="4" t="s">
        <v>1031</v>
      </c>
      <c r="B35" s="5" t="n">
        <v>0</v>
      </c>
      <c r="C35" s="10" t="n">
        <v>0.1</v>
      </c>
      <c r="D35" s="5" t="n">
        <v>0</v>
      </c>
      <c r="E35" s="10" t="n">
        <v>-0.1</v>
      </c>
    </row>
    <row r="36" spans="1:5">
      <c r="A36" s="4" t="s">
        <v>1036</v>
      </c>
    </row>
    <row r="37" spans="1:5">
      <c r="A37" s="3" t="s">
        <v>1029</v>
      </c>
    </row>
    <row r="38" spans="1:5">
      <c r="A38" s="4" t="s">
        <v>1037</v>
      </c>
      <c r="B38" s="5" t="n">
        <v>13</v>
      </c>
      <c r="C38" s="10" t="n">
        <v>7.8</v>
      </c>
      <c r="D38" s="10" t="n">
        <v>77.7</v>
      </c>
      <c r="E38" s="5" t="n">
        <v>-13</v>
      </c>
    </row>
    <row r="39" spans="1:5">
      <c r="A39" s="4" t="s">
        <v>1038</v>
      </c>
      <c r="B39" s="5" t="n">
        <v>-13</v>
      </c>
      <c r="C39" s="10" t="n">
        <v>-7.8</v>
      </c>
      <c r="D39" s="10" t="n">
        <v>-77.7</v>
      </c>
      <c r="E39" s="5" t="n">
        <v>13</v>
      </c>
    </row>
    <row r="40" spans="1:5">
      <c r="A40" s="4" t="s">
        <v>1039</v>
      </c>
      <c r="B40" s="10" t="n">
        <v>3.5</v>
      </c>
      <c r="C40" s="10" t="n">
        <v>-6.7</v>
      </c>
      <c r="D40" s="10" t="n">
        <v>6.4</v>
      </c>
      <c r="E40" s="10" t="n">
        <v>-11.5</v>
      </c>
    </row>
    <row r="41" spans="1:5">
      <c r="A41" s="4" t="s">
        <v>1031</v>
      </c>
      <c r="B41" s="10" t="n">
        <v>-0.1</v>
      </c>
      <c r="C41" s="10" t="n">
        <v>0.1</v>
      </c>
      <c r="D41" s="10" t="n">
        <v>-0.2</v>
      </c>
      <c r="E41" s="10" t="n">
        <v>0.2</v>
      </c>
    </row>
    <row r="42" spans="1:5">
      <c r="A42" s="4" t="s">
        <v>1040</v>
      </c>
    </row>
    <row r="43" spans="1:5">
      <c r="A43" s="3" t="s">
        <v>1029</v>
      </c>
    </row>
    <row r="44" spans="1:5">
      <c r="A44" s="4" t="s">
        <v>1037</v>
      </c>
      <c r="B44" s="10" t="n">
        <v>-8.9</v>
      </c>
      <c r="C44" s="10" t="n">
        <v>0.1</v>
      </c>
      <c r="D44" s="5" t="n">
        <v>-46</v>
      </c>
      <c r="E44" s="5" t="n">
        <v>-4</v>
      </c>
    </row>
    <row r="45" spans="1:5">
      <c r="A45" s="4" t="s">
        <v>1038</v>
      </c>
      <c r="B45" s="10" t="n">
        <v>8.9</v>
      </c>
      <c r="C45" s="10" t="n">
        <v>-0.1</v>
      </c>
      <c r="D45" s="5" t="n">
        <v>46</v>
      </c>
      <c r="E45" s="5" t="n">
        <v>4</v>
      </c>
    </row>
    <row r="46" spans="1:5">
      <c r="A46" s="4" t="s">
        <v>1039</v>
      </c>
      <c r="B46" s="10" t="n">
        <v>-6.4</v>
      </c>
      <c r="C46" s="10" t="n">
        <v>1.1</v>
      </c>
      <c r="D46" s="10" t="n">
        <v>3.3</v>
      </c>
      <c r="E46" s="10" t="n">
        <v>18.3</v>
      </c>
    </row>
    <row r="47" spans="1:5">
      <c r="A47" s="4" t="s">
        <v>1031</v>
      </c>
      <c r="B47" s="5" t="n">
        <v>0</v>
      </c>
      <c r="C47" s="5" t="n">
        <v>0</v>
      </c>
      <c r="D47" s="5" t="n">
        <v>0</v>
      </c>
      <c r="E47" s="5" t="n">
        <v>0</v>
      </c>
    </row>
    <row r="48" spans="1:5">
      <c r="A48" s="4" t="s">
        <v>1041</v>
      </c>
    </row>
    <row r="49" spans="1:5">
      <c r="A49" s="3" t="s">
        <v>1029</v>
      </c>
    </row>
    <row r="50" spans="1:5">
      <c r="A50" s="4" t="s">
        <v>1037</v>
      </c>
      <c r="B50" s="5" t="n">
        <v>0</v>
      </c>
      <c r="C50" s="5" t="n">
        <v>0</v>
      </c>
      <c r="D50" s="5" t="n">
        <v>0</v>
      </c>
      <c r="E50" s="5" t="n">
        <v>0</v>
      </c>
    </row>
    <row r="51" spans="1:5">
      <c r="A51" s="4" t="s">
        <v>1038</v>
      </c>
      <c r="B51" s="5" t="n">
        <v>0</v>
      </c>
      <c r="C51" s="5" t="n">
        <v>0</v>
      </c>
      <c r="D51" s="5" t="n">
        <v>0</v>
      </c>
      <c r="E51" s="5" t="n">
        <v>0</v>
      </c>
    </row>
    <row r="52" spans="1:5">
      <c r="A52" s="4" t="s">
        <v>1039</v>
      </c>
      <c r="B52" s="5" t="n">
        <v>0</v>
      </c>
      <c r="C52" s="5" t="n">
        <v>0</v>
      </c>
      <c r="D52" s="5" t="n">
        <v>0</v>
      </c>
      <c r="E52" s="5" t="n">
        <v>0</v>
      </c>
    </row>
    <row r="53" spans="1:5">
      <c r="A53" s="4" t="s">
        <v>1031</v>
      </c>
      <c r="B53" s="5" t="n">
        <v>0</v>
      </c>
      <c r="C53" s="5" t="n">
        <v>0</v>
      </c>
      <c r="D53" s="5" t="n">
        <v>0</v>
      </c>
      <c r="E53" s="5" t="n">
        <v>0</v>
      </c>
    </row>
    <row r="54" spans="1:5">
      <c r="A54" s="4" t="s">
        <v>1042</v>
      </c>
    </row>
    <row r="55" spans="1:5">
      <c r="A55" s="3" t="s">
        <v>1029</v>
      </c>
    </row>
    <row r="56" spans="1:5">
      <c r="A56" s="4" t="s">
        <v>1037</v>
      </c>
      <c r="B56" s="5" t="n">
        <v>0</v>
      </c>
      <c r="C56" s="5" t="n">
        <v>0</v>
      </c>
      <c r="D56" s="5" t="n">
        <v>0</v>
      </c>
      <c r="E56" s="5" t="n">
        <v>0</v>
      </c>
    </row>
    <row r="57" spans="1:5">
      <c r="A57" s="4" t="s">
        <v>1038</v>
      </c>
      <c r="B57" s="5" t="n">
        <v>0</v>
      </c>
      <c r="C57" s="5" t="n">
        <v>0</v>
      </c>
      <c r="D57" s="5" t="n">
        <v>0</v>
      </c>
      <c r="E57" s="5" t="n">
        <v>0</v>
      </c>
    </row>
    <row r="58" spans="1:5">
      <c r="A58" s="4" t="s">
        <v>1039</v>
      </c>
      <c r="B58" s="5" t="n">
        <v>0</v>
      </c>
      <c r="C58" s="5" t="n">
        <v>0</v>
      </c>
      <c r="D58" s="5" t="n">
        <v>0</v>
      </c>
      <c r="E58" s="5" t="n">
        <v>0</v>
      </c>
    </row>
    <row r="59" spans="1:5">
      <c r="A59" s="4" t="s">
        <v>1031</v>
      </c>
      <c r="B59" s="7" t="n">
        <v>0</v>
      </c>
      <c r="C59" s="7" t="n">
        <v>0</v>
      </c>
      <c r="D59" s="7" t="n">
        <v>0</v>
      </c>
      <c r="E59" s="7" t="n">
        <v>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43</v>
      </c>
      <c r="B1" s="2" t="s">
        <v>1044</v>
      </c>
    </row>
    <row r="2" spans="1:2">
      <c r="A2" s="3" t="s">
        <v>257</v>
      </c>
    </row>
    <row r="3" spans="1:2">
      <c r="A3" s="4" t="s">
        <v>1045</v>
      </c>
      <c r="B3" s="8" t="n">
        <v>3817.5</v>
      </c>
    </row>
    <row r="4" spans="1:2">
      <c r="A4" s="4" t="s">
        <v>1046</v>
      </c>
      <c r="B4" s="10" t="n">
        <v>159.9</v>
      </c>
    </row>
    <row r="5" spans="1:2">
      <c r="A5" s="4" t="s">
        <v>1047</v>
      </c>
      <c r="B5" s="10" t="n">
        <v>1248.8</v>
      </c>
    </row>
    <row r="6" spans="1:2">
      <c r="A6" s="4" t="s">
        <v>1048</v>
      </c>
      <c r="B6" s="8" t="n">
        <v>-10.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9</v>
      </c>
      <c r="B1" s="2" t="s">
        <v>85</v>
      </c>
      <c r="D1" s="2" t="s">
        <v>1</v>
      </c>
    </row>
    <row r="2" spans="1:5">
      <c r="B2" s="2" t="s">
        <v>26</v>
      </c>
      <c r="C2" s="2" t="s">
        <v>86</v>
      </c>
      <c r="D2" s="2" t="s">
        <v>26</v>
      </c>
      <c r="E2" s="2" t="s">
        <v>86</v>
      </c>
    </row>
    <row r="3" spans="1:5">
      <c r="A3" s="4" t="s">
        <v>1050</v>
      </c>
    </row>
    <row r="4" spans="1:5">
      <c r="A4" s="3" t="s">
        <v>1029</v>
      </c>
    </row>
    <row r="5" spans="1:5">
      <c r="A5" s="4" t="s">
        <v>1051</v>
      </c>
      <c r="B5" s="8" t="n">
        <v>62.8</v>
      </c>
      <c r="C5" s="8" t="n">
        <v>41.9</v>
      </c>
      <c r="D5" s="8" t="n">
        <v>211.7</v>
      </c>
      <c r="E5" s="8" t="n">
        <v>149.2</v>
      </c>
    </row>
    <row r="6" spans="1:5">
      <c r="A6" s="4" t="s">
        <v>1052</v>
      </c>
    </row>
    <row r="7" spans="1:5">
      <c r="A7" s="3" t="s">
        <v>1029</v>
      </c>
    </row>
    <row r="8" spans="1:5">
      <c r="A8" s="4" t="s">
        <v>1051</v>
      </c>
      <c r="B8" s="10" t="n">
        <v>-10.3</v>
      </c>
      <c r="C8" s="10" t="n">
        <v>-9.9</v>
      </c>
      <c r="D8" s="10" t="n">
        <v>-23.4</v>
      </c>
      <c r="E8" s="10" t="n">
        <v>-6.2</v>
      </c>
    </row>
    <row r="9" spans="1:5">
      <c r="A9" s="4" t="s">
        <v>1053</v>
      </c>
    </row>
    <row r="10" spans="1:5">
      <c r="A10" s="3" t="s">
        <v>1029</v>
      </c>
    </row>
    <row r="11" spans="1:5">
      <c r="A11" s="4" t="s">
        <v>1051</v>
      </c>
      <c r="B11" s="10" t="n">
        <v>-0.8</v>
      </c>
      <c r="C11" s="10" t="n">
        <v>-5.9</v>
      </c>
      <c r="D11" s="10" t="n">
        <v>-2.1</v>
      </c>
      <c r="E11" s="10" t="n">
        <v>2.2</v>
      </c>
    </row>
    <row r="12" spans="1:5">
      <c r="A12" s="4" t="s">
        <v>1054</v>
      </c>
    </row>
    <row r="13" spans="1:5">
      <c r="A13" s="3" t="s">
        <v>1029</v>
      </c>
    </row>
    <row r="14" spans="1:5">
      <c r="A14" s="4" t="s">
        <v>1051</v>
      </c>
      <c r="B14" s="10" t="n">
        <v>-9.5</v>
      </c>
      <c r="C14" s="5" t="n">
        <v>-4</v>
      </c>
      <c r="D14" s="10" t="n">
        <v>-21.3</v>
      </c>
      <c r="E14" s="10" t="n">
        <v>-8.4</v>
      </c>
    </row>
    <row r="15" spans="1:5">
      <c r="A15" s="4" t="s">
        <v>1055</v>
      </c>
    </row>
    <row r="16" spans="1:5">
      <c r="A16" s="3" t="s">
        <v>1029</v>
      </c>
    </row>
    <row r="17" spans="1:5">
      <c r="A17" s="4" t="s">
        <v>1051</v>
      </c>
      <c r="B17" s="10" t="n">
        <v>73.09999999999999</v>
      </c>
      <c r="C17" s="10" t="n">
        <v>51.8</v>
      </c>
      <c r="D17" s="10" t="n">
        <v>235.1</v>
      </c>
      <c r="E17" s="10" t="n">
        <v>155.4</v>
      </c>
    </row>
    <row r="18" spans="1:5">
      <c r="A18" s="4" t="s">
        <v>1056</v>
      </c>
    </row>
    <row r="19" spans="1:5">
      <c r="A19" s="3" t="s">
        <v>1029</v>
      </c>
    </row>
    <row r="20" spans="1:5">
      <c r="A20" s="4" t="s">
        <v>1051</v>
      </c>
      <c r="B20" s="10" t="n">
        <v>71.7</v>
      </c>
      <c r="C20" s="10" t="n">
        <v>49.1</v>
      </c>
      <c r="D20" s="10" t="n">
        <v>229.1</v>
      </c>
      <c r="E20" s="10" t="n">
        <v>147.1</v>
      </c>
    </row>
    <row r="21" spans="1:5">
      <c r="A21" s="4" t="s">
        <v>1057</v>
      </c>
    </row>
    <row r="22" spans="1:5">
      <c r="A22" s="3" t="s">
        <v>1029</v>
      </c>
    </row>
    <row r="23" spans="1:5">
      <c r="A23" s="4" t="s">
        <v>1051</v>
      </c>
      <c r="B23" s="8" t="n">
        <v>1.4</v>
      </c>
      <c r="C23" s="8" t="n">
        <v>2.7</v>
      </c>
      <c r="D23" s="7" t="n">
        <v>6</v>
      </c>
      <c r="E23" s="8" t="n">
        <v>8.300000000000001</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6</v>
      </c>
      <c r="C1" s="2" t="s">
        <v>27</v>
      </c>
    </row>
    <row r="2" spans="1:3">
      <c r="A2" s="3" t="s">
        <v>1059</v>
      </c>
    </row>
    <row r="3" spans="1:3">
      <c r="A3" s="4" t="s">
        <v>1060</v>
      </c>
      <c r="B3" s="8" t="n">
        <v>2090.8</v>
      </c>
      <c r="C3" s="8" t="n">
        <v>2203.3</v>
      </c>
    </row>
    <row r="4" spans="1:3">
      <c r="A4" s="4" t="s">
        <v>1061</v>
      </c>
      <c r="B4" s="10" t="n">
        <v>1622.8</v>
      </c>
      <c r="C4" s="5" t="n">
        <v>1860</v>
      </c>
    </row>
    <row r="5" spans="1:3">
      <c r="A5" s="4" t="s">
        <v>1062</v>
      </c>
      <c r="B5" s="5" t="n">
        <v>468</v>
      </c>
      <c r="C5" s="10" t="n">
        <v>343.3</v>
      </c>
    </row>
    <row r="6" spans="1:3">
      <c r="A6" s="4" t="s">
        <v>1063</v>
      </c>
      <c r="B6" s="10" t="n">
        <v>10.2</v>
      </c>
      <c r="C6" s="10" t="n">
        <v>2.1</v>
      </c>
    </row>
    <row r="7" spans="1:3">
      <c r="A7" s="4" t="s">
        <v>418</v>
      </c>
      <c r="B7" s="10" t="n">
        <v>457.8</v>
      </c>
      <c r="C7" s="10" t="n">
        <v>341.2</v>
      </c>
    </row>
    <row r="8" spans="1:3">
      <c r="A8" s="3" t="s">
        <v>1064</v>
      </c>
    </row>
    <row r="9" spans="1:3">
      <c r="A9" s="4" t="s">
        <v>1060</v>
      </c>
      <c r="B9" s="10" t="n">
        <v>518.7</v>
      </c>
      <c r="C9" s="10" t="n">
        <v>450.8</v>
      </c>
    </row>
    <row r="10" spans="1:3">
      <c r="A10" s="4" t="s">
        <v>1063</v>
      </c>
      <c r="B10" s="10" t="n">
        <v>2.2</v>
      </c>
      <c r="C10" s="10" t="n">
        <v>2.5</v>
      </c>
    </row>
    <row r="11" spans="1:3">
      <c r="A11" s="4" t="s">
        <v>418</v>
      </c>
      <c r="B11" s="10" t="n">
        <v>516.5</v>
      </c>
      <c r="C11" s="10" t="n">
        <v>448.3</v>
      </c>
    </row>
    <row r="12" spans="1:3">
      <c r="A12" s="3" t="s">
        <v>1065</v>
      </c>
    </row>
    <row r="13" spans="1:3">
      <c r="A13" s="4" t="s">
        <v>1060</v>
      </c>
      <c r="B13" s="10" t="n">
        <v>2609.5</v>
      </c>
      <c r="C13" s="10" t="n">
        <v>2654.1</v>
      </c>
    </row>
    <row r="14" spans="1:3">
      <c r="A14" s="4" t="s">
        <v>1014</v>
      </c>
      <c r="B14" s="10" t="n">
        <v>986.7</v>
      </c>
      <c r="C14" s="10" t="n">
        <v>794.1</v>
      </c>
    </row>
    <row r="15" spans="1:3">
      <c r="A15" s="4" t="s">
        <v>1063</v>
      </c>
      <c r="B15" s="10" t="n">
        <v>12.4</v>
      </c>
      <c r="C15" s="10" t="n">
        <v>4.6</v>
      </c>
    </row>
    <row r="16" spans="1:3">
      <c r="A16" s="4" t="s">
        <v>418</v>
      </c>
      <c r="B16" s="10" t="n">
        <v>974.3</v>
      </c>
      <c r="C16" s="10" t="n">
        <v>789.5</v>
      </c>
    </row>
    <row r="17" spans="1:3">
      <c r="A17" s="3" t="s">
        <v>1066</v>
      </c>
    </row>
    <row r="18" spans="1:3">
      <c r="A18" s="4" t="s">
        <v>1060</v>
      </c>
      <c r="B18" s="10" t="n">
        <v>1458.5</v>
      </c>
      <c r="C18" s="10" t="n">
        <v>1303.3</v>
      </c>
    </row>
    <row r="19" spans="1:3">
      <c r="A19" s="4" t="s">
        <v>1062</v>
      </c>
      <c r="B19" s="10" t="n">
        <v>1458.5</v>
      </c>
      <c r="C19" s="10" t="n">
        <v>1303.3</v>
      </c>
    </row>
    <row r="20" spans="1:3">
      <c r="A20" s="4" t="s">
        <v>1063</v>
      </c>
      <c r="B20" s="10" t="n">
        <v>1458.5</v>
      </c>
      <c r="C20" s="10" t="n">
        <v>1303.3</v>
      </c>
    </row>
    <row r="21" spans="1:3">
      <c r="A21" s="4" t="s">
        <v>1067</v>
      </c>
      <c r="B21" s="5" t="n">
        <v>4800</v>
      </c>
      <c r="C21" s="5" t="n">
        <v>3900</v>
      </c>
    </row>
    <row r="22" spans="1:3">
      <c r="A22" s="4" t="s">
        <v>1068</v>
      </c>
      <c r="B22" s="5" t="n">
        <v>43</v>
      </c>
      <c r="C22" s="5" t="n">
        <v>21</v>
      </c>
    </row>
    <row r="23" spans="1:3">
      <c r="A23" s="4" t="s">
        <v>1069</v>
      </c>
    </row>
    <row r="24" spans="1:3">
      <c r="A24" s="3" t="s">
        <v>1059</v>
      </c>
    </row>
    <row r="25" spans="1:3">
      <c r="A25" s="4" t="s">
        <v>1060</v>
      </c>
      <c r="B25" s="10" t="n">
        <v>1984.4</v>
      </c>
      <c r="C25" s="10" t="n">
        <v>2106.3</v>
      </c>
    </row>
    <row r="26" spans="1:3">
      <c r="A26" s="4" t="s">
        <v>1061</v>
      </c>
      <c r="B26" s="10" t="n">
        <v>1193.6</v>
      </c>
      <c r="C26" s="10" t="n">
        <v>1397.7</v>
      </c>
    </row>
    <row r="27" spans="1:3">
      <c r="A27" s="4" t="s">
        <v>1062</v>
      </c>
      <c r="B27" s="10" t="n">
        <v>790.8</v>
      </c>
      <c r="C27" s="10" t="n">
        <v>708.6</v>
      </c>
    </row>
    <row r="28" spans="1:3">
      <c r="A28" s="4" t="s">
        <v>1063</v>
      </c>
      <c r="B28" s="10" t="n">
        <v>10.2</v>
      </c>
      <c r="C28" s="10" t="n">
        <v>2.1</v>
      </c>
    </row>
    <row r="29" spans="1:3">
      <c r="A29" s="4" t="s">
        <v>418</v>
      </c>
      <c r="B29" s="10" t="n">
        <v>780.6</v>
      </c>
      <c r="C29" s="10" t="n">
        <v>706.5</v>
      </c>
    </row>
    <row r="30" spans="1:3">
      <c r="A30" s="4" t="s">
        <v>1070</v>
      </c>
    </row>
    <row r="31" spans="1:3">
      <c r="A31" s="3" t="s">
        <v>1059</v>
      </c>
    </row>
    <row r="32" spans="1:3">
      <c r="A32" s="4" t="s">
        <v>1060</v>
      </c>
      <c r="B32" s="10" t="n">
        <v>96.3</v>
      </c>
      <c r="C32" s="10" t="n">
        <v>86.90000000000001</v>
      </c>
    </row>
    <row r="33" spans="1:3">
      <c r="A33" s="4" t="s">
        <v>1061</v>
      </c>
      <c r="B33" s="10" t="n">
        <v>11.4</v>
      </c>
      <c r="C33" s="10" t="n">
        <v>14.2</v>
      </c>
    </row>
    <row r="34" spans="1:3">
      <c r="A34" s="4" t="s">
        <v>1062</v>
      </c>
      <c r="B34" s="10" t="n">
        <v>84.90000000000001</v>
      </c>
      <c r="C34" s="10" t="n">
        <v>72.7</v>
      </c>
    </row>
    <row r="35" spans="1:3">
      <c r="A35" s="4" t="s">
        <v>418</v>
      </c>
      <c r="B35" s="10" t="n">
        <v>84.90000000000001</v>
      </c>
      <c r="C35" s="10" t="n">
        <v>72.7</v>
      </c>
    </row>
    <row r="36" spans="1:3">
      <c r="A36" s="4" t="s">
        <v>1071</v>
      </c>
    </row>
    <row r="37" spans="1:3">
      <c r="A37" s="3" t="s">
        <v>1059</v>
      </c>
    </row>
    <row r="38" spans="1:3">
      <c r="A38" s="4" t="s">
        <v>1060</v>
      </c>
      <c r="B38" s="10" t="n">
        <v>10.1</v>
      </c>
      <c r="C38" s="10" t="n">
        <v>10.1</v>
      </c>
    </row>
    <row r="39" spans="1:3">
      <c r="A39" s="4" t="s">
        <v>1061</v>
      </c>
      <c r="B39" s="10" t="n">
        <v>10.1</v>
      </c>
      <c r="C39" s="10" t="n">
        <v>10.1</v>
      </c>
    </row>
    <row r="40" spans="1:3">
      <c r="A40" s="4" t="s">
        <v>422</v>
      </c>
    </row>
    <row r="41" spans="1:3">
      <c r="A41" s="3" t="s">
        <v>1059</v>
      </c>
    </row>
    <row r="42" spans="1:3">
      <c r="A42" s="4" t="s">
        <v>1061</v>
      </c>
      <c r="B42" s="10" t="n">
        <v>17.1</v>
      </c>
      <c r="C42" s="10" t="n">
        <v>10.4</v>
      </c>
    </row>
    <row r="43" spans="1:3">
      <c r="A43" s="4" t="s">
        <v>422</v>
      </c>
    </row>
    <row r="44" spans="1:3">
      <c r="A44" s="3" t="s">
        <v>1059</v>
      </c>
    </row>
    <row r="45" spans="1:3">
      <c r="A45" s="4" t="s">
        <v>1061</v>
      </c>
      <c r="B45" s="8" t="n">
        <v>390.6</v>
      </c>
      <c r="C45" s="8" t="n">
        <v>427.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6</v>
      </c>
      <c r="C1" s="2" t="s">
        <v>27</v>
      </c>
    </row>
    <row r="2" spans="1:3">
      <c r="A2" s="3" t="s">
        <v>1059</v>
      </c>
    </row>
    <row r="3" spans="1:3">
      <c r="A3" s="4" t="s">
        <v>1073</v>
      </c>
      <c r="B3" s="8" t="n">
        <v>2043.8</v>
      </c>
      <c r="C3" s="8" t="n">
        <v>2003.1</v>
      </c>
    </row>
    <row r="4" spans="1:3">
      <c r="A4" s="4" t="s">
        <v>421</v>
      </c>
      <c r="B4" s="10" t="n">
        <v>1631.5</v>
      </c>
      <c r="C4" s="10" t="n">
        <v>1621.4</v>
      </c>
    </row>
    <row r="5" spans="1:3">
      <c r="A5" s="4" t="s">
        <v>1062</v>
      </c>
      <c r="B5" s="10" t="n">
        <v>412.3</v>
      </c>
      <c r="C5" s="10" t="n">
        <v>381.7</v>
      </c>
    </row>
    <row r="6" spans="1:3">
      <c r="A6" s="4" t="s">
        <v>1063</v>
      </c>
      <c r="B6" s="10" t="n">
        <v>3.7</v>
      </c>
    </row>
    <row r="7" spans="1:3">
      <c r="A7" s="4" t="s">
        <v>418</v>
      </c>
      <c r="B7" s="10" t="n">
        <v>408.6</v>
      </c>
      <c r="C7" s="10" t="n">
        <v>381.7</v>
      </c>
    </row>
    <row r="8" spans="1:3">
      <c r="A8" s="3" t="s">
        <v>1064</v>
      </c>
    </row>
    <row r="9" spans="1:3">
      <c r="A9" s="4" t="s">
        <v>1073</v>
      </c>
      <c r="B9" s="10" t="n">
        <v>304.1</v>
      </c>
      <c r="C9" s="10" t="n">
        <v>825.9</v>
      </c>
    </row>
    <row r="10" spans="1:3">
      <c r="A10" s="4" t="s">
        <v>1063</v>
      </c>
      <c r="B10" s="5" t="n">
        <v>0</v>
      </c>
    </row>
    <row r="11" spans="1:3">
      <c r="A11" s="4" t="s">
        <v>418</v>
      </c>
      <c r="B11" s="10" t="n">
        <v>304.1</v>
      </c>
      <c r="C11" s="10" t="n">
        <v>825.9</v>
      </c>
    </row>
    <row r="12" spans="1:3">
      <c r="A12" s="3" t="s">
        <v>1074</v>
      </c>
    </row>
    <row r="13" spans="1:3">
      <c r="A13" s="4" t="s">
        <v>1073</v>
      </c>
      <c r="B13" s="10" t="n">
        <v>2347.9</v>
      </c>
      <c r="C13" s="5" t="n">
        <v>2829</v>
      </c>
    </row>
    <row r="14" spans="1:3">
      <c r="A14" s="4" t="s">
        <v>419</v>
      </c>
      <c r="B14" s="10" t="n">
        <v>716.4</v>
      </c>
      <c r="C14" s="10" t="n">
        <v>1207.6</v>
      </c>
    </row>
    <row r="15" spans="1:3">
      <c r="A15" s="4" t="s">
        <v>1063</v>
      </c>
      <c r="B15" s="10" t="n">
        <v>3.7</v>
      </c>
    </row>
    <row r="16" spans="1:3">
      <c r="A16" s="4" t="s">
        <v>418</v>
      </c>
      <c r="B16" s="10" t="n">
        <v>712.7</v>
      </c>
      <c r="C16" s="10" t="n">
        <v>1207.6</v>
      </c>
    </row>
    <row r="17" spans="1:3">
      <c r="A17" s="3" t="s">
        <v>1075</v>
      </c>
    </row>
    <row r="18" spans="1:3">
      <c r="A18" s="4" t="s">
        <v>1073</v>
      </c>
      <c r="B18" s="10" t="n">
        <v>46.9</v>
      </c>
      <c r="C18" s="5" t="n">
        <v>834</v>
      </c>
    </row>
    <row r="19" spans="1:3">
      <c r="A19" s="4" t="s">
        <v>1062</v>
      </c>
      <c r="B19" s="10" t="n">
        <v>46.9</v>
      </c>
      <c r="C19" s="5" t="n">
        <v>834</v>
      </c>
    </row>
    <row r="20" spans="1:3">
      <c r="A20" s="4" t="s">
        <v>1063</v>
      </c>
      <c r="B20" s="10" t="n">
        <v>46.9</v>
      </c>
      <c r="C20" s="5" t="n">
        <v>834</v>
      </c>
    </row>
    <row r="21" spans="1:3">
      <c r="A21" s="4" t="s">
        <v>1076</v>
      </c>
      <c r="B21" s="5" t="n">
        <v>2700</v>
      </c>
      <c r="C21" s="5" t="n">
        <v>2400</v>
      </c>
    </row>
    <row r="22" spans="1:3">
      <c r="A22" s="4" t="s">
        <v>1069</v>
      </c>
    </row>
    <row r="23" spans="1:3">
      <c r="A23" s="3" t="s">
        <v>1059</v>
      </c>
    </row>
    <row r="24" spans="1:3">
      <c r="A24" s="4" t="s">
        <v>1073</v>
      </c>
      <c r="B24" s="10" t="n">
        <v>1875.8</v>
      </c>
      <c r="C24" s="10" t="n">
        <v>1889.2</v>
      </c>
    </row>
    <row r="25" spans="1:3">
      <c r="A25" s="4" t="s">
        <v>421</v>
      </c>
      <c r="B25" s="10" t="n">
        <v>1193.6</v>
      </c>
      <c r="C25" s="10" t="n">
        <v>1397.7</v>
      </c>
    </row>
    <row r="26" spans="1:3">
      <c r="A26" s="4" t="s">
        <v>1062</v>
      </c>
      <c r="B26" s="10" t="n">
        <v>682.2</v>
      </c>
      <c r="C26" s="10" t="n">
        <v>491.5</v>
      </c>
    </row>
    <row r="27" spans="1:3">
      <c r="A27" s="4" t="s">
        <v>1063</v>
      </c>
      <c r="B27" s="10" t="n">
        <v>3.7</v>
      </c>
    </row>
    <row r="28" spans="1:3">
      <c r="A28" s="4" t="s">
        <v>418</v>
      </c>
      <c r="B28" s="10" t="n">
        <v>678.5</v>
      </c>
      <c r="C28" s="10" t="n">
        <v>491.5</v>
      </c>
    </row>
    <row r="29" spans="1:3">
      <c r="A29" s="4" t="s">
        <v>1070</v>
      </c>
    </row>
    <row r="30" spans="1:3">
      <c r="A30" s="3" t="s">
        <v>1059</v>
      </c>
    </row>
    <row r="31" spans="1:3">
      <c r="A31" s="4" t="s">
        <v>1073</v>
      </c>
      <c r="B31" s="10" t="n">
        <v>118.9</v>
      </c>
      <c r="C31" s="10" t="n">
        <v>69.2</v>
      </c>
    </row>
    <row r="32" spans="1:3">
      <c r="A32" s="4" t="s">
        <v>421</v>
      </c>
      <c r="B32" s="10" t="n">
        <v>11.4</v>
      </c>
      <c r="C32" s="10" t="n">
        <v>14.2</v>
      </c>
    </row>
    <row r="33" spans="1:3">
      <c r="A33" s="4" t="s">
        <v>1062</v>
      </c>
      <c r="B33" s="10" t="n">
        <v>107.5</v>
      </c>
      <c r="C33" s="5" t="n">
        <v>55</v>
      </c>
    </row>
    <row r="34" spans="1:3">
      <c r="A34" s="4" t="s">
        <v>418</v>
      </c>
      <c r="B34" s="10" t="n">
        <v>107.5</v>
      </c>
      <c r="C34" s="5" t="n">
        <v>55</v>
      </c>
    </row>
    <row r="35" spans="1:3">
      <c r="A35" s="4" t="s">
        <v>1071</v>
      </c>
    </row>
    <row r="36" spans="1:3">
      <c r="A36" s="3" t="s">
        <v>1059</v>
      </c>
    </row>
    <row r="37" spans="1:3">
      <c r="A37" s="4" t="s">
        <v>1073</v>
      </c>
      <c r="B37" s="5" t="n">
        <v>12</v>
      </c>
      <c r="C37" s="10" t="n">
        <v>14.3</v>
      </c>
    </row>
    <row r="38" spans="1:3">
      <c r="A38" s="4" t="s">
        <v>421</v>
      </c>
      <c r="B38" s="10" t="n">
        <v>10.1</v>
      </c>
      <c r="C38" s="10" t="n">
        <v>10.1</v>
      </c>
    </row>
    <row r="39" spans="1:3">
      <c r="A39" s="4" t="s">
        <v>1062</v>
      </c>
      <c r="B39" s="10" t="n">
        <v>1.9</v>
      </c>
      <c r="C39" s="10" t="n">
        <v>4.2</v>
      </c>
    </row>
    <row r="40" spans="1:3">
      <c r="A40" s="4" t="s">
        <v>418</v>
      </c>
      <c r="B40" s="10" t="n">
        <v>1.9</v>
      </c>
      <c r="C40" s="10" t="n">
        <v>4.2</v>
      </c>
    </row>
    <row r="41" spans="1:3">
      <c r="A41" s="4" t="s">
        <v>515</v>
      </c>
    </row>
    <row r="42" spans="1:3">
      <c r="A42" s="3" t="s">
        <v>1059</v>
      </c>
    </row>
    <row r="43" spans="1:3">
      <c r="A43" s="4" t="s">
        <v>1073</v>
      </c>
      <c r="B43" s="10" t="n">
        <v>37.1</v>
      </c>
      <c r="C43" s="10" t="n">
        <v>30.4</v>
      </c>
    </row>
    <row r="44" spans="1:3">
      <c r="A44" s="4" t="s">
        <v>1062</v>
      </c>
      <c r="B44" s="10" t="n">
        <v>37.1</v>
      </c>
      <c r="C44" s="10" t="n">
        <v>30.4</v>
      </c>
    </row>
    <row r="45" spans="1:3">
      <c r="A45" s="4" t="s">
        <v>418</v>
      </c>
      <c r="B45" s="10" t="n">
        <v>37.1</v>
      </c>
      <c r="C45" s="10" t="n">
        <v>30.4</v>
      </c>
    </row>
    <row r="46" spans="1:3">
      <c r="A46" s="4" t="s">
        <v>422</v>
      </c>
    </row>
    <row r="47" spans="1:3">
      <c r="A47" s="3" t="s">
        <v>1059</v>
      </c>
    </row>
    <row r="48" spans="1:3">
      <c r="A48" s="4" t="s">
        <v>421</v>
      </c>
      <c r="B48" s="10" t="n">
        <v>17.1</v>
      </c>
      <c r="C48" s="10" t="n">
        <v>10.4</v>
      </c>
    </row>
    <row r="49" spans="1:3">
      <c r="A49" s="4" t="s">
        <v>422</v>
      </c>
    </row>
    <row r="50" spans="1:3">
      <c r="A50" s="3" t="s">
        <v>1059</v>
      </c>
    </row>
    <row r="51" spans="1:3">
      <c r="A51" s="4" t="s">
        <v>421</v>
      </c>
      <c r="B51" s="8" t="n">
        <v>399.3</v>
      </c>
      <c r="C51" s="7" t="n">
        <v>18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26</v>
      </c>
      <c r="C1" s="2" t="s">
        <v>27</v>
      </c>
    </row>
    <row r="2" spans="1:3">
      <c r="A2" s="3" t="s">
        <v>1078</v>
      </c>
    </row>
    <row r="3" spans="1:3">
      <c r="A3" s="4" t="s">
        <v>1079</v>
      </c>
      <c r="B3" s="8" t="n">
        <v>10.2</v>
      </c>
      <c r="C3" s="8" t="n">
        <v>2.1</v>
      </c>
    </row>
    <row r="4" spans="1:3">
      <c r="A4" s="4" t="s">
        <v>1063</v>
      </c>
      <c r="B4" s="10" t="n">
        <v>3.7</v>
      </c>
    </row>
    <row r="5" spans="1:3">
      <c r="A5" s="4" t="s">
        <v>1080</v>
      </c>
      <c r="B5" s="10" t="n">
        <v>307.5</v>
      </c>
      <c r="C5" s="10" t="n">
        <v>223.7</v>
      </c>
    </row>
    <row r="6" spans="1:3">
      <c r="A6" s="4" t="s">
        <v>1081</v>
      </c>
      <c r="B6" s="10" t="n">
        <v>230.7</v>
      </c>
      <c r="C6" s="10" t="n">
        <v>35.8</v>
      </c>
    </row>
    <row r="7" spans="1:3">
      <c r="A7" s="4" t="s">
        <v>1082</v>
      </c>
      <c r="B7" s="10" t="n">
        <v>76.8</v>
      </c>
      <c r="C7" s="10" t="n">
        <v>187.9</v>
      </c>
    </row>
    <row r="8" spans="1:3">
      <c r="A8" s="4" t="s">
        <v>1083</v>
      </c>
    </row>
    <row r="9" spans="1:3">
      <c r="A9" s="3" t="s">
        <v>1078</v>
      </c>
    </row>
    <row r="10" spans="1:3">
      <c r="A10" s="4" t="s">
        <v>1079</v>
      </c>
      <c r="B10" s="10" t="n">
        <v>136.5</v>
      </c>
    </row>
    <row r="11" spans="1:3">
      <c r="A11" s="4" t="s">
        <v>1063</v>
      </c>
      <c r="B11" s="8" t="n">
        <v>145.7</v>
      </c>
    </row>
    <row r="12" spans="1:3">
      <c r="A12" s="4" t="s">
        <v>1084</v>
      </c>
      <c r="C12" s="5" t="n">
        <v>67</v>
      </c>
    </row>
    <row r="13" spans="1:3">
      <c r="A13" s="4" t="s">
        <v>1085</v>
      </c>
      <c r="C13" s="8" t="n">
        <v>143.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21"/>
  </cols>
  <sheetData>
    <row r="1" spans="1:2">
      <c r="A1" s="1" t="s">
        <v>1086</v>
      </c>
      <c r="B1" s="2" t="s">
        <v>1087</v>
      </c>
    </row>
    <row r="2" spans="1:2">
      <c r="A2" s="3" t="s">
        <v>1088</v>
      </c>
    </row>
    <row r="3" spans="1:2">
      <c r="A3" s="4" t="s">
        <v>1089</v>
      </c>
      <c r="B3" s="7" t="n">
        <v>500000000</v>
      </c>
    </row>
    <row r="4" spans="1:2">
      <c r="A4" s="4" t="s">
        <v>1090</v>
      </c>
      <c r="B4" s="4" t="s">
        <v>1091</v>
      </c>
    </row>
    <row r="5" spans="1:2">
      <c r="A5" s="4" t="s">
        <v>1092</v>
      </c>
    </row>
    <row r="6" spans="1:2">
      <c r="A6" s="3" t="s">
        <v>1088</v>
      </c>
    </row>
    <row r="7" spans="1:2">
      <c r="A7" s="4" t="s">
        <v>1093</v>
      </c>
      <c r="B7" s="4" t="s">
        <v>80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9T16:37:44Z</dcterms:created>
  <dcterms:modified xmlns:dcterms="http://purl.org/dc/terms/" xmlns:xsi="http://www.w3.org/2001/XMLSchema-instance" xsi:type="dcterms:W3CDTF">2018-10-29T16:37:44Z</dcterms:modified>
</cp:coreProperties>
</file>